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Balance Sheets (IMAC " sheetId="6" state="visible" r:id="rId6"/>
    <sheet xmlns:r="http://schemas.openxmlformats.org/officeDocument/2006/relationships" name="Balance Sheets (Advantage Hand " sheetId="7" state="visible" r:id="rId7"/>
    <sheet xmlns:r="http://schemas.openxmlformats.org/officeDocument/2006/relationships" name="Consolidated Statements of Oper" sheetId="8" state="visible" r:id="rId8"/>
    <sheet xmlns:r="http://schemas.openxmlformats.org/officeDocument/2006/relationships" name="Condensed Consolidated Statemen" sheetId="9" state="visible" r:id="rId9"/>
    <sheet xmlns:r="http://schemas.openxmlformats.org/officeDocument/2006/relationships" name="Condensed Statements of Income " sheetId="10" state="visible" r:id="rId10"/>
    <sheet xmlns:r="http://schemas.openxmlformats.org/officeDocument/2006/relationships" name="Statements of Income and Change" sheetId="11" state="visible" r:id="rId11"/>
    <sheet xmlns:r="http://schemas.openxmlformats.org/officeDocument/2006/relationships" name="Consolidated Statement of Stock" sheetId="12" state="visible" r:id="rId12"/>
    <sheet xmlns:r="http://schemas.openxmlformats.org/officeDocument/2006/relationships" name="Consolidated Statements of Stoc" sheetId="13" state="visible" r:id="rId13"/>
    <sheet xmlns:r="http://schemas.openxmlformats.org/officeDocument/2006/relationships" name="Consolidated Statements of Cash" sheetId="14" state="visible" r:id="rId14"/>
    <sheet xmlns:r="http://schemas.openxmlformats.org/officeDocument/2006/relationships" name="Condensed Consolidated Statem_2" sheetId="15" state="visible" r:id="rId15"/>
    <sheet xmlns:r="http://schemas.openxmlformats.org/officeDocument/2006/relationships" name="Condensed Statements of Cash Fl" sheetId="16" state="visible" r:id="rId16"/>
    <sheet xmlns:r="http://schemas.openxmlformats.org/officeDocument/2006/relationships" name="Statements of Cash Flows (Advan" sheetId="17" state="visible" r:id="rId17"/>
    <sheet xmlns:r="http://schemas.openxmlformats.org/officeDocument/2006/relationships" name="Description of Business" sheetId="18" state="visible" r:id="rId18"/>
    <sheet xmlns:r="http://schemas.openxmlformats.org/officeDocument/2006/relationships" name="Description of Business (Integr" sheetId="19" state="visible" r:id="rId19"/>
    <sheet xmlns:r="http://schemas.openxmlformats.org/officeDocument/2006/relationships" name="Description of Business (IMAC R" sheetId="20" state="visible" r:id="rId20"/>
    <sheet xmlns:r="http://schemas.openxmlformats.org/officeDocument/2006/relationships" name="Description of Business (Advant" sheetId="21" state="visible" r:id="rId21"/>
    <sheet xmlns:r="http://schemas.openxmlformats.org/officeDocument/2006/relationships" name="Summary of Significant Account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Concentration of Credit Risks" sheetId="26" state="visible" r:id="rId26"/>
    <sheet xmlns:r="http://schemas.openxmlformats.org/officeDocument/2006/relationships" name="Concentration of Credit Risks (" sheetId="27" state="visible" r:id="rId27"/>
    <sheet xmlns:r="http://schemas.openxmlformats.org/officeDocument/2006/relationships" name="Concentration of Credit Risks_2" sheetId="28" state="visible" r:id="rId28"/>
    <sheet xmlns:r="http://schemas.openxmlformats.org/officeDocument/2006/relationships" name="Concentration of Credit Risks_3" sheetId="29" state="visible" r:id="rId29"/>
    <sheet xmlns:r="http://schemas.openxmlformats.org/officeDocument/2006/relationships" name="Accounts Receivable" sheetId="30" state="visible" r:id="rId30"/>
    <sheet xmlns:r="http://schemas.openxmlformats.org/officeDocument/2006/relationships" name="Accounts Receivable (Integrated" sheetId="31" state="visible" r:id="rId31"/>
    <sheet xmlns:r="http://schemas.openxmlformats.org/officeDocument/2006/relationships" name="Accounts Receivable (IMAC Regen" sheetId="32" state="visible" r:id="rId32"/>
    <sheet xmlns:r="http://schemas.openxmlformats.org/officeDocument/2006/relationships" name="Accounts Receivable (Advantage " sheetId="33" state="visible" r:id="rId33"/>
    <sheet xmlns:r="http://schemas.openxmlformats.org/officeDocument/2006/relationships" name="Business Acquisitions" sheetId="34" state="visible" r:id="rId34"/>
    <sheet xmlns:r="http://schemas.openxmlformats.org/officeDocument/2006/relationships" name="Property and Equipment" sheetId="35" state="visible" r:id="rId35"/>
    <sheet xmlns:r="http://schemas.openxmlformats.org/officeDocument/2006/relationships" name="Property and Equipment (Integra" sheetId="36" state="visible" r:id="rId36"/>
    <sheet xmlns:r="http://schemas.openxmlformats.org/officeDocument/2006/relationships" name="Property and Equipment (IMAC Re" sheetId="37" state="visible" r:id="rId37"/>
    <sheet xmlns:r="http://schemas.openxmlformats.org/officeDocument/2006/relationships" name="Property and Equipment (Advanta" sheetId="38" state="visible" r:id="rId38"/>
    <sheet xmlns:r="http://schemas.openxmlformats.org/officeDocument/2006/relationships" name="Intangibles Assets" sheetId="39" state="visible" r:id="rId39"/>
    <sheet xmlns:r="http://schemas.openxmlformats.org/officeDocument/2006/relationships" name="Operating Leases" sheetId="40" state="visible" r:id="rId40"/>
    <sheet xmlns:r="http://schemas.openxmlformats.org/officeDocument/2006/relationships" name="Operating Leases (Integrated Me" sheetId="41" state="visible" r:id="rId41"/>
    <sheet xmlns:r="http://schemas.openxmlformats.org/officeDocument/2006/relationships" name="Operating Leases (IMAC Regenera" sheetId="42" state="visible" r:id="rId42"/>
    <sheet xmlns:r="http://schemas.openxmlformats.org/officeDocument/2006/relationships" name="Operating Leases (Advantage Han" sheetId="43" state="visible" r:id="rId43"/>
    <sheet xmlns:r="http://schemas.openxmlformats.org/officeDocument/2006/relationships" name="Lines of Credit" sheetId="44" state="visible" r:id="rId44"/>
    <sheet xmlns:r="http://schemas.openxmlformats.org/officeDocument/2006/relationships" name="Lines of Credit (Integrated Med" sheetId="45" state="visible" r:id="rId45"/>
    <sheet xmlns:r="http://schemas.openxmlformats.org/officeDocument/2006/relationships" name="Lines of Credit (IMAC Regenerat" sheetId="46" state="visible" r:id="rId46"/>
    <sheet xmlns:r="http://schemas.openxmlformats.org/officeDocument/2006/relationships" name="Line of Credit (Advantage Hand " sheetId="47" state="visible" r:id="rId47"/>
    <sheet xmlns:r="http://schemas.openxmlformats.org/officeDocument/2006/relationships" name="Notes Payable" sheetId="48" state="visible" r:id="rId48"/>
    <sheet xmlns:r="http://schemas.openxmlformats.org/officeDocument/2006/relationships" name="Notes Payable (Integrated Medic" sheetId="49" state="visible" r:id="rId49"/>
    <sheet xmlns:r="http://schemas.openxmlformats.org/officeDocument/2006/relationships" name="Notes Payable (IMAC Regeneratio" sheetId="50" state="visible" r:id="rId50"/>
    <sheet xmlns:r="http://schemas.openxmlformats.org/officeDocument/2006/relationships" name="Related Party Transactions" sheetId="51" state="visible" r:id="rId51"/>
    <sheet xmlns:r="http://schemas.openxmlformats.org/officeDocument/2006/relationships" name="Related Party Transactions (Int" sheetId="52" state="visible" r:id="rId52"/>
    <sheet xmlns:r="http://schemas.openxmlformats.org/officeDocument/2006/relationships" name="Related Party Transactions (IMA" sheetId="53" state="visible" r:id="rId53"/>
    <sheet xmlns:r="http://schemas.openxmlformats.org/officeDocument/2006/relationships" name="Stockholders' Equity" sheetId="54" state="visible" r:id="rId54"/>
    <sheet xmlns:r="http://schemas.openxmlformats.org/officeDocument/2006/relationships" name="Members' Equity (IMAC Regenerat" sheetId="55" state="visible" r:id="rId55"/>
    <sheet xmlns:r="http://schemas.openxmlformats.org/officeDocument/2006/relationships" name="Retirement Plan" sheetId="56" state="visible" r:id="rId56"/>
    <sheet xmlns:r="http://schemas.openxmlformats.org/officeDocument/2006/relationships" name="Retirement Plan (Integrated Med" sheetId="57" state="visible" r:id="rId57"/>
    <sheet xmlns:r="http://schemas.openxmlformats.org/officeDocument/2006/relationships" name="Retirement Plan (IMAC Regenerat" sheetId="58" state="visible" r:id="rId58"/>
    <sheet xmlns:r="http://schemas.openxmlformats.org/officeDocument/2006/relationships" name="Commitments and Contingencie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ubsequent Events" sheetId="63" state="visible" r:id="rId63"/>
    <sheet xmlns:r="http://schemas.openxmlformats.org/officeDocument/2006/relationships" name="Subsequent Events (Integrated M" sheetId="64" state="visible" r:id="rId64"/>
    <sheet xmlns:r="http://schemas.openxmlformats.org/officeDocument/2006/relationships" name="Subsequent Events (IMAC Regener" sheetId="65" state="visible" r:id="rId65"/>
    <sheet xmlns:r="http://schemas.openxmlformats.org/officeDocument/2006/relationships" name="Subsequent Event (Advantage Han"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Concentration of Credit Risks_4" sheetId="71" state="visible" r:id="rId71"/>
    <sheet xmlns:r="http://schemas.openxmlformats.org/officeDocument/2006/relationships" name="Concentration of Credit Risks_5" sheetId="72" state="visible" r:id="rId72"/>
    <sheet xmlns:r="http://schemas.openxmlformats.org/officeDocument/2006/relationships" name="Concentration of Credit Risks_6" sheetId="73" state="visible" r:id="rId73"/>
    <sheet xmlns:r="http://schemas.openxmlformats.org/officeDocument/2006/relationships" name="Accounts Receivable (Tables)" sheetId="74" state="visible" r:id="rId74"/>
    <sheet xmlns:r="http://schemas.openxmlformats.org/officeDocument/2006/relationships" name="Accounts Receivable (Tables) (I" sheetId="75" state="visible" r:id="rId75"/>
    <sheet xmlns:r="http://schemas.openxmlformats.org/officeDocument/2006/relationships" name="Accounts Receivable (Tables) _2" sheetId="76" state="visible" r:id="rId76"/>
    <sheet xmlns:r="http://schemas.openxmlformats.org/officeDocument/2006/relationships" name="Accounts Receivable (Tables) (A" sheetId="77" state="visible" r:id="rId77"/>
    <sheet xmlns:r="http://schemas.openxmlformats.org/officeDocument/2006/relationships" name="Business Acquisitions (Tables)" sheetId="78" state="visible" r:id="rId78"/>
    <sheet xmlns:r="http://schemas.openxmlformats.org/officeDocument/2006/relationships" name="Property and Equipment (Tables)" sheetId="79" state="visible" r:id="rId79"/>
    <sheet xmlns:r="http://schemas.openxmlformats.org/officeDocument/2006/relationships" name="Property and Equipment (Table_2" sheetId="80" state="visible" r:id="rId80"/>
    <sheet xmlns:r="http://schemas.openxmlformats.org/officeDocument/2006/relationships" name="Property and Equipment (Table_3" sheetId="81" state="visible" r:id="rId81"/>
    <sheet xmlns:r="http://schemas.openxmlformats.org/officeDocument/2006/relationships" name="Property and Equipment (Table_4" sheetId="82" state="visible" r:id="rId82"/>
    <sheet xmlns:r="http://schemas.openxmlformats.org/officeDocument/2006/relationships" name="Intangibles Assets (Tables)" sheetId="83" state="visible" r:id="rId83"/>
    <sheet xmlns:r="http://schemas.openxmlformats.org/officeDocument/2006/relationships" name="Operating Leases (Tables)" sheetId="84" state="visible" r:id="rId84"/>
    <sheet xmlns:r="http://schemas.openxmlformats.org/officeDocument/2006/relationships" name="Operating Leases (Tables) (Inte" sheetId="85" state="visible" r:id="rId85"/>
    <sheet xmlns:r="http://schemas.openxmlformats.org/officeDocument/2006/relationships" name="Operating Leases (Tables) (IMAC" sheetId="86" state="visible" r:id="rId86"/>
    <sheet xmlns:r="http://schemas.openxmlformats.org/officeDocument/2006/relationships" name="Operating Leases (Tables) (Adva" sheetId="87" state="visible" r:id="rId87"/>
    <sheet xmlns:r="http://schemas.openxmlformats.org/officeDocument/2006/relationships" name="Notes Payable (Tables)" sheetId="88" state="visible" r:id="rId88"/>
    <sheet xmlns:r="http://schemas.openxmlformats.org/officeDocument/2006/relationships" name="Notes Payable (Tables) (Integra" sheetId="89" state="visible" r:id="rId89"/>
    <sheet xmlns:r="http://schemas.openxmlformats.org/officeDocument/2006/relationships" name="Notes Payable (Tables) (IMAC Re" sheetId="90" state="visible" r:id="rId90"/>
    <sheet xmlns:r="http://schemas.openxmlformats.org/officeDocument/2006/relationships" name="Related Party Transactions (Tab" sheetId="91" state="visible" r:id="rId91"/>
    <sheet xmlns:r="http://schemas.openxmlformats.org/officeDocument/2006/relationships" name="Related Party Transactions (T_2" sheetId="92" state="visible" r:id="rId92"/>
    <sheet xmlns:r="http://schemas.openxmlformats.org/officeDocument/2006/relationships" name="Summary of Significant Accoun_9" sheetId="93" state="visible" r:id="rId93"/>
    <sheet xmlns:r="http://schemas.openxmlformats.org/officeDocument/2006/relationships" name="Summary of Significant Accou_10" sheetId="94" state="visible" r:id="rId94"/>
    <sheet xmlns:r="http://schemas.openxmlformats.org/officeDocument/2006/relationships" name="Summary of Significant Accou_11" sheetId="95" state="visible" r:id="rId95"/>
    <sheet xmlns:r="http://schemas.openxmlformats.org/officeDocument/2006/relationships" name="Summary of Significant Accou_12" sheetId="96" state="visible" r:id="rId96"/>
    <sheet xmlns:r="http://schemas.openxmlformats.org/officeDocument/2006/relationships" name="Summary of Significant Accou_13" sheetId="97" state="visible" r:id="rId97"/>
    <sheet xmlns:r="http://schemas.openxmlformats.org/officeDocument/2006/relationships" name="Concentration of Credit Risks_7" sheetId="98" state="visible" r:id="rId98"/>
    <sheet xmlns:r="http://schemas.openxmlformats.org/officeDocument/2006/relationships" name="Concentration of Credit Risks -" sheetId="99" state="visible" r:id="rId99"/>
    <sheet xmlns:r="http://schemas.openxmlformats.org/officeDocument/2006/relationships" name="Concentration of Credit Risks_8" sheetId="100" state="visible" r:id="rId100"/>
    <sheet xmlns:r="http://schemas.openxmlformats.org/officeDocument/2006/relationships" name="Concentration of Credit Risks  " sheetId="101" state="visible" r:id="rId101"/>
    <sheet xmlns:r="http://schemas.openxmlformats.org/officeDocument/2006/relationships" name="Concentration of Credit Risks_9" sheetId="102" state="visible" r:id="rId102"/>
    <sheet xmlns:r="http://schemas.openxmlformats.org/officeDocument/2006/relationships" name="Concentration of Credit Risk_10" sheetId="103" state="visible" r:id="rId103"/>
    <sheet xmlns:r="http://schemas.openxmlformats.org/officeDocument/2006/relationships" name="Concentration of Credit Risk_11" sheetId="104" state="visible" r:id="rId104"/>
    <sheet xmlns:r="http://schemas.openxmlformats.org/officeDocument/2006/relationships" name="Concentration of Credit Risk_12" sheetId="105" state="visible" r:id="rId105"/>
    <sheet xmlns:r="http://schemas.openxmlformats.org/officeDocument/2006/relationships" name="Accounts Receivable - Schedule " sheetId="106" state="visible" r:id="rId106"/>
    <sheet xmlns:r="http://schemas.openxmlformats.org/officeDocument/2006/relationships" name="Accounts Receivable - Schedul_2" sheetId="107" state="visible" r:id="rId107"/>
    <sheet xmlns:r="http://schemas.openxmlformats.org/officeDocument/2006/relationships" name="Accounts Receivable - Schedul_3" sheetId="108" state="visible" r:id="rId108"/>
    <sheet xmlns:r="http://schemas.openxmlformats.org/officeDocument/2006/relationships" name="Accounts Receivable - Schedul_4" sheetId="109" state="visible" r:id="rId109"/>
    <sheet xmlns:r="http://schemas.openxmlformats.org/officeDocument/2006/relationships" name="Business Acquisitions (Details " sheetId="110" state="visible" r:id="rId110"/>
    <sheet xmlns:r="http://schemas.openxmlformats.org/officeDocument/2006/relationships" name="Business Acquisitions - Schedul" sheetId="111" state="visible" r:id="rId111"/>
    <sheet xmlns:r="http://schemas.openxmlformats.org/officeDocument/2006/relationships" name="Business Acquisitions - Sched_2" sheetId="112" state="visible" r:id="rId112"/>
    <sheet xmlns:r="http://schemas.openxmlformats.org/officeDocument/2006/relationships" name="Business Acquisitions - Sched_3" sheetId="113" state="visible" r:id="rId113"/>
    <sheet xmlns:r="http://schemas.openxmlformats.org/officeDocument/2006/relationships" name="Property and Equipment (Details" sheetId="114" state="visible" r:id="rId114"/>
    <sheet xmlns:r="http://schemas.openxmlformats.org/officeDocument/2006/relationships" name="Property and Equipment - Schedu" sheetId="115" state="visible" r:id="rId115"/>
    <sheet xmlns:r="http://schemas.openxmlformats.org/officeDocument/2006/relationships" name="Property and Equipment (Detai_2" sheetId="116" state="visible" r:id="rId116"/>
    <sheet xmlns:r="http://schemas.openxmlformats.org/officeDocument/2006/relationships" name="Property and Equipment (Detai_3" sheetId="117" state="visible" r:id="rId117"/>
    <sheet xmlns:r="http://schemas.openxmlformats.org/officeDocument/2006/relationships" name="Property and Equipment - Sche_2" sheetId="118" state="visible" r:id="rId118"/>
    <sheet xmlns:r="http://schemas.openxmlformats.org/officeDocument/2006/relationships" name="Property and Equipment (Detai_4" sheetId="119" state="visible" r:id="rId119"/>
    <sheet xmlns:r="http://schemas.openxmlformats.org/officeDocument/2006/relationships" name="Property and Equipment - Sche_3" sheetId="120" state="visible" r:id="rId120"/>
    <sheet xmlns:r="http://schemas.openxmlformats.org/officeDocument/2006/relationships" name="Property and Equipment (Detai_5" sheetId="121" state="visible" r:id="rId121"/>
    <sheet xmlns:r="http://schemas.openxmlformats.org/officeDocument/2006/relationships" name="Property and Equipment - Sche_4" sheetId="122" state="visible" r:id="rId122"/>
    <sheet xmlns:r="http://schemas.openxmlformats.org/officeDocument/2006/relationships" name="Intangibles Assets - Schedule o" sheetId="123" state="visible" r:id="rId123"/>
    <sheet xmlns:r="http://schemas.openxmlformats.org/officeDocument/2006/relationships" name="Intangibles Assets - Schedule_2" sheetId="124" state="visible" r:id="rId124"/>
    <sheet xmlns:r="http://schemas.openxmlformats.org/officeDocument/2006/relationships" name="Operating Leases (Details Narra" sheetId="125" state="visible" r:id="rId125"/>
    <sheet xmlns:r="http://schemas.openxmlformats.org/officeDocument/2006/relationships" name="Operating Leases - Schedule of " sheetId="126" state="visible" r:id="rId126"/>
    <sheet xmlns:r="http://schemas.openxmlformats.org/officeDocument/2006/relationships" name="Operating Leases (Details Nar_2" sheetId="127" state="visible" r:id="rId127"/>
    <sheet xmlns:r="http://schemas.openxmlformats.org/officeDocument/2006/relationships" name="Operating Leases - Schedule o_2" sheetId="128" state="visible" r:id="rId128"/>
    <sheet xmlns:r="http://schemas.openxmlformats.org/officeDocument/2006/relationships" name="Operating Leases (Details Nar_3" sheetId="129" state="visible" r:id="rId129"/>
    <sheet xmlns:r="http://schemas.openxmlformats.org/officeDocument/2006/relationships" name="Operating Leases - Schedule o_3" sheetId="130" state="visible" r:id="rId130"/>
    <sheet xmlns:r="http://schemas.openxmlformats.org/officeDocument/2006/relationships" name="Operating Leases (Details Nar_4" sheetId="131" state="visible" r:id="rId131"/>
    <sheet xmlns:r="http://schemas.openxmlformats.org/officeDocument/2006/relationships" name="Operating Leases - Schedule o_4" sheetId="132" state="visible" r:id="rId132"/>
    <sheet xmlns:r="http://schemas.openxmlformats.org/officeDocument/2006/relationships" name="Operating Leases - Schedule o_5" sheetId="133" state="visible" r:id="rId133"/>
    <sheet xmlns:r="http://schemas.openxmlformats.org/officeDocument/2006/relationships" name="Operating Leases (Details Nar_5" sheetId="134" state="visible" r:id="rId134"/>
    <sheet xmlns:r="http://schemas.openxmlformats.org/officeDocument/2006/relationships" name="Operating Leases - Schedule o_6" sheetId="135" state="visible" r:id="rId135"/>
    <sheet xmlns:r="http://schemas.openxmlformats.org/officeDocument/2006/relationships" name="Lines of Credit (Details Narrat" sheetId="136" state="visible" r:id="rId136"/>
    <sheet xmlns:r="http://schemas.openxmlformats.org/officeDocument/2006/relationships" name="Lines of Credit (Details Narr_2" sheetId="137" state="visible" r:id="rId137"/>
    <sheet xmlns:r="http://schemas.openxmlformats.org/officeDocument/2006/relationships" name="Lines of Credit (Details Narr_3" sheetId="138" state="visible" r:id="rId138"/>
    <sheet xmlns:r="http://schemas.openxmlformats.org/officeDocument/2006/relationships" name="Lines of Credit (Details Narr_4" sheetId="139" state="visible" r:id="rId139"/>
    <sheet xmlns:r="http://schemas.openxmlformats.org/officeDocument/2006/relationships" name="Line of Credit (Details Narrati" sheetId="140" state="visible" r:id="rId140"/>
    <sheet xmlns:r="http://schemas.openxmlformats.org/officeDocument/2006/relationships" name="Notes Payable - Schedule of Not" sheetId="141" state="visible" r:id="rId141"/>
    <sheet xmlns:r="http://schemas.openxmlformats.org/officeDocument/2006/relationships" name="Notes Payable - Schedule of N_2" sheetId="142" state="visible" r:id="rId142"/>
    <sheet xmlns:r="http://schemas.openxmlformats.org/officeDocument/2006/relationships" name="Notes Payable - Schedule of Pri" sheetId="143" state="visible" r:id="rId143"/>
    <sheet xmlns:r="http://schemas.openxmlformats.org/officeDocument/2006/relationships" name="Notes Payable - Schedule of N_3" sheetId="144" state="visible" r:id="rId144"/>
    <sheet xmlns:r="http://schemas.openxmlformats.org/officeDocument/2006/relationships" name="Notes Payable - Schedule of N_4" sheetId="145" state="visible" r:id="rId145"/>
    <sheet xmlns:r="http://schemas.openxmlformats.org/officeDocument/2006/relationships" name="Notes Payable - Schedule of P_2" sheetId="146" state="visible" r:id="rId146"/>
    <sheet xmlns:r="http://schemas.openxmlformats.org/officeDocument/2006/relationships" name="Notes Payable - Schedule of N_5" sheetId="147" state="visible" r:id="rId147"/>
    <sheet xmlns:r="http://schemas.openxmlformats.org/officeDocument/2006/relationships" name="Notes Payable - Schedule of N_6" sheetId="148" state="visible" r:id="rId148"/>
    <sheet xmlns:r="http://schemas.openxmlformats.org/officeDocument/2006/relationships" name="Notes Payable - Schedule of P_3" sheetId="149" state="visible" r:id="rId149"/>
    <sheet xmlns:r="http://schemas.openxmlformats.org/officeDocument/2006/relationships" name="Related Party Transactions (Det" sheetId="150" state="visible" r:id="rId150"/>
    <sheet xmlns:r="http://schemas.openxmlformats.org/officeDocument/2006/relationships" name="Related Party Transactions (D_2" sheetId="151" state="visible" r:id="rId151"/>
    <sheet xmlns:r="http://schemas.openxmlformats.org/officeDocument/2006/relationships" name="Related Party Transactions (D_3" sheetId="152" state="visible" r:id="rId152"/>
    <sheet xmlns:r="http://schemas.openxmlformats.org/officeDocument/2006/relationships" name="Related Party Transactions - Sc" sheetId="153" state="visible" r:id="rId153"/>
    <sheet xmlns:r="http://schemas.openxmlformats.org/officeDocument/2006/relationships" name="Related Party Transactions (D_4" sheetId="154" state="visible" r:id="rId154"/>
    <sheet xmlns:r="http://schemas.openxmlformats.org/officeDocument/2006/relationships" name="Related Party Transactions - _2" sheetId="155" state="visible" r:id="rId155"/>
    <sheet xmlns:r="http://schemas.openxmlformats.org/officeDocument/2006/relationships" name="Stockholders' Equity (Details N" sheetId="156" state="visible" r:id="rId156"/>
    <sheet xmlns:r="http://schemas.openxmlformats.org/officeDocument/2006/relationships" name="Members' Equity (Details Narrat" sheetId="157" state="visible" r:id="rId157"/>
    <sheet xmlns:r="http://schemas.openxmlformats.org/officeDocument/2006/relationships" name="Retirement Plan (Details Narrat" sheetId="158" state="visible" r:id="rId158"/>
    <sheet xmlns:r="http://schemas.openxmlformats.org/officeDocument/2006/relationships" name="Retirement Plan (Details Narr_2" sheetId="159" state="visible" r:id="rId159"/>
    <sheet xmlns:r="http://schemas.openxmlformats.org/officeDocument/2006/relationships" name="Retirement Plan (Details Narr_3" sheetId="160" state="visible" r:id="rId160"/>
    <sheet xmlns:r="http://schemas.openxmlformats.org/officeDocument/2006/relationships" name="Retirement Plan (Details Narr_4" sheetId="161" state="visible" r:id="rId161"/>
    <sheet xmlns:r="http://schemas.openxmlformats.org/officeDocument/2006/relationships" name="Subsequent Events (Details Narr" sheetId="162" state="visible" r:id="rId162"/>
  </sheets>
  <definedNames/>
  <calcPr calcId="124519" fullCalcOnLoad="1"/>
</workbook>
</file>

<file path=xl/sharedStrings.xml><?xml version="1.0" encoding="utf-8"?>
<sst xmlns="http://schemas.openxmlformats.org/spreadsheetml/2006/main" uniqueCount="806">
  <si>
    <t>Document and Entity Information</t>
  </si>
  <si>
    <t>6 Months Ended</t>
  </si>
  <si>
    <t>Jun. 30, 2018</t>
  </si>
  <si>
    <t>Document And Entity Information</t>
  </si>
  <si>
    <t>Entity Registrant Name</t>
  </si>
  <si>
    <t>IMAC Holdings, Inc.</t>
  </si>
  <si>
    <t>Entity Central Index Key</t>
  </si>
  <si>
    <t>Document Type</t>
  </si>
  <si>
    <t>S-1/A</t>
  </si>
  <si>
    <t>Document Period End Date</t>
  </si>
  <si>
    <t>Jun. 30,
		2018</t>
  </si>
  <si>
    <t>Amendment Flag</t>
  </si>
  <si>
    <t>true</t>
  </si>
  <si>
    <t>Amendment Description</t>
  </si>
  <si>
    <t>Amendment No. 1</t>
  </si>
  <si>
    <t>Entity Filer Category</t>
  </si>
  <si>
    <t>Non-accelerated Filer</t>
  </si>
  <si>
    <t>Entity Small Business Flag</t>
  </si>
  <si>
    <t>Entity Emerging Growth Company</t>
  </si>
  <si>
    <t>Entity Ex Transition Period</t>
  </si>
  <si>
    <t>false</t>
  </si>
  <si>
    <t>Consolidated Balance Sheets - USD ($)</t>
  </si>
  <si>
    <t>Dec. 31, 2017</t>
  </si>
  <si>
    <t>Dec. 31, 2016</t>
  </si>
  <si>
    <t>Current assets:</t>
  </si>
  <si>
    <t>Cash</t>
  </si>
  <si>
    <t>Accounts receivable, net</t>
  </si>
  <si>
    <t xml:space="preserve"> </t>
  </si>
  <si>
    <t>Employee/Shareholder receivables</t>
  </si>
  <si>
    <t>Due from related parties</t>
  </si>
  <si>
    <t>Other assets</t>
  </si>
  <si>
    <t>Total current assets</t>
  </si>
  <si>
    <t>Property and equipment, net</t>
  </si>
  <si>
    <t>Other assets:</t>
  </si>
  <si>
    <t>Intangible assets, net</t>
  </si>
  <si>
    <t>Security deposits</t>
  </si>
  <si>
    <t>Total other assets</t>
  </si>
  <si>
    <t>Total assets</t>
  </si>
  <si>
    <t>Current liabilities:</t>
  </si>
  <si>
    <t>Accounts payable and accrued expenses</t>
  </si>
  <si>
    <t>Acquisition liabilities</t>
  </si>
  <si>
    <t>Patient deposits</t>
  </si>
  <si>
    <t>Due to related parties</t>
  </si>
  <si>
    <t>Notes payable, current portion</t>
  </si>
  <si>
    <t>Due to shareholders</t>
  </si>
  <si>
    <t>Capital lease obligation, net of current portion</t>
  </si>
  <si>
    <t>Line of credit</t>
  </si>
  <si>
    <t>Total current liabilities</t>
  </si>
  <si>
    <t>Long-term liabilities:</t>
  </si>
  <si>
    <t>Notes payable, net of current portion</t>
  </si>
  <si>
    <t>Capital Lease Obligation</t>
  </si>
  <si>
    <t>Deferred Rent</t>
  </si>
  <si>
    <t>Lease Incentive Obligation</t>
  </si>
  <si>
    <t>Total liabilities</t>
  </si>
  <si>
    <t>Stockholders' equity:</t>
  </si>
  <si>
    <t>Preferred stock - $0.001 par value, 5,000,000 authorized, nil outstanding as of December 31, 2017, 2016, and June 30, 2018 (unaudited)</t>
  </si>
  <si>
    <t>Common stock; $0.001 par value, 30,000,000 authorized, 6,582,737, 6,492,563, and 6,582,737 shares issued and outstanding as of December 31, 2017, 2016 and June 30, 2018 (unaudited)</t>
  </si>
  <si>
    <t>Additional paid-in capital</t>
  </si>
  <si>
    <t>Accumulated deficit</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Balance Sheets (Integrated Medicine and Chiropractic Regeneration Center PSC) - USD ($)</t>
  </si>
  <si>
    <t>Mar. 31, 2018</t>
  </si>
  <si>
    <t>Employee and Member receivables</t>
  </si>
  <si>
    <t>Notes payable - current portion</t>
  </si>
  <si>
    <t>Capital lease obligation, current portion</t>
  </si>
  <si>
    <t>Deferred rent</t>
  </si>
  <si>
    <t>Lease incentive obligation</t>
  </si>
  <si>
    <t>Common stock, $1.00 par value, 1,000 shares issued and outstanding</t>
  </si>
  <si>
    <t>Retained earnings</t>
  </si>
  <si>
    <t>Integrated Medicine and Chiropractic Regeneration Center PSC [Member]</t>
  </si>
  <si>
    <t>Condensed Consolidated Balance Sheets (Integrated Medicine and Chiropractic Regeneration Center PSC) (Parenthetical) - $ / shares</t>
  </si>
  <si>
    <t>Condensed Balance Sheets (IMAC Regeneration Center of St Louis, LLC) - USD ($)</t>
  </si>
  <si>
    <t>Total liabilities and Members' equity</t>
  </si>
  <si>
    <t>IMAC Regeneration Center of St. Louis, LLC [Member]</t>
  </si>
  <si>
    <t>Related party payable</t>
  </si>
  <si>
    <t>Related party note payable</t>
  </si>
  <si>
    <t>Members' equity (deficit)</t>
  </si>
  <si>
    <t>Balance Sheets (Advantage Hand Therapy and Orthopedic Rehabilitation, LLC) - USD ($)</t>
  </si>
  <si>
    <t>Total liabilities and member's equity</t>
  </si>
  <si>
    <t>Advantage Hand Therapy and Orthopedic Rehabilitation, LLC [Member]</t>
  </si>
  <si>
    <t>Prepaid expenses and other current assets</t>
  </si>
  <si>
    <t>Member's equity</t>
  </si>
  <si>
    <t>Consolidated Statements of Operations - USD ($)</t>
  </si>
  <si>
    <t>12 Months Ended</t>
  </si>
  <si>
    <t>Jun. 30, 2017</t>
  </si>
  <si>
    <t>Total patient revenue, net</t>
  </si>
  <si>
    <t>Total revenue</t>
  </si>
  <si>
    <t>Operating expenses:</t>
  </si>
  <si>
    <t>Patient expenses</t>
  </si>
  <si>
    <t>Salaries and benefits</t>
  </si>
  <si>
    <t>Share-based compensation</t>
  </si>
  <si>
    <t>Advertising and marketing</t>
  </si>
  <si>
    <t>General and administrative</t>
  </si>
  <si>
    <t>Depreciation</t>
  </si>
  <si>
    <t>Total operating expenses</t>
  </si>
  <si>
    <t>Operating (loss) income</t>
  </si>
  <si>
    <t>Other income (expense):</t>
  </si>
  <si>
    <t>Interest income</t>
  </si>
  <si>
    <t>Other income</t>
  </si>
  <si>
    <t>Loss on disposal of assets</t>
  </si>
  <si>
    <t>Interest expense</t>
  </si>
  <si>
    <t>Total other income (expense)</t>
  </si>
  <si>
    <t>Loss before equity in earnings (loss) of non-consolidated affiliate</t>
  </si>
  <si>
    <t>Equity in earnings (loss) of non-consolidated affiliate</t>
  </si>
  <si>
    <t>Net Loss</t>
  </si>
  <si>
    <t>Net loss attributable to the non-controlling interest</t>
  </si>
  <si>
    <t>Net (loss) income</t>
  </si>
  <si>
    <t>Patient Revenues [Member]</t>
  </si>
  <si>
    <t>Contractual Adjustments [Member]</t>
  </si>
  <si>
    <t>Management Fees [Member]</t>
  </si>
  <si>
    <t>Condensed Consolidated Statements of Operations (Integrated Medicine and Chiropractic Regeneration Center PSC) - USD ($)</t>
  </si>
  <si>
    <t>3 Months Ended</t>
  </si>
  <si>
    <t>Mar. 31, 2017</t>
  </si>
  <si>
    <t>Total Patient Revenue</t>
  </si>
  <si>
    <t>Depreciation and amortization</t>
  </si>
  <si>
    <t>Gain on disposal of assets</t>
  </si>
  <si>
    <t>Integrated Medicine and Chiropractic Regeneration Center PSC [Member] | Contractual Adjustments [Member]</t>
  </si>
  <si>
    <t>Integrated Medicine and Chiropractic Regeneration Center PSC [Member] | Patient Revenues [Member]</t>
  </si>
  <si>
    <t>Condensed Statements of Income and Members' Equity (Deficit) (IMAC Regeneration Center of St Louis, LLC) - USD ($)</t>
  </si>
  <si>
    <t>Total</t>
  </si>
  <si>
    <t>IMAC Regeneration Center of St. Louis, LLC [Member]Patient Revenues [Member]</t>
  </si>
  <si>
    <t>IMAC Regeneration Center of St. Louis, LLC [Member]Contractual Adjustments [Member]</t>
  </si>
  <si>
    <t>Total patient revenues, net</t>
  </si>
  <si>
    <t>Depreciation and Amortization</t>
  </si>
  <si>
    <t>(Loss) income from operations</t>
  </si>
  <si>
    <t>Members' equity, beginning of the period at Dec. 31, 2015</t>
  </si>
  <si>
    <t>Members' equity (deficit), end of the period at Dec. 31, 2016</t>
  </si>
  <si>
    <t>Members' equity (deficit), end of the period at Mar. 31, 2017</t>
  </si>
  <si>
    <t>Members' equity, beginning of the period at Dec. 31, 2016</t>
  </si>
  <si>
    <t>Members' equity (deficit), end of the period at Dec. 31, 2017</t>
  </si>
  <si>
    <t>Members' equity (deficit), end of the period at Mar. 31, 2018</t>
  </si>
  <si>
    <t>Members' equity, beginning of the period at Dec. 31, 2017</t>
  </si>
  <si>
    <t>Statements of Income and Changes in Member's Equity (Advantage Hand Therapy and Orthopedic Rehabilitation, LLC) - USD ($)</t>
  </si>
  <si>
    <t>Patient revenues, net</t>
  </si>
  <si>
    <t>Rent</t>
  </si>
  <si>
    <t>Operating income</t>
  </si>
  <si>
    <t>Net income</t>
  </si>
  <si>
    <t>Distributions</t>
  </si>
  <si>
    <t>Members' equity (deficit), end of the period at Jun. 30, 2017</t>
  </si>
  <si>
    <t>Members' equity (deficit), end of the period at Jun. 30, 2018</t>
  </si>
  <si>
    <t>Consolidated Statement of Stockholders' Equity - USD ($)</t>
  </si>
  <si>
    <t>Common Stock [Member]</t>
  </si>
  <si>
    <t>Additional Paid-In Capital [Member]</t>
  </si>
  <si>
    <t>Noncontrolling Interest [Member]</t>
  </si>
  <si>
    <t>Retained Earnings [Member]</t>
  </si>
  <si>
    <t>Balance at Dec. 31, 2015</t>
  </si>
  <si>
    <t>Balance, shares at Dec. 31, 2015</t>
  </si>
  <si>
    <t>Issuance of shares for cash</t>
  </si>
  <si>
    <t>Issuance of shares for cash, shares</t>
  </si>
  <si>
    <t>Issuance of subsidiary shares for cash</t>
  </si>
  <si>
    <t>Issuance of shares for services</t>
  </si>
  <si>
    <t>Issuance of shares for services, shares</t>
  </si>
  <si>
    <t>Net loss</t>
  </si>
  <si>
    <t>Balance at Dec. 31, 2016</t>
  </si>
  <si>
    <t>Balance, shares at Dec. 31, 2016</t>
  </si>
  <si>
    <t>Balance at Dec. 31, 2017</t>
  </si>
  <si>
    <t>Balance, shares at Dec. 31, 2017</t>
  </si>
  <si>
    <t>Purchase of non-controlling interest</t>
  </si>
  <si>
    <t>Balance at Jun. 30, 2018</t>
  </si>
  <si>
    <t>Balance, shares at Jun. 30, 2018</t>
  </si>
  <si>
    <t>Consolidated Statements of Stockholders' Equity (Integrated Medicine and Chiropractic Regeneration Center PSC) - Integrated Medicine and Chiropractic Regeneration Center PSC [Member] - USD ($)</t>
  </si>
  <si>
    <t>Total Stockholders Equity [Member]</t>
  </si>
  <si>
    <t>Consolidated Statements of Cash Flows - USD ($)</t>
  </si>
  <si>
    <t>Cash flows from operating activities:</t>
  </si>
  <si>
    <t>Adjustments to reconcile net loss to net cash provided by (used in) operating activities:</t>
  </si>
  <si>
    <t>Equity in (earnings) loss of non-consolidated affiliate</t>
  </si>
  <si>
    <t>(Increase) decrease in operating assets:</t>
  </si>
  <si>
    <t>Increase (decrease) in operating liabilities:</t>
  </si>
  <si>
    <t>Net cash (used in) provided by operating activities</t>
  </si>
  <si>
    <t>Cash flows from investing activities:</t>
  </si>
  <si>
    <t>Purchase of property and equipment</t>
  </si>
  <si>
    <t>Investment in and loan to IMAC St. Louis, LLC</t>
  </si>
  <si>
    <t>Net cash (used in) provided by investing activities</t>
  </si>
  <si>
    <t>Cash flows from financing activities:</t>
  </si>
  <si>
    <t>Proceeds from notes payable</t>
  </si>
  <si>
    <t>Payments on notes payable</t>
  </si>
  <si>
    <t>Proceeds from line of credit</t>
  </si>
  <si>
    <t>Proceeds from capital lease obligation</t>
  </si>
  <si>
    <t>Payments on capital lease obligation</t>
  </si>
  <si>
    <t>Payment to non-controlling interest</t>
  </si>
  <si>
    <t>Proceeds from non-controlling interest</t>
  </si>
  <si>
    <t>Issuance of member units for cash</t>
  </si>
  <si>
    <t>Contributions from members</t>
  </si>
  <si>
    <t>Net cash provided by (used in) financing activities</t>
  </si>
  <si>
    <t>Net (decrease) increase in cash</t>
  </si>
  <si>
    <t>Cash, beginning of period</t>
  </si>
  <si>
    <t>Cash, end of period</t>
  </si>
  <si>
    <t>Supplemental cash flow information:</t>
  </si>
  <si>
    <t>Interest paid</t>
  </si>
  <si>
    <t>Non Cash Financing and Investing:</t>
  </si>
  <si>
    <t>Tangible and intangible assets acquired through acquisition liabilities</t>
  </si>
  <si>
    <t>Condensed Consolidated Statements of Cash Flows (Integrated Medicine and Chiropractic Regeneration Center PSC) - USD ($)</t>
  </si>
  <si>
    <t>Adjustments to reconcile net (loss) income to net cash provided by operating activities:</t>
  </si>
  <si>
    <t>Net cash used in investing activities</t>
  </si>
  <si>
    <t>Net cash (used in) provided by financing activities</t>
  </si>
  <si>
    <t>Proceeds of disposal of property and equipment</t>
  </si>
  <si>
    <t>Payments on line of credit</t>
  </si>
  <si>
    <t>Distributions to stockholders</t>
  </si>
  <si>
    <t>Condensed Statements of Cash Flows (IMAC Regeneration Center of St Louis, LLC) - USD ($)</t>
  </si>
  <si>
    <t>Net cash provided by operating activities</t>
  </si>
  <si>
    <t>Payments on related party note payable</t>
  </si>
  <si>
    <t>Statements of Cash Flows (Advantage Hand Therapy and Orthopedic Rehabilitation, LLC) - USD ($)</t>
  </si>
  <si>
    <t>Adjustments to reconcile net income to net cash provided by operating activities:</t>
  </si>
  <si>
    <t>Net cash used in financing activities</t>
  </si>
  <si>
    <t>Prepaid expenses and other assets</t>
  </si>
  <si>
    <t>Distributions to members</t>
  </si>
  <si>
    <t>Description of Business</t>
  </si>
  <si>
    <t>Accounting Policies [Abstract]</t>
  </si>
  <si>
    <t>Note 1 – Description of Business Effective June 1, 2018, the Company converted
from IMAC Holdings, LLC a Kentucky Limited Liability Company to IMAC Holdings, Inc. a Delaware Corporation. This accounting change
has been given retrospective treatment in the consolidated financial statements. IMAC Holdings, Inc. and its Affiliates (the
“Company”) provide orthopedic therapies through its chain of IMAC Regeneration Centers. Through its consolidated and
equity owned entities, its outpatient medical clinics provide conservative, non-invasive medical treatments to help patients with
back pain, knee pain, joint pain, ligament and tendon damage, and other related soft tissue conditions. The Company has opened
two (2) medical clinics located in Tennessee at December 31, 2017, and plans to expand in the Midwest and Southern United states.
The Company has partnered with several well-known sports celebrities such as David Price in opening its medical clinics, with
a focus around treating sports injuries.</t>
  </si>
  <si>
    <t>Description of Business (Integrated Medicine and Chiropractic Regeneration Center PSC)</t>
  </si>
  <si>
    <t>Note 1 – Description of Business Integrated Medicine and Chiropractic Regeneration
Center PSC (“IMAC Kentucky” or the “Company”) provides orthopedic therapies. Its outpatient medical clinics
provide conservative, minimally invasive medical treatments to help patients with back pain, knee pain, joint pain, ligament and
tendon damage, and other related soft tissue conditions.</t>
  </si>
  <si>
    <t>Note 1 – Description of Business Integrated Medicine and Chiropractic Regeneration
Center, PCS (“IMAC Kentucky” or the “Company”) provides orthopedic therapies. Its outpatient medical clinics
provide conservative, non-invasive medical treatments to help patients with back pain, knee pain, joint pain, ligament and tendon
damage, and other related soft tissue conditions.</t>
  </si>
  <si>
    <t>Description of Business (IMAC Regeneration Center of St Louis, LLC)</t>
  </si>
  <si>
    <t>Note 1 – Description of Business IMAC Regeneration Center of St. Louis, LLC
(“IMAC St. Louis”) provides orthopedic therapies. Through its entities, its outpatient medical clinics provide conservative,
minimally invasive medical treatments to help patients with back pain, knee pain, joint pain, ligament and tendon damage, and
other related soft tissue conditions. The Company has partnered with Ozzie Smith in opening its medical clinics, with a focus
around treating sports injuries.</t>
  </si>
  <si>
    <t>Note 1 – Description of Business IMAC Regeneration Center of St. Louis, LLC
(“IMAC St. Louis”) was formed in 2015 as a Limited Liability Company and provides orthopedic therapies. Through its
entities, its outpatient medical clinics provide conservative, minimally invasive medical treatments to help patients with back
pain, knee pain, joint pain, ligament and tendon damage, and other related soft tissue conditions. The Company has partnered with
Ozzie Smith in opening its medical clinics, with a focus around treating sports injuries.</t>
  </si>
  <si>
    <t>Description of Business (Advantage Hand Therapy and Orthopedic Rehabilitation, LLC)</t>
  </si>
  <si>
    <t>Note 1 – Description of Business Advantage Hand Therapy and Orthopedic Rehabilitation,
LLC (“Advantage” or the “Company”) provide physical and occupational therapy through its four clinics
located in South Springfield, North Springfield, Monett, and Ozark, Missouri.</t>
  </si>
  <si>
    <t>Summary of Significant Accounting Policies</t>
  </si>
  <si>
    <t>Note 2 – Summary of Significant
Accounting Policies Principles of Consolidation The accompanying consolidated financial statements
include the accounts of IMAC Holdings, Inc. (“IMAC Holdings”) and the following entities which are consolidated due
to direct ownership of a controlling voting interest or other rights granted to us as the sole general partner or managing member
of the entity: IMAC Management Services, LLC (“IMAC Management”), and IMAC Regeneration Management of Nashville, LLC
(“IMAC Nashville”); the following entity which is consolidated with IMAC Regeneration Management of Nashville, LLC
due to control by contract: IMAC Regeneration Center of Nashville, PC (“IMAC Nashville PC”); and the following which
prior to June 1, 2018 was held as a minority interest, IMAC Regeneration Center of St. Louis, LLC (“IMAC St. Louis”). In June 2018, the Company consummated certain
transactions resulting in the acquisition of the outstanding equity interests in IMAC of St. Louis and Clinic Management Associates
of KY, LLC, an entity which consolidates Integrated Medical and Chiropractic Regeneration Center, PSC due to control by contract.
These entities are included in the consolidated financial statements from the date of acquisition. All significant intercompany balance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Revenue Recognition The Company’s patient service revenue
is derived from non-surgical procedures performed at our outpatient medical clinics and patient visits to physicians. The fees
for such services are billed either to the patient or a third- party payer, including Medicare. We recognize patient service revenue,
net of contractual allowances, which we estimate based on the historical trend of our cash collections and contractual write-offs.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SMA” - Service Management Agreement). The fees we derive from these management arrangements
are either based on a predetermined percentage of the revenue of each clinic or a percentage mark up on the costs of the LLC. We
recognize other management service revenue in the period in which services are rendered. These revenues are earned by IMAC Management
Services, LLC and are eliminated in consolidation to the extent owned. Patient Deposits Patient deposits are derived from patient payments
in advance of services delivered. Our service lines include traditional and regenerative medicine. Regenerative medicine procedures
are not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The Company had no cash equivalents for the periods presented.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 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trade names, non-compete agreements, customer relationships and contractual
agreements. Long-Lived Assets Long-lived assets such as property and equipment
are evaluated for impairment whenever events or changes in circumstances indicate that the carrying amount may not be recoverable.
There were no impairments of long lived assets for the periods presented. Advertising and Marketing The Company uses advertising
and marketing to promote its services. Advertising and marketing costs are expensed as incurred. Advertising and marketing expense
was $119,867, $25,000 and $203,511 (unaudited) and $39,103 (unaudited) for the years ended December 31, 2017 and 2016 and the six
months ended June 30, 2018 and 2017, respectively. Income Taxes IMAC Management, IMAC Texas, and IMAC Nashville
are limited liability companies and are taxed as partnerships. IMAC Holdings, Inc. was taxed as a partnership through May 31, 2018.
As a result, income tax liabilities are passed through to the individual members. Accordingly, no provision for income taxes is
reflected in the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December 31, 2017, 2016 and
June 30, 2018, the Company had no liabilities for uncertain tax positions. The Company continually evaluates expiring statutes
of limitations, audits, proposed settlements, changes in tax law and new authoritative rulings. Currently, the tax years subsequent
to 2016 are open and subject to examination by the taxing authorities. 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years ended December 31, 2017, 2016 and the six months ended June 30, 2018. Recent Accounting Pronouncements The Company adopted ASC
Topic 606 Revenue from Contracts with Customers The Company plans to adopt the new lease accounting
standard, ASC Topic 842, on January 1, 2019. Management believes the provisions of ASC Topic 842 will result in the recognition
of right-of-use assets and related liabilities on its consolidated financial statements when adopted.</t>
  </si>
  <si>
    <t>Summary of Significant Accounting Policies (Integrated Medicine and Chiropractic Regeneration Center PSC)</t>
  </si>
  <si>
    <t xml:space="preserve">Note 2 – Summary of Significant
Accounting Policies Principles of Consolidation The accompanying condensed consolidated financial
statements include the accounts of IMAC Kentucky and the accounts of OLM, a real-estate variable interest entity which IMAC Kentucky
is its primary beneficiary. All significant intercompany balances and transactions have been eliminated in consolidation. Use of Estimates The preparation of condensed consolidated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Basis of Presentation The condensed consolidated financial statements
have been prepared by the Company, without audit. In the opinion of the Company’s management, the financial statements reflect
all adjustments (consisting of normal recurring adjustments, reclassifications and non-recurring adjustments) necessary to present
fairly the financial position and results of operations and cash flows for the period presented herein, but are not necessarily
indicative of the results of operations to be expected for the year ending December 31, 2018. Revenue Recognition The Company’s patient service revenue
is derived from minimally invasive procedures performed at our outpatient medical clinics and patient visits to physicians. The
fees for such services are billed either to the patient or a third- party payer, including Medicare. The Company recognizes patient
service revenue, net of contractual allowances, which are estimated based on the historical trend of cash collections and contractual
write-offs. Patient Deposits Patient deposits are derived from patient payments
in advance of services delivered. The Company’s service lines include traditional and regenerative medicine. Regenerative
medicine procedures are not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At March 31, 2018 and December 31, 2017, the Company
had no cash equivalents.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s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Long-Lived Assets Long-lived assets such as property and equipment
are evaluated for impairment whenever events or changes in circumstances indicate that the carrying amount may not be recoverable.
There were no impairments of long lived assets for the three months ended March 31, 2018 and 2017, respectively. Advertising and Marketing The Company uses advertising and marketing
to promote its services. Advertising and marketing costs are expensed as incurred. Advertising and marketing expense was $44,817
(unaudited) and $40,511 (unaudited) for the three months ended March 31, 2018 and 2017, respectively. Income Taxes The Company is a chapter S corporation and
taxes are recognized and assessed at the shareholder level. 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combined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three months ended March 31, 2018 and 2017, respectively. Recent Accounting Pronouncements The new revenue recognition accounting standard,
ASC Topic 606 Revenue from Contracts with Customers The new lease accounting standard, ASC Topic
842, takes effect for public entities on January 1, 2019. Management believes the provisions of ASC Topic 842 will result in the
recognition of right of use assets and liabilities on its consolidated financial statements when adopted. </t>
  </si>
  <si>
    <t>Note 2 – Summary of Significant
Accounting Policies Principles of Consolidation The accompanying consolidated financial statements
include the accounts of IMAC Kentucky and the accounts of OLM, a real-estate variable interest entity which IMAC Kentucky is its
primary beneficiary. All significant intercompany balance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Revenue Recognition The Company’s patient service revenue
is derived from non-surgical procedures performed at our outpatient medical clinics and patient visits to physicians. The fees
for such services are billed either to the patient or a third- party payer, including Medicare. We recognize patient service revenue,
net of contractual allowances, which we estimate based on the historical trend of our cash collections and contractual write-offs. Patient Deposits Patient deposits are derived from patient payments
in advance of services delivered. Our service lines include traditional and regenerative medicine. Regenerative medicine procedures
are not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At December 31, 2017 and 2016, the Company had no cash
equivalents.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s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Long-Lived Assets Long-lived assets such as property and equipment
are evaluated for impairment whenever events or changes in circumstances indicate that the carrying amount may not be recoverable.
There were no impairments of long lived assets in 2017 and 2016. Advertising and Marketing The Company uses advertising and marketing
to promote its services. Advertising and marketing costs are expensed as incurred. Advertising and marketing expense was $142,642
and $126,419 for the years ended December 31, 2017 and 2016, respectively. Income Taxes The Company is a chapter S corporation and
taxes are recognized and assessed at the shareholder level. 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years ended December 31, 2017 and 2016. Recent Accounting Pronouncements The new revenue recognition accounting standard,
ASC Topic 606 Revenue from Contracts with Customers The new lease accounting standard, ASC Topic
842, takes effect for public entities January 1, 2019, and January 1, 2020 for private entities. Management believes the provisions
of ASC Topic 842 will result in the recognition of lease assets and liabilities on its consolidated financial statements when
adopted.</t>
  </si>
  <si>
    <t>Summary of Significant Accounting Policies (IMAC Regeneration Center of St Louis, LLC)</t>
  </si>
  <si>
    <t>Note 2 – Summary of Significant
Accounting Policies Basis of Presentation The condensed financial statements have been
prepared by the Company, without audit. In the opinion of the Company’s management, the financial statements reflect all
adjustments (consisting of normal recurring adjustments, reclassifications and non-recurring adjustments) necessary to present
fairly the financial position and results of operations and cash flows for the period presented herein, but are not necessarily
indicative of the results of operations to be expected for the year ending December 31, 2018.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Revenue Recognition The Company’s patient service revenue
is derived from minimally invasive procedures performed at the Company’s outpatient medical clinics and patient visits to
physicians. The fees for such services are billed either to the patient or a third- party payer, including Medicare. The Company
recognizes patient service revenue, net of contractual allowances, which are estimated based on the historical trend of our cash
collections and contractual write-offs. Patient Deposits Patient deposits are derived from patient payments
in advance of services delivered. Our service lines include traditional and regenerative medicine. Regenerative medicine procedures
are not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At March 31, 2018 and December 31, 2017, the Company
had no cash equivalents.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Long-Lived Assets Long-lived assets such as property and equipment
are evaluated for impairment whenever events or changes in circumstances indicate that the carrying amount may not be recoverable.
There were no impairments of long lived assets for the three months ended March 31, 2018 and 2017, respectively. Advertising and Marketing The Company uses advertising and marketing
to promote its services. Advertising and marketing costs are expensed as incurred. Advertising and marketing expense was $202,541
and $121,040 for the year ended December 31, 2017 and December 31, 2016, respectively, and $72,489 (unaudited) and $36,226 (unaudited)
for the three months ended March 31, 2018 and 2017, respectively. Income Taxes IMAC of St. Louis is a limited liability company
taxed as a partnership. As a result, income taxes are passed through to the members. Accordingly, no provision for income taxes
is reflected in the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March 31, 2018 and December
31, 2017, the Company had no liabilities for uncertain tax positions. The Company continually evaluates expiring statutes of limitations,
audits, proposed settlements, changes in tax law and new authoritative rulings. All tax years are open and subject to examination
by the taxing authorities. 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combined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three months ended March 31, 2018 and 2017, respectively. Recent Accounting Pronouncements The new revenue recognition accounting standard,
ASC Topic 606 Revenue from Contracts with Customers The new lease accounting standard, ASC Topic
842, takes effect for public entities on January 1, 2019. Management believes the provisions of ASC Topic 842 will result in the
recognition of right of use assets and liabilities on its financial statements when adopted.</t>
  </si>
  <si>
    <t>Note 2 – 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Revenue Recognition The Company’s patient service revenue
is derived from minimally invasive procedures performed at the Company’s outpatient medical clinics and patient visits to
physicians. The fees for such services are billed either to the patient or a third- party payer, including Medicare. The Company
recognize patient service revenue, net of contractual allowances, which are estimated based on the historical trend of cash collections
and contractual write-offs. Patient Deposits Patient deposits are derived from patient payments
in advance of services delivered. Our service lines include traditional and regenerative medicine. Regenerative medicine procedures
are not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At December 31, 2017 and 2016, the Company had no cash
equivalents.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Long-Lived Assets Long-lived assets such as property and equipment
are evaluated for impairment whenever events or changes in circumstances indicate that the carrying amount may not be recoverable.
There were no impairments of long lived assets in 2017 and 2016. Advertising and Marketing The Company uses advertising and marketing
to promote its services. Advertising and marketing costs are expensed as incurred. Advertising and marketing expense was $202,541
and $121,040 for the years ended December 31, 2017 and 2016, respectively. Income Taxes IMAC of St. Louis is a limited liability company
taxed as a partnership. As a result, income taxes are passed through to the members. Accordingly, no provision for income taxes
is reflected in the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December 31, 2017 and 2016,
the Company had no liabilities for uncertain tax positions. The Company continually evaluates expiring statutes of limitations,
audits, proposed settlements, changes in tax law and new authoritative rulings. All tax years are open and subject to examination
by the taxing authorities. 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years ended December 31, 2017 and 2016. Recent Accounting Pronouncements The new revenue recognition accounting standard,
ASC Topic 606 Revenue from Contracts with Customers The new lease accounting standard, ASC
Topic 842</t>
  </si>
  <si>
    <t>Summary of Significant Accounting Policies (Advantage Hand Therapy and Orthopedic Rehabilitation, LLC)</t>
  </si>
  <si>
    <t>Note 2 – 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Revenue Recognition The Company’s patient service revenue
is derived from non-surgical procedures performed at our outpatient medical clinics and patient visits to physicians. The fees
for such services are billed either to the patient or a third-party payer, including Medicare. We recognize patient service revenue,
net of contractual allowances, which we estimate based on the historical trend of our cash collections and contractual write-offs. Fair Value of Financial Instruments The carrying amount of
accounts receiv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The Company had no cash equivalents for the periods presented.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financial statements
is recorded at the net amount expected to be received. The Company’s primary collection risks are (i) the risk of over 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s) for the year. Expenditures
for maintenance and repairs are charged to expense as incurred. Long-Lived Assets Long-lived assets such as property and equipment
are evaluated for impairment whenever events or changes in circumstances indicate that the carrying amount may not be recoverable.
There were no impairments of long-lived assets for the periods presented. Advertising and Marketing The Company uses advertising
and marketing to promote its services. Advertising and marketing costs are expensed as incurred. Advertising and marketing expenses
were $16,191, $19,931 and $12,361 (unaudited) and $10,336 (unaudited) for the years ended December 31, 2017 and 2016 and the six
months ended June 30, 2018 and 2017, respectively. Income Taxes The Company is a single member limited liability
company. As a result, income tax liabilities are passed through to the individual member. Accordingly, no provision for income
taxes is reflected in the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December 31, 2017, 2016 and
June 30, 2018, the Company had no liabilities for uncertain tax positions. The Company continually evaluates expiring statutes
of limitations, audits, proposed settlements, changes in tax law and new authoritative rulings. 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years ended December 31, 2017, 2016 and the six months ended June 30, 2018. Recent Accounting Pronouncements The new
revenue recognition accounting (“ASC”) Topic 606 Revenue from
Contracts with Customers The Company plans to adopt the new lease accounting
standard, ASC Topic 842, on January 1, 2019. Management believes the provisions of ASC Topic 842 will result in the recognition
of right-of-use assets and related liabilities on its financial statements when adopted. Date of Management’s Review Management has evaluated subsequent events
through October 18, 2018, which is the date the financial statements were available to be issued</t>
  </si>
  <si>
    <t>Concentration of Credit Risks</t>
  </si>
  <si>
    <t>Risks and Uncertainties [Abstract]</t>
  </si>
  <si>
    <t>Note 3 – Concentration of Credit
Risks Cash The Company places its cash with high credit
quality financial institutions. Cash and cash equivalents in excess of the Federal Deposit Insurance Corporation (“FDIC”)
coverage of $250,000 per financial institution was $0, $619,517, and $0 for the years ended December 31 2017, December 31, 2016
and the six month period ended June 30, 2018. The Company maintains its cash in accounts at financial institutions, which may,
at times, exceed federally-insured limits. The Company has not experienced any losses on such accounts and does not feel it is
exposed to any significant risk with respect to cash. Revenue and Accounts Receivable The Company had the following revenue and accounts
receivable concentrations:
December 31 June 30
2017 2016 2018 (unaudited) 2017 (unaudited)
% of Revenue % of Accounts Receivable % of Revenue % of Accounts Receivable % of Revenue % of Accounts Receivable % of Revenue % of Accounts Receivable
Patient payment 56 % 56 % 0 % 0 % 62 % 62 % 69 % 69 %
Medicare payment 12 % 12 % 0 % 0 % 16 % 16 % 12 % 12 %
Insurance payment 32 % 32 % 0 % 0 % 22 % 22 % 19 % 19 %</t>
  </si>
  <si>
    <t>Concentration of Credit Risks (Integrated Medicine and Chiropractic Regeneration Center PSC)</t>
  </si>
  <si>
    <t>Note 3 – Concentration of Credit
Risks Cash The Company places its cash with high credit
quality financial institutions. There were no balances in excess of the Federal Deposit Insurance Corporation (“FDIC”)
coverage of $250,000 per financial institution at March 31, 2018 and December 31, 2017, respectively. The Company maintains its
cash in accounts at financial institutions, which may, at times, exceed federally-insured limits. The Company has not experienced
any losses on such accounts and does not feel it is exposed to any significant risk with respect to cash. Revenue and Accounts Receivable The Company had the following revenue and accounts
receivable concentrations at and for the three months ended March 31, 2018 (unaudited) and December 31 2017:
2018 2017
(unaudited)
% of Revenue % of Accounts Receivable % of Revenue % of Accounts Receivable
Patient payment 46 % 46 % 53 % 53 %
Medicare payment 22 % 22 % 24 % 24 %
Insurance payment 32 % 32 % 24 % 24 %</t>
  </si>
  <si>
    <t>Note 3 – Concentration of Credit
Risks Cash The Company places its cash with high credit
quality financial institutions. There were no balances in excess of the Federal Deposit Insurance Corporation (“FDIC”)
coverage of $250,000 per financial institution for the years ended December 31, 2017 and 2016. The Company maintains its cash in
accounts at financial institutions, which may, at times, exceed federally-insured limits. The Company has not experienced any losses
on such accounts and does not feel it is exposed to any significant risk with respect to cash. Revenue and Accounts Receivable The Company had the following revenue and accounts
receivable concentrations at December 31:
2017 2016
% of Revenue % of Accounts Receivable % of Revenue % of Accounts Receivable
Patient payment 47 % 47 % 27 % 27 %
Medicare payment 25 % 25 % 27 % 27 %
Insurance payment 28 % 28 % 46 % 46 %</t>
  </si>
  <si>
    <t>Concentration of Credit Risks (IMAC Regeneration Center of St Louis, LLC)</t>
  </si>
  <si>
    <t>Note 3 – Concentration of Credit
Risks Cash The Company places its cash with high credit
quality financial institutions. Cash and cash equivalents in excess of the Federal Deposit Insurance Corporation (“FDIC”)
coverage of $250,000 per financial institution. There were no balances in excess of the FDIC coverage at March 31 2018 and December
31, 2017, respectively. The Company maintains its cash in accounts at financial institutions, which may, at times, exceed federally-insured
limits. The Company has not experienced any losses on such accounts and does not feel it is exposed to any significant risk with
respect to cash. Revenue and Accounts Receivable The Company had the following revenue and accounts
receivable concentrations at and for the three months ended March 31:
2018 2017
(unaudited) (unaudited)
% of Revenue % of Accounts Receivable % of Revenue % of Accounts Receivable
Patient payment 58 % 58 % 59 % 59 %
Medicare payment 19 % 19 % 19 % 19 %
Insurance payment 23 % 23 % 22 % 22 %</t>
  </si>
  <si>
    <t>Note 3 – Concentration of Credit
Risks Cash The Company places its cash with high credit
quality financial institutions. Cash and cash equivalents in excess of the Federal Deposit Insurance Corporation (“FDIC”)
coverage of $250,000 per financial institution. There were no balances in excess of the FDIC coverage for the years ended December
31 2017 and 2016. The Company maintains its cash in accounts at financial institutions, which may, at times, exceed federally-insured
limits. The Company has not experienced any losses on such accounts and does not feel it is exposed to any significant risk with
respect to cash. Revenue and Accounts Receivable The Company had the following revenue and accounts
receivable concentrations at December 31:
2017 2016
% of Revenue % of Accounts Receivable % of Revenue % of Accounts Receivable
Patient payment 57 % 57 % 52 % 52 %
Medicare payment 23 % 23 % 21 % 21 %
Insurance payment 20 % 20 % 27 % 27 %</t>
  </si>
  <si>
    <t>Concentration of Credit Risks (Advantage Hand Therapy and Orthopedic Rehabilitation, LLC)</t>
  </si>
  <si>
    <t>Note 3 – Concentration of Credit
Risks Cash The Company places its cash with high credit
quality financial institutions. The Company had no cash in excess of the Federal Deposit Insurance Corporation (“FDIC”)
coverage of $250,000 per financial institution for the years ended December 31 2017, December 31, 2016 and the six month period
ended June 30, 2018. The Company maintains its cash in accounts at financial institutions, which may, at times, exceed federally-insured
limits. The Company has not experienced any losses on such accounts and does not feel it is exposed to any significant risk with
respect to cash.</t>
  </si>
  <si>
    <t>Accounts Receivable</t>
  </si>
  <si>
    <t>Receivables [Abstract]</t>
  </si>
  <si>
    <t xml:space="preserve">Note 4 – Accounts Receivable Accounts receivable consisted of the following
at December 31:
December 31 June 30
2017 2016 2018
(unaudited)
Gross accounts receivable $ 295,704 $ - $ 1,314,201
Less: allowance for doubtful accounts and contractual adjustments (156,723 ) - (788,060 )
Accounts receivable, net $ 138,981 $ - $ 526,141 </t>
  </si>
  <si>
    <t>Accounts Receivable (Integrated Medicine and Chiropractic Regeneration Center PSC)</t>
  </si>
  <si>
    <t xml:space="preserve">Note 4 – Accounts Receivable Accounts receivable consisted of the following
at March 31, 2018 (unaudited) and December 31, 2017:
2018 2017
(unaudited)
Gross accounts receivable $ 1,356,105 $ 876,381
Less: allowance for doubtful accounts and contractual adjustments 890,537 552,120
Accounts receivable, net $ 465,568 $ 324,261 </t>
  </si>
  <si>
    <t xml:space="preserve">Note 4 – Accounts Receivable Accounts receivable consisted of the following at December 31:
2017 2016
Gross accounts receivable $ 876,381 $ 1,044,768
Less: allowance for doubtful accounts and contractual adjustments 552,120 814,919
Accounts receivable, net $ 324,261 $ 229,849 </t>
  </si>
  <si>
    <t>Accounts Receivable (IMAC Regeneration Center of St Louis, LLC)</t>
  </si>
  <si>
    <t xml:space="preserve">Note 4 – Accounts Receivable Accounts receivable consisted of the following
at March 31, 2018 (unaudited) and December 31, 2017:
2018 2017
(unaudited)
Gross accounts receivable $ 698,884 $ 545,482
Less: allowance for doubtful accounts and contractual adjustments 477,382 362,418
Accounts receivable, net $ 221,502 $ 183,064 </t>
  </si>
  <si>
    <t xml:space="preserve">Note 4 – Accounts Receivable Accounts receivable consisted of the following
at December 31:
2017 2016
Gross accounts receivable $ 545,482 $ 741,152
Less: allowance for doubtful accounts and contractual adjustments 362,418 527,700
Accounts receivable, net $ 183,064 $ 213,452 </t>
  </si>
  <si>
    <t>Accounts Receivable (Advantage Hand Therapy and Orthopedic Rehabilitation, LLC)</t>
  </si>
  <si>
    <t xml:space="preserve">Note 4 – Accounts Receivable Accounts receivable consisted of the following
at December 31:
December 31, June 30,
2017 2016 2018
(unaudited)
Gross accounts receivable $ 359,055 $ 369,764 $ 398,339
Less: allowance for doubtful accounts and contractual adjustments (165,321 ) (186,314 ) (165,321 )
Accounts receivable, net $ 193,734 $ 183,450 $ 233,018 </t>
  </si>
  <si>
    <t>Business Acquisitions</t>
  </si>
  <si>
    <t>Business Combinations [Abstract]</t>
  </si>
  <si>
    <t>Note 5 – Business Acquisitions During June 2018, the Company acquired two
companies for an aggregate consideration of approximately $6.1 million, to be paid in cash and equity. The operating results of
these two companies have been included in the Company’s consolidated financial statements from their dates of acquisition.
The Company accounted for the transactions as business combinations, and has allocated the purchase consideration to the net assets
acquired based on estimated fair values. In addition, during June 2018, the Company
acquired the non-controlling interest held in a majority-owned subsidiary for $300,000. Integrated Medicine and Chiropractic Regeneration
Center PSC On June 29, 2018 our subsidiary, IMAC Management
Services LLC, completed a merger with Clinic Management Associates of KY LLC (“CMA of KY”). CMA of KY merged with and
into IMAC Management Services LLC. CMA of KY ceased corporate existence and IMAC Management Services LLC continues as the surviving
corporation. Through this merger, IMAC Management Services, LLC has a long-term Management Services Agreement to provide exclusive
comprehensive management and related administrative services to Integrated Medicine and Chiropractic Regeneration Center PSC, an
entity engaged in the practice of medicine through physicians and nurse practitioners. The Company has committed to pay approximately
$4.6 million in cash and or stock to the previous owners of CMA of KY. Under the Management Services Agreement, the Company will
receive service fees based on the cost of the services we provide, plus a specified markup percentage, and a discretionary annual
bonus. The Company has included the consolidated financial
results of Integrated Medicine and Chiropractic Regeneration Center, PSC in the consolidated financial statements from the date
of acquisition. The transaction costs associated with the acquisition were not material. The following table summarizes the fair value
of consideration paid and the preliminary allocation of purchase price to the fair value of tangible and intangible assets acquired
and liabilities assumed:
Fair Value
Intangible assets $ 4,224,113
Property and equipment 607,257
Deposit 5,521
Line of credit (119,902 )
Notes payable (118,413 )
Net Assets Acquired $ 4,598,576 The identifiable intangible assets acquired
represents the Management Service Agreement, which entitles the Company with the right to control all non-medical development,
management and administrative services associated with the operations and economics of the Integrated Medicine and Chiropractic
Regeneration Center PSC. IMAC of St. Louis, LLC On June 1, 2018 the Company acquired the remaining
64% membership interest in IMAC of St. Louis, LLC not already owned by us, increasing the Company’s ownership to 100%. IMAC
of St. Louis, LLC operates two (2) Ozzie Smith Centers in Missouri. Pursuant to the terms of a Unit Purchase Agreement, the Company
agreed to pay the current owners, upon the closing of our IPO offering, an amount equal to 1.05 times the total collections from
payments at the Centers on account of regeneration-related services and associated products from the period from June 1, 2017 to
May 31, 2018, which is estimated to be approximately $1,490,632. The purchase consideration will be payable $1,000,000 in cash
and $490,632 in the form of shares of our common stock based on the price per share in the IPO offering. The Company has included the financial results
of IMAC of St. Louis LLC in the consolidated financial statements from June 1, 2018, the date of acquisition. The following table summarizes the fair value of consideration paid
and the preliminary allocation of purchase price to the fair value of intangible assets acquired:
Fair Value Useful Life
Non-Compete $ 1,591,507 3 years
Total intangible assets subject to amortization $ 1,591,507 IMAC Regeneration Management of Nashville,
LLC Also, on June 1, 2018 the Company acquired
the remaining 25% of the outstanding units of the limited liability company membership interests not already owned by the Company
in IMAC Regeneration Management of Nashville, LLC for $300,000 and will be payable $110,000 in cash and $190,000 in the form of
shares of our common stock based on the price per share in the IPO offering. The purchase price consideration in excess
of the non-controlling interest acquired was recorded in earnings. Pro Forma Results of Operations (Unaudited) The consolidated pro forma information presented
below gives effect to the June 29, 2018 acquisition of Clinic Management Associates of KY, LLC and the June 1, 2018 acquisition
of IMAC of St. Louis, LLC and the June 1, 2018 acquisition of the non-controlling interest in IMAC Regeneration Management of Nashville,
LLC as if the transactions had occurred on January 1, 2016.
Year Ended Year Ended Six Months Ended
December 31, 2016 December 31, 2017 June 30, 2018
Net Revenue $ 4,225,537 $ 8,324,685 $ 3,962,434
Operating loss (1,893,526 ) (1,399,566 ) (2,386,251 )
Net loss $ (2,090,371 ) $ (2,062,652 ) $ (2,438,263 )</t>
  </si>
  <si>
    <t>Property and Equipment</t>
  </si>
  <si>
    <t>Property, Plant and Equipment [Abstract]</t>
  </si>
  <si>
    <t>Note 6 – Property and Equipment Property and equipment consisted of the following
at December 31:
Estimated Useful Life in December 31 June 30
Years 2017 2016 2018
(unaudited)
Land and Building 40 $ - $ - $ 1,175,000
Leasehold improvements Shorter of asset or lease term 254,515 - 1,186,730
Medical equipment 5 242,899 - 606,896
Construction in Progress - - 355,463
Physical therapy equipment 5 90,337 - 170,173
Office furniture and fixtures 5 2,431 - 34,887
Computers 3 9,539 - 17,869
Office equipment 5 - - 16,336
Signs 5 - - 13,412
Chiropractic equipment 5 8,965 - 8,965
Vehicles 3 - - 2,250
Total property and equipment 608,686 - 3,587,981
Less: accumulated depreciation (65,895 ) - (142,191 )
Total property and equipment, net $ 542,791 $ - $ 3,445,790 In March 2018, the Company purchased real estate
in Lexington Kentucky for the development of an IMAC facility for approximately $1.2 million. The Company funded the purchase with
a short term loan which will be replaced with a 15-year mortgage commitment. Depreciation was $65,895 and $0 for the years
ended December 31, 2017 and 2016 and $126,035 (unaudited) and $15,320 (unaudited) for the six months ended June 30, 2018 and 2017.</t>
  </si>
  <si>
    <t>Property and Equipment (Integrated Medicine and Chiropractic Regeneration Center PSC)</t>
  </si>
  <si>
    <t>Note 5 – Property and Equipment Property and equipment consisted of the following
at March 31, 2018 (unaudited) and December 31, 2017:
Estimated
Useful Life in Years 2018 2017
(unaudited)
Computers 3 $ 23,015 $ 23,015
Machinery and equipment 5 797,608 792,988
Office equipment 5 36,328 36,328
Office furniture and fixtures 5 56,448 56,449
Rehab equipment 5 196,428 196,427
Vehicles 3 6,000 6,000
Leasehold improvements Shorter of asset or lease term 468,146 468,146
Total property and equipment 1,583,973 1,579,353
Less: accumulated depreciation (930,307 ) (870,555 )
Total property and equipment, net $ 653,666 $ 708,798 Depreciation and amortization was $59,752
(unaudited) and $29,271(unaudited) for the three months ended March 31, 2018 and 2017, respectively.</t>
  </si>
  <si>
    <t>Note 5 – Property and Equipment
Estimated
Useful Life in Years 2017 2016
Land - $ - $ 172,379
Building 40 - 695,931
Computers 3 23,015 23,015
Machinery and equipment 5 792,988 667,780
Office equipment 5 36,328 18,067
Office furniture and fixtures 5 56,448 56,448
Rehab equipment 5 196,427 103,089
Vehicles 3 6,000 6,000
Leasehold improvements Shorter of asset or lease term 468,146 105,707
Total property and equipment 1,579,352 1,848,416
Less: accumulated depreciation (870,555 ) (742,684 )
Total property and equipment, net $ 708,797 $ 1,105,732 Depreciation and amortization was $197,945
and $139,614 for the years ended December 31, 2017 and 2016, respectively.</t>
  </si>
  <si>
    <t>Property and Equipment (IMAC Regeneration Center of St Louis, LLC)</t>
  </si>
  <si>
    <t>Note 5 – Property and Equipment Property and equipment consisted of the following
at March 31, 2018 (unaudited) and December 31, 2017:
Estimated
Useful Life in Years 2018 2017
(unaudited)
Computers 3 $ 5,713 $ 5,713
Machinery and equipment 5 296,086 294,320
Office furniture and fixtures 5 10,828 10,828
Signs 5 20,260 20,260
Leasehold improvements Shorter of asset or lease term 758,882 752,943
Total property and equipment 1,091,769 1,084,064
Less: accumulated depreciation (244,578 ) (205,543 )
Total property and equipment, net $ 847,191 $ 878,521 Depreciation and amortization was $39,036
(unaudited) and $27,104 (unaudited) for the three months ended March 31, 2018 and 2017, respectively.</t>
  </si>
  <si>
    <t>Note 5 – Property and Equipment Property and equipment consisted of the following
at December 31:
Estimated Useful Life in Years 2017 2016
Computers 3 $ 5,713 $ 5,713
Machinery and equipment 5 294,320 166,503
Office furniture and fixtures 5 10,828 10,828
Signs 5 20,260 20,260
Leasehold improvements Shorter of asset or lease term 752,942 632,895
Total property and equipment 1,084,063 836,199
Less: accumulated depreciation (205,543 ) (70,979 )
Total property and equipment, net $ 878,520 $ 765,220 Depreciation and amortization was $134,563
and $70,979 for the years ended December 31, 2017 and 2016, respectively.</t>
  </si>
  <si>
    <t>Property and Equipment (Advantage Hand Therapy and Orthopedic Rehabilitation, LLC)</t>
  </si>
  <si>
    <t>Note 5 – Property and Equipment Property and equipment consisted of the following
at December 31:
Estimated December 31 June 30
Useful Life in Years 2017 2016 2018
(unaudited)
Leasehold improvements Shorter of asset or lease term $ 47,597 $ 47,597 $ 47,597
Medical equipment 5 245,214 245,214 245,214
Office furniture and fixtures 7 26,476 26,476 26,476
Computers 1.5 32,726 32,726 32,726
Vehicles 5 63,067 63,067 63,067
Total property and equipment 415,080 415,080 415,080
Less: accumulated depreciation (386,510 ) (368,580 ) (394,058 )
Property and equipment, net $ 28,570 $ 46,500 $ 21,022 Depreciation was $17,930 and $25,460 for the
years ended December 31, 2017 and 2016 and $8,148 (unaudited) and $9,318 (unaudited) for the six months ended June 30, 2018 and
2017.</t>
  </si>
  <si>
    <t>Intangibles Assets</t>
  </si>
  <si>
    <t>Goodwill and Intangible Assets Disclosure [Abstract]</t>
  </si>
  <si>
    <t xml:space="preserve">Note 7 – Intangibles Assets Intangible assets that were acquired in connection
with the acquisition transactions (Note5) during 2018:
June 30, 2018
(Unaudited)
Accumulated
Cost Amortization Net
Intangible assets:
Management service agreement 4,224,113 - 4,224,113
Non-compete agreement 1,591,507 (44,210 ) 1,547,297
Total intangible assets $ 5,815,620 $ (44,210 ) $ 5,771,410 Estimated future amortization of intangible
assets is as follows:
Years Ending December 31,
2018 (six months) $ 328,285
2019 656,569
2020 656,569
2021 355,706
2022 140,804
Thereafter 3,633,477
$ 5,771,410 </t>
  </si>
  <si>
    <t>Operating Leases</t>
  </si>
  <si>
    <t>Leases [Abstract]</t>
  </si>
  <si>
    <t xml:space="preserve">Note 8 – Operating Leases The Company has certain cancelable and non-cancelable
operating leases for facilities used in the treatment of patients, which expire on various dates through 2027. Certain leases contain
renewal options. Rent expense for the operating leases was $191,758
and $0 during the years ended December 31, 2017 and 2016 and $166,997(unaudited) and $0 (unaudited) during the six months ended
June 30, 2018 and 2017. The required future minimum lease payments
under the remaining non-cancelable operating leases consists of the following at June 30, 2018:
Years Ending December 31, Amount
2018 (six months) $ 396,252
2019 795,707
2020 760,101
2021 638,582
2022 641,947
Thereafter 1,651,213
Total $ 4,883,802 </t>
  </si>
  <si>
    <t>Operating Leases (Integrated Medicine and Chiropractic Regeneration Center PSC)</t>
  </si>
  <si>
    <t xml:space="preserve">Note 6 – Operating Leases The Company has certain cancelable and non-cancelable
operating leases for facilities used in the treatment of patients, which expire on various dates through 2024. Certain leases contain
renewal options. Rent expense for the operating leases was $49,067
(unaudited) and $45,850 (unaudited) during the three months ended March 31, 2018 and 2017, respectively. The required future minimum lease payments
under the remaining non-cancelable operating leases consists of the following at March 31, 2018 (unaudited):
Years Ending December 31, Amount
2018 (9 months) $ 182,193
2019 242,924
2020 202,698
2021 70,980
2022 74,923
Thereafter 88,331
Total $ 862,049 </t>
  </si>
  <si>
    <t xml:space="preserve">Note 6 – Operating Leases The Company has certain cancelable and non-cancelable
operating leases for facilities used in the treatment of patients, which expire on various dates through 2024. Certain leases contain
renewal options. Rent expense for the operating leases was $191,760
and $149,189 during the years ended December 31, 2017 and 2016, respectively.
Years Ending December 31, Amount
2018 $ 242,924
2019 242,924
2020 202,698
2021 70,980
2022 74,923
Thereafter 88,331
Total $ 922,780 </t>
  </si>
  <si>
    <t>Operating Leases (IMAC Regeneration Center of St Louis, LLC)</t>
  </si>
  <si>
    <t xml:space="preserve">Note 6 – Operating Leases The Company has certain cancelable and non-cancelable
operating leases for facilities used in the treatment of patients, which expire on various dates through 2026. Certain leases contain
renewal options. Rent expense for the operating leases was $65,376
(unaudited) and $53,874 (unaudited) during the three months ended March 31, 2018 and 2017, respectively. The required future minimum lease payments
under the remaining non-cancelable operating leases consists of the following at March 31, 2018 (unaudited):
Years Ending December 31, Amount
2018 (9 months) $ 191,150
2019 254,866
2020 254,866
2021 260,341
2022 253,565
Thereafter 753,360
Total $ 1,968,148 </t>
  </si>
  <si>
    <t>Note 6 – Operating Leases The Company has certain cancelable and non-cancelable
operating leases for facilities used in the treatment of patients, which expire on various dates through 2026. Certain leases contain
renewal options.
Years Ending December 31, Amount
2018 $ 254,866
2019 254,866
2020 254,866
2021 260,341
2022 253,565
Thereafter 753,360
Total $ 2,031,864 Rent expense for the operating leases was
$252,654 and $141,702 during the years ended December 31, 2017 and 2016, respectively.</t>
  </si>
  <si>
    <t>Operating Leases (Advantage Hand Therapy and Orthopedic Rehabilitation, LLC)</t>
  </si>
  <si>
    <t xml:space="preserve">Note 6 – Operating Leases The Company has certain cancelable and non-cancelable
operating leases for facilities used in the treatment of patients, which expire on various dates through 2027. Certain leases contain
renewal options. Rent expense for the operating leases was $84,717
and $80,007 during the years ended December 31, 2017 and 2016 and $38,622 (unaudited) and $48,806 (unaudited) during the six months
ended June 30, 2018 and 2017. The required future minimum lease payments
under the remaining non-cancelable operating leases consisted of the following at June 30, 2018:
Years Ending December 31,
2018 (six months) $ 36,252
2019 57,252
2020 33,250
2021 4,500
$ 131,254 </t>
  </si>
  <si>
    <t>Lines of Credit</t>
  </si>
  <si>
    <t>Debt Disclosure [Abstract]</t>
  </si>
  <si>
    <t>Note 9 – Lines of Credit IMAC St. Louis, LLC has a $150,000 line of
credit with a financial institution that matures on November 15, 2018. The line bears interest
at 4.25% per annum. The line is secured by substantially all of the Company’s assets and personally guaranteed by the members.
The LOC had a $150,000, $0 and $140,000 balance at December 31, 2017, 2016, and at June 30, 2018 (unaudited). IMAC Regeneration Center of Nashville, P.C.
has a $150,000 line of credit with a financial institution that matures on October 15, 2018. The line bears interest at 6.50% per
annum. The line is secured by substantially all of the Company’s assets and personally guaranteed by the members. The LOC
had a $25,000, $0, and $150,000 balance at December 31, 2017, 2016 and June 30, 2018 (unaudited). Integrated Medicine and Chiropractic Regeneration
Center PSC has a $150,000 line of credit with a financial institution that matures on August 1, 2018. The line bears interest
at 4.25% per annum. The line is secured by substantially all of the Company’s assets and personally guaranteed by the members.
The LOC had a $100,000, $140,000 and $100,000 balance at December 31, 2017, 2016, and at June 30, 2018 (unaudited).</t>
  </si>
  <si>
    <t>Lines of Credit (Integrated Medicine and Chiropractic Regeneration Center PSC)</t>
  </si>
  <si>
    <t>Note 7 – Lines of Credit IMAC Kentucky has a $150,000 line of credit
with a financial institution that matures on August 1, 2018. The line bears interest at 4.25% per annum (The LOC has a balance
of $149,902 (unaudited) and $100,000 at March 31, 2018 and December 31, 2017, respectively). The line is secured by substantially
all of the Company’s assets and personally guaranteed by the owners.</t>
  </si>
  <si>
    <t>Note 7 – Line of Credit IMAC Western Kentucky, PC has a $150,000 line
of credit with a financial institution that matures on August 1, 2018. The line bears interest at 4.25% per annum (The LOC has
a $100,000 and $140,000 balance at December 31, 2017 and 2016, respectively). The line is secured by substantially all of the
Company’s assets and personally guaranteed by the members.</t>
  </si>
  <si>
    <t>Lines of Credit (IMAC Regeneration Center of St Louis, LLC)</t>
  </si>
  <si>
    <t>Note 7 – Lines of Credit IMAC St. Louis, LLC has a $150,000 line of
credit with a financial institution that matures on November 15, 2018. The line bears interest at 4.25% per annum (The LOC has
a $150,000 balance at March 31, 2018). The line is secured by substantially all of the Company’s assets and personally guaranteed
by the members.</t>
  </si>
  <si>
    <t>Note 7 – Lines of Credit IMAC St. Louis, LLC has a $150,000 line of
credit with a financial institution that matures on November 15, 2018. The line bears interest at 4.25% per annum (The LOC has
a $150,000 balance at December 31, 2017). The line is secured by substantially all of the Company’s assets and is personally
guaranteed by the members.</t>
  </si>
  <si>
    <t>Line of Credit (Advantage Hand Therapy and Orthopedic Rehabilitation, LLC)</t>
  </si>
  <si>
    <t>Line of Credit</t>
  </si>
  <si>
    <t>Note 7 – Line of Credit The Company has a $100,000 line of credit
with a financial institution that matures on November 20, 2020. The line bears interest at 4.25% per annum. The line is secured
by substantially all of the Company’s assets and personally guaranteed by the member. The LOC had a $83,138, $84,497 and
$81,365 balance at December 31, 2017, 2016, and at June 30, 2018 (unaudited).</t>
  </si>
  <si>
    <t>Notes Payable</t>
  </si>
  <si>
    <t xml:space="preserve">Note 10-Notes Payable
December 31 June 30
2017 2016 2018
(unaudited)
On June 1, 2018, the Company entered into a note payable to The Edward S. Bredniak Trust in the amount of up to $2,000,000. An existing note payable with this entity with an outstanding balance of $379,676 has been combined into the new note payable. The note carries an interest rate of 10% per annum and all outstanding balances are due and payable at the closing of this offering. The proceeds of this note are being used to satisfy ongoing working capital needs, expenses related to the preparation and execution of the offering, equipment and construction costs related to new clinic locations, and potential acquisition expenses. $ 414,084 $ 500,000 $ 379,676
Note payable to a financial institution in the amount of $200,000 dated November 15, 2017. The note requires 66 consecutive monthly installments of $2,652 including principal and interest at 5%, with a balloon payment of $60,000 on June 15, 2018. The note matures on May 15, 2023, and is secured by the personal guarantees of the Company’s members. 200,000 - 138,209
In January 2018, the Company commenced a private placement of up to $2 million of convertible notes, of which approximately $1.73 million has been subscribed as of March 6, 2018. The convertible notes accrue interest at 4%, and mature in January 2019. The notes may be converted to equity at or prior to maturity at a 20% discount to the per share price of a sale of equity securities. At the time of issuance of the convertible notes, the Company was unable to calculate the amount of a beneficial conversion (“BCF”) and related discount to be recorded until the occurrence of a Qualified Financing by the Company. Once the Qualified Financing has occurred, the Company will recognize the BCF and related interest charge associated with the discount, and the BCF will be classified as a liability if it meets the conditions for derivative treatment at the time of recognition. - - 1,530,000
In March 2018, the Company entered into a $1.2 million loan agreement with a financial institution to purchase real estate in Lexington, Kentucky for the development of an IMAC facility. The loan agreement is for 6-months and carries an interest rate 3.35%. - - 1,232,500
Note payable to a financial institution in the amount of $131,400 dated August 1, 2016. The note requires 120 monthly installments of $1,394 including principal and interest at 5%. The note matures on July 1, 2026, and is secured by a letter of credit. - - 111,019
Note payable to a financial institution in the amount of $200,000 dated May 4, 2016. The note requires 60 monthly installments of $3,881 including principal and interest at 4.25%. The note matures on May 4, 2021, and is secured by the equipment and personal guarantees of the Company’s members. - - 127,538
Note payable to an employee in the amount of $101,906 dated March 8, 2017. The note requires 5 annual installments of $23,350 including principal and interest at 5%. The note matures on December 31 2021, and is unsecured. - - 80,000
Note payable to a financial institution in the amount of $133,555 dated September 17, 2014. The note requires 60 monthly installments of $2,475 including principal and interest at 4.25%. The note matures on September 17, 2019. - - 36,055
614,084 500,000 3,634,997
Less: current portion: (157,932 ) - (2,936,986 )
$ 456,152 $ 500,000 $ 698,011 Principal maturities of notes payable are as
follows at June 30, 2018:
Years Ending December 31, Amount
2018 (six months) $ 2,886,675
2019 451,112
2020 104,435
2021 80,986
2022 43,935
Thereafter 67,854
Total $ 3,634,997 </t>
  </si>
  <si>
    <t>Notes Payable (Integrated Medicine and Chiropractic Regeneration Center PSC)</t>
  </si>
  <si>
    <t xml:space="preserve">Note 8 – Notes Payable Notes payable consisted of the following at
March 31(unaudited):
2018 2017
(unaudited)
Note payable to an employee in the amount of $101,906 dated March 8, 2017. The note requires 5 annual installments of $23,350 including principal and interest at 5%. The note matures on December 31, 2021, and is unsecured. $ 80,000 $ 80,000
Note payable to a financial institution in the amount of $133,555 dated September 17, 2014. The note requires 60 monthly installments of $2,475 including principal and interest at 4.25%. The note matures on September 17, 2019. 43,087 49,989
123,087 129,989
Less: current portion (48,412 ) (49,989 )
Total notes payable, net $ 74,675 $ 80,000 Principal maturities of notes payable at March
31, 2018 (unaudited) are as follows:
Years Ending December 31, Amount
2018 (9 months) $ 48,412
2019 34,675
2020 20,000
2021 20,000
Total $ 123,087 </t>
  </si>
  <si>
    <t xml:space="preserve">Note 8 – Notes Payable
2017 2016
Note payable to an employee in the amount of $101,906 dated March 8, 2017. The note requires 5 annual installments of $23,350 including principal and interest at 5%. The note matures on December 31, 2021, and is unsecured. $ 80,000 $ -
Note payable to a financial institution in the amount of $133,555 dated September 17, 2014. The note requires 60 monthly installments of $2,475 including principal and interest at 4.25%. The note matures on September 17, 2019. 49,989 76,950
Mortgage note payable to a financial institution in the amount of $963,050 dated December 11, 2013. The note required 120 monthly installments of principal and interest at 4.95%. The note was repaid in December 2017. - 575,096
129,989 652,046
Less: current portion (49,989 ) (76,950 )
Total notes payable, net $ 80,000 $ 575,096 </t>
  </si>
  <si>
    <t>Notes Payable (IMAC Regeneration Center of St Louis, LLC)</t>
  </si>
  <si>
    <t xml:space="preserve">Note 8 – Notes Payable Notes payable consisted of the following at
March 31, 2018 (unaudited) and December 31, 2017:
2018 2017
(unaudited)
Note payable to a financial institution in the amount of $131,400 dated August 1, 2016. The note requires 120 monthly installments of $1,394 including principal and interest at 5%. The note matures on July 1, 2026, and is secured by a letter of credit. $ 113,789 $ 116,525
Note payable to a financial institution in the amount of $200,000 dated May 4, 2016. The note requires 60 monthly installments of $3,881 including principal and interest at 4.25%. The note matures on May 4, 2021, and is secured by the equipment and personal guarantees of the Company’s members. 137,755 147,863
251,544 264,388
Less: current portion: (52,814 ) (52,236 )
$ 198,730 $ 212,152 Principal maturities of
notes payable at March 31, 2018 (unaudited) are as follows:
Years Ending December 31, Amount
2018 (9 months) $ 39,392
2019 54,587
2020 57,047
2021 32,143
2022 13,615
Thereafter 54,760
Total $ 251,544 </t>
  </si>
  <si>
    <t xml:space="preserve">Note 8-Notes Payable
2017 2016
Note payable to a financial institution in the amount of $131,400 dated August 1, 2016. The note requires 120 monthly installments of $1,394 including principal and interest at 5%. The note matures on July 1, 2026, and is secured by a letter of credit. $ 116,525 $ 127,134
Note payable to a financial institution in the amount of $200,000 dated May 4, 2016. The note requires 60 monthly installments of $3,881 including principal and interest at 4.25%. The note matures on May 4, 2021, and is secured by the equipment and personal guarantees of the Company’s members. 147,863 187,241
264,388 314,375
Less: current portion: (52,236 ) (49,987 )
$ 212,152 $ 264,388 Principal maturities of notes payable at December
31, 2017 are as follows:
Years Ending December 31, Amount
2018 $ 52,236
2019 54,587
2020 57,047
2021 32,143
2022 13,615
Thereafter 54,760
Total $ 264,388 </t>
  </si>
  <si>
    <t>Related Party Transactions</t>
  </si>
  <si>
    <t>Related Party Transactions [Abstract]</t>
  </si>
  <si>
    <t>Note 11 – Related Party Transactions From time to time, the Company advances funds
to, and receives funds from, entities with common ownership. At December 31, 2017, 2016 and June 30, 2018, the amounts owed to
related parties was $95,501, $48,099 and $0, respectively. The Company with SpeakLife to provide staff
training and patient advocacy services for $99,000 per year. SpeakLife is owned by Mr. Brame. The Company with UCI to provide marketing
services to chiropractic practitioners and sources opportunities to expand chiropractic practices into regenerative medicine for
$144,000 per year. UCI is owned by the spouse of Dr. Wallis.</t>
  </si>
  <si>
    <t>Related Party Transactions (Integrated Medicine and Chiropractic Regeneration Center PSC)</t>
  </si>
  <si>
    <t>Note 9 – Related Party Transactions The Company contracts with SpeakLife to provide
staff training and patient advocacy services for $99,000 per year. SpeakLife is owned by one of the Company’s founders. The Company contracts with UCI to provide marketing
services to chiropractic practitioners and sources opportunities to expand chiropractic practices into regenerative medicine for
$144,000 per year. UCI is owned by the spouse of one of the Company’s founders. At March 31, 2018 and December 31, 2017, the
Company has receivable amounts outstanding from entities which are related to the Company by common ownership. Amounts due to
the Company amounted to $41,060 (unaudited) and $99,832 at March 31, 2018 and December 31, 2017, respectively.</t>
  </si>
  <si>
    <t xml:space="preserve">Note 9 – Related Party Transactions IMAC Kentucky advanced monies to and leased
real estate from OLM, a related company. OLM is a variable interest entity, formed by a founder and a spouse of one of the founders
of the Company to purchase real estate for expansion of the Kentucky medical clinic. In 2017, OLM decided to not develop the real
estate, which was sold. The Company sustained the loss related to the real estate sale. The financial statements of OLM have been
included in the consolidated financial statements since IMAC of Kentucky was deemed the primary beneficiary of OLM. The Company contracts with SpeakLife to provide
staff training and patient advocacy services for $99,000 per year. SpeakLife is owned by one of the Company’s founders. The Company contracts with UCI to provide marketing
services to chiropractic practitioners and sources opportunities to expand chiropractic practices into regenerative medicine for
$144,000 per year. UCI is owned by the spouse of one of the Company’s founders. As of December 31, 2017, the Company has the
following receivable amounts outstanding from entities. These entities are related to the Company by common ownership.
Amount
IMAC Holdings LLC $ 52,968
IMAC Regeneration Management of Nashville LLC 44,285
IMAC Regeneration Center of St. Louis LLC 2,579
$ 99,832 </t>
  </si>
  <si>
    <t>Related Party Transactions (IMAC Regeneration Center of St Louis, LLC)</t>
  </si>
  <si>
    <t>Note 9 – Related Party Transactions From time to time, the Company advances funds
to, and receives funds from, entities with common ownership. At March 31, 2018 and December 31, 2017, the
amounts owed to related parties was $128,593 (unaudited) and $4,331, respectively.</t>
  </si>
  <si>
    <t>Note 9 – Related Party Transactions The Company owes the following amounts as of
December 31st 2017 to the following related entities. These entities are related based on common ownership with the Company:
Amount
Facility $ 1,753
IMAC Holdings LLC 2,577
Integrated Medicine and Chiropractic Regeneration Center PC $ 4,330 This balance in included within accounts payable
and accrued expenses on the balance sheets.</t>
  </si>
  <si>
    <t>Stockholders' Equity</t>
  </si>
  <si>
    <t>Equity [Abstract]</t>
  </si>
  <si>
    <t>Note 12 – Stockholders’ Equity Prior to the Company’s conversion to
a corporation, the Company had 400 member units authorized with 365 units issued and outstanding. On June 1, 2018, the Company converted its
365 outstanding member units into 6,582,737 shares of common stock with a $0.001 par value. The conversion has been given retrospective
treatment. During 2016, the Company issued 2,524,885 shares
of common stock for cash in the amount of $300,000, and 360,698 shares of common stock for services valued at $150,000. During 2017, the Company issued 90,174 shares
of common stock for services valued at $37,500. The Company also has entered into certain
agreements which may entitle or require the Company to settle its obligations through the issuance of common stock. See note 14.</t>
  </si>
  <si>
    <t>Members' Equity (IMAC Regeneration Center of St Louis, LLC)</t>
  </si>
  <si>
    <t>Members' Equity</t>
  </si>
  <si>
    <t>Note 10 – Members’ Equity Pursuant to its operating agreement, the Company
has issued 100 member units, and has 100 units issued and outstanding. The Company maintains separate capital accounts
for each member and is credited for capital contributions and each member’s share of profits and is debited for distributions
and each member’s share of losses. The allocation of profit and losses is allocated to the members in accordance with their
respective percentage interest in each entity.</t>
  </si>
  <si>
    <t>Note 10 – Members’ Equity Pursuant to its operating agreement, the Company
has authorized 100 member units, and has 100 units issued and outstanding. The Company maintains separate capital accounts
for each member and is credited for capital contributions and each member’s share of profits and is debited for distributions
and each member’s share of losses. The allocation of profit and losses is allocated to the members in accordance with their
respective percentage interest in each entity.</t>
  </si>
  <si>
    <t>Retirement Plan</t>
  </si>
  <si>
    <t>Retirement Benefits [Abstract]</t>
  </si>
  <si>
    <t>Note 13 – Retirement Plan The Company offers a 401(k) plan that covers
eligible employees. The plan provides for voluntary salary deferrals for eligible employees. Additionally, the Company is required
to make matching contributions of 50% of up to 6 % of total compensation for those employees making salary deferrals. The Company
made contributions of $13,379 and $914 during 2017 and 2016, respectively. The Company made no contributions during the six month
periods ended June 30, 2018 and 2017, respectively.</t>
  </si>
  <si>
    <t>Retirement Plan (Integrated Medicine and Chiropractic Regeneration Center PSC)</t>
  </si>
  <si>
    <t>Note 10 – Retirement Plan The Company offers a 401(k) plan that covers
eligible employees. The plan provides for voluntary salary deferrals for eligible employees. Additionally, the Company is required
to make matching contributions of 50% of up to 6 % of total compensation for those employees making salary deferrals. The Company
made contributions of $4,994 (unaudited) and $2,397 (unaudited) during the three months ended March 31, 2018 and 2017, respectively.</t>
  </si>
  <si>
    <t>Note 10 – Retirement Plan The Company offers a 401(k) plan that covers
eligible employees. The plan provides for voluntary salary deferrals for eligible employees. Additionally, the Company is required
to make matching contributions of 50% of up to 6 % of total compensation for those employees making salary deferrals. The Company
made contributions of $13,597 and $11,575 during 2017 and 2016, respectively.</t>
  </si>
  <si>
    <t>Retirement Plan (IMAC Regeneration Center of St Louis, LLC)</t>
  </si>
  <si>
    <t>Note 11 – Retirement Plan The Company offers a 401(k) plan that covers
eligible employees. The plan provides for voluntary salary deferrals for eligible employees. Additionally, the Company is required
to make matching contributions of 50% of up to 6% of total compensation for those employees making salary deferrals. The Company
made contributions of $2,709 (unaudited) and $0 (unaudited) during the three months ended March 31, 2018 and 2017, respectively.</t>
  </si>
  <si>
    <t>Note 11 – Retirement Plan The Company offers a 401(k) plan that covers
eligible employees. The plan provides for voluntary salary deferrals for eligible employees. Additionally, the Company is required
to make matching contributions of 50% of up to 6 % of total compensation for those employees making salary deferrals. The Company
made contributions of $891 and $0 during 2017 and 2016, respectively.</t>
  </si>
  <si>
    <t>Commitments and Contingencies</t>
  </si>
  <si>
    <t>Commitments and Contingencies Disclosure [Abstract]</t>
  </si>
  <si>
    <t>Note 14 – Commitments and Contingencies In connection with the acquisition transactions
(Note 5), the Company has committed to fund these transactions using a combination of cash and shares of common stock. In addition, in connection with an agreement
with a consultant to provide strategic advisory services, the Company has committed to pay a monthly fee, in addition to a contingent
fee payable in shares of common stock upon the effectiveness of a registration statement. The Company is subject to extensive regulation,
including health insurance regulations directed at ascertaining the appropriateness of reimbursement, preventing fraud and abuse
and otherwise regulating reimbursement. To ensure compliance, various insurance providers often conduct audits and request patient
records and other documents to support claims submitted by the Company for payment of services rendered to customers. In the event
that an audit results in discrepancies in the records provided, insurance providers may be entitled to extrapolate the results
of the audit to make overpayment demands based on a wider population of claims than those examined in the audit. From time to time, the Company is subject
to threatened and asserted claims in the ordinary course of business. Because litigation and arbitration are subject to inherent
uncertainties and the outcome of such matters cannot be predicted with certainty, future developments could cause any one or more
of these matters to have a material impact on the Company’s future financial condition, results of operations or liquidity.</t>
  </si>
  <si>
    <t>Commitments and Contingencies (Integrated Medicine and Chiropractic Regeneration Center PSC)</t>
  </si>
  <si>
    <t>Note 11 – Commitments and Contingencies From time to time, the Company is subject to
threatened and asserted claims in the ordinary course of business. Because litigation and arbitration are subject to inherent uncertainties
and the outcome of such matters cannot be predicted with certainty, future developments could cause any one or more of these matters
to have a material impact on the Company’s future financial condition, results of operations or liquidity. The Company is subject to extensive regulation,
including health insurance regulations directed at ascertaining the appropriateness of reimbursement, preventing fraud and abuse
and otherwise regulating reimbursement. To ensure compliance, various insurance providers often conduct audits and request patient
records and other documents to support claims submitted by the Company for payment of services rendered to customers. In the event
that an audit results in discrepancies in the records provided, insurance providers may be entitled to extrapolate the results
of the audit to make overpayment demands based on a wider population of claims than those examined in the audit.</t>
  </si>
  <si>
    <t>Note 11 – Commitments and Contingencies The Company is subject to extensive regulation,
including health insurance regulations directed at ascertaining the appropriateness of reimbursement, preventing fraud and abuse
and otherwise regulating reimbursement. To ensure compliance, various insurance providers often conduct audits and request patient
records and other documents to support claims submitted by the Company for payment of services rendered to customers. In the event
that an audit results in discrepancies in the records provided, insurance providers may be entitled to extrapolate the results
of the audit to make overpayment demands based on a wider population of claims than those examined in the audit. From time to time, the Company is subject
to threatened and asserted claims in the ordinary course of business. Because litigation and arbitration are subject to inherent
uncertainties and the outcome of such matters cannot be predicted with certainty, future developments could cause any one or more
of these matters to have a material impact on the Company’s future financial condition, results of operations or liquidity.</t>
  </si>
  <si>
    <t>Commitments and Contingencies (IMAC Regeneration Center of St Louis, LLC)</t>
  </si>
  <si>
    <t>Note 12 – Commitments and Contingencies From time to time, the Company is subject to
threatened and asserted claims in the ordinary course of business. Because litigation and arbitration are subject to inherent uncertainties
and the outcome of such matters cannot be predicted with certainty, future developments could cause any one or more of these matters
to have a material impact on the Company’s future financial condition, results of operations or liquidity. The Company is subject to extensive regulation,
including health insurance regulations directed at ascertaining the appropriateness of reimbursement, preventing fraud and abuse
and otherwise regulating reimbursement. To ensure compliance, various insurance providers often conduct audits and request patient
records and other documents to support claims submitted by the Company for payment of services rendered to customers. In the event
that an audit results in discrepancies in the records provided, insurance providers may be entitled to extrapolate the results
of the audit to make overpayment demands based on a wider population of claims than those examined in the audit.</t>
  </si>
  <si>
    <t>Note 12 – Commitments and Contingencies The Company is subject to extensive regulation,
including health insurance regulations directed at ascertaining the appropriateness of reimbursement, preventing fraud and abuse
and otherwise regulating reimbursement. To ensure compliance, various insurance providers often conduct audits and request patient
records and other documents to support claims submitted by the Company for payment of services rendered to customers. In the event
that an audit results in discrepancies in the records provided, insurance providers may be entitled to extrapolate the results
of the audit to make overpayment demands based on a wider population of claims than those examined in the audit. From time to time, the Company is subject
to threatened and asserted claims in the ordinary course of business. Because litigation and arbitration are subject to inherent
uncertainties and the outcome of such matters cannot be predicted with certainty, future developments could cause any one or more
of these matters to have a material impact on the Company’s future financial condition, results of operations or liquidity.</t>
  </si>
  <si>
    <t>Commitments and Contingencies (Advantage Hand Therapy and Orthopedic Rehabilitation, LLC)</t>
  </si>
  <si>
    <t>Note 8 – Commitments and Contingencies The Company is subject to extensive regulation,
including health insurance regulations directed at ascertaining the appropriateness of reimbursement, preventing fraud and abuse
and otherwise regulating reimbursement. To ensure compliance, various insurance providers often conduct audits and request patient
records and other documents to support claims submitted by the Company for payment of services rendered to customers. In the event
that an audit results in discrepancies in the records provided, insurance providers may be entitled to extrapolate the results
of the audit to make overpayment demands based on a wider population of claims than those examined in the audit. From time to time, the Company is subject
to threatened and asserted claims in the ordinary course of business. Because litigation and arbitration are subject to inherent
uncertainties and the outcome of such matters cannot be predicted with certainty, future developments could cause any one or more
of these matters to have a material impact on the Company’s future financial condition, results of operations or liquidity.</t>
  </si>
  <si>
    <t>Subsequent Events</t>
  </si>
  <si>
    <t>Subsequent Events [Abstract]</t>
  </si>
  <si>
    <t>Note 15 – Subsequent Events On July 31, 2018, the Company entered
into an agreement to purchase all outstanding membership units of Advantage Hand Therapy and Orthopedic Rehabilitation, LLC. The
purchase price for the interests was equal to the dollar amount represented by 0.7 times the total collections from payments for
service in the Company account from June 1, 2017 to May 31, 2018. The purchase price is estimated to be approximately $892,000,
of which $870,000 and $22,000 will be payable in equity and cash, respectively. On August 20, 2018, the Company entered
into an agreement to purchase 70% of all outstanding membership units of BioFirma, LLC. The purchase price for the interests was
$1,000 paid in cash. BioFirma produces NeoCyte, an umbilical cord-derived mononuclear cell product following FDA cGMP regulations.
BioFirma currently has a trademark pending for the NeoCyte name. The Company has committed up to $1,000,000 of offering proceeds
for further research and development of NeoCyte and other regenerative medicine products. On August 31, 2018, the previous owners of
Clinic Management Associates of KY, LLC and the majority interest holders of IMAC St. Louis, LLC agreed to receive their purchase
consideration in shares of the Company’s stock.</t>
  </si>
  <si>
    <t>Subsequent Events (Integrated Medicine and Chiropractic Regeneration Center PSC)</t>
  </si>
  <si>
    <t>Note 13 – Subsequent Events In March 2018, IMAC Holdings LLC, an entity
related by common ownership, committed to enter into an exclusive Management Services Agreement (“MSA”) to provide
comprehensive management and related administrative services.</t>
  </si>
  <si>
    <t>Subsequent Events (IMAC Regeneration Center of St Louis, LLC)</t>
  </si>
  <si>
    <t>Note 13 – Subsequent Events In March 2018, the IMAC Holdings LLC entered
into an agreement to purchase sixty-four of one hundred of the outstanding ownership shares in the company held by others for
an amount based on a percentage of collections from regeneration- related services and associated products for a defined period.</t>
  </si>
  <si>
    <t>Subsequent Event (Advantage Hand Therapy and Orthopedic Rehabilitation, LLC)</t>
  </si>
  <si>
    <t>Subsequent Event</t>
  </si>
  <si>
    <t>Note 9 – Subsequent Event On August 1, 2018, the Company entered into
an agreement with IMAC Holdings, Inc. for the purchase of all of the outstanding membership units of Advantage Hand Therapy and
Orthopedic Rehabilitation, LLC. Upon consummation of the transaction, Advantage became a wholly-owned subsidiary of IMAC Holdings,
Inc.</t>
  </si>
  <si>
    <t>Summary of Significant Accounting Policies (Policies)</t>
  </si>
  <si>
    <t>Principles of Consolidation</t>
  </si>
  <si>
    <t>Principles of Consolidation The accompanying consolidated financial statements
include the accounts of IMAC Holdings, Inc. (“IMAC Holdings”) and the following entities which are consolidated due
to direct ownership of a controlling voting interest or other rights granted to us as the sole general partner or managing member
of the entity: IMAC Management Services, LLC (“IMAC Management”), and IMAC Regeneration Management of Nashville, LLC
(“IMAC Nashville”); the following entity which is consolidated with IMAC Regeneration Management of Nashville, LLC
due to control by contract: IMAC Regeneration Center of Nashville, PC (“IMAC Nashville PC”); and the following which
prior to June 1, 2018 was held as a minority interest, IMAC Regeneration Center of St. Louis, LLC (“IMAC St. Louis”). In June 2018, the Company consummated certain
transactions resulting in the acquisition of the outstanding equity interests in IMAC of St. Louis and Clinic Management Associates
of KY, LLC, an entity which consolidates Integrated Medical and Chiropractic Regeneration Center, PSC due to control by contract.
These entities are included in the consolidated financial statements from the date of acquisition. All significant intercompany balances and
transactions have been eliminated in consolidation.</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t>
  </si>
  <si>
    <t>Revenue Recognition</t>
  </si>
  <si>
    <t>Revenue Recognition The Company’s patient service revenue
is derived from non-surgical procedures performed at our outpatient medical clinics and patient visits to physicians. The fees
for such services are billed either to the patient or a third- party payer, including Medicare. We recognize patient service revenue,
net of contractual allowances, which we estimate based on the historical trend of our cash collections and contractual write-offs.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SMA” - Service Management Agreement). The fees we derive from these management arrangements
are either based on a predetermined percentage of the revenue of each clinic or a percentage mark up on the costs of the LLC.
We recognize other management service revenue in the period in which services are rendered. These revenues are earned by IMAC
Management Services, LLC and are eliminated in consolidation to the extent owned.</t>
  </si>
  <si>
    <t>Patient Deposits</t>
  </si>
  <si>
    <t>Patient Deposits Patient deposits are derived from patient
payments in advance of services delivered. Our service lines include traditional and regenerative medicine. Regenerative medicine
procedures are not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t>
  </si>
  <si>
    <t>Fair Value of Financial Instruments</t>
  </si>
  <si>
    <t>Fair Value of Financial Instruments The carrying amount
of accounts receiv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t>
  </si>
  <si>
    <t>Cash and Cash Equivalents</t>
  </si>
  <si>
    <t>Cash and Cash Equivalents The Company considers all short-term investments
with an original maturity of three months or less to be cash equivalents. The Company had no cash equivalents for the periods
presented.</t>
  </si>
  <si>
    <t>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 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t>
  </si>
  <si>
    <t>Allowance for Doubtful Accounts, Contractual and Other Discounts</t>
  </si>
  <si>
    <t>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t>
  </si>
  <si>
    <t>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t>
  </si>
  <si>
    <t>Intangible Assets</t>
  </si>
  <si>
    <t>Intangible Assets The Company capitalizes the fair value of
intangible assets acquired in business combinations.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trade names, non-compete agreements, customer
relationships and contractual agreements.</t>
  </si>
  <si>
    <t>Long-Lived Assets</t>
  </si>
  <si>
    <t>Long-Lived Assets Long-lived assets such as property and equipment
are evaluated for impairment whenever events or changes in circumstances indicate that the carrying amount may not be recoverable.
There were no impairments of long lived assets for the periods presented.</t>
  </si>
  <si>
    <t>Advertising and Marketing</t>
  </si>
  <si>
    <t>Advertising and Marketing The Company uses advertising
and marketing to promote its services. Advertising and marketing costs are expensed as incurred. Advertising and marketing expense
was $119,867, $25,000 and $203,511 (unaudited) and $39,103 (unaudited) for the years ended December 31, 2017 and 2016 and the
six months ended June 30, 2018 and 2017, respectively.</t>
  </si>
  <si>
    <t>Income Taxes</t>
  </si>
  <si>
    <t>Income Taxes IMAC Management, IMAC Texas, and IMAC Nashville
are limited liability companies and are taxed as partnerships. IMAC Holdings, Inc. was taxed as a partnership through May 31, 2018.
As a result, income tax liabilities are passed through to the individual members. Accordingly, no provision for income taxes is
reflected in the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December 31, 2017, 2016 and
June 30, 2018, the Company had no liabilities for uncertain tax positions. The Company continually evaluates expiring statutes
of limitations, audits, proposed settlements, changes in tax law and new authoritative rulings. Currently, the tax years subsequent
to 2016 are open and subject to examination by the taxing authorities.</t>
  </si>
  <si>
    <t>Legal Proceedings and Loss Contingencies</t>
  </si>
  <si>
    <t>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years ended December 31, 2017, 2016 and the six months ended June 30, 2018.</t>
  </si>
  <si>
    <t>Recent Accounting Pronouncements</t>
  </si>
  <si>
    <t>Recent Accounting Pronouncements The Company adopted ASC
Topic 606 Revenue from Contracts with Customers The Company plans to adopt the new lease accounting
standard, ASC Topic 842, on January 1, 2019. Management believes the provisions of ASC Topic 842 will result in the recognition
of right-of-use assets and related liabilities on its consolidated financial statements when adopted.</t>
  </si>
  <si>
    <t>Summary of Significant Accounting Policies (Policies) (Integrated Medicine and Chiropractic Regeneration Center PSC)</t>
  </si>
  <si>
    <t>Principles of Consolidation The accompanying condensed consolidated financial
statements include the accounts of IMAC Kentucky and the accounts of OLM, a real-estate variable interest entity which IMAC Kentucky
is its primary beneficiary. All significant intercompany balances and transactions have been eliminated in consolidation.</t>
  </si>
  <si>
    <t>Principles of Consolidation The accompanying consolidated financial statements
include the accounts of IMAC Kentucky and the accounts of OLM, a real-estate variable interest entity which IMAC Kentucky is its
primary beneficiary. All significant intercompany balances and transactions have been eliminated in consolidation.</t>
  </si>
  <si>
    <t>Use of Estimates The preparation of condensed consolidated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t>
  </si>
  <si>
    <t>Basis of Presentation</t>
  </si>
  <si>
    <t>Basis of Presentation The condensed consolidated financial statements
have been prepared by the Company, without audit. In the opinion of the Company’s management, the financial statements reflect
all adjustments (consisting of normal recurring adjustments, reclassifications and non-recurring adjustments) necessary to present
fairly the financial position and results of operations and cash flows for the period presented herein, but are not necessarily
indicative of the results of operations to be expected for the year ending December 31, 2018.</t>
  </si>
  <si>
    <t>Revenue Recognition The Company’s patient service revenue
is derived from minimally invasive procedures performed at our outpatient medical clinics and patient visits to physicians. The
fees for such services are billed either to the patient or a third- party payer, including Medicare. The Company recognizes patient
service revenue, net of contractual allowances, which are estimated based on the historical trend of cash collections and contractual
write-offs.</t>
  </si>
  <si>
    <t>Revenue Recognition The Company’s patient service revenue
is derived from non-surgical procedures performed at our outpatient medical clinics and patient visits to physicians. The fees
for such services are billed either to the patient or a third- party payer, including Medicare. We recognize patient service revenue,
net of contractual allowances, which we estimate based on the historical trend of our cash collections and contractual write-offs.</t>
  </si>
  <si>
    <t>Patient Deposits Patient deposits are derived from patient
payments in advance of services delivered. The Company’s service lines include traditional and regenerative medicine. Regenerative
medicine procedures are not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t>
  </si>
  <si>
    <t>Fair Value of Financial Instruments The carrying amount of accounts receiv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t>
  </si>
  <si>
    <t>Cash and Cash Equivalents The Company considers all short-term investments
with an original maturity of three months or less to be cash equivalents. At March 31, 2018 and December 31, 2017, the Company
had no cash equivalents.</t>
  </si>
  <si>
    <t>Cash and Cash Equivalents The Company considers all short-term investments
with an original maturity of three months or less to be cash equivalents. At December 31, 2017 and 2016, the Company had no cash
equivalents.</t>
  </si>
  <si>
    <t>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s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t>
  </si>
  <si>
    <t>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s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t>
  </si>
  <si>
    <t>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t>
  </si>
  <si>
    <t>Long-Lived Assets Long-lived assets such as property and equipment
are evaluated for impairment whenever events or changes in circumstances indicate that the carrying amount may not be recoverable.
There were no impairments of long lived assets for the three months ended March 31, 2018 and 2017, respectively.</t>
  </si>
  <si>
    <t>Long-Lived Assets Long-lived assets such as property and equipment
are evaluated for impairment whenever events or changes in circumstances indicate that the carrying amount may not be recoverable.
There were no impairments of long lived assets in 2017 and 2016.</t>
  </si>
  <si>
    <t>Advertising and Marketing The Company uses advertising and marketing
to promote its services. Advertising and marketing costs are expensed as incurred. Advertising and marketing expense was $44,817
(unaudited) and $40,511 (unaudited) for the three months ended March 31, 2018 and 2017, respectively.</t>
  </si>
  <si>
    <t>Advertising and Marketing The Company uses advertising and marketing
to promote its services. Advertising and marketing costs are expensed as incurred. Advertising and marketing expense was $142,642
and $126,419 for the years ended December 31, 2017 and 2016, respectively.</t>
  </si>
  <si>
    <t>Income Taxes The Company is a chapter S corporation and
taxes are recognized and assessed at the shareholder level.</t>
  </si>
  <si>
    <t>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combined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three months ended March 31, 2018 and 2017, respectively.</t>
  </si>
  <si>
    <t>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years ended December 31, 2017 and 2016.</t>
  </si>
  <si>
    <t>Recent Accounting Pronouncements The new revenue recognition accounting standard,
ASC Topic 606 Revenue from Contracts with Customers The new lease accounting standard, ASC Topic
842, takes effect for public entities on January 1, 2019. Management believes the provisions of ASC Topic 842 will result in the
recognition of right of use assets and liabilities on its consolidated financial statements when adopted.</t>
  </si>
  <si>
    <t>Recent Accounting Pronouncements The new revenue recognition accounting standard,
ASC Topic 606 Revenue from Contracts with Customers The new lease accounting standard, ASC Topic
842, takes effect for public entities January 1, 2019, and January 1, 2020 for private entities. Management believes the provisions
of ASC Topic 842 will result in the recognition of lease assets and liabilities on its consolidated financial statements when
adopted.</t>
  </si>
  <si>
    <t>Summary of Significant Accounting Policies (Policies) (IMAC Regeneration Center of St Louis, LLC)</t>
  </si>
  <si>
    <t>Basis of Presentation The condensed financial statements have been
prepared by the Company, without audit. In the opinion of the Company’s management, the financial statements reflect all
adjustments (consisting of normal recurring adjustments, reclassifications and non-recurring adjustments) necessary to present
fairly the financial position and results of operations and cash flows for the period presented herein, but are not necessarily
indicative of the results of operations to be expected for the year ending December 31, 2018.</t>
  </si>
  <si>
    <t>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t the date and
for the periods that the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t>
  </si>
  <si>
    <t>Revenue Recognition The Company’s patient service revenue
is derived from minimally invasive procedures performed at the Company’s outpatient medical clinics and patient visits to
physicians. The fees for such services are billed either to the patient or a third- party payer, including Medicare. The Company
recognizes patient service revenue, net of contractual allowances, which are estimated based on the historical trend of our cash
collections and contractual write-offs.</t>
  </si>
  <si>
    <t>Revenue Recognition The Company’s patient service revenue
is derived from minimally invasive procedures performed at the Company’s outpatient medical clinics and patient visits to
physicians. The fees for such services are billed either to the patient or a third- party payer, including Medicare. The Company
recognize patient service revenue, net of contractual allowances, which are estimated based on the historical trend of cash collections
and contractual write-offs.</t>
  </si>
  <si>
    <t>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t>
  </si>
  <si>
    <t>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t>
  </si>
  <si>
    <t>Advertising and Marketing The Company uses advertising and marketing
to promote its services. Advertising and marketing costs are expensed as incurred. Advertising and marketing expense was $202,541
and $121,040 for the year ended December 31, 2017 and December 31, 2016, respectively, and $72,489 (unaudited) and $36,226 (unaudited)
for the three months ended March 31, 2018 and 2017, respectively.</t>
  </si>
  <si>
    <t>Advertising and Marketing The Company uses advertising and marketing
to promote its services. Advertising and marketing costs are expensed as incurred. Advertising and marketing expense was $202,541
and $121,040 for the years ended December 31, 2017 and 2016, respectively.</t>
  </si>
  <si>
    <t>Income Taxes IMAC of St. Louis is a limited liability company
taxed as a partnership. As a result, income taxes are passed through to the members. Accordingly, no provision for income taxes
is reflected in the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March 31, 2018 and December
31, 2017, the Company had no liabilities for uncertain tax positions. The Company continually evaluates expiring statutes of limitations,
audits, proposed settlements, changes in tax law and new authoritative rulings. All tax years are open and subject to examination
by the taxing authorities.</t>
  </si>
  <si>
    <t>Income Taxes IMAC of St. Louis is a limited liability company
taxed as a partnership. As a result, income taxes are passed through to the members. Accordingly, no provision for income taxes
is reflected in the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December 31, 2017 and 2016,
the Company had no liabilities for uncertain tax positions. The Company continually evaluates expiring statutes of limitations,
audits, proposed settlements, changes in tax law and new authoritative rulings. All tax years are open and subject to examination
by the taxing authorities.</t>
  </si>
  <si>
    <t>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years ended December 31, 2017 and 2016.</t>
  </si>
  <si>
    <t>Recent Accounting Pronouncements The new revenue recognition accounting standard,
ASC Topic 606 Revenue from Contracts with Customers The new lease accounting standard, ASC Topic
842, takes effect for public entities on January 1, 2019. Management believes the provisions of ASC Topic 842 will result in the
recognition of right of use assets and liabilities on its financial statements when adopted.</t>
  </si>
  <si>
    <t>Recent Accounting Pronouncements The new revenue recognition accounting standard,
ASC Topic 606 Revenue from Contracts with Customers The new lease accounting standard, ASC
Topic 842</t>
  </si>
  <si>
    <t>Summary of Significant Accounting Policies (Policies) (Advantage Hand Therapy and Orthopedic Rehabilitation, LLC)</t>
  </si>
  <si>
    <t>Revenue Recognition The Company’s patient service revenue
is derived from non-surgical procedures performed at our outpatient medical clinics and patient visits to physicians. The fees
for such services are billed either to the patient or a third-party payer, including Medicare. We recognize patient service revenue,
net of contractual allowances, which we estimate based on the historical trend of our cash collections and contractual write-offs.</t>
  </si>
  <si>
    <t>Fair Value of Financial Instruments The carrying amount
of accounts receiv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t>
  </si>
  <si>
    <t>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financial statements
is recorded at the net amount expected to be received. The Company’s primary collection risks are (i) the risk of over 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er, size of claim and estimated collection percentage for each patient account.
The operating systems used to manage the Company’s patient accounts provide for an aging schedule in 30-day increments,
by payer, physician and patie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t>
  </si>
  <si>
    <t>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s) for the year. Expenditures
for maintenance and repairs are charged to expense as incurred.</t>
  </si>
  <si>
    <t>Long-Lived Assets Long-lived assets such as property and equipment
are evaluated for impairment whenever events or changes in circumstances indicate that the carrying amount may not be recoverable.
There were no impairments of long-lived assets for the periods presented.</t>
  </si>
  <si>
    <t>Advertising and Marketing The Company uses advertising
and marketing to promote its services. Advertising and marketing costs are expensed as incurred. Advertising and marketing expenses
were $16,191, $19,931 and $12,361 (unaudited) and $10,336 (unaudited) for the years ended December 31, 2017 and 2016 and the six
months ended June 30, 2018 and 2017, respectively.</t>
  </si>
  <si>
    <t>Income Taxes The Company is a single member limited liability
company. As a result, income tax liabilities are passed through to the individual member. Accordingly, no provision for income
taxes is reflected in the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December 31, 2017, 2016 and
June 30, 2018, the Company had no liabilities for uncertain tax positions. The Company continually evaluates expiring statutes
of limitations, audits, proposed settlements, changes in tax law and new authoritative rulings.</t>
  </si>
  <si>
    <t>Legal Proceedings and Loss Contingencies The Company is subject to various legal proceedings,
many involving routine litigation incidental to business. The outcome of any legal proceeding is not within the Company’s
complete control, it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financial statements. There are no known legal proceedings ongoing
or loss contingencies for the years ended December 31, 2017, 2016 and the six months ended June 30, 2018.</t>
  </si>
  <si>
    <t>Recent Accounting Pronouncements The new
revenue recognition accounting (“ASC”) Topic 606 Revenue from
Contracts with Customers The Company plans to adopt the new lease accounting
standard, ASC Topic 842, on January 1, 2019. Management believes the provisions of ASC Topic 842 will result in the recognition
of right-of-use assets and related liabilities on its financial statements when adopted.</t>
  </si>
  <si>
    <t>Date of Management's Review</t>
  </si>
  <si>
    <t>Date of Management’s Review Management has evaluated subsequent events
through October 18, 2018, which is the date the financial statements were available to be issued</t>
  </si>
  <si>
    <t>Concentration of Credit Risks (Tables)</t>
  </si>
  <si>
    <t>Schedule of Concentration Risk</t>
  </si>
  <si>
    <t>The Company had the following revenue and accounts
receivable concentrations:
December 31 June 30
2017 2016 2018 (unaudited) 2017 (unaudited)
% of Revenue % of Accounts Receivable % of Revenue % of Accounts Receivable % of Revenue % of Accounts Receivable % of Revenue % of Accounts Receivable
Patient payment 56 % 56 % 0 % 0 % 62 % 62 % 69 % 69 %
Medicare payment 12 % 12 % 0 % 0 % 16 % 16 % 12 % 12 %
Insurance payment 32 % 32 % 0 % 0 % 22 % 22 % 19 % 19 %</t>
  </si>
  <si>
    <t>Concentration of Credit Risks (Tables) (Integrated Medicine and Chiropractic Regeneration Center PSC)</t>
  </si>
  <si>
    <t>The Company had the following revenue and accounts
receivable concentrations at and for the three months ended March 31, 2018 (unaudited) and December 31 2017:
2018 2017
(unaudited)
% of Revenue % of Accounts Receivable % of Revenue % of Accounts Receivable
Patient payment 46 % 46 % 53 % 53 %
Medicare payment 22 % 22 % 24 % 24 %
Insurance payment 32 % 32 % 24 % 24 %</t>
  </si>
  <si>
    <t>The Company had the following revenue and accounts
receivable concentrations at December 31:
2017 2016
% of Revenue % of Accounts Receivable % of Revenue % of Accounts Receivable
Patient payment 47 % 47 % 27 % 27 %
Medicare payment 25 % 25 % 27 % 27 %
Insurance payment 28 % 28 % 46 % 46 %</t>
  </si>
  <si>
    <t>Concentration of Credit Risks (Tables) (IMAC Regeneration Center of St Louis, LLC)</t>
  </si>
  <si>
    <t>The Company had the following revenue and accounts
receivable concentrations at and for the three months ended March 31:
2018 2017
(unaudited) (unaudited)
% of Revenue % of Accounts Receivable % of Revenue % of Accounts Receivable
Patient payment 58 % 58 % 59 % 59 %
Medicare payment 19 % 19 % 19 % 19 %
Insurance payment 23 % 23 % 22 % 22 %</t>
  </si>
  <si>
    <t>The Company had the following revenue and accounts
receivable concentrations at December 31:
2017 2016
% of Revenue % of Accounts Receivable % of Revenue % of Accounts Receivable
Patient payment 57 % 57 % 52 % 52 %
Medicare payment 23 % 23 % 21 % 21 %
Insurance payment 20 % 20 % 27 % 27 %</t>
  </si>
  <si>
    <t>Accounts Receivable (Tables)</t>
  </si>
  <si>
    <t>Schedule of Accounts Receivable</t>
  </si>
  <si>
    <t xml:space="preserve">Accounts receivable consisted of the following
at December 31:
December 31 June 30
2017 2016 2018
(unaudited)
Gross accounts receivable $ 295,704 $ - $ 1,314,201
Less: allowance for doubtful accounts and contractual adjustments (156,723 ) - (788,060 )
Accounts receivable, net $ 138,981 $ - $ 526,141 </t>
  </si>
  <si>
    <t>Accounts Receivable (Tables) (Integrated Medicine and Chiropractic Regeneration Center PSC)</t>
  </si>
  <si>
    <t xml:space="preserve">Accounts receivable consisted of the following
at March 31, 2018 (unaudited) and December 31, 2017:
2018 2017
(unaudited)
Gross accounts receivable $ 1,356,105 $ 876,381
Less: allowance for doubtful accounts and contractual adjustments 890,537 552,120
Accounts receivable, net $ 465,568 $ 324,261 </t>
  </si>
  <si>
    <t xml:space="preserve">Accounts receivable consisted of the following at December 31:
2017 2016
Gross accounts receivable $ 876,381 $ 1,044,768
Less: allowance for doubtful accounts and contractual adjustments 552,120 814,919
Accounts receivable, net $ 324,261 $ 229,849 </t>
  </si>
  <si>
    <t>Accounts Receivable (Tables) (IMAC Regeneration Center of St Louis, LLC)</t>
  </si>
  <si>
    <t xml:space="preserve">Accounts receivable consisted of the following
at March 31, 2018 (unaudited) and December 31, 2017:
2018 2017
(unaudited)
Gross accounts receivable $ 698,884 $ 545,482
Less: allowance for doubtful accounts and contractual adjustments 477,382 362,418
Accounts receivable, net $ 221,502 $ 183,064 </t>
  </si>
  <si>
    <t xml:space="preserve">Accounts receivable consisted of the following
at December 31:
2017 2016
Gross accounts receivable $ 545,482 $ 741,152
Less: allowance for doubtful accounts and contractual adjustments 362,418 527,700
Accounts receivable, net $ 183,064 $ 213,452 </t>
  </si>
  <si>
    <t>Accounts Receivable (Tables) (Advantage Hand Therapy and Orthopedic Rehabilitation, LLC)</t>
  </si>
  <si>
    <t xml:space="preserve">Accounts receivable consisted of the following
at December 31:
December 31, June 30,
2017 2016 2018
(unaudited)
Gross accounts receivable $ 359,055 $ 369,764 $ 398,339
Less: allowance for doubtful accounts and contractual adjustments (165,321 ) (186,314 ) (165,321 )
Accounts receivable, net $ 193,734 $ 183,450 $ 233,018 </t>
  </si>
  <si>
    <t>Business Acquisitions (Tables)</t>
  </si>
  <si>
    <t>Schedule of Assets Acquired and Liabilities Assumed</t>
  </si>
  <si>
    <t xml:space="preserve">The following table summarizes the fair value
of consideration paid and the preliminary allocation of purchase price to the fair value of tangible and intangible assets acquired
and liabilities assumed:
Fair Value
Intangible assets $ 4,224,113
Property and equipment 607,257
Deposit 5,521
Line of credit (119,902 )
Notes payable (118,413 )
Net Assets Acquired $ 4,598,576 </t>
  </si>
  <si>
    <t>Schedule of Intangible Assets Acquired</t>
  </si>
  <si>
    <t xml:space="preserve">The following table summarizes the fair value of consideration paid
and the preliminary allocation of purchase price to the fair value of intangible assets acquired:
Fair Value Useful Life
Non-Compete $ 1,591,507 3 years
Total intangible assets subject to amortization $ 1,591,507 </t>
  </si>
  <si>
    <t>Schedule of Business Pro Forma</t>
  </si>
  <si>
    <t>Year Ended Year Ended Six Months Ended
December 31, 2016 December 31, 2017 June 30, 2018
Net Revenue $ 4,225,537 $ 8,324,685 $ 3,962,434
Operating loss (1,893,526 ) (1,399,566 ) (2,386,251 )
Net loss $ (2,090,371 ) $ (2,062,652 ) $ (2,438,263 )</t>
  </si>
  <si>
    <t>Property and Equipment (Tables)</t>
  </si>
  <si>
    <t>Schedule of Property and Equipment</t>
  </si>
  <si>
    <t xml:space="preserve">Property and equipment consisted of the following
at December 31:
Estimated Useful Life in December 31 June 30
Years 2017 2016 2018
(unaudited)
Land and Building 40 $ - $ - $ 1,175,000
Leasehold improvements Shorter of asset or lease term 254,515 - 1,186,730
Medical equipment 5 242,899 - 606,896
Construction in Progress - - 355,463
Physical therapy equipment 5 90,337 - 170,173
Office furniture and fixtures 5 2,431 - 34,887
Computers 3 9,539 - 17,869
Office equipment 5 - - 16,336
Signs 5 - - 13,412
Chiropractic equipment 5 8,965 - 8,965
Vehicles 3 - - 2,250
Total property and equipment 608,686 - 3,587,981
Less: accumulated depreciation (65,895 ) - (142,191 )
Total property and equipment, net $ 542,791 $ - $ 3,445,790 </t>
  </si>
  <si>
    <t>Property and Equipment (Tables) (Integrated Medicine and Chiropractic Regeneration Center PSC)</t>
  </si>
  <si>
    <t xml:space="preserve">Property and equipment consisted of the following
at March 31, 2018 (unaudited) and December 31, 2017:
Estimated
Useful Life in Years 2018 2017
(unaudited)
Computers 3 $ 23,015 $ 23,015
Machinery and equipment 5 797,608 792,988
Office equipment 5 36,328 36,328
Office furniture and fixtures 5 56,448 56,449
Rehab equipment 5 196,428 196,427
Vehicles 3 6,000 6,000
Leasehold improvements Shorter of asset or lease term 468,146 468,146
Total property and equipment 1,583,973 1,579,353
Less: accumulated depreciation (930,307 ) (870,555 )
Total property and equipment, net $ 653,666 $ 708,798 </t>
  </si>
  <si>
    <t xml:space="preserve">Estimated
Useful Life in Years 2017 2016
Land - $ - $ 172,379
Building 40 - 695,931
Computers 3 23,015 23,015
Machinery and equipment 5 792,988 667,780
Office equipment 5 36,328 18,067
Office furniture and fixtures 5 56,448 56,448
Rehab equipment 5 196,427 103,089
Vehicles 3 6,000 6,000
Leasehold improvements Shorter of asset or lease term 468,146 105,707
Total property and equipment 1,579,352 1,848,416
Less: accumulated depreciation (870,555 ) (742,684 )
Total property and equipment, net $ 708,797 $ 1,105,732 </t>
  </si>
  <si>
    <t>Property and Equipment (Tables) (IMAC Regeneration Center of St Louis, LLC)</t>
  </si>
  <si>
    <t xml:space="preserve">Property and equipment consisted of the following
at March 31, 2018 (unaudited) and December 31, 2017:
Estimated
Useful Life in Years 2018 2017
(unaudited)
Computers 3 $ 5,713 $ 5,713
Machinery and equipment 5 296,086 294,320
Office furniture and fixtures 5 10,828 10,828
Signs 5 20,260 20,260
Leasehold improvements Shorter of asset or lease term 758,882 752,943
Total property and equipment 1,091,769 1,084,064
Less: accumulated depreciation (244,578 ) (205,543 )
Total property and equipment, net $ 847,191 $ 878,521 </t>
  </si>
  <si>
    <t xml:space="preserve">Property and equipment consisted of the following
at December 31:
Estimated Useful Life in Years 2017 2016
Computers 3 $ 5,713 $ 5,713
Machinery and equipment 5 294,320 166,503
Office furniture and fixtures 5 10,828 10,828
Signs 5 20,260 20,260
Leasehold improvements Shorter of asset or lease term 752,942 632,895
Total property and equipment 1,084,063 836,199
Less: accumulated depreciation (205,543 ) (70,979 )
Total property and equipment, net $ 878,520 $ 765,220 </t>
  </si>
  <si>
    <t>Property and Equipment (Tables) (Advantage Hand Therapy and Orthopedic Rehabilitation, LLC)</t>
  </si>
  <si>
    <t xml:space="preserve">Property and equipment consisted of the following
at December 31:
Estimated December 31 June 30
Useful Life in Years 2017 2016 2018
(unaudited)
Leasehold improvements Shorter of asset or lease term $ 47,597 $ 47,597 $ 47,597
Medical equipment 5 245,214 245,214 245,214
Office furniture and fixtures 7 26,476 26,476 26,476
Computers 1.5 32,726 32,726 32,726
Vehicles 5 63,067 63,067 63,067
Total property and equipment 415,080 415,080 415,080
Less: accumulated depreciation (386,510 ) (368,580 ) (394,058 )
Property and equipment, net $ 28,570 $ 46,500 $ 21,022 </t>
  </si>
  <si>
    <t>Intangibles Assets (Tables)</t>
  </si>
  <si>
    <t>Schedule of Intangible Assets</t>
  </si>
  <si>
    <t xml:space="preserve">Intangible assets that were acquired in connection
with the acquisition transactions (Note5) during 2018:
June 30, 2018
(Unaudited)
Accumulated
Cost Amortization Net
Intangible assets:
Management service agreement 4,224,113 - 4,224,113
Non-compete agreement 1,591,507 (44,210 ) 1,547,297
Total intangible assets $ 5,815,620 $ (44,210 ) $ 5,771,410 </t>
  </si>
  <si>
    <t>Schedule of Future Amortization of Intangible Assets</t>
  </si>
  <si>
    <t xml:space="preserve">Estimated future amortization of intangible
assets is as follows:
Years Ending December 31,
2018 (six months) $ 328,285
2019 656,569
2020 656,569
2021 355,706
2022 140,804
Thereafter 3,633,477
$ 5,771,410 </t>
  </si>
  <si>
    <t>Operating Leases (Tables)</t>
  </si>
  <si>
    <t>Schedule of Future Minimum Lease Payments</t>
  </si>
  <si>
    <t xml:space="preserve">The required future minimum lease payments
under the remaining non-cancelable operating leases consists of the following at June 30, 2018:
Years Ending December 31, Amount
2018 (six months) $ 396,252
2019 795,707
2020 760,101
2021 638,582
2022 641,947
Thereafter 1,651,213
Total $ 4,883,802 </t>
  </si>
  <si>
    <t>Operating Leases (Tables) (Integrated Medicine and Chiropractic Regeneration Center PSC)</t>
  </si>
  <si>
    <t xml:space="preserve">The required future minimum lease payments
under the remaining non-cancelable operating leases consists of the following at March 31, 2018 (unaudited):
Years Ending December 31, Amount
2018 (9 months) $ 182,193
2019 242,924
2020 202,698
2021 70,980
2022 74,923
Thereafter 88,331
Total $ 862,049 </t>
  </si>
  <si>
    <t xml:space="preserve">Rent expense for the operating leases was $191,760
and $149,189 during the years ended December 31, 2017 and 2016, respectively.
Years Ending December 31, Amount
2018 $ 242,924
2019 242,924
2020 202,698
2021 70,980
2022 74,923
Thereafter 88,331
Total $ 922,780 </t>
  </si>
  <si>
    <t>Operating Leases (Tables) (IMAC Regeneration Center of St Louis, LLC)</t>
  </si>
  <si>
    <t xml:space="preserve">The required future minimum lease payments
under the remaining non-cancelable operating leases consists of the following at March 31, 2018 (unaudited):
Years Ending December 31, Amount
2018 (9 months) $ 191,150
2019 254,866
2020 254,866
2021 260,341
2022 253,565
Thereafter 753,360
Total $ 1,968,148 </t>
  </si>
  <si>
    <t xml:space="preserve">The Company has certain cancelable and non-cancelable
operating leases for facilities used in the treatment of patients, which expire on various dates through 2026. Certain leases contain
renewal options.
Years Ending December 31, Amount
2018 $ 254,866
2019 254,866
2020 254,866
2021 260,341
2022 253,565
Thereafter 753,360
Total $ 2,031,864 </t>
  </si>
  <si>
    <t>Operating Leases (Tables) (Advantage Hand Therapy and Orthopedic Rehabilitation, LLC)</t>
  </si>
  <si>
    <t xml:space="preserve">The required future minimum lease payments
under the remaining non-cancelable operating leases consisted of the following at June 30, 2018:
Years Ending December 31,
2018 (six months) $ 36,252
2019 57,252
2020 33,250
2021 4,500
$ 131,254 </t>
  </si>
  <si>
    <t>Notes Payable (Tables)</t>
  </si>
  <si>
    <t>Schedule of Notes Payable</t>
  </si>
  <si>
    <t xml:space="preserve">December 31 June 30
2017 2016 2018
(unaudited)
On June 1, 2018, the Company entered into a note payable to The Edward S. Bredniak Trust in the amount of up to $2,000,000. An existing note payable with this entity with an outstanding balance of $379,676 has been combined into the new note payable. The note carries an interest rate of 10% per annum and all outstanding balances are due and payable at the closing of this offering. The proceeds of this note are being used to satisfy ongoing working capital needs, expenses related to the preparation and execution of the offering, equipment and construction costs related to new clinic locations, and potential acquisition expenses. $ 414,084 $ 500,000 $ 379,676
Note payable to a financial institution in the amount of $200,000 dated November 15, 2017. The note requires 66 consecutive monthly installments of $2,652 including principal and interest at 5%, with a balloon payment of $60,000 on June 15, 2018. The note matures on May 15, 2023, and is secured by the personal guarantees of the Company’s members. 200,000 - 138,209
In January 2018, the Company commenced a private placement of up to $2 million of convertible notes, of which approximately $1.73 million has been subscribed as of March 6, 2018. The convertible notes accrue interest at 4%, and mature in January 2019. The notes may be converted to equity at or prior to maturity at a 20% discount to the per share price of a sale of equity securities. At the time of issuance of the convertible notes, the Company was unable to calculate the amount of a beneficial conversion (“BCF”) and related discount to be recorded until the occurrence of a Qualified Financing by the Company. Once the Qualified Financing has occurred, the Company will recognize the BCF and related interest charge associated with the discount, and the BCF will be classified as a liability if it meets the conditions for derivative treatment at the time of recognition. - - 1,530,000
In March 2018, the Company entered into a $1.2 million loan agreement with a financial institution to purchase real estate in Lexington, Kentucky for the development of an IMAC facility. The loan agreement is for 6-months and carries an interest rate 3.35%. - - 1,232,500
Note payable to a financial institution in the amount of $131,400 dated August 1, 2016. The note requires 120 monthly installments of $1,394 including principal and interest at 5%. The note matures on July 1, 2026, and is secured by a letter of credit. - - 111,019
Note payable to a financial institution in the amount of $200,000 dated May 4, 2016. The note requires 60 monthly installments of $3,881 including principal and interest at 4.25%. The note matures on May 4, 2021, and is secured by the equipment and personal guarantees of the Company’s members. - - 127,538
Note payable to an employee in the amount of $101,906 dated March 8, 2017. The note requires 5 annual installments of $23,350 including principal and interest at 5%. The note matures on December 31 2021, and is unsecured. - - 80,000
Note payable to a financial institution in the amount of $133,555 dated September 17, 2014. The note requires 60 monthly installments of $2,475 including principal and interest at 4.25%. The note matures on September 17, 2019. - - 36,055
614,084 500,000 3,634,997
Less: current portion: (157,932 ) - (2,936,986 )
$ 456,152 $ 500,000 $ 698,011 </t>
  </si>
  <si>
    <t>Schedule of Principal Maturities of Notes Payable</t>
  </si>
  <si>
    <t xml:space="preserve">Principal maturities of notes payable are as
follows at June 30, 2018:
Years Ending December 31, Amount
2018 (six months) $ 2,886,675
2019 451,112
2020 104,435
2021 80,986
2022 43,935
Thereafter 67,854
Total $ 3,634,997 </t>
  </si>
  <si>
    <t>Notes Payable (Tables) (Integrated Medicine and Chiropractic Regeneration Center PSC)</t>
  </si>
  <si>
    <t xml:space="preserve">Notes payable consisted of the following at
March 31(unaudited):
2018 2017
(unaudited)
Note payable to an employee in the amount of $101,906 dated March 8, 2017. The note requires 5 annual installments of $23,350 including principal and interest at 5%. The note matures on December 31, 2021, and is unsecured. $ 80,000 $ 80,000
Note payable to a financial institution in the amount of $133,555 dated September 17, 2014. The note requires 60 monthly installments of $2,475 including principal and interest at 4.25%. The note matures on September 17, 2019. 43,087 49,989
123,087 129,989
Less: current portion (48,412 ) (49,989 )
Total notes payable, net $ 74,675 $ 80,000 </t>
  </si>
  <si>
    <t xml:space="preserve">2017 2016
Note payable to an employee in the amount of $101,906 dated March 8, 2017. The note requires 5 annual installments of $23,350 including principal and interest at 5%. The note matures on December 31, 2021, and is unsecured. $ 80,000 $ -
Note payable to a financial institution in the amount of $133,555 dated September 17, 2014. The note requires 60 monthly installments of $2,475 including principal and interest at 4.25%. The note matures on September 17, 2019. 49,989 76,950
Mortgage note payable to a financial institution in the amount of $963,050 dated December 11, 2013. The note required 120 monthly installments of principal and interest at 4.95%. The note was repaid in December 2017. - 575,096
129,989 652,046
Less: current portion (49,989 ) (76,950 )
Total notes payable, net $ 80,000 $ 575,096 </t>
  </si>
  <si>
    <t xml:space="preserve">Principal maturities of notes payable at March
31, 2018 (unaudited) are as follows:
Years Ending December 31, Amount
2018 (9 months) $ 48,412
2019 34,675
2020 20,000
2021 20,000
Total $ 123,087 </t>
  </si>
  <si>
    <t>Notes Payable (Tables) (IMAC Regeneration Center of St Louis, LLC)</t>
  </si>
  <si>
    <t xml:space="preserve">Notes payable consisted of the following at
March 31, 2018 (unaudited) and December 31, 2017:
2018 2017
(unaudited)
Note payable to a financial institution in the amount of $131,400 dated August 1, 2016. The note requires 120 monthly installments of $1,394 including principal and interest at 5%. The note matures on July 1, 2026, and is secured by a letter of credit. $ 113,789 $ 116,525
Note payable to a financial institution in the amount of $200,000 dated May 4, 2016. The note requires 60 monthly installments of $3,881 including principal and interest at 4.25%. The note matures on May 4, 2021, and is secured by the equipment and personal guarantees of the Company’s members. 137,755 147,863
251,544 264,388
Less: current portion: (52,814 ) (52,236 )
$ 198,730 $ 212,152 </t>
  </si>
  <si>
    <t xml:space="preserve">2017 2016
Note payable to a financial institution in the amount of $131,400 dated August 1, 2016. The note requires 120 monthly installments of $1,394 including principal and interest at 5%. The note matures on July 1, 2026, and is secured by a letter of credit. $ 116,525 $ 127,134
Note payable to a financial institution in the amount of $200,000 dated May 4, 2016. The note requires 60 monthly installments of $3,881 including principal and interest at 4.25%. The note matures on May 4, 2021, and is secured by the equipment and personal guarantees of the Company’s members. 147,863 187,241
264,388 314,375
Less: current portion: (52,236 ) (49,987 )
$ 212,152 $ 264,388 </t>
  </si>
  <si>
    <t xml:space="preserve">Principal maturities of
notes payable at March 31, 2018 (unaudited) are as follows:
Years Ending December 31, Amount
2018 (9 months) $ 39,392
2019 54,587
2020 57,047
2021 32,143
2022 13,615
Thereafter 54,760
Total $ 251,544 </t>
  </si>
  <si>
    <t xml:space="preserve">Principal maturities of notes payable at December
31, 2017 are as follows:
Years Ending December 31, Amount
2018 $ 52,236
2019 54,587
2020 57,047
2021 32,143
2022 13,615
Thereafter 54,760
Total $ 264,388 </t>
  </si>
  <si>
    <t>Related Party Transactions (Tables) (Integrated Medicine and Chiropractic Regeneration Center PSC)</t>
  </si>
  <si>
    <t>Schedule of Related Parties Transactions</t>
  </si>
  <si>
    <t xml:space="preserve">As of December 31, 2017, the Company has the
following receivable amounts outstanding from entities. These entities are related to the Company by common ownership.
Amount
IMAC Holdings LLC $ 52,968
IMAC Regeneration Management of Nashville LLC 44,285
IMAC Regeneration Center of St. Louis LLC 2,579
$ 99,832 </t>
  </si>
  <si>
    <t>Related Party Transactions (Tables) (IMAC Regeneration Center of St Louis, LLC)</t>
  </si>
  <si>
    <t xml:space="preserve">These entities are related based on common
ownership with the Company:
Amount
Facility $ 1,753
IMAC Holdings LLC 2,577
Integrated Medicine and Chiropractic Regeneration Center PC $ 4,330 </t>
  </si>
  <si>
    <t>Summary of Significant Accounting Policies (Details Narrative) - USD ($)</t>
  </si>
  <si>
    <t>Cash equivalents</t>
  </si>
  <si>
    <t>Impairments of long lived assets</t>
  </si>
  <si>
    <t>Advertising and marketing expense</t>
  </si>
  <si>
    <t>Summary of Significant Accounting Policies (Details Narrative) (Integrated Medicine and Chiropractic Regeneration Center PSC) - USD ($)</t>
  </si>
  <si>
    <t>Summary of Significant Accounting Policies (Details Narrative) (Integrated Medicine and Chiropractic Regeneration Center PSC) (10K) - USD ($)</t>
  </si>
  <si>
    <t>Summary of Significant Accounting Policies (Details Narrative) (IMAC Regeneration Center of St Louis, LLC) - USD ($)</t>
  </si>
  <si>
    <t>Summary of Significant Accounting Policies (Details Narrative) (Advantage Hand Therapy and Orthopedic Rehabilitation, LLC) - USD ($)</t>
  </si>
  <si>
    <t>Concentration of Credit Risks (Details Narrative) - USD ($)</t>
  </si>
  <si>
    <t>FDIC insured amount</t>
  </si>
  <si>
    <t>Cash and cash equivalents in excess of FDIC</t>
  </si>
  <si>
    <t>Concentration of Credit Risks - Schedule of Concentration Risk (Details)</t>
  </si>
  <si>
    <t>Revenue [Member] | Patient Payment [Member]</t>
  </si>
  <si>
    <t>Concentration of credit risk, percentage</t>
  </si>
  <si>
    <t>62.00%</t>
  </si>
  <si>
    <t>69.00%</t>
  </si>
  <si>
    <t>56.00%</t>
  </si>
  <si>
    <t>0.00%</t>
  </si>
  <si>
    <t>Revenue [Member] | Medicare Payment [Member]</t>
  </si>
  <si>
    <t>16.00%</t>
  </si>
  <si>
    <t>12.00%</t>
  </si>
  <si>
    <t>Revenue [Member] | Insurance Payment [Member]</t>
  </si>
  <si>
    <t>22.00%</t>
  </si>
  <si>
    <t>19.00%</t>
  </si>
  <si>
    <t>32.00%</t>
  </si>
  <si>
    <t>Accounts Receivable [Member] | Patient Payment [Member]</t>
  </si>
  <si>
    <t>Accounts Receivable [Member] | Medicare Payment [Member]</t>
  </si>
  <si>
    <t>Accounts Receivable [Member] | Insurance Payment [Member]</t>
  </si>
  <si>
    <t>Concentration of Credit Risks (Details Narrative) (Integrated Medicine and Chiropractic Regeneration Center PSC) - USD ($)</t>
  </si>
  <si>
    <t>Concentration of Credit Risks  (Details Narrative) (Integrated Medicine and Chiropractic Regeneration Center PSC) (10K) - USD ($)</t>
  </si>
  <si>
    <t>Concentration of Credit Risks - Schedule of Concentration Risk (Details) (Integrated Medicine and Chiropractic Regeneration Center PSC)</t>
  </si>
  <si>
    <t>Integrated Medicine and Chiropractic Regeneration Center PSC [Member] | Revenue [Member] | Patient Payment [Member]</t>
  </si>
  <si>
    <t>46.00%</t>
  </si>
  <si>
    <t>53.00%</t>
  </si>
  <si>
    <t>27.00%</t>
  </si>
  <si>
    <t>Integrated Medicine and Chiropractic Regeneration Center PSC [Member] | Revenue [Member] | Medicare Payment [Member]</t>
  </si>
  <si>
    <t>24.00%</t>
  </si>
  <si>
    <t>Integrated Medicine and Chiropractic Regeneration Center PSC [Member] | Revenue [Member] | Insurance Payment [Member]</t>
  </si>
  <si>
    <t>Integrated Medicine and Chiropractic Regeneration Center PSC [Member] | Accounts Receivable [Member] | Patient Payment [Member]</t>
  </si>
  <si>
    <t>Integrated Medicine and Chiropractic Regeneration Center PSC [Member] | Accounts Receivable [Member] | Medicare Payment [Member]</t>
  </si>
  <si>
    <t>Integrated Medicine and Chiropractic Regeneration Center PSC [Member] | Accounts Receivable [Member] | Insurance Payment [Member]</t>
  </si>
  <si>
    <t>Concentration of Credit Risks (Details Narrative) (IMAC Regeneration Center of St Louis, LLC) - USD ($)</t>
  </si>
  <si>
    <t>Concentration of Credit Risks - Schedule of Concentration Risk (Details) (IMAC Regeneration Center of St Louis, LLC)</t>
  </si>
  <si>
    <t>IMAC Regeneration Center of St. Louis, LLC [Member] | Revenue [Member] | Patient Payment [Member]</t>
  </si>
  <si>
    <t>58.00%</t>
  </si>
  <si>
    <t>59.00%</t>
  </si>
  <si>
    <t>57.00%</t>
  </si>
  <si>
    <t>52.00%</t>
  </si>
  <si>
    <t>IMAC Regeneration Center of St. Louis, LLC [Member] | Revenue [Member] | Medicare Payment [Member]</t>
  </si>
  <si>
    <t>23.00%</t>
  </si>
  <si>
    <t>21.00%</t>
  </si>
  <si>
    <t>IMAC Regeneration Center of St. Louis, LLC [Member] | Revenue [Member] | Insurance Payment [Member]</t>
  </si>
  <si>
    <t>20.00%</t>
  </si>
  <si>
    <t>IMAC Regeneration Center of St. Louis, LLC [Member] | Accounts Receivable [Member] | Patient Payment [Member]</t>
  </si>
  <si>
    <t>IMAC Regeneration Center of St. Louis, LLC [Member] | Accounts Receivable [Member] | Medicare Payment [Member]</t>
  </si>
  <si>
    <t>IMAC Regeneration Center of St. Louis, LLC [Member] | Accounts Receivable [Member] | Insurance Payment [Member]</t>
  </si>
  <si>
    <t>Concentration of Credit Risks (Details Narrative) (Advantage Hand Therapy and Orthopedic Rehabilitation, LLC) - USD ($)</t>
  </si>
  <si>
    <t>Accounts Receivable - Schedule of Accounts Receivable (Details) - USD ($)</t>
  </si>
  <si>
    <t>Gross accounts receivable</t>
  </si>
  <si>
    <t>Less: allowance for doubtful accounts and contractual adjustments</t>
  </si>
  <si>
    <t>Accounts Receivable - Schedule of Accounts Receivable (Details) (Integrated Medicine and Chiropractic Regeneration Center PSC) - USD ($)</t>
  </si>
  <si>
    <t>Accounts Receivable - Schedule of Accounts Receivable (Details) (IMAC Regeneration Center of St Louis, LLC) - USD ($)</t>
  </si>
  <si>
    <t>Accounts Receivable - Schedule of Accounts Receivable (Details) (Advantage Hand Therapy and Orthopedic Rehabilitation, LLC) - USD ($)</t>
  </si>
  <si>
    <t>Business Acquisitions (Details Narrative) - USD ($)</t>
  </si>
  <si>
    <t>Jun. 29, 2018</t>
  </si>
  <si>
    <t>Jun. 01, 2018</t>
  </si>
  <si>
    <t>Business acquisition, consideration amount</t>
  </si>
  <si>
    <t>Business acquisition, non-controlling interest</t>
  </si>
  <si>
    <t>Clinic Management Associates of KY LLC [Member]</t>
  </si>
  <si>
    <t>Consideration amount payable in cash</t>
  </si>
  <si>
    <t>IMAC of St. Louis, LLC [Member]</t>
  </si>
  <si>
    <t>Membership interest percentage</t>
  </si>
  <si>
    <t>64.00%</t>
  </si>
  <si>
    <t>Ownership percentage</t>
  </si>
  <si>
    <t>100.00%</t>
  </si>
  <si>
    <t>Consideration amount paid in shares</t>
  </si>
  <si>
    <t>IMAC Regeneration Management of Nashville, LLC [Member]</t>
  </si>
  <si>
    <t>25.00%</t>
  </si>
  <si>
    <t>Business Acquisitions - Schedule of Assets Acquired and Liabilities Assumed (Details)</t>
  </si>
  <si>
    <t>Jun. 30, 2018USD ($)</t>
  </si>
  <si>
    <t>Intangible assets</t>
  </si>
  <si>
    <t>Property and equipment</t>
  </si>
  <si>
    <t>Deposit</t>
  </si>
  <si>
    <t>Notes payable</t>
  </si>
  <si>
    <t>Net Assets Acquired</t>
  </si>
  <si>
    <t>Business Acquisitions - Schedule of Intangible Assets Acquired (Details)</t>
  </si>
  <si>
    <t>Total intangible assets subject to amortization</t>
  </si>
  <si>
    <t>Useful life of intangible assets</t>
  </si>
  <si>
    <t>3 years</t>
  </si>
  <si>
    <t>Non-Compete Agreement [Member]</t>
  </si>
  <si>
    <t>Business Acquisitions - Schedule of Business Pro Forma (Details) - USD ($)</t>
  </si>
  <si>
    <t>Net Revenue</t>
  </si>
  <si>
    <t>Operating loss</t>
  </si>
  <si>
    <t>Property and Equipment (Details Narrative) - USD ($)</t>
  </si>
  <si>
    <t>1 Months Ended</t>
  </si>
  <si>
    <t>Lexington Kentucky [Member]</t>
  </si>
  <si>
    <t>Payments to acquire real estate</t>
  </si>
  <si>
    <t>Property and Equipment - Schedule of Property and Equipment (Details) - USD ($)</t>
  </si>
  <si>
    <t>Total property and equipment</t>
  </si>
  <si>
    <t>Less: accumulated depreciation</t>
  </si>
  <si>
    <t>Total property and equipment, net</t>
  </si>
  <si>
    <t>Land and Building [Member]</t>
  </si>
  <si>
    <t>Estimated Useful Life in Years</t>
  </si>
  <si>
    <t>40 years</t>
  </si>
  <si>
    <t>Leasehold Improvements [Member]</t>
  </si>
  <si>
    <t>Estimated Useful Life</t>
  </si>
  <si>
    <t>Shorter of asset or lease term</t>
  </si>
  <si>
    <t>Medical Equipment [Member]</t>
  </si>
  <si>
    <t>5 years</t>
  </si>
  <si>
    <t>Construction in Progress [Member]</t>
  </si>
  <si>
    <t>Physical Therapy Equipment [Member]</t>
  </si>
  <si>
    <t>Office furniture and fixtures [Member]</t>
  </si>
  <si>
    <t>Computers [Member]</t>
  </si>
  <si>
    <t>Office Equipment [Member]</t>
  </si>
  <si>
    <t>Signs [Member]</t>
  </si>
  <si>
    <t>Chiropractic Equipment [Member]</t>
  </si>
  <si>
    <t>Vehicles [Member]</t>
  </si>
  <si>
    <t>Property and Equipment (Details Narrative) (Integrated Medicine and Chiropractic Regeneration Center PSC) - USD ($)</t>
  </si>
  <si>
    <t>Property and Equipment (Details Narrative) (Integrated Medicine and Chiropractic Regeneration Center PSC) (10K) - USD ($)</t>
  </si>
  <si>
    <t>Property and Equipment - Schedule of Property amd Equipment (Details) (Integrated Medicine and Chiropractic Regeneration Center PSC) - USD ($)</t>
  </si>
  <si>
    <t>Integrated Medicine and Chiropractic Regeneration Center PSC [Member] | Computers [Member]</t>
  </si>
  <si>
    <t>Integrated Medicine and Chiropractic Regeneration Center PSC [Member] | Machinery and Equipment [Member]</t>
  </si>
  <si>
    <t>Integrated Medicine and Chiropractic Regeneration Center PSC [Member] | Office Equipment [Member]</t>
  </si>
  <si>
    <t>Integrated Medicine and Chiropractic Regeneration Center PSC [Member] | Office furniture and fixtures [Member]</t>
  </si>
  <si>
    <t>Integrated Medicine and Chiropractic Regeneration Center PSC [Member] | Rehab Equipment [Member]</t>
  </si>
  <si>
    <t>Integrated Medicine and Chiropractic Regeneration Center PSC [Member] | Vehicles [Member]</t>
  </si>
  <si>
    <t>Integrated Medicine and Chiropractic Regeneration Center PSC [Member] | Leasehold Improvements [Member]</t>
  </si>
  <si>
    <t>Integrated Medicine and Chiropractic Regeneration Center PSC [Member] | Land [Member]</t>
  </si>
  <si>
    <t>0 years</t>
  </si>
  <si>
    <t>Integrated Medicine and Chiropractic Regeneration Center PSC [Member] | Building [Member]</t>
  </si>
  <si>
    <t>Property and Equipment (Details Narrative) (IMAC Regeneration Center of St Louis, LLC) - USD ($)</t>
  </si>
  <si>
    <t>Property and Equipment - Schedule of Property amd Equipment (Details) (IMAC Regeneration Center of St Louis, LLC) - USD ($)</t>
  </si>
  <si>
    <t>IMAC Regeneration Center of St. Louis, LLC [Member] | Computers [Member]</t>
  </si>
  <si>
    <t>IMAC Regeneration Center of St. Louis, LLC [Member] | Machinery and Equipment [Member]</t>
  </si>
  <si>
    <t>IMAC Regeneration Center of St. Louis, LLC [Member] | Office Furniture and Fixtures [Member]</t>
  </si>
  <si>
    <t>IMAC Regeneration Center of St. Louis, LLC [Member] | Signs [Member]</t>
  </si>
  <si>
    <t>IMAC Regeneration Center of St. Louis, LLC [Member] | Leasehold Improvements [Member]</t>
  </si>
  <si>
    <t>Shorter of asset or lease term.</t>
  </si>
  <si>
    <t>Property and Equipment (Details Narrative) (Advantage Hand Therapy and Orthopedic Rehabilitation, LLC) - USD ($)</t>
  </si>
  <si>
    <t>Property and Equipment - Schedule of Property amd Equipment (Details) (Advantage Hand Therapy and Orthopedic Rehabilitation, LLC) - USD ($)</t>
  </si>
  <si>
    <t>Advantage Hand Therapy and Orthopedic Rehabilitation, LLC [Member] | Leasehold Improvements [Member]</t>
  </si>
  <si>
    <t>Advantage Hand Therapy and Orthopedic Rehabilitation, LLC [Member] | Medical Equipment [Member]</t>
  </si>
  <si>
    <t>Advantage Hand Therapy and Orthopedic Rehabilitation, LLC [Member] | Office furniture and fixtures [Member]</t>
  </si>
  <si>
    <t>7 years</t>
  </si>
  <si>
    <t>Advantage Hand Therapy and Orthopedic Rehabilitation, LLC [Member] | Computers [Member]</t>
  </si>
  <si>
    <t>1 year 6 months</t>
  </si>
  <si>
    <t>Advantage Hand Therapy and Orthopedic Rehabilitation, LLC [Member] | Vehicles [Member]</t>
  </si>
  <si>
    <t>Intangibles Assets - Schedule of Intangible Assets (Details)</t>
  </si>
  <si>
    <t>Intangible assets, cost</t>
  </si>
  <si>
    <t>Intangible assets, Accumulated Amortization</t>
  </si>
  <si>
    <t>Intangible assets, Net</t>
  </si>
  <si>
    <t>Management Service Agreement [Member]</t>
  </si>
  <si>
    <t>Non Compete Agreement [Member]</t>
  </si>
  <si>
    <t>Intangibles Assets - Schedule of Future Amortization of Intangible Assets (Details)</t>
  </si>
  <si>
    <t>2018 (six months)</t>
  </si>
  <si>
    <t>Thereafter</t>
  </si>
  <si>
    <t>Operating Leases (Details Narrative) - USD ($)</t>
  </si>
  <si>
    <t>Lease expiration, description</t>
  </si>
  <si>
    <t>expire on various dates through 2027</t>
  </si>
  <si>
    <t>Operating leases rent expense</t>
  </si>
  <si>
    <t>Operating Leases - Schedule of Future Minimum Lease Payments (Details)</t>
  </si>
  <si>
    <t>Operating Leases (Details Narrative) (Integrated Medicine and Chiropractic Regeneration Center PSC) - USD ($)</t>
  </si>
  <si>
    <t>expire on various dates through 2024</t>
  </si>
  <si>
    <t>Operating Leases - Schedule of Future Minimum Lease Payments (Details) (Integrated Medicine and Chiropractic Regeneration Center PSC) - USD ($)</t>
  </si>
  <si>
    <t>2018 (9 months)</t>
  </si>
  <si>
    <t>Operating Leases (Details Narrative) (Integrated Medicine and Chiropractic Regeneration Center PSC) (10K) - USD ($)</t>
  </si>
  <si>
    <t>Operating Leases - Schedule of Future Minimum Lease Payments (Details) (Integrated Medicine and Chiropractic Regeneration Center PSC) (10K) - USD ($)</t>
  </si>
  <si>
    <t>Operating Leases (Details Narrative) (IMAC Regeneration Center of St Louis, LLC) - USD ($)</t>
  </si>
  <si>
    <t>expire on various dates through 2026.</t>
  </si>
  <si>
    <t>Operating Leases - Schedule of Future Minimum Lease Payments (Details) (IMAC Regeneration Center of St Louis, LLC) - USD ($)</t>
  </si>
  <si>
    <t>Operating Leases - Schedule of Future Minimum Lease Payments (Details) (IMAC Regeneration Center of St Louis, LLC) (10-K) - USD ($)</t>
  </si>
  <si>
    <t>Operating Leases (Details Narrative) (Advantage Hand Therapy and Orthopedic Rehabilitation, LLC) - USD ($)</t>
  </si>
  <si>
    <t>Opearating leases rent expense</t>
  </si>
  <si>
    <t>Operating Leases - Schedule of Future Minimum Lease Payments (Details) (Advantage Hand Therapy and Orthopedic Rehabilitation, LLC)</t>
  </si>
  <si>
    <t>Years Ending December 31 2020</t>
  </si>
  <si>
    <t>Years Ending December 31 2021</t>
  </si>
  <si>
    <t>Years Ending December 31 2019</t>
  </si>
  <si>
    <t>Lines of Credit (Details Narrative) - USD ($)</t>
  </si>
  <si>
    <t>Jun. 30, 2016</t>
  </si>
  <si>
    <t>IMAC St. Louis, LLC [Member]</t>
  </si>
  <si>
    <t>Line of credit, maturity date</t>
  </si>
  <si>
    <t>Nov. 15,
		2018</t>
  </si>
  <si>
    <t>Line of credit, interest rate</t>
  </si>
  <si>
    <t>4.25%</t>
  </si>
  <si>
    <t>IMAC St. Louis, LLC [Member] | Line of Credit [Member]</t>
  </si>
  <si>
    <t>IMAC Regeneration Center of Nashville, P.C [Member]</t>
  </si>
  <si>
    <t>Oct. 15,
		2018</t>
  </si>
  <si>
    <t>6.50%</t>
  </si>
  <si>
    <t>IMAC Regeneration Center of Nashville, P.C [Member] | Line of Credit [Member]</t>
  </si>
  <si>
    <t>Aug. 1,
		2018</t>
  </si>
  <si>
    <t>Integrated Medicine and Chiropractic Regeneration Center PSC [Member] | Line of Credit [Member]</t>
  </si>
  <si>
    <t>Lines of Credit (Details Narrative) (Integrated Medicine and Chiropractic Regeneration Center PSC) - USD ($)</t>
  </si>
  <si>
    <t>Integrated Medicine and Chiropractic Regeneration Center PSC [Member] | IMAC Kentucky [Member]</t>
  </si>
  <si>
    <t>Lines of Credit (Details Narrative) (Integrated Medicine and Chiropractic Regeneration Center PSC) (10K) - USD ($)</t>
  </si>
  <si>
    <t>Lines of Credit (Details Narrative) (IMAC Regeneration Center of St Louis, LLC) - IMAC Regeneration Center of St. Louis, LLC [Member] - USD ($)</t>
  </si>
  <si>
    <t>Line of Credit (Details Narrative) (Advantage Hand Therapy and Orthopedic Rehabilitation, LLC) - Advantage Hand Therapy and Orthopedic Rehabilitation, LLC [Member] - USD ($)</t>
  </si>
  <si>
    <t>Nov. 20,
		2020</t>
  </si>
  <si>
    <t>Line of Credit [Member]</t>
  </si>
  <si>
    <t>Notes Payable - Schedule of Notes Payable (Details) - USD ($)</t>
  </si>
  <si>
    <t>Less: current portion</t>
  </si>
  <si>
    <t>Notes Payable [Member]</t>
  </si>
  <si>
    <t>Notes Payable One [Member]</t>
  </si>
  <si>
    <t>Notes Payable Two [Member]</t>
  </si>
  <si>
    <t>Notes Payable Three [Member]</t>
  </si>
  <si>
    <t>Notes Payable Four [Member]</t>
  </si>
  <si>
    <t>Notes Payable Five [Member]</t>
  </si>
  <si>
    <t>Notes Payable Six [Member]</t>
  </si>
  <si>
    <t>Notes Payable Seven [Member]</t>
  </si>
  <si>
    <t>Notes Payable - Schedule of Notes Payable (Details) (Parenthetical) - USD ($)</t>
  </si>
  <si>
    <t>Nov. 15, 2017</t>
  </si>
  <si>
    <t>Aug. 01, 2016</t>
  </si>
  <si>
    <t>May 08, 2016</t>
  </si>
  <si>
    <t>May 04, 2016</t>
  </si>
  <si>
    <t>Sep. 17, 2014</t>
  </si>
  <si>
    <t>Jan. 31, 2018</t>
  </si>
  <si>
    <t>Jun. 15, 2018</t>
  </si>
  <si>
    <t>Mar. 06, 2018</t>
  </si>
  <si>
    <t>Debt instrument face amount</t>
  </si>
  <si>
    <t>Debt instrument interest rate</t>
  </si>
  <si>
    <t>10.00%</t>
  </si>
  <si>
    <t>5.00%</t>
  </si>
  <si>
    <t>Debt instrument, periodic payment</t>
  </si>
  <si>
    <t>Debt instrument balloon payment</t>
  </si>
  <si>
    <t>Debt instrument maturity date</t>
  </si>
  <si>
    <t>May 15,
		2023</t>
  </si>
  <si>
    <t>4.00%</t>
  </si>
  <si>
    <t>Jan. 31,
		2019</t>
  </si>
  <si>
    <t>Debt instrument discount, percentage</t>
  </si>
  <si>
    <t>Notes Payable Two [Member] | Private Placement [Member]</t>
  </si>
  <si>
    <t>3.35%</t>
  </si>
  <si>
    <t>Jul. 1,
		2026</t>
  </si>
  <si>
    <t>May 4,
		2021</t>
  </si>
  <si>
    <t>Dec. 31,
		2021</t>
  </si>
  <si>
    <t>Sep. 17,
		2019</t>
  </si>
  <si>
    <t>Notes Payable - Schedule of Principal Maturities of Notes Payable (Details)</t>
  </si>
  <si>
    <t>Notes Payable - Schedule of Notes Payable (Details) (Integrated Medicine and Chiropractic Regeneration Center PSC) - USD ($)</t>
  </si>
  <si>
    <t>Integrated Medicine and Chiropractic Regeneration Center PSC [Member] | Notes Payable [Member]</t>
  </si>
  <si>
    <t>Integrated Medicine and Chiropractic Regeneration Center PSC [Member] | Notes Payable One [Member]</t>
  </si>
  <si>
    <t>Integrated Medicine and Chiropractic Regeneration Center PSC [Member] | Notes Payable Two [Member]</t>
  </si>
  <si>
    <t>Notes Payable - Schedule of Notes Payable (Details) (Integrated Medicine and Chiropractic Regeneration Center PSC) (Parenthetical) - USD ($)</t>
  </si>
  <si>
    <t>Mar. 08, 2017</t>
  </si>
  <si>
    <t>Dec. 11, 2013</t>
  </si>
  <si>
    <t>4.95%</t>
  </si>
  <si>
    <t>Notes Payable - Schedule of Principal Maturities of Notes Payable (Details) (Integrated Medicine and Chiropractic Regeneration Center PSC) - USD ($)</t>
  </si>
  <si>
    <t>Notes Payable - Schedule of Notes Payable (Details) (IMAC Regeneration Center of St Louis, LLC) - USD ($)</t>
  </si>
  <si>
    <t>IMAC Regeneration Center of St. Louis, LLC [Member] | Notes Payable [Member]</t>
  </si>
  <si>
    <t>IMAC Regeneration Center of St. Louis, LLC [Member] | Notes Payable One [Member]</t>
  </si>
  <si>
    <t>Notes Payable - Schedule of Notes Payable (Details) (IMAC Regeneration Center of St Louis, LLC) (Parenthetical) - USD ($)</t>
  </si>
  <si>
    <t>Debt instrument installments payment</t>
  </si>
  <si>
    <t>Notes Payable - Schedule of Principal Maturities of Notes Payable (Details) (IMAC Regeneration Center of St Louis, LLC) - USD ($)</t>
  </si>
  <si>
    <t>Related Party Transactions (Details Narrative) - USD ($)</t>
  </si>
  <si>
    <t>Due to related party</t>
  </si>
  <si>
    <t>SpeakLife [Member]</t>
  </si>
  <si>
    <t>Services fee</t>
  </si>
  <si>
    <t>UCI [Member]</t>
  </si>
  <si>
    <t>Related Party Transactions (Details Narrative) (Integrated Medicine and Chiropractic Regeneration Center PSC) - USD ($)</t>
  </si>
  <si>
    <t>Integrated Medicine and Chiropractic Regeneration Center PSC [Member] | SpeakLife [Member]</t>
  </si>
  <si>
    <t>Integrated Medicine and Chiropractic Regeneration Center PSC [Member] | UCI [Member]</t>
  </si>
  <si>
    <t>Related Party Transactions (Details Narrative) (Integrated Medicine and Chiropractic Regeneration Center PSC) (10K) - USD ($)</t>
  </si>
  <si>
    <t>Related Party Transactions - Schedule of Related Parties Transactions (Details) (Integrated Medicine and Chiropractic Regeneration Center PSC) (10K) - USD ($)</t>
  </si>
  <si>
    <t>Integrated Medicine and Chiropractic Regeneration Center PSC [Member] | IMAC Holdings LLC [Member]</t>
  </si>
  <si>
    <t>Integrated Medicine and Chiropractic Regeneration Center PSC [Member] | IMAC Regeneration Management of Nashville LLC [Member]</t>
  </si>
  <si>
    <t>Integrated Medicine and Chiropractic Regeneration Center PSC [Member] | IMAC Regeneration Center of St. Louis, LLC [Member]</t>
  </si>
  <si>
    <t>Related Party Transactions (Details Narrative) (IMAC Regeneration Center of St Louis, LLC) - USD ($)</t>
  </si>
  <si>
    <t>Related Party Transactions - Schedule of Related Parties Transactions (Details) (IMAC Regeneration Center of St Louis, LLC) - USD ($)</t>
  </si>
  <si>
    <t>IMAC Regeneration Center of St. Louis, LLC [Member] | Facility [Member]</t>
  </si>
  <si>
    <t>IMAC Regeneration Center of St. Louis, LLC [Member] | IMAC Holdings LLC [Member]</t>
  </si>
  <si>
    <t>IMAC Regeneration Center of St. Louis, LLC [Member] | Integrated Medicine and Chiropractic Regeneration Center PC [Member]</t>
  </si>
  <si>
    <t>Stockholders' Equity (Details Narrative) - USD ($)</t>
  </si>
  <si>
    <t>Number of units authorized</t>
  </si>
  <si>
    <t>Number of units issued</t>
  </si>
  <si>
    <t>Number of units outstanding</t>
  </si>
  <si>
    <t>Conversion of units into shares, shares</t>
  </si>
  <si>
    <t>Shares issued price per share</t>
  </si>
  <si>
    <t>Number of shares issued during period, shares</t>
  </si>
  <si>
    <t>Number of shares issued during period, value</t>
  </si>
  <si>
    <t>Number of shares issued during period for services, shares</t>
  </si>
  <si>
    <t>Number of shares issued during period for services, value</t>
  </si>
  <si>
    <t>Members' Equity (Details Narrative) (IMAC Regeneration Center of St Louis, LLC) - shares</t>
  </si>
  <si>
    <t>Retirement Plan (Details Narrative) - USD ($)</t>
  </si>
  <si>
    <t>Percentage of contribution</t>
  </si>
  <si>
    <t>50.00%</t>
  </si>
  <si>
    <t>Contribution, amount</t>
  </si>
  <si>
    <t>Maximum [Member]</t>
  </si>
  <si>
    <t>6.00%</t>
  </si>
  <si>
    <t>Retirement Plan (Details Narrative) (Integrated Medicine and Chiropractic Regeneration Center PSC) - USD ($)</t>
  </si>
  <si>
    <t>Integrated Medicine and Chiropractic Regeneration Center PSC [Member] | Maximum [Member]</t>
  </si>
  <si>
    <t>Retirement Plan (Details Narrative) (Integrated Medicine and Chiropractic Regeneration Center PSC) (10K) - USD ($)</t>
  </si>
  <si>
    <t>Retirement Plan (Details Narrative) (IMAC Regeneration Center of St Louis, LLC) - USD ($)</t>
  </si>
  <si>
    <t>IMAC Regeneration Center of St. Louis, LLC [Member] | Maximum [Member]</t>
  </si>
  <si>
    <t>Subsequent Events (Details Narrative) - Subsequent Event [Member] - USD ($)</t>
  </si>
  <si>
    <t>Aug. 20, 2018</t>
  </si>
  <si>
    <t>Jul. 31, 2018</t>
  </si>
  <si>
    <t>Estimated purchase price of membership units</t>
  </si>
  <si>
    <t>Percentage of outstanding membership units</t>
  </si>
  <si>
    <t>70.00%</t>
  </si>
  <si>
    <t>Payments to acquire business gross</t>
  </si>
  <si>
    <t>Offering proceeds for research and development</t>
  </si>
  <si>
    <t>Cash [Member]</t>
  </si>
  <si>
    <t>Equity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2994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2</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33"/>
    <col customWidth="1" max="5" min="5" width="52"/>
    <col customWidth="1" max="6" min="6" width="77"/>
    <col customWidth="1" max="7" min="7" width="80"/>
  </cols>
  <sheetData>
    <row r="1" spans="1:7">
      <c r="A1" s="1" t="s">
        <v>129</v>
      </c>
      <c r="B1" s="2" t="s">
        <v>130</v>
      </c>
      <c r="C1" s="2" t="s">
        <v>118</v>
      </c>
      <c r="D1" s="2" t="s">
        <v>119</v>
      </c>
      <c r="E1" s="2" t="s">
        <v>84</v>
      </c>
      <c r="F1" s="2" t="s">
        <v>131</v>
      </c>
      <c r="G1" s="2" t="s">
        <v>132</v>
      </c>
    </row>
    <row r="2" spans="1:7">
      <c r="A2" s="4" t="s">
        <v>133</v>
      </c>
      <c r="B2" s="4" t="s">
        <v>27</v>
      </c>
      <c r="C2" s="4" t="s">
        <v>27</v>
      </c>
      <c r="D2" s="4" t="s">
        <v>27</v>
      </c>
      <c r="E2" s="6" t="n">
        <v>913654</v>
      </c>
      <c r="F2" s="6" t="n">
        <v>3171811</v>
      </c>
      <c r="G2" s="6" t="n">
        <v>-2258157</v>
      </c>
    </row>
    <row r="3" spans="1:7">
      <c r="A3" s="3" t="s">
        <v>98</v>
      </c>
    </row>
    <row r="4" spans="1:7">
      <c r="A4" s="4" t="s">
        <v>99</v>
      </c>
      <c r="B4" s="5" t="n">
        <v>4266</v>
      </c>
      <c r="E4" s="5" t="n">
        <v>211554</v>
      </c>
    </row>
    <row r="5" spans="1:7">
      <c r="A5" s="4" t="s">
        <v>100</v>
      </c>
      <c r="B5" s="5" t="n">
        <v>33589</v>
      </c>
      <c r="E5" s="5" t="n">
        <v>661882</v>
      </c>
    </row>
    <row r="6" spans="1:7">
      <c r="A6" s="4" t="s">
        <v>102</v>
      </c>
      <c r="B6" s="5" t="n">
        <v>25000</v>
      </c>
      <c r="E6" s="5" t="n">
        <v>121040</v>
      </c>
    </row>
    <row r="7" spans="1:7">
      <c r="A7" s="4" t="s">
        <v>103</v>
      </c>
      <c r="B7" s="5" t="n">
        <v>21192</v>
      </c>
      <c r="E7" s="5" t="n">
        <v>337409</v>
      </c>
    </row>
    <row r="8" spans="1:7">
      <c r="A8" s="4" t="s">
        <v>134</v>
      </c>
      <c r="E8" s="5" t="n">
        <v>70979</v>
      </c>
    </row>
    <row r="9" spans="1:7">
      <c r="A9" s="4" t="s">
        <v>105</v>
      </c>
      <c r="B9" s="5" t="n">
        <v>234047</v>
      </c>
      <c r="E9" s="5" t="n">
        <v>1402864</v>
      </c>
    </row>
    <row r="10" spans="1:7">
      <c r="A10" s="4" t="s">
        <v>135</v>
      </c>
      <c r="B10" s="5" t="n">
        <v>-219047</v>
      </c>
      <c r="E10" s="5" t="n">
        <v>-489210</v>
      </c>
    </row>
    <row r="11" spans="1:7">
      <c r="A11" s="3" t="s">
        <v>107</v>
      </c>
    </row>
    <row r="12" spans="1:7">
      <c r="A12" s="4" t="s">
        <v>108</v>
      </c>
      <c r="B12" s="5" t="n">
        <v>4</v>
      </c>
      <c r="E12" s="4" t="s">
        <v>27</v>
      </c>
    </row>
    <row r="13" spans="1:7">
      <c r="A13" s="4" t="s">
        <v>111</v>
      </c>
      <c r="B13" s="4" t="s">
        <v>27</v>
      </c>
      <c r="E13" s="5" t="n">
        <v>-6336</v>
      </c>
    </row>
    <row r="14" spans="1:7">
      <c r="A14" s="4" t="s">
        <v>112</v>
      </c>
      <c r="B14" s="5" t="n">
        <v>4</v>
      </c>
      <c r="E14" s="5" t="n">
        <v>-6336</v>
      </c>
    </row>
    <row r="15" spans="1:7">
      <c r="A15" s="4" t="s">
        <v>117</v>
      </c>
      <c r="B15" s="5" t="n">
        <v>-380797</v>
      </c>
      <c r="E15" s="5" t="n">
        <v>-495546</v>
      </c>
    </row>
    <row r="16" spans="1:7">
      <c r="A16" s="4" t="s">
        <v>136</v>
      </c>
      <c r="E16" s="5" t="n">
        <v>500000</v>
      </c>
    </row>
    <row r="17" spans="1:7">
      <c r="A17" s="4" t="s">
        <v>137</v>
      </c>
      <c r="E17" s="5" t="n">
        <v>4454</v>
      </c>
    </row>
    <row r="18" spans="1:7">
      <c r="A18" s="4" t="s">
        <v>133</v>
      </c>
      <c r="E18" s="5" t="n">
        <v>624981</v>
      </c>
      <c r="F18" s="5" t="n">
        <v>1814432</v>
      </c>
      <c r="G18" s="5" t="n">
        <v>-1189451</v>
      </c>
    </row>
    <row r="19" spans="1:7">
      <c r="A19" s="3" t="s">
        <v>98</v>
      </c>
    </row>
    <row r="20" spans="1:7">
      <c r="A20" s="4" t="s">
        <v>99</v>
      </c>
      <c r="E20" s="5" t="n">
        <v>111909</v>
      </c>
    </row>
    <row r="21" spans="1:7">
      <c r="A21" s="4" t="s">
        <v>100</v>
      </c>
      <c r="E21" s="5" t="n">
        <v>280466</v>
      </c>
    </row>
    <row r="22" spans="1:7">
      <c r="A22" s="4" t="s">
        <v>102</v>
      </c>
      <c r="E22" s="5" t="n">
        <v>36226</v>
      </c>
    </row>
    <row r="23" spans="1:7">
      <c r="A23" s="4" t="s">
        <v>103</v>
      </c>
      <c r="E23" s="5" t="n">
        <v>139338</v>
      </c>
    </row>
    <row r="24" spans="1:7">
      <c r="A24" s="4" t="s">
        <v>134</v>
      </c>
      <c r="E24" s="5" t="n">
        <v>27104</v>
      </c>
    </row>
    <row r="25" spans="1:7">
      <c r="A25" s="4" t="s">
        <v>105</v>
      </c>
      <c r="E25" s="5" t="n">
        <v>595043</v>
      </c>
    </row>
    <row r="26" spans="1:7">
      <c r="A26" s="4" t="s">
        <v>135</v>
      </c>
      <c r="E26" s="5" t="n">
        <v>29938</v>
      </c>
    </row>
    <row r="27" spans="1:7">
      <c r="A27" s="3" t="s">
        <v>107</v>
      </c>
    </row>
    <row r="28" spans="1:7">
      <c r="A28" s="4" t="s">
        <v>111</v>
      </c>
      <c r="E28" s="5" t="n">
        <v>-9475</v>
      </c>
    </row>
    <row r="29" spans="1:7">
      <c r="A29" s="4" t="s">
        <v>112</v>
      </c>
      <c r="E29" s="5" t="n">
        <v>-9475</v>
      </c>
    </row>
    <row r="30" spans="1:7">
      <c r="A30" s="4" t="s">
        <v>117</v>
      </c>
      <c r="E30" s="5" t="n">
        <v>20463</v>
      </c>
    </row>
    <row r="31" spans="1:7">
      <c r="A31" s="4" t="s">
        <v>138</v>
      </c>
      <c r="E31" s="5" t="n">
        <v>24916</v>
      </c>
    </row>
    <row r="32" spans="1:7">
      <c r="A32" s="4" t="s">
        <v>133</v>
      </c>
      <c r="B32" s="5" t="n">
        <v>49087</v>
      </c>
      <c r="C32" s="5" t="n">
        <v>163973</v>
      </c>
      <c r="D32" s="5" t="n">
        <v>-114886</v>
      </c>
    </row>
    <row r="33" spans="1:7">
      <c r="A33" s="3" t="s">
        <v>98</v>
      </c>
    </row>
    <row r="34" spans="1:7">
      <c r="A34" s="4" t="s">
        <v>99</v>
      </c>
      <c r="B34" s="5" t="n">
        <v>18475</v>
      </c>
    </row>
    <row r="35" spans="1:7">
      <c r="A35" s="4" t="s">
        <v>100</v>
      </c>
      <c r="B35" s="5" t="n">
        <v>416441</v>
      </c>
    </row>
    <row r="36" spans="1:7">
      <c r="A36" s="4" t="s">
        <v>102</v>
      </c>
      <c r="B36" s="5" t="n">
        <v>39103</v>
      </c>
    </row>
    <row r="37" spans="1:7">
      <c r="A37" s="4" t="s">
        <v>103</v>
      </c>
      <c r="B37" s="5" t="n">
        <v>131441</v>
      </c>
    </row>
    <row r="38" spans="1:7">
      <c r="A38" s="4" t="s">
        <v>105</v>
      </c>
      <c r="B38" s="5" t="n">
        <v>620780</v>
      </c>
    </row>
    <row r="39" spans="1:7">
      <c r="A39" s="4" t="s">
        <v>135</v>
      </c>
      <c r="B39" s="5" t="n">
        <v>-499493</v>
      </c>
    </row>
    <row r="40" spans="1:7">
      <c r="A40" s="3" t="s">
        <v>107</v>
      </c>
    </row>
    <row r="41" spans="1:7">
      <c r="A41" s="4" t="s">
        <v>108</v>
      </c>
      <c r="B41" s="5" t="n">
        <v>3948</v>
      </c>
    </row>
    <row r="42" spans="1:7">
      <c r="A42" s="4" t="s">
        <v>111</v>
      </c>
      <c r="B42" s="5" t="n">
        <v>-14240</v>
      </c>
    </row>
    <row r="43" spans="1:7">
      <c r="A43" s="4" t="s">
        <v>112</v>
      </c>
      <c r="B43" s="5" t="n">
        <v>-10292</v>
      </c>
    </row>
    <row r="44" spans="1:7">
      <c r="A44" s="4" t="s">
        <v>117</v>
      </c>
      <c r="B44" s="5" t="n">
        <v>42603</v>
      </c>
    </row>
    <row r="45" spans="1:7">
      <c r="A45" s="4" t="s">
        <v>139</v>
      </c>
      <c r="E45" s="5" t="n">
        <v>4454</v>
      </c>
    </row>
    <row r="46" spans="1:7">
      <c r="A46" s="4" t="s">
        <v>133</v>
      </c>
      <c r="B46" s="5" t="n">
        <v>654625</v>
      </c>
      <c r="C46" s="5" t="n">
        <v>1378313</v>
      </c>
      <c r="D46" s="5" t="n">
        <v>-723688</v>
      </c>
      <c r="E46" s="5" t="n">
        <v>2709928</v>
      </c>
      <c r="F46" s="5" t="n">
        <v>8073943</v>
      </c>
      <c r="G46" s="5" t="n">
        <v>-5364015</v>
      </c>
    </row>
    <row r="47" spans="1:7">
      <c r="A47" s="3" t="s">
        <v>98</v>
      </c>
    </row>
    <row r="48" spans="1:7">
      <c r="A48" s="4" t="s">
        <v>99</v>
      </c>
      <c r="B48" s="5" t="n">
        <v>63216</v>
      </c>
      <c r="E48" s="5" t="n">
        <v>309927</v>
      </c>
    </row>
    <row r="49" spans="1:7">
      <c r="A49" s="4" t="s">
        <v>100</v>
      </c>
      <c r="B49" s="5" t="n">
        <v>967627</v>
      </c>
      <c r="E49" s="5" t="n">
        <v>1327527</v>
      </c>
    </row>
    <row r="50" spans="1:7">
      <c r="A50" s="4" t="s">
        <v>102</v>
      </c>
      <c r="B50" s="5" t="n">
        <v>119867</v>
      </c>
      <c r="E50" s="5" t="n">
        <v>202541</v>
      </c>
    </row>
    <row r="51" spans="1:7">
      <c r="A51" s="4" t="s">
        <v>103</v>
      </c>
      <c r="B51" s="5" t="n">
        <v>465740</v>
      </c>
      <c r="E51" s="5" t="n">
        <v>679596</v>
      </c>
    </row>
    <row r="52" spans="1:7">
      <c r="A52" s="4" t="s">
        <v>134</v>
      </c>
      <c r="E52" s="5" t="n">
        <v>134563</v>
      </c>
    </row>
    <row r="53" spans="1:7">
      <c r="A53" s="4" t="s">
        <v>105</v>
      </c>
      <c r="B53" s="5" t="n">
        <v>1701092</v>
      </c>
      <c r="E53" s="5" t="n">
        <v>2654154</v>
      </c>
    </row>
    <row r="54" spans="1:7">
      <c r="A54" s="4" t="s">
        <v>135</v>
      </c>
      <c r="B54" s="5" t="n">
        <v>-915067</v>
      </c>
      <c r="E54" s="5" t="n">
        <v>55774</v>
      </c>
    </row>
    <row r="55" spans="1:7">
      <c r="A55" s="3" t="s">
        <v>107</v>
      </c>
    </row>
    <row r="56" spans="1:7">
      <c r="A56" s="4" t="s">
        <v>108</v>
      </c>
      <c r="B56" s="5" t="n">
        <v>14821</v>
      </c>
      <c r="E56" s="5" t="n">
        <v>2670</v>
      </c>
    </row>
    <row r="57" spans="1:7">
      <c r="A57" s="4" t="s">
        <v>111</v>
      </c>
      <c r="B57" s="5" t="n">
        <v>-27151</v>
      </c>
      <c r="E57" s="5" t="n">
        <v>-43836</v>
      </c>
    </row>
    <row r="58" spans="1:7">
      <c r="A58" s="4" t="s">
        <v>112</v>
      </c>
      <c r="B58" s="5" t="n">
        <v>-15074</v>
      </c>
      <c r="E58" s="5" t="n">
        <v>-41166</v>
      </c>
    </row>
    <row r="59" spans="1:7">
      <c r="A59" s="4" t="s">
        <v>117</v>
      </c>
      <c r="B59" s="5" t="n">
        <v>-57181</v>
      </c>
      <c r="E59" s="5" t="n">
        <v>14608</v>
      </c>
    </row>
    <row r="60" spans="1:7">
      <c r="A60" s="4" t="s">
        <v>139</v>
      </c>
      <c r="E60" s="5" t="n">
        <v>4454</v>
      </c>
    </row>
    <row r="61" spans="1:7">
      <c r="A61" s="4" t="s">
        <v>140</v>
      </c>
      <c r="E61" s="5" t="n">
        <v>19061</v>
      </c>
    </row>
    <row r="62" spans="1:7">
      <c r="A62" s="4" t="s">
        <v>133</v>
      </c>
      <c r="E62" s="5" t="n">
        <v>531970</v>
      </c>
      <c r="F62" s="6" t="n">
        <v>1726631</v>
      </c>
      <c r="G62" s="6" t="n">
        <v>-1194661</v>
      </c>
    </row>
    <row r="63" spans="1:7">
      <c r="A63" s="3" t="s">
        <v>98</v>
      </c>
    </row>
    <row r="64" spans="1:7">
      <c r="A64" s="4" t="s">
        <v>99</v>
      </c>
      <c r="E64" s="5" t="n">
        <v>101761</v>
      </c>
    </row>
    <row r="65" spans="1:7">
      <c r="A65" s="4" t="s">
        <v>100</v>
      </c>
      <c r="E65" s="5" t="n">
        <v>382016</v>
      </c>
    </row>
    <row r="66" spans="1:7">
      <c r="A66" s="4" t="s">
        <v>102</v>
      </c>
      <c r="E66" s="5" t="n">
        <v>72489</v>
      </c>
    </row>
    <row r="67" spans="1:7">
      <c r="A67" s="4" t="s">
        <v>103</v>
      </c>
      <c r="E67" s="5" t="n">
        <v>168772</v>
      </c>
    </row>
    <row r="68" spans="1:7">
      <c r="A68" s="4" t="s">
        <v>134</v>
      </c>
      <c r="E68" s="5" t="n">
        <v>39036</v>
      </c>
    </row>
    <row r="69" spans="1:7">
      <c r="A69" s="4" t="s">
        <v>105</v>
      </c>
      <c r="E69" s="5" t="n">
        <v>764073</v>
      </c>
    </row>
    <row r="70" spans="1:7">
      <c r="A70" s="4" t="s">
        <v>135</v>
      </c>
      <c r="E70" s="5" t="n">
        <v>-232103</v>
      </c>
    </row>
    <row r="71" spans="1:7">
      <c r="A71" s="3" t="s">
        <v>107</v>
      </c>
    </row>
    <row r="72" spans="1:7">
      <c r="A72" s="4" t="s">
        <v>111</v>
      </c>
      <c r="E72" s="5" t="n">
        <v>-10991</v>
      </c>
    </row>
    <row r="73" spans="1:7">
      <c r="A73" s="4" t="s">
        <v>112</v>
      </c>
      <c r="E73" s="5" t="n">
        <v>-10991</v>
      </c>
    </row>
    <row r="74" spans="1:7">
      <c r="A74" s="4" t="s">
        <v>117</v>
      </c>
      <c r="E74" s="5" t="n">
        <v>-243094</v>
      </c>
    </row>
    <row r="75" spans="1:7">
      <c r="A75" s="4" t="s">
        <v>141</v>
      </c>
      <c r="E75" s="5" t="n">
        <v>-224032</v>
      </c>
    </row>
    <row r="76" spans="1:7">
      <c r="A76" s="4" t="s">
        <v>133</v>
      </c>
      <c r="B76" s="5" t="n">
        <v>838556</v>
      </c>
      <c r="C76" s="6" t="n">
        <v>1947331</v>
      </c>
      <c r="D76" s="6" t="n">
        <v>-1108775</v>
      </c>
    </row>
    <row r="77" spans="1:7">
      <c r="A77" s="3" t="s">
        <v>98</v>
      </c>
    </row>
    <row r="78" spans="1:7">
      <c r="A78" s="4" t="s">
        <v>99</v>
      </c>
      <c r="B78" s="5" t="n">
        <v>85716</v>
      </c>
    </row>
    <row r="79" spans="1:7">
      <c r="A79" s="4" t="s">
        <v>100</v>
      </c>
      <c r="B79" s="5" t="n">
        <v>1035265</v>
      </c>
    </row>
    <row r="80" spans="1:7">
      <c r="A80" s="4" t="s">
        <v>102</v>
      </c>
      <c r="B80" s="5" t="n">
        <v>178511</v>
      </c>
    </row>
    <row r="81" spans="1:7">
      <c r="A81" s="4" t="s">
        <v>103</v>
      </c>
      <c r="B81" s="5" t="n">
        <v>976831</v>
      </c>
    </row>
    <row r="82" spans="1:7">
      <c r="A82" s="4" t="s">
        <v>105</v>
      </c>
      <c r="B82" s="5" t="n">
        <v>2404327</v>
      </c>
    </row>
    <row r="83" spans="1:7">
      <c r="A83" s="4" t="s">
        <v>135</v>
      </c>
      <c r="B83" s="5" t="n">
        <v>-1501771</v>
      </c>
    </row>
    <row r="84" spans="1:7">
      <c r="A84" s="3" t="s">
        <v>107</v>
      </c>
    </row>
    <row r="85" spans="1:7">
      <c r="A85" s="4" t="s">
        <v>108</v>
      </c>
      <c r="B85" s="5" t="n">
        <v>5429</v>
      </c>
    </row>
    <row r="86" spans="1:7">
      <c r="A86" s="4" t="s">
        <v>111</v>
      </c>
      <c r="B86" s="5" t="n">
        <v>-56280</v>
      </c>
    </row>
    <row r="87" spans="1:7">
      <c r="A87" s="4" t="s">
        <v>112</v>
      </c>
      <c r="B87" s="5" t="n">
        <v>-32495</v>
      </c>
    </row>
    <row r="88" spans="1:7">
      <c r="A88" s="4" t="s">
        <v>117</v>
      </c>
      <c r="B88" s="6" t="n">
        <v>-1136616</v>
      </c>
    </row>
    <row r="89" spans="1:7">
      <c r="A89" s="4" t="s">
        <v>142</v>
      </c>
      <c r="E89" s="6" t="n">
        <v>1906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72</v>
      </c>
      <c r="D1" s="2" t="s">
        <v>22</v>
      </c>
      <c r="E1" s="2" t="s">
        <v>23</v>
      </c>
    </row>
    <row r="2" spans="1:5">
      <c r="A2" s="4" t="s">
        <v>515</v>
      </c>
      <c r="B2" s="6" t="n">
        <v>250000</v>
      </c>
      <c r="D2" s="6" t="n">
        <v>250000</v>
      </c>
      <c r="E2" s="6" t="n">
        <v>250000</v>
      </c>
    </row>
    <row r="3" spans="1:5">
      <c r="A3" s="4" t="s">
        <v>516</v>
      </c>
      <c r="B3" s="4" t="s">
        <v>27</v>
      </c>
      <c r="D3" s="5" t="n">
        <v>619517</v>
      </c>
      <c r="E3" s="4" t="s">
        <v>27</v>
      </c>
    </row>
    <row r="4" spans="1:5">
      <c r="A4" s="4" t="s">
        <v>80</v>
      </c>
    </row>
    <row r="5" spans="1:5">
      <c r="A5" s="4" t="s">
        <v>515</v>
      </c>
      <c r="C5" s="6" t="n">
        <v>250000</v>
      </c>
      <c r="D5" s="5" t="n">
        <v>250000</v>
      </c>
      <c r="E5" s="5" t="n">
        <v>250000</v>
      </c>
    </row>
    <row r="6" spans="1:5">
      <c r="A6" s="4" t="s">
        <v>516</v>
      </c>
      <c r="C6" s="4" t="s">
        <v>27</v>
      </c>
      <c r="D6" s="4" t="s">
        <v>27</v>
      </c>
      <c r="E6" s="4" t="s">
        <v>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72</v>
      </c>
      <c r="D1" s="2" t="s">
        <v>22</v>
      </c>
      <c r="E1" s="2" t="s">
        <v>23</v>
      </c>
    </row>
    <row r="2" spans="1:5">
      <c r="A2" s="4" t="s">
        <v>515</v>
      </c>
      <c r="B2" s="6" t="n">
        <v>250000</v>
      </c>
      <c r="D2" s="6" t="n">
        <v>250000</v>
      </c>
      <c r="E2" s="6" t="n">
        <v>250000</v>
      </c>
    </row>
    <row r="3" spans="1:5">
      <c r="A3" s="4" t="s">
        <v>516</v>
      </c>
      <c r="B3" s="4" t="s">
        <v>27</v>
      </c>
      <c r="D3" s="5" t="n">
        <v>619517</v>
      </c>
      <c r="E3" s="4" t="s">
        <v>27</v>
      </c>
    </row>
    <row r="4" spans="1:5">
      <c r="A4" s="4" t="s">
        <v>80</v>
      </c>
    </row>
    <row r="5" spans="1:5">
      <c r="A5" s="4" t="s">
        <v>515</v>
      </c>
      <c r="C5" s="6" t="n">
        <v>250000</v>
      </c>
      <c r="D5" s="5" t="n">
        <v>250000</v>
      </c>
      <c r="E5" s="5" t="n">
        <v>250000</v>
      </c>
    </row>
    <row r="6" spans="1:5">
      <c r="A6" s="4" t="s">
        <v>516</v>
      </c>
      <c r="C6" s="4" t="s">
        <v>27</v>
      </c>
      <c r="D6" s="4" t="s">
        <v>27</v>
      </c>
      <c r="E6" s="4" t="s">
        <v>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36</v>
      </c>
      <c r="B1" s="2" t="s">
        <v>122</v>
      </c>
      <c r="C1" s="2" t="s">
        <v>1</v>
      </c>
      <c r="E1" s="2" t="s">
        <v>94</v>
      </c>
    </row>
    <row r="2" spans="1:6">
      <c r="B2" s="2" t="s">
        <v>72</v>
      </c>
      <c r="C2" s="2" t="s">
        <v>2</v>
      </c>
      <c r="D2" s="2" t="s">
        <v>95</v>
      </c>
      <c r="E2" s="2" t="s">
        <v>22</v>
      </c>
      <c r="F2" s="2" t="s">
        <v>23</v>
      </c>
    </row>
    <row r="3" spans="1:6">
      <c r="A3" s="4" t="s">
        <v>518</v>
      </c>
    </row>
    <row r="4" spans="1:6">
      <c r="A4" s="4" t="s">
        <v>519</v>
      </c>
      <c r="C4" s="4" t="s">
        <v>520</v>
      </c>
      <c r="D4" s="4" t="s">
        <v>521</v>
      </c>
      <c r="E4" s="4" t="s">
        <v>522</v>
      </c>
      <c r="F4" s="4" t="s">
        <v>523</v>
      </c>
    </row>
    <row r="5" spans="1:6">
      <c r="A5" s="4" t="s">
        <v>524</v>
      </c>
    </row>
    <row r="6" spans="1:6">
      <c r="A6" s="4" t="s">
        <v>519</v>
      </c>
      <c r="C6" s="4" t="s">
        <v>525</v>
      </c>
      <c r="D6" s="4" t="s">
        <v>526</v>
      </c>
      <c r="E6" s="4" t="s">
        <v>526</v>
      </c>
      <c r="F6" s="4" t="s">
        <v>523</v>
      </c>
    </row>
    <row r="7" spans="1:6">
      <c r="A7" s="4" t="s">
        <v>527</v>
      </c>
    </row>
    <row r="8" spans="1:6">
      <c r="A8" s="4" t="s">
        <v>519</v>
      </c>
      <c r="C8" s="4" t="s">
        <v>528</v>
      </c>
      <c r="D8" s="4" t="s">
        <v>529</v>
      </c>
      <c r="E8" s="4" t="s">
        <v>530</v>
      </c>
      <c r="F8" s="4" t="s">
        <v>523</v>
      </c>
    </row>
    <row r="9" spans="1:6">
      <c r="A9" s="4" t="s">
        <v>531</v>
      </c>
    </row>
    <row r="10" spans="1:6">
      <c r="A10" s="4" t="s">
        <v>519</v>
      </c>
      <c r="C10" s="4" t="s">
        <v>520</v>
      </c>
      <c r="D10" s="4" t="s">
        <v>521</v>
      </c>
      <c r="E10" s="4" t="s">
        <v>522</v>
      </c>
      <c r="F10" s="4" t="s">
        <v>523</v>
      </c>
    </row>
    <row r="11" spans="1:6">
      <c r="A11" s="4" t="s">
        <v>532</v>
      </c>
    </row>
    <row r="12" spans="1:6">
      <c r="A12" s="4" t="s">
        <v>519</v>
      </c>
      <c r="C12" s="4" t="s">
        <v>525</v>
      </c>
      <c r="D12" s="4" t="s">
        <v>526</v>
      </c>
      <c r="E12" s="4" t="s">
        <v>526</v>
      </c>
      <c r="F12" s="4" t="s">
        <v>523</v>
      </c>
    </row>
    <row r="13" spans="1:6">
      <c r="A13" s="4" t="s">
        <v>533</v>
      </c>
    </row>
    <row r="14" spans="1:6">
      <c r="A14" s="4" t="s">
        <v>519</v>
      </c>
      <c r="C14" s="4" t="s">
        <v>528</v>
      </c>
      <c r="D14" s="4" t="s">
        <v>529</v>
      </c>
      <c r="E14" s="4" t="s">
        <v>530</v>
      </c>
      <c r="F14" s="4" t="s">
        <v>523</v>
      </c>
    </row>
    <row r="15" spans="1:6">
      <c r="A15" s="4" t="s">
        <v>537</v>
      </c>
    </row>
    <row r="16" spans="1:6">
      <c r="A16" s="4" t="s">
        <v>519</v>
      </c>
      <c r="B16" s="4" t="s">
        <v>538</v>
      </c>
      <c r="E16" s="4" t="s">
        <v>539</v>
      </c>
      <c r="F16" s="4" t="s">
        <v>540</v>
      </c>
    </row>
    <row r="17" spans="1:6">
      <c r="A17" s="4" t="s">
        <v>541</v>
      </c>
    </row>
    <row r="18" spans="1:6">
      <c r="A18" s="4" t="s">
        <v>519</v>
      </c>
      <c r="B18" s="4" t="s">
        <v>528</v>
      </c>
      <c r="E18" s="4" t="s">
        <v>542</v>
      </c>
      <c r="F18" s="4" t="s">
        <v>540</v>
      </c>
    </row>
    <row r="19" spans="1:6">
      <c r="A19" s="4" t="s">
        <v>543</v>
      </c>
    </row>
    <row r="20" spans="1:6">
      <c r="A20" s="4" t="s">
        <v>519</v>
      </c>
      <c r="B20" s="4" t="s">
        <v>530</v>
      </c>
      <c r="E20" s="4" t="s">
        <v>542</v>
      </c>
      <c r="F20" s="4" t="s">
        <v>538</v>
      </c>
    </row>
    <row r="21" spans="1:6">
      <c r="A21" s="4" t="s">
        <v>544</v>
      </c>
    </row>
    <row r="22" spans="1:6">
      <c r="A22" s="4" t="s">
        <v>519</v>
      </c>
      <c r="B22" s="4" t="s">
        <v>538</v>
      </c>
      <c r="E22" s="4" t="s">
        <v>539</v>
      </c>
      <c r="F22" s="4" t="s">
        <v>540</v>
      </c>
    </row>
    <row r="23" spans="1:6">
      <c r="A23" s="4" t="s">
        <v>545</v>
      </c>
    </row>
    <row r="24" spans="1:6">
      <c r="A24" s="4" t="s">
        <v>519</v>
      </c>
      <c r="B24" s="4" t="s">
        <v>528</v>
      </c>
      <c r="E24" s="4" t="s">
        <v>542</v>
      </c>
      <c r="F24" s="4" t="s">
        <v>540</v>
      </c>
    </row>
    <row r="25" spans="1:6">
      <c r="A25" s="4" t="s">
        <v>546</v>
      </c>
    </row>
    <row r="26" spans="1:6">
      <c r="A26" s="4" t="s">
        <v>519</v>
      </c>
      <c r="B26" s="4" t="s">
        <v>530</v>
      </c>
      <c r="E26" s="4" t="s">
        <v>542</v>
      </c>
      <c r="F26" s="4" t="s">
        <v>538</v>
      </c>
    </row>
  </sheetData>
  <mergeCells count="3">
    <mergeCell ref="A1:A2"/>
    <mergeCell ref="C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72</v>
      </c>
      <c r="D1" s="2" t="s">
        <v>22</v>
      </c>
      <c r="E1" s="2" t="s">
        <v>23</v>
      </c>
    </row>
    <row r="2" spans="1:5">
      <c r="A2" s="4" t="s">
        <v>515</v>
      </c>
      <c r="B2" s="6" t="n">
        <v>250000</v>
      </c>
      <c r="D2" s="6" t="n">
        <v>250000</v>
      </c>
      <c r="E2" s="6" t="n">
        <v>250000</v>
      </c>
    </row>
    <row r="3" spans="1:5">
      <c r="A3" s="4" t="s">
        <v>516</v>
      </c>
      <c r="B3" s="4" t="s">
        <v>27</v>
      </c>
      <c r="D3" s="5" t="n">
        <v>619517</v>
      </c>
      <c r="E3" s="4" t="s">
        <v>27</v>
      </c>
    </row>
    <row r="4" spans="1:5">
      <c r="A4" s="4" t="s">
        <v>84</v>
      </c>
    </row>
    <row r="5" spans="1:5">
      <c r="A5" s="4" t="s">
        <v>515</v>
      </c>
      <c r="C5" s="6" t="n">
        <v>250000</v>
      </c>
      <c r="D5" s="5" t="n">
        <v>250000</v>
      </c>
    </row>
    <row r="6" spans="1:5">
      <c r="A6" s="4" t="s">
        <v>516</v>
      </c>
      <c r="C6" s="4" t="s">
        <v>27</v>
      </c>
      <c r="D6" s="4" t="s">
        <v>27</v>
      </c>
      <c r="E6" s="4" t="s">
        <v>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8</v>
      </c>
      <c r="B1" s="2" t="s">
        <v>122</v>
      </c>
      <c r="D1" s="2" t="s">
        <v>1</v>
      </c>
      <c r="F1" s="2" t="s">
        <v>94</v>
      </c>
    </row>
    <row r="2" spans="1:7">
      <c r="B2" s="2" t="s">
        <v>72</v>
      </c>
      <c r="C2" s="2" t="s">
        <v>123</v>
      </c>
      <c r="D2" s="2" t="s">
        <v>2</v>
      </c>
      <c r="E2" s="2" t="s">
        <v>95</v>
      </c>
      <c r="F2" s="2" t="s">
        <v>22</v>
      </c>
      <c r="G2" s="2" t="s">
        <v>23</v>
      </c>
    </row>
    <row r="3" spans="1:7">
      <c r="A3" s="4" t="s">
        <v>518</v>
      </c>
    </row>
    <row r="4" spans="1:7">
      <c r="A4" s="4" t="s">
        <v>519</v>
      </c>
      <c r="D4" s="4" t="s">
        <v>520</v>
      </c>
      <c r="E4" s="4" t="s">
        <v>521</v>
      </c>
      <c r="F4" s="4" t="s">
        <v>522</v>
      </c>
      <c r="G4" s="4" t="s">
        <v>523</v>
      </c>
    </row>
    <row r="5" spans="1:7">
      <c r="A5" s="4" t="s">
        <v>524</v>
      </c>
    </row>
    <row r="6" spans="1:7">
      <c r="A6" s="4" t="s">
        <v>519</v>
      </c>
      <c r="D6" s="4" t="s">
        <v>525</v>
      </c>
      <c r="E6" s="4" t="s">
        <v>526</v>
      </c>
      <c r="F6" s="4" t="s">
        <v>526</v>
      </c>
      <c r="G6" s="4" t="s">
        <v>523</v>
      </c>
    </row>
    <row r="7" spans="1:7">
      <c r="A7" s="4" t="s">
        <v>527</v>
      </c>
    </row>
    <row r="8" spans="1:7">
      <c r="A8" s="4" t="s">
        <v>519</v>
      </c>
      <c r="D8" s="4" t="s">
        <v>528</v>
      </c>
      <c r="E8" s="4" t="s">
        <v>529</v>
      </c>
      <c r="F8" s="4" t="s">
        <v>530</v>
      </c>
      <c r="G8" s="4" t="s">
        <v>523</v>
      </c>
    </row>
    <row r="9" spans="1:7">
      <c r="A9" s="4" t="s">
        <v>531</v>
      </c>
    </row>
    <row r="10" spans="1:7">
      <c r="A10" s="4" t="s">
        <v>519</v>
      </c>
      <c r="D10" s="4" t="s">
        <v>520</v>
      </c>
      <c r="E10" s="4" t="s">
        <v>521</v>
      </c>
      <c r="F10" s="4" t="s">
        <v>522</v>
      </c>
      <c r="G10" s="4" t="s">
        <v>523</v>
      </c>
    </row>
    <row r="11" spans="1:7">
      <c r="A11" s="4" t="s">
        <v>532</v>
      </c>
    </row>
    <row r="12" spans="1:7">
      <c r="A12" s="4" t="s">
        <v>519</v>
      </c>
      <c r="D12" s="4" t="s">
        <v>525</v>
      </c>
      <c r="E12" s="4" t="s">
        <v>526</v>
      </c>
      <c r="F12" s="4" t="s">
        <v>526</v>
      </c>
      <c r="G12" s="4" t="s">
        <v>523</v>
      </c>
    </row>
    <row r="13" spans="1:7">
      <c r="A13" s="4" t="s">
        <v>533</v>
      </c>
    </row>
    <row r="14" spans="1:7">
      <c r="A14" s="4" t="s">
        <v>519</v>
      </c>
      <c r="D14" s="4" t="s">
        <v>528</v>
      </c>
      <c r="E14" s="4" t="s">
        <v>529</v>
      </c>
      <c r="F14" s="4" t="s">
        <v>530</v>
      </c>
      <c r="G14" s="4" t="s">
        <v>523</v>
      </c>
    </row>
    <row r="15" spans="1:7">
      <c r="A15" s="4" t="s">
        <v>549</v>
      </c>
    </row>
    <row r="16" spans="1:7">
      <c r="A16" s="4" t="s">
        <v>519</v>
      </c>
      <c r="B16" s="4" t="s">
        <v>550</v>
      </c>
      <c r="C16" s="4" t="s">
        <v>551</v>
      </c>
      <c r="F16" s="4" t="s">
        <v>552</v>
      </c>
      <c r="G16" s="4" t="s">
        <v>553</v>
      </c>
    </row>
    <row r="17" spans="1:7">
      <c r="A17" s="4" t="s">
        <v>554</v>
      </c>
    </row>
    <row r="18" spans="1:7">
      <c r="A18" s="4" t="s">
        <v>519</v>
      </c>
      <c r="B18" s="4" t="s">
        <v>529</v>
      </c>
      <c r="C18" s="4" t="s">
        <v>529</v>
      </c>
      <c r="F18" s="4" t="s">
        <v>555</v>
      </c>
      <c r="G18" s="4" t="s">
        <v>556</v>
      </c>
    </row>
    <row r="19" spans="1:7">
      <c r="A19" s="4" t="s">
        <v>557</v>
      </c>
    </row>
    <row r="20" spans="1:7">
      <c r="A20" s="4" t="s">
        <v>519</v>
      </c>
      <c r="B20" s="4" t="s">
        <v>555</v>
      </c>
      <c r="C20" s="4" t="s">
        <v>528</v>
      </c>
      <c r="F20" s="4" t="s">
        <v>558</v>
      </c>
      <c r="G20" s="4" t="s">
        <v>540</v>
      </c>
    </row>
    <row r="21" spans="1:7">
      <c r="A21" s="4" t="s">
        <v>559</v>
      </c>
    </row>
    <row r="22" spans="1:7">
      <c r="A22" s="4" t="s">
        <v>519</v>
      </c>
      <c r="B22" s="4" t="s">
        <v>550</v>
      </c>
      <c r="C22" s="4" t="s">
        <v>551</v>
      </c>
      <c r="F22" s="4" t="s">
        <v>552</v>
      </c>
      <c r="G22" s="4" t="s">
        <v>553</v>
      </c>
    </row>
    <row r="23" spans="1:7">
      <c r="A23" s="4" t="s">
        <v>560</v>
      </c>
    </row>
    <row r="24" spans="1:7">
      <c r="A24" s="4" t="s">
        <v>519</v>
      </c>
      <c r="B24" s="4" t="s">
        <v>529</v>
      </c>
      <c r="C24" s="4" t="s">
        <v>529</v>
      </c>
      <c r="F24" s="4" t="s">
        <v>555</v>
      </c>
      <c r="G24" s="4" t="s">
        <v>556</v>
      </c>
    </row>
    <row r="25" spans="1:7">
      <c r="A25" s="4" t="s">
        <v>561</v>
      </c>
    </row>
    <row r="26" spans="1:7">
      <c r="A26" s="4" t="s">
        <v>519</v>
      </c>
      <c r="B26" s="4" t="s">
        <v>555</v>
      </c>
      <c r="C26" s="4" t="s">
        <v>528</v>
      </c>
      <c r="F26" s="4" t="s">
        <v>558</v>
      </c>
      <c r="G26" s="4" t="s">
        <v>540</v>
      </c>
    </row>
  </sheetData>
  <mergeCells count="4">
    <mergeCell ref="A1:A2"/>
    <mergeCell ref="B1:C1"/>
    <mergeCell ref="D1:E1"/>
    <mergeCell ref="F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22</v>
      </c>
      <c r="D1" s="2" t="s">
        <v>23</v>
      </c>
    </row>
    <row r="2" spans="1:4">
      <c r="A2" s="4" t="s">
        <v>515</v>
      </c>
      <c r="B2" s="6" t="n">
        <v>250000</v>
      </c>
      <c r="C2" s="6" t="n">
        <v>250000</v>
      </c>
      <c r="D2" s="6" t="n">
        <v>250000</v>
      </c>
    </row>
    <row r="3" spans="1:4">
      <c r="A3" s="4" t="s">
        <v>90</v>
      </c>
    </row>
    <row r="4" spans="1:4">
      <c r="A4" s="4" t="s">
        <v>515</v>
      </c>
      <c r="B4" s="6" t="n">
        <v>250000</v>
      </c>
      <c r="C4" s="6" t="n">
        <v>250000</v>
      </c>
      <c r="D4" s="6" t="n">
        <v>25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3</v>
      </c>
      <c r="B1" s="2" t="s">
        <v>2</v>
      </c>
      <c r="C1" s="2" t="s">
        <v>22</v>
      </c>
      <c r="D1" s="2" t="s">
        <v>23</v>
      </c>
    </row>
    <row r="2" spans="1:4">
      <c r="A2" s="3" t="s">
        <v>250</v>
      </c>
    </row>
    <row r="3" spans="1:4">
      <c r="A3" s="4" t="s">
        <v>564</v>
      </c>
      <c r="B3" s="6" t="n">
        <v>1314201</v>
      </c>
      <c r="C3" s="6" t="n">
        <v>295704</v>
      </c>
      <c r="D3" s="4" t="s">
        <v>27</v>
      </c>
    </row>
    <row r="4" spans="1:4">
      <c r="A4" s="4" t="s">
        <v>565</v>
      </c>
      <c r="B4" s="5" t="n">
        <v>-788060</v>
      </c>
      <c r="C4" s="5" t="n">
        <v>-156723</v>
      </c>
      <c r="D4" s="4" t="s">
        <v>27</v>
      </c>
    </row>
    <row r="5" spans="1:4">
      <c r="A5" s="4" t="s">
        <v>26</v>
      </c>
      <c r="B5" s="6" t="n">
        <v>526141</v>
      </c>
      <c r="C5" s="6" t="n">
        <v>138981</v>
      </c>
      <c r="D5" s="4" t="s">
        <v>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72</v>
      </c>
      <c r="D1" s="2" t="s">
        <v>22</v>
      </c>
      <c r="E1" s="2" t="s">
        <v>23</v>
      </c>
    </row>
    <row r="2" spans="1:5">
      <c r="A2" s="4" t="s">
        <v>564</v>
      </c>
      <c r="B2" s="6" t="n">
        <v>1314201</v>
      </c>
      <c r="D2" s="6" t="n">
        <v>295704</v>
      </c>
      <c r="E2" s="4" t="s">
        <v>27</v>
      </c>
    </row>
    <row r="3" spans="1:5">
      <c r="A3" s="4" t="s">
        <v>565</v>
      </c>
      <c r="B3" s="5" t="n">
        <v>788060</v>
      </c>
      <c r="D3" s="5" t="n">
        <v>156723</v>
      </c>
      <c r="E3" s="4" t="s">
        <v>27</v>
      </c>
    </row>
    <row r="4" spans="1:5">
      <c r="A4" s="4" t="s">
        <v>26</v>
      </c>
      <c r="B4" s="6" t="n">
        <v>526141</v>
      </c>
      <c r="D4" s="5" t="n">
        <v>138981</v>
      </c>
      <c r="E4" s="4" t="s">
        <v>27</v>
      </c>
    </row>
    <row r="5" spans="1:5">
      <c r="A5" s="4" t="s">
        <v>80</v>
      </c>
    </row>
    <row r="6" spans="1:5">
      <c r="A6" s="4" t="s">
        <v>564</v>
      </c>
      <c r="C6" s="6" t="n">
        <v>1356105</v>
      </c>
      <c r="D6" s="5" t="n">
        <v>876381</v>
      </c>
      <c r="E6" s="5" t="n">
        <v>1044768</v>
      </c>
    </row>
    <row r="7" spans="1:5">
      <c r="A7" s="4" t="s">
        <v>565</v>
      </c>
      <c r="C7" s="5" t="n">
        <v>890537</v>
      </c>
      <c r="D7" s="5" t="n">
        <v>552120</v>
      </c>
      <c r="E7" s="5" t="n">
        <v>814919</v>
      </c>
    </row>
    <row r="8" spans="1:5">
      <c r="A8" s="4" t="s">
        <v>26</v>
      </c>
      <c r="C8" s="6" t="n">
        <v>465568</v>
      </c>
      <c r="D8" s="6" t="n">
        <v>324261</v>
      </c>
      <c r="E8" s="6" t="n">
        <v>2298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72</v>
      </c>
      <c r="D1" s="2" t="s">
        <v>22</v>
      </c>
      <c r="E1" s="2" t="s">
        <v>23</v>
      </c>
    </row>
    <row r="2" spans="1:5">
      <c r="A2" s="4" t="s">
        <v>564</v>
      </c>
      <c r="B2" s="6" t="n">
        <v>1314201</v>
      </c>
      <c r="D2" s="6" t="n">
        <v>295704</v>
      </c>
      <c r="E2" s="4" t="s">
        <v>27</v>
      </c>
    </row>
    <row r="3" spans="1:5">
      <c r="A3" s="4" t="s">
        <v>565</v>
      </c>
      <c r="B3" s="5" t="n">
        <v>788060</v>
      </c>
      <c r="D3" s="5" t="n">
        <v>156723</v>
      </c>
      <c r="E3" s="4" t="s">
        <v>27</v>
      </c>
    </row>
    <row r="4" spans="1:5">
      <c r="A4" s="4" t="s">
        <v>26</v>
      </c>
      <c r="B4" s="6" t="n">
        <v>526141</v>
      </c>
      <c r="D4" s="5" t="n">
        <v>138981</v>
      </c>
      <c r="E4" s="4" t="s">
        <v>27</v>
      </c>
    </row>
    <row r="5" spans="1:5">
      <c r="A5" s="4" t="s">
        <v>84</v>
      </c>
    </row>
    <row r="6" spans="1:5">
      <c r="A6" s="4" t="s">
        <v>564</v>
      </c>
      <c r="C6" s="6" t="n">
        <v>698884</v>
      </c>
      <c r="D6" s="5" t="n">
        <v>545482</v>
      </c>
      <c r="E6" s="5" t="n">
        <v>741152</v>
      </c>
    </row>
    <row r="7" spans="1:5">
      <c r="A7" s="4" t="s">
        <v>565</v>
      </c>
      <c r="C7" s="5" t="n">
        <v>477382</v>
      </c>
      <c r="D7" s="5" t="n">
        <v>362418</v>
      </c>
      <c r="E7" s="5" t="n">
        <v>527700</v>
      </c>
    </row>
    <row r="8" spans="1:5">
      <c r="A8" s="4" t="s">
        <v>26</v>
      </c>
      <c r="C8" s="6" t="n">
        <v>221502</v>
      </c>
      <c r="D8" s="6" t="n">
        <v>183064</v>
      </c>
      <c r="E8" s="6" t="n">
        <v>2134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22</v>
      </c>
      <c r="D1" s="2" t="s">
        <v>23</v>
      </c>
    </row>
    <row r="2" spans="1:4">
      <c r="A2" s="4" t="s">
        <v>564</v>
      </c>
      <c r="B2" s="6" t="n">
        <v>1314201</v>
      </c>
      <c r="C2" s="6" t="n">
        <v>295704</v>
      </c>
      <c r="D2" s="4" t="s">
        <v>27</v>
      </c>
    </row>
    <row r="3" spans="1:4">
      <c r="A3" s="4" t="s">
        <v>565</v>
      </c>
      <c r="B3" s="5" t="n">
        <v>-788060</v>
      </c>
      <c r="C3" s="5" t="n">
        <v>-156723</v>
      </c>
      <c r="D3" s="4" t="s">
        <v>27</v>
      </c>
    </row>
    <row r="4" spans="1:4">
      <c r="A4" s="4" t="s">
        <v>26</v>
      </c>
      <c r="B4" s="5" t="n">
        <v>526141</v>
      </c>
      <c r="C4" s="5" t="n">
        <v>138981</v>
      </c>
      <c r="D4" s="4" t="s">
        <v>27</v>
      </c>
    </row>
    <row r="5" spans="1:4">
      <c r="A5" s="4" t="s">
        <v>90</v>
      </c>
    </row>
    <row r="6" spans="1:4">
      <c r="A6" s="4" t="s">
        <v>564</v>
      </c>
      <c r="B6" s="5" t="n">
        <v>398339</v>
      </c>
      <c r="C6" s="5" t="n">
        <v>359055</v>
      </c>
      <c r="D6" s="5" t="n">
        <v>369764</v>
      </c>
    </row>
    <row r="7" spans="1:4">
      <c r="A7" s="4" t="s">
        <v>565</v>
      </c>
      <c r="B7" s="5" t="n">
        <v>-165321</v>
      </c>
      <c r="C7" s="5" t="n">
        <v>-165321</v>
      </c>
      <c r="D7" s="5" t="n">
        <v>-186314</v>
      </c>
    </row>
    <row r="8" spans="1:4">
      <c r="A8" s="4" t="s">
        <v>26</v>
      </c>
      <c r="B8" s="6" t="n">
        <v>233018</v>
      </c>
      <c r="C8" s="6" t="n">
        <v>193734</v>
      </c>
      <c r="D8" s="6" t="n">
        <v>1834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2"/>
    <col customWidth="1" max="3" min="3" width="67"/>
  </cols>
  <sheetData>
    <row r="1" spans="1:3">
      <c r="A1" s="1" t="s">
        <v>143</v>
      </c>
      <c r="B1" s="2" t="s">
        <v>130</v>
      </c>
      <c r="C1" s="2" t="s">
        <v>90</v>
      </c>
    </row>
    <row r="2" spans="1:3">
      <c r="A2" s="4" t="s">
        <v>144</v>
      </c>
      <c r="B2" s="4" t="s">
        <v>27</v>
      </c>
      <c r="C2" s="6" t="n">
        <v>1189878</v>
      </c>
    </row>
    <row r="3" spans="1:3">
      <c r="A3" s="3" t="s">
        <v>98</v>
      </c>
    </row>
    <row r="4" spans="1:3">
      <c r="A4" s="4" t="s">
        <v>145</v>
      </c>
      <c r="B4" s="5" t="n">
        <v>0</v>
      </c>
      <c r="C4" s="5" t="n">
        <v>80007</v>
      </c>
    </row>
    <row r="5" spans="1:3">
      <c r="A5" s="4" t="s">
        <v>100</v>
      </c>
      <c r="B5" s="5" t="n">
        <v>33589</v>
      </c>
      <c r="C5" s="5" t="n">
        <v>719780</v>
      </c>
    </row>
    <row r="6" spans="1:3">
      <c r="A6" s="4" t="s">
        <v>103</v>
      </c>
      <c r="B6" s="5" t="n">
        <v>21192</v>
      </c>
      <c r="C6" s="5" t="n">
        <v>230118</v>
      </c>
    </row>
    <row r="7" spans="1:3">
      <c r="A7" s="4" t="s">
        <v>104</v>
      </c>
      <c r="B7" s="4" t="s">
        <v>27</v>
      </c>
      <c r="C7" s="5" t="n">
        <v>25460</v>
      </c>
    </row>
    <row r="8" spans="1:3">
      <c r="A8" s="4" t="s">
        <v>105</v>
      </c>
      <c r="B8" s="5" t="n">
        <v>234047</v>
      </c>
      <c r="C8" s="5" t="n">
        <v>1055365</v>
      </c>
    </row>
    <row r="9" spans="1:3">
      <c r="A9" s="4" t="s">
        <v>146</v>
      </c>
      <c r="B9" s="5" t="n">
        <v>-219047</v>
      </c>
      <c r="C9" s="5" t="n">
        <v>134513</v>
      </c>
    </row>
    <row r="10" spans="1:3">
      <c r="A10" s="3" t="s">
        <v>107</v>
      </c>
    </row>
    <row r="11" spans="1:3">
      <c r="A11" s="4" t="s">
        <v>109</v>
      </c>
      <c r="B11" s="5" t="n">
        <v>4</v>
      </c>
      <c r="C11" s="5" t="n">
        <v>218</v>
      </c>
    </row>
    <row r="12" spans="1:3">
      <c r="A12" s="4" t="s">
        <v>111</v>
      </c>
      <c r="B12" s="4" t="s">
        <v>27</v>
      </c>
      <c r="C12" s="5" t="n">
        <v>-4657</v>
      </c>
    </row>
    <row r="13" spans="1:3">
      <c r="A13" s="4" t="s">
        <v>112</v>
      </c>
      <c r="B13" s="5" t="n">
        <v>4</v>
      </c>
      <c r="C13" s="5" t="n">
        <v>-4439</v>
      </c>
    </row>
    <row r="14" spans="1:3">
      <c r="A14" s="4" t="s">
        <v>147</v>
      </c>
      <c r="B14" s="5" t="n">
        <v>-380797</v>
      </c>
      <c r="C14" s="5" t="n">
        <v>130074</v>
      </c>
    </row>
    <row r="15" spans="1:3">
      <c r="A15" s="4" t="s">
        <v>136</v>
      </c>
      <c r="C15" s="5" t="n">
        <v>155644</v>
      </c>
    </row>
    <row r="16" spans="1:3">
      <c r="A16" s="3" t="s">
        <v>107</v>
      </c>
    </row>
    <row r="17" spans="1:3">
      <c r="A17" s="4" t="s">
        <v>148</v>
      </c>
      <c r="C17" s="5" t="n">
        <v>-109287</v>
      </c>
    </row>
    <row r="18" spans="1:3">
      <c r="A18" s="4" t="s">
        <v>137</v>
      </c>
      <c r="C18" s="5" t="n">
        <v>176431</v>
      </c>
    </row>
    <row r="19" spans="1:3">
      <c r="A19" s="4" t="s">
        <v>144</v>
      </c>
      <c r="B19" s="5" t="n">
        <v>49087</v>
      </c>
      <c r="C19" s="5" t="n">
        <v>593494</v>
      </c>
    </row>
    <row r="20" spans="1:3">
      <c r="A20" s="3" t="s">
        <v>98</v>
      </c>
    </row>
    <row r="21" spans="1:3">
      <c r="A21" s="4" t="s">
        <v>145</v>
      </c>
      <c r="B21" s="5" t="n">
        <v>0</v>
      </c>
      <c r="C21" s="5" t="n">
        <v>48806</v>
      </c>
    </row>
    <row r="22" spans="1:3">
      <c r="A22" s="4" t="s">
        <v>100</v>
      </c>
      <c r="B22" s="5" t="n">
        <v>416441</v>
      </c>
      <c r="C22" s="5" t="n">
        <v>357283</v>
      </c>
    </row>
    <row r="23" spans="1:3">
      <c r="A23" s="4" t="s">
        <v>103</v>
      </c>
      <c r="B23" s="5" t="n">
        <v>131441</v>
      </c>
      <c r="C23" s="5" t="n">
        <v>135408</v>
      </c>
    </row>
    <row r="24" spans="1:3">
      <c r="A24" s="4" t="s">
        <v>104</v>
      </c>
      <c r="B24" s="5" t="n">
        <v>15320</v>
      </c>
      <c r="C24" s="5" t="n">
        <v>9318</v>
      </c>
    </row>
    <row r="25" spans="1:3">
      <c r="A25" s="4" t="s">
        <v>105</v>
      </c>
      <c r="B25" s="5" t="n">
        <v>620780</v>
      </c>
      <c r="C25" s="5" t="n">
        <v>550815</v>
      </c>
    </row>
    <row r="26" spans="1:3">
      <c r="A26" s="4" t="s">
        <v>146</v>
      </c>
      <c r="B26" s="5" t="n">
        <v>-499493</v>
      </c>
      <c r="C26" s="5" t="n">
        <v>42679</v>
      </c>
    </row>
    <row r="27" spans="1:3">
      <c r="A27" s="3" t="s">
        <v>107</v>
      </c>
    </row>
    <row r="28" spans="1:3">
      <c r="A28" s="4" t="s">
        <v>109</v>
      </c>
      <c r="B28" s="5" t="n">
        <v>3948</v>
      </c>
      <c r="C28" s="5" t="n">
        <v>158</v>
      </c>
    </row>
    <row r="29" spans="1:3">
      <c r="A29" s="4" t="s">
        <v>111</v>
      </c>
      <c r="B29" s="5" t="n">
        <v>-14240</v>
      </c>
      <c r="C29" s="5" t="n">
        <v>-2445</v>
      </c>
    </row>
    <row r="30" spans="1:3">
      <c r="A30" s="4" t="s">
        <v>112</v>
      </c>
      <c r="B30" s="5" t="n">
        <v>-10292</v>
      </c>
      <c r="C30" s="5" t="n">
        <v>-2287</v>
      </c>
    </row>
    <row r="31" spans="1:3">
      <c r="A31" s="4" t="s">
        <v>147</v>
      </c>
      <c r="B31" s="5" t="n">
        <v>42603</v>
      </c>
      <c r="C31" s="5" t="n">
        <v>40392</v>
      </c>
    </row>
    <row r="32" spans="1:3">
      <c r="A32" s="4" t="s">
        <v>139</v>
      </c>
      <c r="C32" s="5" t="n">
        <v>176431</v>
      </c>
    </row>
    <row r="33" spans="1:3">
      <c r="A33" s="3" t="s">
        <v>107</v>
      </c>
    </row>
    <row r="34" spans="1:3">
      <c r="A34" s="4" t="s">
        <v>148</v>
      </c>
      <c r="C34" s="5" t="n">
        <v>-74303</v>
      </c>
    </row>
    <row r="35" spans="1:3">
      <c r="A35" s="4" t="s">
        <v>149</v>
      </c>
      <c r="C35" s="5" t="n">
        <v>142520</v>
      </c>
    </row>
    <row r="36" spans="1:3">
      <c r="A36" s="4" t="s">
        <v>144</v>
      </c>
      <c r="B36" s="5" t="n">
        <v>654625</v>
      </c>
      <c r="C36" s="5" t="n">
        <v>1271630</v>
      </c>
    </row>
    <row r="37" spans="1:3">
      <c r="A37" s="3" t="s">
        <v>98</v>
      </c>
    </row>
    <row r="38" spans="1:3">
      <c r="A38" s="4" t="s">
        <v>145</v>
      </c>
      <c r="B38" s="5" t="n">
        <v>191758</v>
      </c>
      <c r="C38" s="5" t="n">
        <v>84717</v>
      </c>
    </row>
    <row r="39" spans="1:3">
      <c r="A39" s="4" t="s">
        <v>100</v>
      </c>
      <c r="B39" s="5" t="n">
        <v>967627</v>
      </c>
      <c r="C39" s="5" t="n">
        <v>717376</v>
      </c>
    </row>
    <row r="40" spans="1:3">
      <c r="A40" s="4" t="s">
        <v>103</v>
      </c>
      <c r="B40" s="5" t="n">
        <v>465740</v>
      </c>
      <c r="C40" s="5" t="n">
        <v>324114</v>
      </c>
    </row>
    <row r="41" spans="1:3">
      <c r="A41" s="4" t="s">
        <v>104</v>
      </c>
      <c r="B41" s="5" t="n">
        <v>65895</v>
      </c>
      <c r="C41" s="5" t="n">
        <v>17930</v>
      </c>
    </row>
    <row r="42" spans="1:3">
      <c r="A42" s="4" t="s">
        <v>105</v>
      </c>
      <c r="B42" s="5" t="n">
        <v>1701092</v>
      </c>
      <c r="C42" s="5" t="n">
        <v>1144137</v>
      </c>
    </row>
    <row r="43" spans="1:3">
      <c r="A43" s="4" t="s">
        <v>146</v>
      </c>
      <c r="B43" s="5" t="n">
        <v>-915067</v>
      </c>
      <c r="C43" s="5" t="n">
        <v>127493</v>
      </c>
    </row>
    <row r="44" spans="1:3">
      <c r="A44" s="3" t="s">
        <v>107</v>
      </c>
    </row>
    <row r="45" spans="1:3">
      <c r="A45" s="4" t="s">
        <v>109</v>
      </c>
      <c r="B45" s="5" t="n">
        <v>14821</v>
      </c>
      <c r="C45" s="5" t="n">
        <v>216</v>
      </c>
    </row>
    <row r="46" spans="1:3">
      <c r="A46" s="4" t="s">
        <v>111</v>
      </c>
      <c r="B46" s="5" t="n">
        <v>-27151</v>
      </c>
      <c r="C46" s="5" t="n">
        <v>-4929</v>
      </c>
    </row>
    <row r="47" spans="1:3">
      <c r="A47" s="4" t="s">
        <v>112</v>
      </c>
      <c r="B47" s="5" t="n">
        <v>-15074</v>
      </c>
      <c r="C47" s="5" t="n">
        <v>-4713</v>
      </c>
    </row>
    <row r="48" spans="1:3">
      <c r="A48" s="4" t="s">
        <v>147</v>
      </c>
      <c r="B48" s="5" t="n">
        <v>-57181</v>
      </c>
      <c r="C48" s="5" t="n">
        <v>122780</v>
      </c>
    </row>
    <row r="49" spans="1:3">
      <c r="A49" s="4" t="s">
        <v>139</v>
      </c>
      <c r="C49" s="5" t="n">
        <v>176431</v>
      </c>
    </row>
    <row r="50" spans="1:3">
      <c r="A50" s="3" t="s">
        <v>107</v>
      </c>
    </row>
    <row r="51" spans="1:3">
      <c r="A51" s="4" t="s">
        <v>148</v>
      </c>
      <c r="C51" s="5" t="n">
        <v>-121717</v>
      </c>
    </row>
    <row r="52" spans="1:3">
      <c r="A52" s="4" t="s">
        <v>140</v>
      </c>
      <c r="C52" s="5" t="n">
        <v>177494</v>
      </c>
    </row>
    <row r="53" spans="1:3">
      <c r="A53" s="4" t="s">
        <v>144</v>
      </c>
      <c r="B53" s="5" t="n">
        <v>838556</v>
      </c>
      <c r="C53" s="5" t="n">
        <v>661377</v>
      </c>
    </row>
    <row r="54" spans="1:3">
      <c r="A54" s="3" t="s">
        <v>98</v>
      </c>
    </row>
    <row r="55" spans="1:3">
      <c r="A55" s="4" t="s">
        <v>145</v>
      </c>
      <c r="B55" s="5" t="n">
        <v>166997</v>
      </c>
      <c r="C55" s="5" t="n">
        <v>38622</v>
      </c>
    </row>
    <row r="56" spans="1:3">
      <c r="A56" s="4" t="s">
        <v>100</v>
      </c>
      <c r="B56" s="5" t="n">
        <v>1035265</v>
      </c>
      <c r="C56" s="5" t="n">
        <v>373497</v>
      </c>
    </row>
    <row r="57" spans="1:3">
      <c r="A57" s="4" t="s">
        <v>103</v>
      </c>
      <c r="B57" s="5" t="n">
        <v>976831</v>
      </c>
      <c r="C57" s="5" t="n">
        <v>190176</v>
      </c>
    </row>
    <row r="58" spans="1:3">
      <c r="A58" s="4" t="s">
        <v>104</v>
      </c>
      <c r="B58" s="5" t="n">
        <v>120504</v>
      </c>
      <c r="C58" s="5" t="n">
        <v>8148</v>
      </c>
    </row>
    <row r="59" spans="1:3">
      <c r="A59" s="4" t="s">
        <v>105</v>
      </c>
      <c r="B59" s="5" t="n">
        <v>2404327</v>
      </c>
      <c r="C59" s="5" t="n">
        <v>610443</v>
      </c>
    </row>
    <row r="60" spans="1:3">
      <c r="A60" s="4" t="s">
        <v>146</v>
      </c>
      <c r="B60" s="5" t="n">
        <v>-1501771</v>
      </c>
      <c r="C60" s="5" t="n">
        <v>50934</v>
      </c>
    </row>
    <row r="61" spans="1:3">
      <c r="A61" s="3" t="s">
        <v>107</v>
      </c>
    </row>
    <row r="62" spans="1:3">
      <c r="A62" s="4" t="s">
        <v>109</v>
      </c>
      <c r="B62" s="5" t="n">
        <v>5429</v>
      </c>
      <c r="C62" s="5" t="n">
        <v>154</v>
      </c>
    </row>
    <row r="63" spans="1:3">
      <c r="A63" s="4" t="s">
        <v>111</v>
      </c>
      <c r="B63" s="5" t="n">
        <v>-56280</v>
      </c>
      <c r="C63" s="5" t="n">
        <v>-3272</v>
      </c>
    </row>
    <row r="64" spans="1:3">
      <c r="A64" s="4" t="s">
        <v>112</v>
      </c>
      <c r="B64" s="5" t="n">
        <v>-32495</v>
      </c>
      <c r="C64" s="5" t="n">
        <v>-3118</v>
      </c>
    </row>
    <row r="65" spans="1:3">
      <c r="A65" s="4" t="s">
        <v>147</v>
      </c>
      <c r="B65" s="6" t="n">
        <v>-1136616</v>
      </c>
      <c r="C65" s="5" t="n">
        <v>47816</v>
      </c>
    </row>
    <row r="66" spans="1:3">
      <c r="A66" s="4" t="s">
        <v>142</v>
      </c>
      <c r="C66" s="5" t="n">
        <v>177494</v>
      </c>
    </row>
    <row r="67" spans="1:3">
      <c r="A67" s="3" t="s">
        <v>107</v>
      </c>
    </row>
    <row r="68" spans="1:3">
      <c r="A68" s="4" t="s">
        <v>148</v>
      </c>
      <c r="C68" s="5" t="n">
        <v>-75355</v>
      </c>
    </row>
    <row r="69" spans="1:3">
      <c r="A69" s="4" t="s">
        <v>150</v>
      </c>
      <c r="C69" s="6" t="n">
        <v>149955</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69</v>
      </c>
      <c r="B1" s="2" t="s">
        <v>570</v>
      </c>
      <c r="C1" s="2" t="s">
        <v>571</v>
      </c>
      <c r="D1" s="2" t="s">
        <v>2</v>
      </c>
    </row>
    <row r="2" spans="1:4">
      <c r="A2" s="4" t="s">
        <v>572</v>
      </c>
      <c r="D2" s="6" t="n">
        <v>6100000</v>
      </c>
    </row>
    <row r="3" spans="1:4">
      <c r="A3" s="4" t="s">
        <v>573</v>
      </c>
      <c r="D3" s="6" t="n">
        <v>300000</v>
      </c>
    </row>
    <row r="4" spans="1:4">
      <c r="A4" s="4" t="s">
        <v>574</v>
      </c>
    </row>
    <row r="5" spans="1:4">
      <c r="A5" s="4" t="s">
        <v>575</v>
      </c>
      <c r="B5" s="6" t="n">
        <v>4600000</v>
      </c>
    </row>
    <row r="6" spans="1:4">
      <c r="A6" s="4" t="s">
        <v>576</v>
      </c>
    </row>
    <row r="7" spans="1:4">
      <c r="A7" s="4" t="s">
        <v>572</v>
      </c>
      <c r="C7" s="6" t="n">
        <v>1490632</v>
      </c>
    </row>
    <row r="8" spans="1:4">
      <c r="A8" s="4" t="s">
        <v>575</v>
      </c>
      <c r="C8" s="6" t="n">
        <v>1000000</v>
      </c>
    </row>
    <row r="9" spans="1:4">
      <c r="A9" s="4" t="s">
        <v>577</v>
      </c>
      <c r="C9" s="4" t="s">
        <v>578</v>
      </c>
    </row>
    <row r="10" spans="1:4">
      <c r="A10" s="4" t="s">
        <v>579</v>
      </c>
      <c r="C10" s="4" t="s">
        <v>580</v>
      </c>
    </row>
    <row r="11" spans="1:4">
      <c r="A11" s="4" t="s">
        <v>581</v>
      </c>
      <c r="C11" s="6" t="n">
        <v>490632</v>
      </c>
    </row>
    <row r="12" spans="1:4">
      <c r="A12" s="4" t="s">
        <v>582</v>
      </c>
    </row>
    <row r="13" spans="1:4">
      <c r="A13" s="4" t="s">
        <v>572</v>
      </c>
      <c r="C13" s="5" t="n">
        <v>300000</v>
      </c>
    </row>
    <row r="14" spans="1:4">
      <c r="A14" s="4" t="s">
        <v>575</v>
      </c>
      <c r="C14" s="6" t="n">
        <v>110000</v>
      </c>
    </row>
    <row r="15" spans="1:4">
      <c r="A15" s="4" t="s">
        <v>577</v>
      </c>
      <c r="C15" s="4" t="s">
        <v>583</v>
      </c>
    </row>
    <row r="16" spans="1:4">
      <c r="A16" s="4" t="s">
        <v>581</v>
      </c>
      <c r="C16" s="6" t="n">
        <v>19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261</v>
      </c>
    </row>
    <row r="3" spans="1:2">
      <c r="A3" s="4" t="s">
        <v>586</v>
      </c>
      <c r="B3" s="6" t="n">
        <v>4224113</v>
      </c>
    </row>
    <row r="4" spans="1:2">
      <c r="A4" s="4" t="s">
        <v>587</v>
      </c>
      <c r="B4" s="5" t="n">
        <v>607257</v>
      </c>
    </row>
    <row r="5" spans="1:2">
      <c r="A5" s="4" t="s">
        <v>588</v>
      </c>
      <c r="B5" s="5" t="n">
        <v>5521</v>
      </c>
    </row>
    <row r="6" spans="1:2">
      <c r="A6" s="4" t="s">
        <v>46</v>
      </c>
      <c r="B6" s="5" t="n">
        <v>-119902</v>
      </c>
    </row>
    <row r="7" spans="1:2">
      <c r="A7" s="4" t="s">
        <v>589</v>
      </c>
      <c r="B7" s="5" t="n">
        <v>-118413</v>
      </c>
    </row>
    <row r="8" spans="1:2">
      <c r="A8" s="4" t="s">
        <v>590</v>
      </c>
      <c r="B8" s="6" t="n">
        <v>45985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91</v>
      </c>
      <c r="B1" s="2" t="s">
        <v>1</v>
      </c>
    </row>
    <row r="2" spans="1:2">
      <c r="B2" s="2" t="s">
        <v>585</v>
      </c>
    </row>
    <row r="3" spans="1:2">
      <c r="A3" s="4" t="s">
        <v>592</v>
      </c>
      <c r="B3" s="6" t="n">
        <v>1591507</v>
      </c>
    </row>
    <row r="4" spans="1:2">
      <c r="A4" s="4" t="s">
        <v>593</v>
      </c>
      <c r="B4" s="4" t="s">
        <v>594</v>
      </c>
    </row>
    <row r="5" spans="1:2">
      <c r="A5" s="4" t="s">
        <v>595</v>
      </c>
    </row>
    <row r="6" spans="1:2">
      <c r="A6" s="4" t="s">
        <v>592</v>
      </c>
      <c r="B6" s="6" t="n">
        <v>159150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96</v>
      </c>
      <c r="B1" s="2" t="s">
        <v>1</v>
      </c>
      <c r="C1" s="2" t="s">
        <v>94</v>
      </c>
    </row>
    <row r="2" spans="1:4">
      <c r="B2" s="2" t="s">
        <v>2</v>
      </c>
      <c r="C2" s="2" t="s">
        <v>22</v>
      </c>
      <c r="D2" s="2" t="s">
        <v>23</v>
      </c>
    </row>
    <row r="3" spans="1:4">
      <c r="A3" s="3" t="s">
        <v>261</v>
      </c>
    </row>
    <row r="4" spans="1:4">
      <c r="A4" s="4" t="s">
        <v>597</v>
      </c>
      <c r="B4" s="6" t="n">
        <v>3962434</v>
      </c>
      <c r="C4" s="6" t="n">
        <v>8324685</v>
      </c>
      <c r="D4" s="6" t="n">
        <v>4225537</v>
      </c>
    </row>
    <row r="5" spans="1:4">
      <c r="A5" s="4" t="s">
        <v>598</v>
      </c>
      <c r="B5" s="5" t="n">
        <v>-2386251</v>
      </c>
      <c r="C5" s="5" t="n">
        <v>-1399566</v>
      </c>
      <c r="D5" s="5" t="n">
        <v>-1893526</v>
      </c>
    </row>
    <row r="6" spans="1:4">
      <c r="A6" s="4" t="s">
        <v>163</v>
      </c>
      <c r="B6" s="6" t="n">
        <v>-2438263</v>
      </c>
      <c r="C6" s="6" t="n">
        <v>-2062652</v>
      </c>
      <c r="D6" s="6" t="n">
        <v>-2090371</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 customWidth="1" max="6" min="6" width="14"/>
  </cols>
  <sheetData>
    <row r="1" spans="1:6">
      <c r="A1" s="1" t="s">
        <v>599</v>
      </c>
      <c r="B1" s="2" t="s">
        <v>600</v>
      </c>
      <c r="C1" s="2" t="s">
        <v>1</v>
      </c>
      <c r="E1" s="2" t="s">
        <v>94</v>
      </c>
    </row>
    <row r="2" spans="1:6">
      <c r="B2" s="2" t="s">
        <v>72</v>
      </c>
      <c r="C2" s="2" t="s">
        <v>2</v>
      </c>
      <c r="D2" s="2" t="s">
        <v>95</v>
      </c>
      <c r="E2" s="2" t="s">
        <v>22</v>
      </c>
      <c r="F2" s="2" t="s">
        <v>23</v>
      </c>
    </row>
    <row r="3" spans="1:6">
      <c r="A3" s="4" t="s">
        <v>104</v>
      </c>
      <c r="C3" s="6" t="n">
        <v>120504</v>
      </c>
      <c r="D3" s="6" t="n">
        <v>15320</v>
      </c>
      <c r="E3" s="6" t="n">
        <v>65895</v>
      </c>
      <c r="F3" s="4" t="s">
        <v>27</v>
      </c>
    </row>
    <row r="4" spans="1:6">
      <c r="A4" s="4" t="s">
        <v>601</v>
      </c>
    </row>
    <row r="5" spans="1:6">
      <c r="A5" s="4" t="s">
        <v>602</v>
      </c>
      <c r="B5" s="6" t="n">
        <v>1200000</v>
      </c>
    </row>
  </sheetData>
  <mergeCells count="3">
    <mergeCell ref="A1:A2"/>
    <mergeCell ref="C1:D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603</v>
      </c>
      <c r="B1" s="2" t="s">
        <v>1</v>
      </c>
    </row>
    <row r="2" spans="1:4">
      <c r="B2" s="2" t="s">
        <v>2</v>
      </c>
      <c r="C2" s="2" t="s">
        <v>22</v>
      </c>
      <c r="D2" s="2" t="s">
        <v>23</v>
      </c>
    </row>
    <row r="3" spans="1:4">
      <c r="A3" s="4" t="s">
        <v>604</v>
      </c>
      <c r="B3" s="6" t="n">
        <v>3587981</v>
      </c>
      <c r="C3" s="6" t="n">
        <v>608686</v>
      </c>
      <c r="D3" s="4" t="s">
        <v>27</v>
      </c>
    </row>
    <row r="4" spans="1:4">
      <c r="A4" s="4" t="s">
        <v>605</v>
      </c>
      <c r="B4" s="5" t="n">
        <v>-142191</v>
      </c>
      <c r="C4" s="5" t="n">
        <v>-65895</v>
      </c>
      <c r="D4" s="4" t="s">
        <v>27</v>
      </c>
    </row>
    <row r="5" spans="1:4">
      <c r="A5" s="4" t="s">
        <v>606</v>
      </c>
      <c r="B5" s="5" t="n">
        <v>3445790</v>
      </c>
      <c r="C5" s="5" t="n">
        <v>542791</v>
      </c>
      <c r="D5" s="4" t="s">
        <v>27</v>
      </c>
    </row>
    <row r="6" spans="1:4">
      <c r="A6" s="4" t="s">
        <v>607</v>
      </c>
    </row>
    <row r="7" spans="1:4">
      <c r="A7" s="4" t="s">
        <v>604</v>
      </c>
      <c r="B7" s="6" t="n">
        <v>1175000</v>
      </c>
      <c r="C7" s="4" t="s">
        <v>27</v>
      </c>
      <c r="D7" s="4" t="s">
        <v>27</v>
      </c>
    </row>
    <row r="8" spans="1:4">
      <c r="A8" s="4" t="s">
        <v>608</v>
      </c>
      <c r="B8" s="4" t="s">
        <v>609</v>
      </c>
    </row>
    <row r="9" spans="1:4">
      <c r="A9" s="4" t="s">
        <v>610</v>
      </c>
    </row>
    <row r="10" spans="1:4">
      <c r="A10" s="4" t="s">
        <v>604</v>
      </c>
      <c r="B10" s="6" t="n">
        <v>1186730</v>
      </c>
      <c r="C10" s="5" t="n">
        <v>254515</v>
      </c>
      <c r="D10" s="4" t="s">
        <v>27</v>
      </c>
    </row>
    <row r="11" spans="1:4">
      <c r="A11" s="4" t="s">
        <v>611</v>
      </c>
      <c r="B11" s="4" t="s">
        <v>612</v>
      </c>
    </row>
    <row r="12" spans="1:4">
      <c r="A12" s="4" t="s">
        <v>613</v>
      </c>
    </row>
    <row r="13" spans="1:4">
      <c r="A13" s="4" t="s">
        <v>604</v>
      </c>
      <c r="B13" s="6" t="n">
        <v>606896</v>
      </c>
      <c r="C13" s="5" t="n">
        <v>242899</v>
      </c>
      <c r="D13" s="4" t="s">
        <v>27</v>
      </c>
    </row>
    <row r="14" spans="1:4">
      <c r="A14" s="4" t="s">
        <v>608</v>
      </c>
      <c r="B14" s="4" t="s">
        <v>614</v>
      </c>
    </row>
    <row r="15" spans="1:4">
      <c r="A15" s="4" t="s">
        <v>615</v>
      </c>
    </row>
    <row r="16" spans="1:4">
      <c r="A16" s="4" t="s">
        <v>604</v>
      </c>
      <c r="B16" s="6" t="n">
        <v>355463</v>
      </c>
      <c r="C16" s="4" t="s">
        <v>27</v>
      </c>
      <c r="D16" s="4" t="s">
        <v>27</v>
      </c>
    </row>
    <row r="17" spans="1:4">
      <c r="A17" s="4" t="s">
        <v>616</v>
      </c>
    </row>
    <row r="18" spans="1:4">
      <c r="A18" s="4" t="s">
        <v>604</v>
      </c>
      <c r="B18" s="6" t="n">
        <v>170173</v>
      </c>
      <c r="C18" s="5" t="n">
        <v>90337</v>
      </c>
      <c r="D18" s="4" t="s">
        <v>27</v>
      </c>
    </row>
    <row r="19" spans="1:4">
      <c r="A19" s="4" t="s">
        <v>608</v>
      </c>
      <c r="B19" s="4" t="s">
        <v>614</v>
      </c>
    </row>
    <row r="20" spans="1:4">
      <c r="A20" s="4" t="s">
        <v>617</v>
      </c>
    </row>
    <row r="21" spans="1:4">
      <c r="A21" s="4" t="s">
        <v>604</v>
      </c>
      <c r="B21" s="6" t="n">
        <v>34887</v>
      </c>
      <c r="C21" s="5" t="n">
        <v>2431</v>
      </c>
      <c r="D21" s="4" t="s">
        <v>27</v>
      </c>
    </row>
    <row r="22" spans="1:4">
      <c r="A22" s="4" t="s">
        <v>608</v>
      </c>
      <c r="B22" s="4" t="s">
        <v>614</v>
      </c>
    </row>
    <row r="23" spans="1:4">
      <c r="A23" s="4" t="s">
        <v>618</v>
      </c>
    </row>
    <row r="24" spans="1:4">
      <c r="A24" s="4" t="s">
        <v>604</v>
      </c>
      <c r="B24" s="6" t="n">
        <v>17869</v>
      </c>
      <c r="C24" s="5" t="n">
        <v>9539</v>
      </c>
      <c r="D24" s="4" t="s">
        <v>27</v>
      </c>
    </row>
    <row r="25" spans="1:4">
      <c r="A25" s="4" t="s">
        <v>608</v>
      </c>
      <c r="B25" s="4" t="s">
        <v>594</v>
      </c>
    </row>
    <row r="26" spans="1:4">
      <c r="A26" s="4" t="s">
        <v>619</v>
      </c>
    </row>
    <row r="27" spans="1:4">
      <c r="A27" s="4" t="s">
        <v>604</v>
      </c>
      <c r="B27" s="6" t="n">
        <v>16336</v>
      </c>
      <c r="C27" s="4" t="s">
        <v>27</v>
      </c>
      <c r="D27" s="4" t="s">
        <v>27</v>
      </c>
    </row>
    <row r="28" spans="1:4">
      <c r="A28" s="4" t="s">
        <v>608</v>
      </c>
      <c r="B28" s="4" t="s">
        <v>614</v>
      </c>
    </row>
    <row r="29" spans="1:4">
      <c r="A29" s="4" t="s">
        <v>620</v>
      </c>
    </row>
    <row r="30" spans="1:4">
      <c r="A30" s="4" t="s">
        <v>604</v>
      </c>
      <c r="B30" s="6" t="n">
        <v>13412</v>
      </c>
      <c r="C30" s="4" t="s">
        <v>27</v>
      </c>
      <c r="D30" s="4" t="s">
        <v>27</v>
      </c>
    </row>
    <row r="31" spans="1:4">
      <c r="A31" s="4" t="s">
        <v>608</v>
      </c>
      <c r="B31" s="4" t="s">
        <v>614</v>
      </c>
    </row>
    <row r="32" spans="1:4">
      <c r="A32" s="4" t="s">
        <v>621</v>
      </c>
    </row>
    <row r="33" spans="1:4">
      <c r="A33" s="4" t="s">
        <v>604</v>
      </c>
      <c r="B33" s="6" t="n">
        <v>8965</v>
      </c>
      <c r="C33" s="5" t="n">
        <v>8965</v>
      </c>
      <c r="D33" s="4" t="s">
        <v>27</v>
      </c>
    </row>
    <row r="34" spans="1:4">
      <c r="A34" s="4" t="s">
        <v>608</v>
      </c>
      <c r="B34" s="4" t="s">
        <v>614</v>
      </c>
    </row>
    <row r="35" spans="1:4">
      <c r="A35" s="4" t="s">
        <v>622</v>
      </c>
    </row>
    <row r="36" spans="1:4">
      <c r="A36" s="4" t="s">
        <v>604</v>
      </c>
      <c r="B36" s="6" t="n">
        <v>2250</v>
      </c>
      <c r="C36" s="4" t="s">
        <v>27</v>
      </c>
      <c r="D36" s="4" t="s">
        <v>27</v>
      </c>
    </row>
    <row r="37" spans="1:4">
      <c r="A37" s="4" t="s">
        <v>608</v>
      </c>
      <c r="B37" s="4" t="s">
        <v>59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3</v>
      </c>
      <c r="B1" s="2" t="s">
        <v>122</v>
      </c>
      <c r="D1" s="2" t="s">
        <v>1</v>
      </c>
      <c r="F1" s="2" t="s">
        <v>94</v>
      </c>
    </row>
    <row r="2" spans="1:7">
      <c r="B2" s="2" t="s">
        <v>72</v>
      </c>
      <c r="C2" s="2" t="s">
        <v>123</v>
      </c>
      <c r="D2" s="2" t="s">
        <v>2</v>
      </c>
      <c r="E2" s="2" t="s">
        <v>95</v>
      </c>
      <c r="F2" s="2" t="s">
        <v>22</v>
      </c>
      <c r="G2" s="2" t="s">
        <v>23</v>
      </c>
    </row>
    <row r="3" spans="1:7">
      <c r="A3" s="4" t="s">
        <v>125</v>
      </c>
      <c r="D3" s="6" t="n">
        <v>120504</v>
      </c>
      <c r="E3" s="6" t="n">
        <v>15320</v>
      </c>
      <c r="F3" s="6" t="n">
        <v>65895</v>
      </c>
      <c r="G3" s="4" t="s">
        <v>27</v>
      </c>
    </row>
    <row r="4" spans="1:7">
      <c r="A4" s="4" t="s">
        <v>80</v>
      </c>
    </row>
    <row r="5" spans="1:7">
      <c r="A5" s="4" t="s">
        <v>125</v>
      </c>
      <c r="B5" s="6" t="n">
        <v>59752</v>
      </c>
      <c r="C5" s="6" t="n">
        <v>33621</v>
      </c>
      <c r="F5" s="6" t="n">
        <v>197945</v>
      </c>
      <c r="G5" s="6" t="n">
        <v>139614</v>
      </c>
    </row>
  </sheetData>
  <mergeCells count="4">
    <mergeCell ref="A1:A2"/>
    <mergeCell ref="B1:C1"/>
    <mergeCell ref="D1:E1"/>
    <mergeCell ref="F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4</v>
      </c>
      <c r="B1" s="2" t="s">
        <v>122</v>
      </c>
      <c r="D1" s="2" t="s">
        <v>1</v>
      </c>
      <c r="F1" s="2" t="s">
        <v>94</v>
      </c>
    </row>
    <row r="2" spans="1:7">
      <c r="B2" s="2" t="s">
        <v>72</v>
      </c>
      <c r="C2" s="2" t="s">
        <v>123</v>
      </c>
      <c r="D2" s="2" t="s">
        <v>2</v>
      </c>
      <c r="E2" s="2" t="s">
        <v>95</v>
      </c>
      <c r="F2" s="2" t="s">
        <v>22</v>
      </c>
      <c r="G2" s="2" t="s">
        <v>23</v>
      </c>
    </row>
    <row r="3" spans="1:7">
      <c r="A3" s="4" t="s">
        <v>125</v>
      </c>
      <c r="D3" s="6" t="n">
        <v>120504</v>
      </c>
      <c r="E3" s="6" t="n">
        <v>15320</v>
      </c>
      <c r="F3" s="6" t="n">
        <v>65895</v>
      </c>
      <c r="G3" s="4" t="s">
        <v>27</v>
      </c>
    </row>
    <row r="4" spans="1:7">
      <c r="A4" s="4" t="s">
        <v>80</v>
      </c>
    </row>
    <row r="5" spans="1:7">
      <c r="A5" s="4" t="s">
        <v>125</v>
      </c>
      <c r="B5" s="6" t="n">
        <v>59752</v>
      </c>
      <c r="C5" s="6" t="n">
        <v>33621</v>
      </c>
      <c r="F5" s="6" t="n">
        <v>197945</v>
      </c>
      <c r="G5" s="6" t="n">
        <v>139614</v>
      </c>
    </row>
  </sheetData>
  <mergeCells count="4">
    <mergeCell ref="A1:A2"/>
    <mergeCell ref="B1:C1"/>
    <mergeCell ref="D1:E1"/>
    <mergeCell ref="F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4"/>
  </cols>
  <sheetData>
    <row r="1" spans="1:5">
      <c r="A1" s="1" t="s">
        <v>625</v>
      </c>
      <c r="B1" s="2" t="s">
        <v>122</v>
      </c>
      <c r="C1" s="2" t="s">
        <v>1</v>
      </c>
      <c r="D1" s="2" t="s">
        <v>94</v>
      </c>
    </row>
    <row r="2" spans="1:5">
      <c r="B2" s="2" t="s">
        <v>72</v>
      </c>
      <c r="C2" s="2" t="s">
        <v>2</v>
      </c>
      <c r="D2" s="2" t="s">
        <v>22</v>
      </c>
      <c r="E2" s="2" t="s">
        <v>23</v>
      </c>
    </row>
    <row r="3" spans="1:5">
      <c r="A3" s="4" t="s">
        <v>604</v>
      </c>
      <c r="C3" s="6" t="n">
        <v>3587981</v>
      </c>
      <c r="D3" s="6" t="n">
        <v>608686</v>
      </c>
      <c r="E3" s="4" t="s">
        <v>27</v>
      </c>
    </row>
    <row r="4" spans="1:5">
      <c r="A4" s="4" t="s">
        <v>605</v>
      </c>
      <c r="C4" s="5" t="n">
        <v>-142191</v>
      </c>
      <c r="D4" s="5" t="n">
        <v>-65895</v>
      </c>
      <c r="E4" s="4" t="s">
        <v>27</v>
      </c>
    </row>
    <row r="5" spans="1:5">
      <c r="A5" s="4" t="s">
        <v>606</v>
      </c>
      <c r="C5" s="5" t="n">
        <v>3445790</v>
      </c>
      <c r="D5" s="5" t="n">
        <v>542791</v>
      </c>
      <c r="E5" s="4" t="s">
        <v>27</v>
      </c>
    </row>
    <row r="6" spans="1:5">
      <c r="A6" s="4" t="s">
        <v>618</v>
      </c>
    </row>
    <row r="7" spans="1:5">
      <c r="A7" s="4" t="s">
        <v>604</v>
      </c>
      <c r="C7" s="6" t="n">
        <v>17869</v>
      </c>
      <c r="D7" s="5" t="n">
        <v>9539</v>
      </c>
      <c r="E7" s="4" t="s">
        <v>27</v>
      </c>
    </row>
    <row r="8" spans="1:5">
      <c r="A8" s="4" t="s">
        <v>608</v>
      </c>
      <c r="C8" s="4" t="s">
        <v>594</v>
      </c>
    </row>
    <row r="9" spans="1:5">
      <c r="A9" s="4" t="s">
        <v>619</v>
      </c>
    </row>
    <row r="10" spans="1:5">
      <c r="A10" s="4" t="s">
        <v>604</v>
      </c>
      <c r="C10" s="6" t="n">
        <v>16336</v>
      </c>
      <c r="D10" s="4" t="s">
        <v>27</v>
      </c>
      <c r="E10" s="4" t="s">
        <v>27</v>
      </c>
    </row>
    <row r="11" spans="1:5">
      <c r="A11" s="4" t="s">
        <v>608</v>
      </c>
      <c r="C11" s="4" t="s">
        <v>614</v>
      </c>
    </row>
    <row r="12" spans="1:5">
      <c r="A12" s="4" t="s">
        <v>617</v>
      </c>
    </row>
    <row r="13" spans="1:5">
      <c r="A13" s="4" t="s">
        <v>604</v>
      </c>
      <c r="C13" s="6" t="n">
        <v>34887</v>
      </c>
      <c r="D13" s="5" t="n">
        <v>2431</v>
      </c>
      <c r="E13" s="4" t="s">
        <v>27</v>
      </c>
    </row>
    <row r="14" spans="1:5">
      <c r="A14" s="4" t="s">
        <v>608</v>
      </c>
      <c r="C14" s="4" t="s">
        <v>614</v>
      </c>
    </row>
    <row r="15" spans="1:5">
      <c r="A15" s="4" t="s">
        <v>622</v>
      </c>
    </row>
    <row r="16" spans="1:5">
      <c r="A16" s="4" t="s">
        <v>604</v>
      </c>
      <c r="C16" s="6" t="n">
        <v>2250</v>
      </c>
      <c r="D16" s="4" t="s">
        <v>27</v>
      </c>
      <c r="E16" s="4" t="s">
        <v>27</v>
      </c>
    </row>
    <row r="17" spans="1:5">
      <c r="A17" s="4" t="s">
        <v>608</v>
      </c>
      <c r="C17" s="4" t="s">
        <v>594</v>
      </c>
    </row>
    <row r="18" spans="1:5">
      <c r="A18" s="4" t="s">
        <v>610</v>
      </c>
    </row>
    <row r="19" spans="1:5">
      <c r="A19" s="4" t="s">
        <v>604</v>
      </c>
      <c r="C19" s="6" t="n">
        <v>1186730</v>
      </c>
      <c r="D19" s="5" t="n">
        <v>254515</v>
      </c>
      <c r="E19" s="4" t="s">
        <v>27</v>
      </c>
    </row>
    <row r="20" spans="1:5">
      <c r="A20" s="4" t="s">
        <v>611</v>
      </c>
      <c r="C20" s="4" t="s">
        <v>612</v>
      </c>
    </row>
    <row r="21" spans="1:5">
      <c r="A21" s="4" t="s">
        <v>80</v>
      </c>
    </row>
    <row r="22" spans="1:5">
      <c r="A22" s="4" t="s">
        <v>604</v>
      </c>
      <c r="B22" s="6" t="n">
        <v>1583973</v>
      </c>
      <c r="D22" s="5" t="n">
        <v>1579353</v>
      </c>
      <c r="E22" s="5" t="n">
        <v>1848416</v>
      </c>
    </row>
    <row r="23" spans="1:5">
      <c r="A23" s="4" t="s">
        <v>605</v>
      </c>
      <c r="B23" s="5" t="n">
        <v>-930307</v>
      </c>
      <c r="D23" s="5" t="n">
        <v>-870555</v>
      </c>
      <c r="E23" s="5" t="n">
        <v>-742684</v>
      </c>
    </row>
    <row r="24" spans="1:5">
      <c r="A24" s="4" t="s">
        <v>606</v>
      </c>
      <c r="B24" s="5" t="n">
        <v>653666</v>
      </c>
      <c r="D24" s="5" t="n">
        <v>708798</v>
      </c>
      <c r="E24" s="5" t="n">
        <v>1105732</v>
      </c>
    </row>
    <row r="25" spans="1:5">
      <c r="A25" s="4" t="s">
        <v>626</v>
      </c>
    </row>
    <row r="26" spans="1:5">
      <c r="A26" s="4" t="s">
        <v>604</v>
      </c>
      <c r="B26" s="6" t="n">
        <v>23015</v>
      </c>
      <c r="D26" s="6" t="n">
        <v>23015</v>
      </c>
      <c r="E26" s="5" t="n">
        <v>23015</v>
      </c>
    </row>
    <row r="27" spans="1:5">
      <c r="A27" s="4" t="s">
        <v>608</v>
      </c>
      <c r="B27" s="4" t="s">
        <v>594</v>
      </c>
      <c r="D27" s="4" t="s">
        <v>594</v>
      </c>
    </row>
    <row r="28" spans="1:5">
      <c r="A28" s="4" t="s">
        <v>627</v>
      </c>
    </row>
    <row r="29" spans="1:5">
      <c r="A29" s="4" t="s">
        <v>604</v>
      </c>
      <c r="B29" s="6" t="n">
        <v>797608</v>
      </c>
      <c r="D29" s="6" t="n">
        <v>792988</v>
      </c>
      <c r="E29" s="5" t="n">
        <v>667780</v>
      </c>
    </row>
    <row r="30" spans="1:5">
      <c r="A30" s="4" t="s">
        <v>608</v>
      </c>
      <c r="B30" s="4" t="s">
        <v>614</v>
      </c>
      <c r="D30" s="4" t="s">
        <v>614</v>
      </c>
    </row>
    <row r="31" spans="1:5">
      <c r="A31" s="4" t="s">
        <v>628</v>
      </c>
    </row>
    <row r="32" spans="1:5">
      <c r="A32" s="4" t="s">
        <v>604</v>
      </c>
      <c r="B32" s="6" t="n">
        <v>36328</v>
      </c>
      <c r="D32" s="6" t="n">
        <v>36328</v>
      </c>
      <c r="E32" s="5" t="n">
        <v>18067</v>
      </c>
    </row>
    <row r="33" spans="1:5">
      <c r="A33" s="4" t="s">
        <v>608</v>
      </c>
      <c r="B33" s="4" t="s">
        <v>614</v>
      </c>
      <c r="D33" s="4" t="s">
        <v>614</v>
      </c>
    </row>
    <row r="34" spans="1:5">
      <c r="A34" s="4" t="s">
        <v>629</v>
      </c>
    </row>
    <row r="35" spans="1:5">
      <c r="A35" s="4" t="s">
        <v>604</v>
      </c>
      <c r="B35" s="6" t="n">
        <v>56448</v>
      </c>
      <c r="D35" s="6" t="n">
        <v>56449</v>
      </c>
      <c r="E35" s="5" t="n">
        <v>56448</v>
      </c>
    </row>
    <row r="36" spans="1:5">
      <c r="A36" s="4" t="s">
        <v>608</v>
      </c>
      <c r="B36" s="4" t="s">
        <v>614</v>
      </c>
      <c r="D36" s="4" t="s">
        <v>614</v>
      </c>
    </row>
    <row r="37" spans="1:5">
      <c r="A37" s="4" t="s">
        <v>630</v>
      </c>
    </row>
    <row r="38" spans="1:5">
      <c r="A38" s="4" t="s">
        <v>604</v>
      </c>
      <c r="B38" s="6" t="n">
        <v>196428</v>
      </c>
      <c r="D38" s="6" t="n">
        <v>196427</v>
      </c>
      <c r="E38" s="5" t="n">
        <v>103089</v>
      </c>
    </row>
    <row r="39" spans="1:5">
      <c r="A39" s="4" t="s">
        <v>608</v>
      </c>
      <c r="B39" s="4" t="s">
        <v>614</v>
      </c>
      <c r="D39" s="4" t="s">
        <v>614</v>
      </c>
    </row>
    <row r="40" spans="1:5">
      <c r="A40" s="4" t="s">
        <v>631</v>
      </c>
    </row>
    <row r="41" spans="1:5">
      <c r="A41" s="4" t="s">
        <v>604</v>
      </c>
      <c r="B41" s="6" t="n">
        <v>6000</v>
      </c>
      <c r="D41" s="6" t="n">
        <v>6000</v>
      </c>
      <c r="E41" s="5" t="n">
        <v>6000</v>
      </c>
    </row>
    <row r="42" spans="1:5">
      <c r="A42" s="4" t="s">
        <v>608</v>
      </c>
      <c r="B42" s="4" t="s">
        <v>594</v>
      </c>
      <c r="D42" s="4" t="s">
        <v>594</v>
      </c>
    </row>
    <row r="43" spans="1:5">
      <c r="A43" s="4" t="s">
        <v>632</v>
      </c>
    </row>
    <row r="44" spans="1:5">
      <c r="A44" s="4" t="s">
        <v>604</v>
      </c>
      <c r="B44" s="6" t="n">
        <v>468146</v>
      </c>
      <c r="D44" s="6" t="n">
        <v>468146</v>
      </c>
      <c r="E44" s="5" t="n">
        <v>105707</v>
      </c>
    </row>
    <row r="45" spans="1:5">
      <c r="A45" s="4" t="s">
        <v>611</v>
      </c>
      <c r="B45" s="4" t="s">
        <v>612</v>
      </c>
      <c r="D45" s="4" t="s">
        <v>612</v>
      </c>
    </row>
    <row r="46" spans="1:5">
      <c r="A46" s="4" t="s">
        <v>633</v>
      </c>
    </row>
    <row r="47" spans="1:5">
      <c r="A47" s="4" t="s">
        <v>604</v>
      </c>
      <c r="D47" s="4" t="s">
        <v>27</v>
      </c>
      <c r="E47" s="5" t="n">
        <v>172379</v>
      </c>
    </row>
    <row r="48" spans="1:5">
      <c r="A48" s="4" t="s">
        <v>608</v>
      </c>
      <c r="D48" s="4" t="s">
        <v>634</v>
      </c>
    </row>
    <row r="49" spans="1:5">
      <c r="A49" s="4" t="s">
        <v>635</v>
      </c>
    </row>
    <row r="50" spans="1:5">
      <c r="A50" s="4" t="s">
        <v>604</v>
      </c>
      <c r="D50" s="4" t="s">
        <v>27</v>
      </c>
      <c r="E50" s="6" t="n">
        <v>695931</v>
      </c>
    </row>
    <row r="51" spans="1:5">
      <c r="A51" s="4" t="s">
        <v>608</v>
      </c>
      <c r="D51" s="4" t="s">
        <v>60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6</v>
      </c>
      <c r="B1" s="2" t="s">
        <v>122</v>
      </c>
      <c r="D1" s="2" t="s">
        <v>94</v>
      </c>
    </row>
    <row r="2" spans="1:5">
      <c r="B2" s="2" t="s">
        <v>72</v>
      </c>
      <c r="C2" s="2" t="s">
        <v>123</v>
      </c>
      <c r="D2" s="2" t="s">
        <v>22</v>
      </c>
      <c r="E2" s="2" t="s">
        <v>23</v>
      </c>
    </row>
    <row r="3" spans="1:5">
      <c r="A3" s="4" t="s">
        <v>84</v>
      </c>
    </row>
    <row r="4" spans="1:5">
      <c r="A4" s="4" t="s">
        <v>125</v>
      </c>
      <c r="B4" s="6" t="n">
        <v>39036</v>
      </c>
      <c r="C4" s="6" t="n">
        <v>27104</v>
      </c>
      <c r="D4" s="6" t="n">
        <v>134563</v>
      </c>
      <c r="E4" s="6" t="n">
        <v>7097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33"/>
    <col customWidth="1" max="5" min="5" width="27"/>
    <col customWidth="1" max="6" min="6" width="12"/>
  </cols>
  <sheetData>
    <row r="1" spans="1:6">
      <c r="A1" s="1" t="s">
        <v>151</v>
      </c>
      <c r="B1" s="2" t="s">
        <v>152</v>
      </c>
      <c r="C1" s="2" t="s">
        <v>153</v>
      </c>
      <c r="D1" s="2" t="s">
        <v>154</v>
      </c>
      <c r="E1" s="2" t="s">
        <v>155</v>
      </c>
      <c r="F1" s="2" t="s">
        <v>130</v>
      </c>
    </row>
    <row r="2" spans="1:6">
      <c r="A2" s="4" t="s">
        <v>156</v>
      </c>
      <c r="B2" s="6" t="n">
        <v>3607</v>
      </c>
      <c r="C2" s="6" t="n">
        <v>-2607</v>
      </c>
      <c r="D2" s="4" t="s">
        <v>27</v>
      </c>
      <c r="E2" s="6" t="n">
        <v>-53099</v>
      </c>
      <c r="F2" s="6" t="n">
        <v>-52099</v>
      </c>
    </row>
    <row r="3" spans="1:6">
      <c r="A3" s="4" t="s">
        <v>157</v>
      </c>
      <c r="B3" s="5" t="n">
        <v>3606979</v>
      </c>
    </row>
    <row r="4" spans="1:6">
      <c r="A4" s="4" t="s">
        <v>158</v>
      </c>
      <c r="B4" s="6" t="n">
        <v>2525</v>
      </c>
      <c r="C4" s="5" t="n">
        <v>1047475</v>
      </c>
      <c r="D4" s="4" t="s">
        <v>27</v>
      </c>
      <c r="E4" s="4" t="s">
        <v>27</v>
      </c>
      <c r="F4" s="6" t="n">
        <v>1050000</v>
      </c>
    </row>
    <row r="5" spans="1:6">
      <c r="A5" s="4" t="s">
        <v>159</v>
      </c>
      <c r="B5" s="5" t="n">
        <v>2524885</v>
      </c>
      <c r="F5" s="5" t="n">
        <v>2524885</v>
      </c>
    </row>
    <row r="6" spans="1:6">
      <c r="A6" s="4" t="s">
        <v>160</v>
      </c>
      <c r="B6" s="4" t="s">
        <v>27</v>
      </c>
      <c r="C6" s="4" t="s">
        <v>27</v>
      </c>
      <c r="D6" s="5" t="n">
        <v>300000</v>
      </c>
      <c r="E6" s="4" t="s">
        <v>27</v>
      </c>
      <c r="F6" s="6" t="n">
        <v>300000</v>
      </c>
    </row>
    <row r="7" spans="1:6">
      <c r="A7" s="4" t="s">
        <v>161</v>
      </c>
      <c r="B7" s="6" t="n">
        <v>361</v>
      </c>
      <c r="C7" s="5" t="n">
        <v>149639</v>
      </c>
      <c r="D7" s="4" t="s">
        <v>27</v>
      </c>
      <c r="E7" s="4" t="s">
        <v>27</v>
      </c>
      <c r="F7" s="6" t="n">
        <v>150000</v>
      </c>
    </row>
    <row r="8" spans="1:6">
      <c r="A8" s="4" t="s">
        <v>162</v>
      </c>
      <c r="B8" s="5" t="n">
        <v>360698</v>
      </c>
      <c r="F8" s="5" t="n">
        <v>360698</v>
      </c>
    </row>
    <row r="9" spans="1:6">
      <c r="A9" s="4" t="s">
        <v>163</v>
      </c>
      <c r="B9" s="4" t="s">
        <v>27</v>
      </c>
      <c r="C9" s="4" t="s">
        <v>27</v>
      </c>
      <c r="D9" s="5" t="n">
        <v>-16643</v>
      </c>
      <c r="E9" s="5" t="n">
        <v>-380797</v>
      </c>
      <c r="F9" s="6" t="n">
        <v>-397440</v>
      </c>
    </row>
    <row r="10" spans="1:6">
      <c r="A10" s="4" t="s">
        <v>164</v>
      </c>
      <c r="B10" s="6" t="n">
        <v>6493</v>
      </c>
      <c r="C10" s="5" t="n">
        <v>1194507</v>
      </c>
      <c r="D10" s="5" t="n">
        <v>283357</v>
      </c>
      <c r="E10" s="5" t="n">
        <v>-433896</v>
      </c>
      <c r="F10" s="5" t="n">
        <v>1050461</v>
      </c>
    </row>
    <row r="11" spans="1:6">
      <c r="A11" s="4" t="s">
        <v>165</v>
      </c>
      <c r="B11" s="5" t="n">
        <v>6492563</v>
      </c>
    </row>
    <row r="12" spans="1:6">
      <c r="A12" s="4" t="s">
        <v>161</v>
      </c>
      <c r="B12" s="6" t="n">
        <v>90</v>
      </c>
      <c r="C12" s="5" t="n">
        <v>37410</v>
      </c>
      <c r="D12" s="4" t="s">
        <v>27</v>
      </c>
      <c r="E12" s="4" t="s">
        <v>27</v>
      </c>
      <c r="F12" s="6" t="n">
        <v>37500</v>
      </c>
    </row>
    <row r="13" spans="1:6">
      <c r="A13" s="4" t="s">
        <v>162</v>
      </c>
      <c r="B13" s="5" t="n">
        <v>90174</v>
      </c>
      <c r="F13" s="5" t="n">
        <v>90174</v>
      </c>
    </row>
    <row r="14" spans="1:6">
      <c r="A14" s="4" t="s">
        <v>163</v>
      </c>
      <c r="B14" s="4" t="s">
        <v>27</v>
      </c>
      <c r="C14" s="4" t="s">
        <v>27</v>
      </c>
      <c r="D14" s="5" t="n">
        <v>-859351</v>
      </c>
      <c r="E14" s="5" t="n">
        <v>-57181</v>
      </c>
      <c r="F14" s="6" t="n">
        <v>-916532</v>
      </c>
    </row>
    <row r="15" spans="1:6">
      <c r="A15" s="4" t="s">
        <v>166</v>
      </c>
      <c r="B15" s="6" t="n">
        <v>6583</v>
      </c>
      <c r="C15" s="5" t="n">
        <v>1231917</v>
      </c>
      <c r="D15" s="5" t="n">
        <v>-575994</v>
      </c>
      <c r="E15" s="5" t="n">
        <v>-491077</v>
      </c>
      <c r="F15" s="5" t="n">
        <v>171430</v>
      </c>
    </row>
    <row r="16" spans="1:6">
      <c r="A16" s="4" t="s">
        <v>167</v>
      </c>
      <c r="B16" s="5" t="n">
        <v>6582737</v>
      </c>
    </row>
    <row r="17" spans="1:6">
      <c r="A17" s="4" t="s">
        <v>168</v>
      </c>
      <c r="B17" s="4" t="s">
        <v>27</v>
      </c>
      <c r="C17" s="4" t="s">
        <v>27</v>
      </c>
      <c r="D17" s="5" t="n">
        <v>-319142</v>
      </c>
      <c r="E17" s="4" t="s">
        <v>27</v>
      </c>
      <c r="F17" s="5" t="n">
        <v>-319142</v>
      </c>
    </row>
    <row r="18" spans="1:6">
      <c r="A18" s="4" t="s">
        <v>163</v>
      </c>
      <c r="B18" s="4" t="s">
        <v>27</v>
      </c>
      <c r="C18" s="4" t="s">
        <v>27</v>
      </c>
      <c r="D18" s="5" t="n">
        <v>-503200</v>
      </c>
      <c r="E18" s="5" t="n">
        <v>-1136616</v>
      </c>
      <c r="F18" s="5" t="n">
        <v>-1639816</v>
      </c>
    </row>
    <row r="19" spans="1:6">
      <c r="A19" s="4" t="s">
        <v>169</v>
      </c>
      <c r="B19" s="6" t="n">
        <v>6583</v>
      </c>
      <c r="C19" s="6" t="n">
        <v>1231917</v>
      </c>
      <c r="D19" s="6" t="n">
        <v>-1398336</v>
      </c>
      <c r="E19" s="6" t="n">
        <v>-1627693</v>
      </c>
      <c r="F19" s="6" t="n">
        <v>-1787529</v>
      </c>
    </row>
    <row r="20" spans="1:6">
      <c r="A20" s="4" t="s">
        <v>170</v>
      </c>
      <c r="B20" s="5" t="n">
        <v>6582737</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2"/>
    <col customWidth="1" max="5" min="5" width="14"/>
  </cols>
  <sheetData>
    <row r="1" spans="1:5">
      <c r="A1" s="1" t="s">
        <v>637</v>
      </c>
      <c r="B1" s="2" t="s">
        <v>122</v>
      </c>
      <c r="C1" s="2" t="s">
        <v>1</v>
      </c>
      <c r="D1" s="2" t="s">
        <v>94</v>
      </c>
    </row>
    <row r="2" spans="1:5">
      <c r="B2" s="2" t="s">
        <v>72</v>
      </c>
      <c r="C2" s="2" t="s">
        <v>2</v>
      </c>
      <c r="D2" s="2" t="s">
        <v>22</v>
      </c>
      <c r="E2" s="2" t="s">
        <v>23</v>
      </c>
    </row>
    <row r="3" spans="1:5">
      <c r="A3" s="4" t="s">
        <v>604</v>
      </c>
      <c r="C3" s="6" t="n">
        <v>3587981</v>
      </c>
      <c r="D3" s="6" t="n">
        <v>608686</v>
      </c>
      <c r="E3" s="4" t="s">
        <v>27</v>
      </c>
    </row>
    <row r="4" spans="1:5">
      <c r="A4" s="4" t="s">
        <v>605</v>
      </c>
      <c r="C4" s="5" t="n">
        <v>-142191</v>
      </c>
      <c r="D4" s="5" t="n">
        <v>-65895</v>
      </c>
      <c r="E4" s="4" t="s">
        <v>27</v>
      </c>
    </row>
    <row r="5" spans="1:5">
      <c r="A5" s="4" t="s">
        <v>606</v>
      </c>
      <c r="C5" s="6" t="n">
        <v>3445790</v>
      </c>
      <c r="D5" s="5" t="n">
        <v>542791</v>
      </c>
      <c r="E5" s="4" t="s">
        <v>27</v>
      </c>
    </row>
    <row r="6" spans="1:5">
      <c r="A6" s="4" t="s">
        <v>620</v>
      </c>
    </row>
    <row r="7" spans="1:5">
      <c r="A7" s="4" t="s">
        <v>608</v>
      </c>
      <c r="C7" s="4" t="s">
        <v>614</v>
      </c>
    </row>
    <row r="8" spans="1:5">
      <c r="A8" s="4" t="s">
        <v>604</v>
      </c>
      <c r="C8" s="6" t="n">
        <v>13412</v>
      </c>
      <c r="D8" s="4" t="s">
        <v>27</v>
      </c>
      <c r="E8" s="4" t="s">
        <v>27</v>
      </c>
    </row>
    <row r="9" spans="1:5">
      <c r="A9" s="4" t="s">
        <v>610</v>
      </c>
    </row>
    <row r="10" spans="1:5">
      <c r="A10" s="4" t="s">
        <v>611</v>
      </c>
      <c r="C10" s="4" t="s">
        <v>612</v>
      </c>
    </row>
    <row r="11" spans="1:5">
      <c r="A11" s="4" t="s">
        <v>604</v>
      </c>
      <c r="C11" s="6" t="n">
        <v>1186730</v>
      </c>
      <c r="D11" s="5" t="n">
        <v>254515</v>
      </c>
      <c r="E11" s="4" t="s">
        <v>27</v>
      </c>
    </row>
    <row r="12" spans="1:5">
      <c r="A12" s="4" t="s">
        <v>84</v>
      </c>
    </row>
    <row r="13" spans="1:5">
      <c r="A13" s="4" t="s">
        <v>604</v>
      </c>
      <c r="B13" s="6" t="n">
        <v>1091769</v>
      </c>
      <c r="D13" s="5" t="n">
        <v>1084063</v>
      </c>
      <c r="E13" s="5" t="n">
        <v>836199</v>
      </c>
    </row>
    <row r="14" spans="1:5">
      <c r="A14" s="4" t="s">
        <v>605</v>
      </c>
      <c r="B14" s="5" t="n">
        <v>-244578</v>
      </c>
      <c r="D14" s="5" t="n">
        <v>-205543</v>
      </c>
      <c r="E14" s="5" t="n">
        <v>-70979</v>
      </c>
    </row>
    <row r="15" spans="1:5">
      <c r="A15" s="4" t="s">
        <v>606</v>
      </c>
      <c r="B15" s="6" t="n">
        <v>847191</v>
      </c>
      <c r="D15" s="6" t="n">
        <v>878521</v>
      </c>
      <c r="E15" s="5" t="n">
        <v>765220</v>
      </c>
    </row>
    <row r="16" spans="1:5">
      <c r="A16" s="4" t="s">
        <v>638</v>
      </c>
    </row>
    <row r="17" spans="1:5">
      <c r="A17" s="4" t="s">
        <v>608</v>
      </c>
      <c r="B17" s="4" t="s">
        <v>594</v>
      </c>
      <c r="D17" s="4" t="s">
        <v>594</v>
      </c>
    </row>
    <row r="18" spans="1:5">
      <c r="A18" s="4" t="s">
        <v>604</v>
      </c>
      <c r="B18" s="6" t="n">
        <v>5713</v>
      </c>
      <c r="D18" s="6" t="n">
        <v>5713</v>
      </c>
      <c r="E18" s="5" t="n">
        <v>5713</v>
      </c>
    </row>
    <row r="19" spans="1:5">
      <c r="A19" s="4" t="s">
        <v>639</v>
      </c>
    </row>
    <row r="20" spans="1:5">
      <c r="A20" s="4" t="s">
        <v>608</v>
      </c>
      <c r="B20" s="4" t="s">
        <v>614</v>
      </c>
      <c r="D20" s="4" t="s">
        <v>614</v>
      </c>
    </row>
    <row r="21" spans="1:5">
      <c r="A21" s="4" t="s">
        <v>604</v>
      </c>
      <c r="B21" s="6" t="n">
        <v>296086</v>
      </c>
      <c r="D21" s="6" t="n">
        <v>294320</v>
      </c>
      <c r="E21" s="5" t="n">
        <v>166503</v>
      </c>
    </row>
    <row r="22" spans="1:5">
      <c r="A22" s="4" t="s">
        <v>640</v>
      </c>
    </row>
    <row r="23" spans="1:5">
      <c r="A23" s="4" t="s">
        <v>608</v>
      </c>
      <c r="B23" s="4" t="s">
        <v>614</v>
      </c>
      <c r="D23" s="4" t="s">
        <v>614</v>
      </c>
    </row>
    <row r="24" spans="1:5">
      <c r="A24" s="4" t="s">
        <v>604</v>
      </c>
      <c r="B24" s="6" t="n">
        <v>10828</v>
      </c>
      <c r="D24" s="6" t="n">
        <v>10828</v>
      </c>
      <c r="E24" s="5" t="n">
        <v>10828</v>
      </c>
    </row>
    <row r="25" spans="1:5">
      <c r="A25" s="4" t="s">
        <v>641</v>
      </c>
    </row>
    <row r="26" spans="1:5">
      <c r="A26" s="4" t="s">
        <v>608</v>
      </c>
      <c r="B26" s="4" t="s">
        <v>614</v>
      </c>
      <c r="D26" s="4" t="s">
        <v>614</v>
      </c>
    </row>
    <row r="27" spans="1:5">
      <c r="A27" s="4" t="s">
        <v>604</v>
      </c>
      <c r="B27" s="6" t="n">
        <v>20260</v>
      </c>
      <c r="D27" s="6" t="n">
        <v>20260</v>
      </c>
      <c r="E27" s="5" t="n">
        <v>20260</v>
      </c>
    </row>
    <row r="28" spans="1:5">
      <c r="A28" s="4" t="s">
        <v>642</v>
      </c>
    </row>
    <row r="29" spans="1:5">
      <c r="A29" s="4" t="s">
        <v>611</v>
      </c>
      <c r="B29" s="4" t="s">
        <v>643</v>
      </c>
      <c r="D29" s="4" t="s">
        <v>643</v>
      </c>
    </row>
    <row r="30" spans="1:5">
      <c r="A30" s="4" t="s">
        <v>604</v>
      </c>
      <c r="B30" s="6" t="n">
        <v>758882</v>
      </c>
      <c r="D30" s="6" t="n">
        <v>752942</v>
      </c>
      <c r="E30" s="6" t="n">
        <v>63289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4</v>
      </c>
      <c r="B1" s="2" t="s">
        <v>1</v>
      </c>
      <c r="D1" s="2" t="s">
        <v>94</v>
      </c>
    </row>
    <row r="2" spans="1:5">
      <c r="B2" s="2" t="s">
        <v>2</v>
      </c>
      <c r="C2" s="2" t="s">
        <v>95</v>
      </c>
      <c r="D2" s="2" t="s">
        <v>22</v>
      </c>
      <c r="E2" s="2" t="s">
        <v>23</v>
      </c>
    </row>
    <row r="3" spans="1:5">
      <c r="A3" s="4" t="s">
        <v>104</v>
      </c>
      <c r="B3" s="6" t="n">
        <v>120504</v>
      </c>
      <c r="C3" s="6" t="n">
        <v>15320</v>
      </c>
      <c r="D3" s="6" t="n">
        <v>65895</v>
      </c>
      <c r="E3" s="4" t="s">
        <v>27</v>
      </c>
    </row>
    <row r="4" spans="1:5">
      <c r="A4" s="4" t="s">
        <v>90</v>
      </c>
    </row>
    <row r="5" spans="1:5">
      <c r="A5" s="4" t="s">
        <v>104</v>
      </c>
      <c r="B5" s="6" t="n">
        <v>8148</v>
      </c>
      <c r="C5" s="6" t="n">
        <v>9318</v>
      </c>
      <c r="D5" s="6" t="n">
        <v>17930</v>
      </c>
      <c r="E5" s="6" t="n">
        <v>2546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645</v>
      </c>
      <c r="B1" s="2" t="s">
        <v>1</v>
      </c>
    </row>
    <row r="2" spans="1:4">
      <c r="B2" s="2" t="s">
        <v>2</v>
      </c>
      <c r="C2" s="2" t="s">
        <v>22</v>
      </c>
      <c r="D2" s="2" t="s">
        <v>23</v>
      </c>
    </row>
    <row r="3" spans="1:4">
      <c r="A3" s="4" t="s">
        <v>604</v>
      </c>
      <c r="B3" s="6" t="n">
        <v>3587981</v>
      </c>
      <c r="C3" s="6" t="n">
        <v>608686</v>
      </c>
      <c r="D3" s="4" t="s">
        <v>27</v>
      </c>
    </row>
    <row r="4" spans="1:4">
      <c r="A4" s="4" t="s">
        <v>605</v>
      </c>
      <c r="B4" s="5" t="n">
        <v>-142191</v>
      </c>
      <c r="C4" s="5" t="n">
        <v>-65895</v>
      </c>
      <c r="D4" s="4" t="s">
        <v>27</v>
      </c>
    </row>
    <row r="5" spans="1:4">
      <c r="A5" s="4" t="s">
        <v>606</v>
      </c>
      <c r="B5" s="6" t="n">
        <v>3445790</v>
      </c>
      <c r="C5" s="5" t="n">
        <v>542791</v>
      </c>
      <c r="D5" s="4" t="s">
        <v>27</v>
      </c>
    </row>
    <row r="6" spans="1:4">
      <c r="A6" s="4" t="s">
        <v>610</v>
      </c>
    </row>
    <row r="7" spans="1:4">
      <c r="A7" s="4" t="s">
        <v>611</v>
      </c>
      <c r="B7" s="4" t="s">
        <v>612</v>
      </c>
    </row>
    <row r="8" spans="1:4">
      <c r="A8" s="4" t="s">
        <v>604</v>
      </c>
      <c r="B8" s="6" t="n">
        <v>1186730</v>
      </c>
      <c r="C8" s="5" t="n">
        <v>254515</v>
      </c>
      <c r="D8" s="4" t="s">
        <v>27</v>
      </c>
    </row>
    <row r="9" spans="1:4">
      <c r="A9" s="4" t="s">
        <v>613</v>
      </c>
    </row>
    <row r="10" spans="1:4">
      <c r="A10" s="4" t="s">
        <v>608</v>
      </c>
      <c r="B10" s="4" t="s">
        <v>614</v>
      </c>
    </row>
    <row r="11" spans="1:4">
      <c r="A11" s="4" t="s">
        <v>604</v>
      </c>
      <c r="B11" s="6" t="n">
        <v>606896</v>
      </c>
      <c r="C11" s="5" t="n">
        <v>242899</v>
      </c>
      <c r="D11" s="4" t="s">
        <v>27</v>
      </c>
    </row>
    <row r="12" spans="1:4">
      <c r="A12" s="4" t="s">
        <v>617</v>
      </c>
    </row>
    <row r="13" spans="1:4">
      <c r="A13" s="4" t="s">
        <v>608</v>
      </c>
      <c r="B13" s="4" t="s">
        <v>614</v>
      </c>
    </row>
    <row r="14" spans="1:4">
      <c r="A14" s="4" t="s">
        <v>604</v>
      </c>
      <c r="B14" s="6" t="n">
        <v>34887</v>
      </c>
      <c r="C14" s="5" t="n">
        <v>2431</v>
      </c>
      <c r="D14" s="4" t="s">
        <v>27</v>
      </c>
    </row>
    <row r="15" spans="1:4">
      <c r="A15" s="4" t="s">
        <v>618</v>
      </c>
    </row>
    <row r="16" spans="1:4">
      <c r="A16" s="4" t="s">
        <v>608</v>
      </c>
      <c r="B16" s="4" t="s">
        <v>594</v>
      </c>
    </row>
    <row r="17" spans="1:4">
      <c r="A17" s="4" t="s">
        <v>604</v>
      </c>
      <c r="B17" s="6" t="n">
        <v>17869</v>
      </c>
      <c r="C17" s="5" t="n">
        <v>9539</v>
      </c>
      <c r="D17" s="4" t="s">
        <v>27</v>
      </c>
    </row>
    <row r="18" spans="1:4">
      <c r="A18" s="4" t="s">
        <v>622</v>
      </c>
    </row>
    <row r="19" spans="1:4">
      <c r="A19" s="4" t="s">
        <v>608</v>
      </c>
      <c r="B19" s="4" t="s">
        <v>594</v>
      </c>
    </row>
    <row r="20" spans="1:4">
      <c r="A20" s="4" t="s">
        <v>604</v>
      </c>
      <c r="B20" s="6" t="n">
        <v>2250</v>
      </c>
      <c r="C20" s="4" t="s">
        <v>27</v>
      </c>
      <c r="D20" s="4" t="s">
        <v>27</v>
      </c>
    </row>
    <row r="21" spans="1:4">
      <c r="A21" s="4" t="s">
        <v>90</v>
      </c>
    </row>
    <row r="22" spans="1:4">
      <c r="A22" s="4" t="s">
        <v>604</v>
      </c>
      <c r="B22" s="5" t="n">
        <v>415080</v>
      </c>
      <c r="C22" s="5" t="n">
        <v>415080</v>
      </c>
      <c r="D22" s="5" t="n">
        <v>415080</v>
      </c>
    </row>
    <row r="23" spans="1:4">
      <c r="A23" s="4" t="s">
        <v>605</v>
      </c>
      <c r="B23" s="5" t="n">
        <v>-394058</v>
      </c>
      <c r="C23" s="5" t="n">
        <v>-386510</v>
      </c>
      <c r="D23" s="5" t="n">
        <v>-368580</v>
      </c>
    </row>
    <row r="24" spans="1:4">
      <c r="A24" s="4" t="s">
        <v>606</v>
      </c>
      <c r="B24" s="6" t="n">
        <v>21022</v>
      </c>
      <c r="C24" s="5" t="n">
        <v>28570</v>
      </c>
      <c r="D24" s="5" t="n">
        <v>46500</v>
      </c>
    </row>
    <row r="25" spans="1:4">
      <c r="A25" s="4" t="s">
        <v>646</v>
      </c>
    </row>
    <row r="26" spans="1:4">
      <c r="A26" s="4" t="s">
        <v>611</v>
      </c>
      <c r="B26" s="4" t="s">
        <v>612</v>
      </c>
    </row>
    <row r="27" spans="1:4">
      <c r="A27" s="4" t="s">
        <v>604</v>
      </c>
      <c r="B27" s="6" t="n">
        <v>47597</v>
      </c>
      <c r="C27" s="5" t="n">
        <v>47597</v>
      </c>
      <c r="D27" s="5" t="n">
        <v>47597</v>
      </c>
    </row>
    <row r="28" spans="1:4">
      <c r="A28" s="4" t="s">
        <v>647</v>
      </c>
    </row>
    <row r="29" spans="1:4">
      <c r="A29" s="4" t="s">
        <v>608</v>
      </c>
      <c r="B29" s="4" t="s">
        <v>614</v>
      </c>
    </row>
    <row r="30" spans="1:4">
      <c r="A30" s="4" t="s">
        <v>604</v>
      </c>
      <c r="B30" s="6" t="n">
        <v>245214</v>
      </c>
      <c r="C30" s="5" t="n">
        <v>245214</v>
      </c>
      <c r="D30" s="5" t="n">
        <v>245214</v>
      </c>
    </row>
    <row r="31" spans="1:4">
      <c r="A31" s="4" t="s">
        <v>648</v>
      </c>
    </row>
    <row r="32" spans="1:4">
      <c r="A32" s="4" t="s">
        <v>608</v>
      </c>
      <c r="B32" s="4" t="s">
        <v>649</v>
      </c>
    </row>
    <row r="33" spans="1:4">
      <c r="A33" s="4" t="s">
        <v>604</v>
      </c>
      <c r="B33" s="6" t="n">
        <v>26476</v>
      </c>
      <c r="C33" s="5" t="n">
        <v>26476</v>
      </c>
      <c r="D33" s="5" t="n">
        <v>26476</v>
      </c>
    </row>
    <row r="34" spans="1:4">
      <c r="A34" s="4" t="s">
        <v>650</v>
      </c>
    </row>
    <row r="35" spans="1:4">
      <c r="A35" s="4" t="s">
        <v>608</v>
      </c>
      <c r="B35" s="4" t="s">
        <v>651</v>
      </c>
    </row>
    <row r="36" spans="1:4">
      <c r="A36" s="4" t="s">
        <v>604</v>
      </c>
      <c r="B36" s="6" t="n">
        <v>32726</v>
      </c>
      <c r="C36" s="5" t="n">
        <v>32726</v>
      </c>
      <c r="D36" s="5" t="n">
        <v>32726</v>
      </c>
    </row>
    <row r="37" spans="1:4">
      <c r="A37" s="4" t="s">
        <v>652</v>
      </c>
    </row>
    <row r="38" spans="1:4">
      <c r="A38" s="4" t="s">
        <v>608</v>
      </c>
      <c r="B38" s="4" t="s">
        <v>614</v>
      </c>
    </row>
    <row r="39" spans="1:4">
      <c r="A39" s="4" t="s">
        <v>604</v>
      </c>
      <c r="B39" s="6" t="n">
        <v>63067</v>
      </c>
      <c r="C39" s="6" t="n">
        <v>63067</v>
      </c>
      <c r="D39" s="6" t="n">
        <v>6306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653</v>
      </c>
      <c r="B1" s="2" t="s">
        <v>585</v>
      </c>
    </row>
    <row r="2" spans="1:2">
      <c r="A2" s="4" t="s">
        <v>654</v>
      </c>
      <c r="B2" s="6" t="n">
        <v>5815620</v>
      </c>
    </row>
    <row r="3" spans="1:2">
      <c r="A3" s="4" t="s">
        <v>655</v>
      </c>
      <c r="B3" s="5" t="n">
        <v>-44210</v>
      </c>
    </row>
    <row r="4" spans="1:2">
      <c r="A4" s="4" t="s">
        <v>656</v>
      </c>
      <c r="B4" s="5" t="n">
        <v>5771410</v>
      </c>
    </row>
    <row r="5" spans="1:2">
      <c r="A5" s="4" t="s">
        <v>657</v>
      </c>
    </row>
    <row r="6" spans="1:2">
      <c r="A6" s="4" t="s">
        <v>654</v>
      </c>
      <c r="B6" s="5" t="n">
        <v>4224113</v>
      </c>
    </row>
    <row r="7" spans="1:2">
      <c r="A7" s="4" t="s">
        <v>655</v>
      </c>
      <c r="B7" s="4" t="s">
        <v>27</v>
      </c>
    </row>
    <row r="8" spans="1:2">
      <c r="A8" s="4" t="s">
        <v>656</v>
      </c>
      <c r="B8" s="5" t="n">
        <v>4224113</v>
      </c>
    </row>
    <row r="9" spans="1:2">
      <c r="A9" s="4" t="s">
        <v>658</v>
      </c>
    </row>
    <row r="10" spans="1:2">
      <c r="A10" s="4" t="s">
        <v>654</v>
      </c>
      <c r="B10" s="5" t="n">
        <v>1591507</v>
      </c>
    </row>
    <row r="11" spans="1:2">
      <c r="A11" s="4" t="s">
        <v>655</v>
      </c>
      <c r="B11" s="5" t="n">
        <v>-44210</v>
      </c>
    </row>
    <row r="12" spans="1:2">
      <c r="A12" s="4" t="s">
        <v>656</v>
      </c>
      <c r="B12" s="6" t="n">
        <v>154729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85</v>
      </c>
    </row>
    <row r="2" spans="1:2">
      <c r="A2" s="3" t="s">
        <v>275</v>
      </c>
    </row>
    <row r="3" spans="1:2">
      <c r="A3" s="4" t="s">
        <v>660</v>
      </c>
      <c r="B3" s="6" t="n">
        <v>328285</v>
      </c>
    </row>
    <row r="4" spans="1:2">
      <c r="A4" s="5" t="n">
        <v>2019</v>
      </c>
      <c r="B4" s="5" t="n">
        <v>656569</v>
      </c>
    </row>
    <row r="5" spans="1:2">
      <c r="A5" s="5" t="n">
        <v>2020</v>
      </c>
      <c r="B5" s="5" t="n">
        <v>656569</v>
      </c>
    </row>
    <row r="6" spans="1:2">
      <c r="A6" s="5" t="n">
        <v>2021</v>
      </c>
      <c r="B6" s="5" t="n">
        <v>355706</v>
      </c>
    </row>
    <row r="7" spans="1:2">
      <c r="A7" s="5" t="n">
        <v>2022</v>
      </c>
      <c r="B7" s="5" t="n">
        <v>140804</v>
      </c>
    </row>
    <row r="8" spans="1:2">
      <c r="A8" s="4" t="s">
        <v>661</v>
      </c>
      <c r="B8" s="5" t="n">
        <v>3633477</v>
      </c>
    </row>
    <row r="9" spans="1:2">
      <c r="A9" s="4" t="s">
        <v>130</v>
      </c>
      <c r="B9" s="6" t="n">
        <v>577141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37"/>
    <col customWidth="1" max="3" min="3" width="14"/>
    <col customWidth="1" max="4" min="4" width="16"/>
    <col customWidth="1" max="5" min="5" width="14"/>
  </cols>
  <sheetData>
    <row r="1" spans="1:5">
      <c r="A1" s="1" t="s">
        <v>662</v>
      </c>
      <c r="B1" s="2" t="s">
        <v>1</v>
      </c>
      <c r="D1" s="2" t="s">
        <v>94</v>
      </c>
    </row>
    <row r="2" spans="1:5">
      <c r="B2" s="2" t="s">
        <v>2</v>
      </c>
      <c r="C2" s="2" t="s">
        <v>95</v>
      </c>
      <c r="D2" s="2" t="s">
        <v>22</v>
      </c>
      <c r="E2" s="2" t="s">
        <v>23</v>
      </c>
    </row>
    <row r="3" spans="1:5">
      <c r="A3" s="3" t="s">
        <v>278</v>
      </c>
    </row>
    <row r="4" spans="1:5">
      <c r="A4" s="4" t="s">
        <v>663</v>
      </c>
      <c r="B4" s="4" t="s">
        <v>664</v>
      </c>
    </row>
    <row r="5" spans="1:5">
      <c r="A5" s="4" t="s">
        <v>665</v>
      </c>
      <c r="B5" s="6" t="n">
        <v>166997</v>
      </c>
      <c r="C5" s="6" t="n">
        <v>0</v>
      </c>
      <c r="D5" s="6" t="n">
        <v>191758</v>
      </c>
      <c r="E5" s="6" t="n">
        <v>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66</v>
      </c>
      <c r="B1" s="2" t="s">
        <v>585</v>
      </c>
    </row>
    <row r="2" spans="1:2">
      <c r="A2" s="3" t="s">
        <v>278</v>
      </c>
    </row>
    <row r="3" spans="1:2">
      <c r="A3" s="4" t="s">
        <v>660</v>
      </c>
      <c r="B3" s="6" t="n">
        <v>396252</v>
      </c>
    </row>
    <row r="4" spans="1:2">
      <c r="A4" s="5" t="n">
        <v>2019</v>
      </c>
      <c r="B4" s="5" t="n">
        <v>795707</v>
      </c>
    </row>
    <row r="5" spans="1:2">
      <c r="A5" s="5" t="n">
        <v>2020</v>
      </c>
      <c r="B5" s="5" t="n">
        <v>760101</v>
      </c>
    </row>
    <row r="6" spans="1:2">
      <c r="A6" s="5" t="n">
        <v>2021</v>
      </c>
      <c r="B6" s="5" t="n">
        <v>638582</v>
      </c>
    </row>
    <row r="7" spans="1:2">
      <c r="A7" s="5" t="n">
        <v>2022</v>
      </c>
      <c r="B7" s="5" t="n">
        <v>641947</v>
      </c>
    </row>
    <row r="8" spans="1:2">
      <c r="A8" s="4" t="s">
        <v>661</v>
      </c>
      <c r="B8" s="5" t="n">
        <v>1651213</v>
      </c>
    </row>
    <row r="9" spans="1:2">
      <c r="A9" s="4" t="s">
        <v>130</v>
      </c>
      <c r="B9" s="6" t="n">
        <v>488380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14"/>
    <col customWidth="1" max="6" min="6" width="37"/>
    <col customWidth="1" max="7" min="7" width="14"/>
  </cols>
  <sheetData>
    <row r="1" spans="1:7">
      <c r="A1" s="1" t="s">
        <v>667</v>
      </c>
      <c r="B1" s="2" t="s">
        <v>122</v>
      </c>
      <c r="D1" s="2" t="s">
        <v>1</v>
      </c>
      <c r="F1" s="2" t="s">
        <v>94</v>
      </c>
    </row>
    <row r="2" spans="1:7">
      <c r="B2" s="2" t="s">
        <v>72</v>
      </c>
      <c r="C2" s="2" t="s">
        <v>123</v>
      </c>
      <c r="D2" s="2" t="s">
        <v>2</v>
      </c>
      <c r="E2" s="2" t="s">
        <v>95</v>
      </c>
      <c r="F2" s="2" t="s">
        <v>22</v>
      </c>
      <c r="G2" s="2" t="s">
        <v>23</v>
      </c>
    </row>
    <row r="3" spans="1:7">
      <c r="A3" s="4" t="s">
        <v>663</v>
      </c>
      <c r="D3" s="4" t="s">
        <v>664</v>
      </c>
    </row>
    <row r="4" spans="1:7">
      <c r="A4" s="4" t="s">
        <v>665</v>
      </c>
      <c r="D4" s="6" t="n">
        <v>166997</v>
      </c>
      <c r="E4" s="6" t="n">
        <v>0</v>
      </c>
      <c r="F4" s="6" t="n">
        <v>191758</v>
      </c>
      <c r="G4" s="6" t="n">
        <v>0</v>
      </c>
    </row>
    <row r="5" spans="1:7">
      <c r="A5" s="4" t="s">
        <v>80</v>
      </c>
    </row>
    <row r="6" spans="1:7">
      <c r="A6" s="4" t="s">
        <v>663</v>
      </c>
      <c r="B6" s="4" t="s">
        <v>668</v>
      </c>
      <c r="F6" s="4" t="s">
        <v>668</v>
      </c>
    </row>
    <row r="7" spans="1:7">
      <c r="A7" s="4" t="s">
        <v>665</v>
      </c>
      <c r="B7" s="6" t="n">
        <v>49067</v>
      </c>
      <c r="C7" s="6" t="n">
        <v>45850</v>
      </c>
      <c r="F7" s="6" t="n">
        <v>191760</v>
      </c>
      <c r="G7" s="6" t="n">
        <v>149189</v>
      </c>
    </row>
  </sheetData>
  <mergeCells count="4">
    <mergeCell ref="A1:A2"/>
    <mergeCell ref="B1:C1"/>
    <mergeCell ref="D1:E1"/>
    <mergeCell ref="F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72</v>
      </c>
      <c r="D1" s="2" t="s">
        <v>22</v>
      </c>
    </row>
    <row r="2" spans="1:4">
      <c r="A2" s="4" t="s">
        <v>670</v>
      </c>
      <c r="B2" s="6" t="n">
        <v>396252</v>
      </c>
    </row>
    <row r="3" spans="1:4">
      <c r="A3" s="5" t="n">
        <v>2019</v>
      </c>
      <c r="B3" s="5" t="n">
        <v>795707</v>
      </c>
    </row>
    <row r="4" spans="1:4">
      <c r="A4" s="5" t="n">
        <v>2020</v>
      </c>
      <c r="B4" s="5" t="n">
        <v>760101</v>
      </c>
    </row>
    <row r="5" spans="1:4">
      <c r="A5" s="5" t="n">
        <v>2021</v>
      </c>
      <c r="B5" s="5" t="n">
        <v>638582</v>
      </c>
    </row>
    <row r="6" spans="1:4">
      <c r="A6" s="5" t="n">
        <v>2022</v>
      </c>
      <c r="B6" s="5" t="n">
        <v>641947</v>
      </c>
    </row>
    <row r="7" spans="1:4">
      <c r="A7" s="4" t="s">
        <v>661</v>
      </c>
      <c r="B7" s="5" t="n">
        <v>1651213</v>
      </c>
    </row>
    <row r="8" spans="1:4">
      <c r="A8" s="4" t="s">
        <v>130</v>
      </c>
      <c r="B8" s="6" t="n">
        <v>4883802</v>
      </c>
    </row>
    <row r="9" spans="1:4">
      <c r="A9" s="4" t="s">
        <v>80</v>
      </c>
    </row>
    <row r="10" spans="1:4">
      <c r="A10" s="4" t="s">
        <v>670</v>
      </c>
      <c r="C10" s="6" t="n">
        <v>182193</v>
      </c>
    </row>
    <row r="11" spans="1:4">
      <c r="A11" s="5" t="n">
        <v>2019</v>
      </c>
      <c r="C11" s="5" t="n">
        <v>242924</v>
      </c>
      <c r="D11" s="6" t="n">
        <v>242924</v>
      </c>
    </row>
    <row r="12" spans="1:4">
      <c r="A12" s="5" t="n">
        <v>2020</v>
      </c>
      <c r="C12" s="5" t="n">
        <v>202698</v>
      </c>
      <c r="D12" s="5" t="n">
        <v>202698</v>
      </c>
    </row>
    <row r="13" spans="1:4">
      <c r="A13" s="5" t="n">
        <v>2021</v>
      </c>
      <c r="C13" s="5" t="n">
        <v>70980</v>
      </c>
      <c r="D13" s="5" t="n">
        <v>70980</v>
      </c>
    </row>
    <row r="14" spans="1:4">
      <c r="A14" s="5" t="n">
        <v>2022</v>
      </c>
      <c r="C14" s="5" t="n">
        <v>74923</v>
      </c>
      <c r="D14" s="5" t="n">
        <v>74923</v>
      </c>
    </row>
    <row r="15" spans="1:4">
      <c r="A15" s="4" t="s">
        <v>661</v>
      </c>
      <c r="C15" s="5" t="n">
        <v>88331</v>
      </c>
      <c r="D15" s="5" t="n">
        <v>88331</v>
      </c>
    </row>
    <row r="16" spans="1:4">
      <c r="A16" s="4" t="s">
        <v>130</v>
      </c>
      <c r="C16" s="6" t="n">
        <v>862049</v>
      </c>
      <c r="D16" s="6" t="n">
        <v>92278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14"/>
    <col customWidth="1" max="6" min="6" width="37"/>
    <col customWidth="1" max="7" min="7" width="14"/>
  </cols>
  <sheetData>
    <row r="1" spans="1:7">
      <c r="A1" s="1" t="s">
        <v>671</v>
      </c>
      <c r="B1" s="2" t="s">
        <v>122</v>
      </c>
      <c r="D1" s="2" t="s">
        <v>1</v>
      </c>
      <c r="F1" s="2" t="s">
        <v>94</v>
      </c>
    </row>
    <row r="2" spans="1:7">
      <c r="B2" s="2" t="s">
        <v>72</v>
      </c>
      <c r="C2" s="2" t="s">
        <v>123</v>
      </c>
      <c r="D2" s="2" t="s">
        <v>2</v>
      </c>
      <c r="E2" s="2" t="s">
        <v>95</v>
      </c>
      <c r="F2" s="2" t="s">
        <v>22</v>
      </c>
      <c r="G2" s="2" t="s">
        <v>23</v>
      </c>
    </row>
    <row r="3" spans="1:7">
      <c r="A3" s="4" t="s">
        <v>663</v>
      </c>
      <c r="D3" s="4" t="s">
        <v>664</v>
      </c>
    </row>
    <row r="4" spans="1:7">
      <c r="A4" s="4" t="s">
        <v>665</v>
      </c>
      <c r="D4" s="6" t="n">
        <v>166997</v>
      </c>
      <c r="E4" s="6" t="n">
        <v>0</v>
      </c>
      <c r="F4" s="6" t="n">
        <v>191758</v>
      </c>
      <c r="G4" s="6" t="n">
        <v>0</v>
      </c>
    </row>
    <row r="5" spans="1:7">
      <c r="A5" s="4" t="s">
        <v>80</v>
      </c>
    </row>
    <row r="6" spans="1:7">
      <c r="A6" s="4" t="s">
        <v>663</v>
      </c>
      <c r="B6" s="4" t="s">
        <v>668</v>
      </c>
      <c r="F6" s="4" t="s">
        <v>668</v>
      </c>
    </row>
    <row r="7" spans="1:7">
      <c r="A7" s="4" t="s">
        <v>665</v>
      </c>
      <c r="B7" s="6" t="n">
        <v>49067</v>
      </c>
      <c r="C7" s="6" t="n">
        <v>45850</v>
      </c>
      <c r="F7" s="6" t="n">
        <v>191760</v>
      </c>
      <c r="G7" s="6" t="n">
        <v>149189</v>
      </c>
    </row>
  </sheetData>
  <mergeCells count="4">
    <mergeCell ref="A1:A2"/>
    <mergeCell ref="B1:C1"/>
    <mergeCell ref="D1:E1"/>
    <mergeCell ref="F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5"/>
  </cols>
  <sheetData>
    <row r="1" spans="1:4">
      <c r="A1" s="1" t="s">
        <v>171</v>
      </c>
      <c r="B1" s="2" t="s">
        <v>152</v>
      </c>
      <c r="C1" s="2" t="s">
        <v>155</v>
      </c>
      <c r="D1" s="2" t="s">
        <v>172</v>
      </c>
    </row>
    <row r="2" spans="1:4">
      <c r="A2" s="4" t="s">
        <v>156</v>
      </c>
      <c r="B2" s="6" t="n">
        <v>1000</v>
      </c>
      <c r="C2" s="6" t="n">
        <v>719484</v>
      </c>
      <c r="D2" s="6" t="n">
        <v>720484</v>
      </c>
    </row>
    <row r="3" spans="1:4">
      <c r="A3" s="4" t="s">
        <v>157</v>
      </c>
      <c r="B3" s="5" t="n">
        <v>1000</v>
      </c>
    </row>
    <row r="4" spans="1:4">
      <c r="A4" s="4" t="s">
        <v>117</v>
      </c>
      <c r="B4" s="4" t="s">
        <v>27</v>
      </c>
      <c r="C4" s="5" t="n">
        <v>-84486</v>
      </c>
      <c r="D4" s="5" t="n">
        <v>-84486</v>
      </c>
    </row>
    <row r="5" spans="1:4">
      <c r="A5" s="4" t="s">
        <v>148</v>
      </c>
      <c r="B5" s="4" t="s">
        <v>27</v>
      </c>
      <c r="C5" s="5" t="n">
        <v>-140000</v>
      </c>
      <c r="D5" s="5" t="n">
        <v>-140000</v>
      </c>
    </row>
    <row r="6" spans="1:4">
      <c r="A6" s="4" t="s">
        <v>164</v>
      </c>
      <c r="B6" s="6" t="n">
        <v>1000</v>
      </c>
      <c r="C6" s="5" t="n">
        <v>494998</v>
      </c>
      <c r="D6" s="5" t="n">
        <v>495995</v>
      </c>
    </row>
    <row r="7" spans="1:4">
      <c r="A7" s="4" t="s">
        <v>165</v>
      </c>
      <c r="B7" s="5" t="n">
        <v>1000</v>
      </c>
    </row>
    <row r="8" spans="1:4">
      <c r="A8" s="4" t="s">
        <v>117</v>
      </c>
      <c r="B8" s="4" t="s">
        <v>27</v>
      </c>
      <c r="C8" s="5" t="n">
        <v>144177</v>
      </c>
      <c r="D8" s="5" t="n">
        <v>144177</v>
      </c>
    </row>
    <row r="9" spans="1:4">
      <c r="A9" s="4" t="s">
        <v>148</v>
      </c>
      <c r="B9" s="4" t="s">
        <v>27</v>
      </c>
      <c r="C9" s="5" t="n">
        <v>-200000</v>
      </c>
      <c r="D9" s="5" t="n">
        <v>-200000</v>
      </c>
    </row>
    <row r="10" spans="1:4">
      <c r="A10" s="4" t="s">
        <v>166</v>
      </c>
      <c r="B10" s="6" t="n">
        <v>1000</v>
      </c>
      <c r="C10" s="5" t="n">
        <v>494998</v>
      </c>
      <c r="D10" s="5" t="n">
        <v>495995</v>
      </c>
    </row>
    <row r="11" spans="1:4">
      <c r="A11" s="4" t="s">
        <v>167</v>
      </c>
      <c r="B11" s="5" t="n">
        <v>1000</v>
      </c>
    </row>
    <row r="12" spans="1:4">
      <c r="A12" s="4" t="s">
        <v>166</v>
      </c>
      <c r="B12" s="6" t="n">
        <v>1000</v>
      </c>
      <c r="C12" s="6" t="n">
        <v>494998</v>
      </c>
      <c r="D12" s="6" t="n">
        <v>495995</v>
      </c>
    </row>
    <row r="13" spans="1:4">
      <c r="A13" s="4" t="s">
        <v>167</v>
      </c>
      <c r="B13" s="5" t="n">
        <v>1000</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72</v>
      </c>
      <c r="D1" s="2" t="s">
        <v>22</v>
      </c>
    </row>
    <row r="2" spans="1:4">
      <c r="A2" s="5" t="n">
        <v>2019</v>
      </c>
      <c r="B2" s="6" t="n">
        <v>795707</v>
      </c>
    </row>
    <row r="3" spans="1:4">
      <c r="A3" s="5" t="n">
        <v>2020</v>
      </c>
      <c r="B3" s="5" t="n">
        <v>760101</v>
      </c>
    </row>
    <row r="4" spans="1:4">
      <c r="A4" s="5" t="n">
        <v>2021</v>
      </c>
      <c r="B4" s="5" t="n">
        <v>638582</v>
      </c>
    </row>
    <row r="5" spans="1:4">
      <c r="A5" s="5" t="n">
        <v>2022</v>
      </c>
      <c r="B5" s="5" t="n">
        <v>641947</v>
      </c>
    </row>
    <row r="6" spans="1:4">
      <c r="A6" s="4" t="s">
        <v>661</v>
      </c>
      <c r="B6" s="5" t="n">
        <v>1651213</v>
      </c>
    </row>
    <row r="7" spans="1:4">
      <c r="A7" s="4" t="s">
        <v>130</v>
      </c>
      <c r="B7" s="6" t="n">
        <v>4883802</v>
      </c>
    </row>
    <row r="8" spans="1:4">
      <c r="A8" s="4" t="s">
        <v>80</v>
      </c>
    </row>
    <row r="9" spans="1:4">
      <c r="A9" s="5" t="n">
        <v>2018</v>
      </c>
      <c r="D9" s="6" t="n">
        <v>242924</v>
      </c>
    </row>
    <row r="10" spans="1:4">
      <c r="A10" s="5" t="n">
        <v>2019</v>
      </c>
      <c r="C10" s="6" t="n">
        <v>242924</v>
      </c>
      <c r="D10" s="5" t="n">
        <v>242924</v>
      </c>
    </row>
    <row r="11" spans="1:4">
      <c r="A11" s="5" t="n">
        <v>2020</v>
      </c>
      <c r="C11" s="5" t="n">
        <v>202698</v>
      </c>
      <c r="D11" s="5" t="n">
        <v>202698</v>
      </c>
    </row>
    <row r="12" spans="1:4">
      <c r="A12" s="5" t="n">
        <v>2021</v>
      </c>
      <c r="C12" s="5" t="n">
        <v>70980</v>
      </c>
      <c r="D12" s="5" t="n">
        <v>70980</v>
      </c>
    </row>
    <row r="13" spans="1:4">
      <c r="A13" s="5" t="n">
        <v>2022</v>
      </c>
      <c r="C13" s="5" t="n">
        <v>74923</v>
      </c>
      <c r="D13" s="5" t="n">
        <v>74923</v>
      </c>
    </row>
    <row r="14" spans="1:4">
      <c r="A14" s="4" t="s">
        <v>661</v>
      </c>
      <c r="C14" s="5" t="n">
        <v>88331</v>
      </c>
      <c r="D14" s="5" t="n">
        <v>88331</v>
      </c>
    </row>
    <row r="15" spans="1:4">
      <c r="A15" s="4" t="s">
        <v>130</v>
      </c>
      <c r="C15" s="6" t="n">
        <v>862049</v>
      </c>
      <c r="D15" s="6" t="n">
        <v>92278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37"/>
    <col customWidth="1" max="5" min="5" width="14"/>
    <col customWidth="1" max="6" min="6" width="38"/>
    <col customWidth="1" max="7" min="7" width="14"/>
  </cols>
  <sheetData>
    <row r="1" spans="1:7">
      <c r="A1" s="1" t="s">
        <v>673</v>
      </c>
      <c r="B1" s="2" t="s">
        <v>122</v>
      </c>
      <c r="D1" s="2" t="s">
        <v>1</v>
      </c>
      <c r="F1" s="2" t="s">
        <v>94</v>
      </c>
    </row>
    <row r="2" spans="1:7">
      <c r="B2" s="2" t="s">
        <v>72</v>
      </c>
      <c r="C2" s="2" t="s">
        <v>123</v>
      </c>
      <c r="D2" s="2" t="s">
        <v>2</v>
      </c>
      <c r="E2" s="2" t="s">
        <v>95</v>
      </c>
      <c r="F2" s="2" t="s">
        <v>22</v>
      </c>
      <c r="G2" s="2" t="s">
        <v>23</v>
      </c>
    </row>
    <row r="3" spans="1:7">
      <c r="A3" s="4" t="s">
        <v>663</v>
      </c>
      <c r="D3" s="4" t="s">
        <v>664</v>
      </c>
    </row>
    <row r="4" spans="1:7">
      <c r="A4" s="4" t="s">
        <v>665</v>
      </c>
      <c r="D4" s="6" t="n">
        <v>166997</v>
      </c>
      <c r="E4" s="6" t="n">
        <v>0</v>
      </c>
      <c r="F4" s="6" t="n">
        <v>191758</v>
      </c>
      <c r="G4" s="6" t="n">
        <v>0</v>
      </c>
    </row>
    <row r="5" spans="1:7">
      <c r="A5" s="4" t="s">
        <v>84</v>
      </c>
    </row>
    <row r="6" spans="1:7">
      <c r="A6" s="4" t="s">
        <v>663</v>
      </c>
      <c r="B6" s="4" t="s">
        <v>674</v>
      </c>
      <c r="F6" s="4" t="s">
        <v>674</v>
      </c>
    </row>
    <row r="7" spans="1:7">
      <c r="A7" s="4" t="s">
        <v>665</v>
      </c>
      <c r="B7" s="6" t="n">
        <v>65376</v>
      </c>
      <c r="C7" s="6" t="n">
        <v>53874</v>
      </c>
      <c r="F7" s="6" t="n">
        <v>252654</v>
      </c>
      <c r="G7" s="6" t="n">
        <v>141702</v>
      </c>
    </row>
  </sheetData>
  <mergeCells count="4">
    <mergeCell ref="A1:A2"/>
    <mergeCell ref="B1:C1"/>
    <mergeCell ref="D1:E1"/>
    <mergeCell ref="F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72</v>
      </c>
      <c r="D1" s="2" t="s">
        <v>22</v>
      </c>
    </row>
    <row r="2" spans="1:4">
      <c r="A2" s="4" t="s">
        <v>670</v>
      </c>
      <c r="B2" s="6" t="n">
        <v>396252</v>
      </c>
    </row>
    <row r="3" spans="1:4">
      <c r="A3" s="5" t="n">
        <v>2019</v>
      </c>
      <c r="B3" s="5" t="n">
        <v>795707</v>
      </c>
    </row>
    <row r="4" spans="1:4">
      <c r="A4" s="5" t="n">
        <v>2020</v>
      </c>
      <c r="B4" s="5" t="n">
        <v>760101</v>
      </c>
    </row>
    <row r="5" spans="1:4">
      <c r="A5" s="5" t="n">
        <v>2021</v>
      </c>
      <c r="B5" s="5" t="n">
        <v>638582</v>
      </c>
    </row>
    <row r="6" spans="1:4">
      <c r="A6" s="5" t="n">
        <v>2022</v>
      </c>
      <c r="B6" s="5" t="n">
        <v>641947</v>
      </c>
    </row>
    <row r="7" spans="1:4">
      <c r="A7" s="4" t="s">
        <v>661</v>
      </c>
      <c r="B7" s="5" t="n">
        <v>1651213</v>
      </c>
    </row>
    <row r="8" spans="1:4">
      <c r="A8" s="4" t="s">
        <v>130</v>
      </c>
      <c r="B8" s="6" t="n">
        <v>4883802</v>
      </c>
    </row>
    <row r="9" spans="1:4">
      <c r="A9" s="4" t="s">
        <v>84</v>
      </c>
    </row>
    <row r="10" spans="1:4">
      <c r="A10" s="4" t="s">
        <v>670</v>
      </c>
      <c r="C10" s="6" t="n">
        <v>191150</v>
      </c>
    </row>
    <row r="11" spans="1:4">
      <c r="A11" s="5" t="n">
        <v>2019</v>
      </c>
      <c r="C11" s="5" t="n">
        <v>254866</v>
      </c>
      <c r="D11" s="6" t="n">
        <v>254866</v>
      </c>
    </row>
    <row r="12" spans="1:4">
      <c r="A12" s="5" t="n">
        <v>2020</v>
      </c>
      <c r="C12" s="5" t="n">
        <v>254866</v>
      </c>
      <c r="D12" s="5" t="n">
        <v>260341</v>
      </c>
    </row>
    <row r="13" spans="1:4">
      <c r="A13" s="5" t="n">
        <v>2021</v>
      </c>
      <c r="C13" s="5" t="n">
        <v>260341</v>
      </c>
      <c r="D13" s="5" t="n">
        <v>253565</v>
      </c>
    </row>
    <row r="14" spans="1:4">
      <c r="A14" s="5" t="n">
        <v>2022</v>
      </c>
      <c r="C14" s="5" t="n">
        <v>253565</v>
      </c>
    </row>
    <row r="15" spans="1:4">
      <c r="A15" s="4" t="s">
        <v>661</v>
      </c>
      <c r="C15" s="5" t="n">
        <v>753360</v>
      </c>
      <c r="D15" s="5" t="n">
        <v>753360</v>
      </c>
    </row>
    <row r="16" spans="1:4">
      <c r="A16" s="4" t="s">
        <v>130</v>
      </c>
      <c r="C16" s="6" t="n">
        <v>1968148</v>
      </c>
      <c r="D16" s="6" t="n">
        <v>203186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72</v>
      </c>
      <c r="D1" s="2" t="s">
        <v>22</v>
      </c>
    </row>
    <row r="2" spans="1:4">
      <c r="A2" s="5" t="n">
        <v>2019</v>
      </c>
      <c r="B2" s="6" t="n">
        <v>795707</v>
      </c>
    </row>
    <row r="3" spans="1:4">
      <c r="A3" s="5" t="n">
        <v>2020</v>
      </c>
      <c r="B3" s="5" t="n">
        <v>795707</v>
      </c>
    </row>
    <row r="4" spans="1:4">
      <c r="A4" s="5" t="n">
        <v>2021</v>
      </c>
      <c r="B4" s="5" t="n">
        <v>760101</v>
      </c>
    </row>
    <row r="5" spans="1:4">
      <c r="A5" s="5" t="n">
        <v>2022</v>
      </c>
      <c r="B5" s="5" t="n">
        <v>638582</v>
      </c>
    </row>
    <row r="6" spans="1:4">
      <c r="A6" s="4" t="s">
        <v>661</v>
      </c>
      <c r="B6" s="5" t="n">
        <v>1651213</v>
      </c>
    </row>
    <row r="7" spans="1:4">
      <c r="A7" s="4" t="s">
        <v>130</v>
      </c>
      <c r="B7" s="6" t="n">
        <v>4883802</v>
      </c>
    </row>
    <row r="8" spans="1:4">
      <c r="A8" s="4" t="s">
        <v>84</v>
      </c>
    </row>
    <row r="9" spans="1:4">
      <c r="A9" s="5" t="n">
        <v>2018</v>
      </c>
      <c r="D9" s="6" t="n">
        <v>254866</v>
      </c>
    </row>
    <row r="10" spans="1:4">
      <c r="A10" s="5" t="n">
        <v>2019</v>
      </c>
      <c r="C10" s="6" t="n">
        <v>254866</v>
      </c>
      <c r="D10" s="5" t="n">
        <v>254866</v>
      </c>
    </row>
    <row r="11" spans="1:4">
      <c r="A11" s="5" t="n">
        <v>2020</v>
      </c>
      <c r="C11" s="5" t="n">
        <v>254866</v>
      </c>
      <c r="D11" s="5" t="n">
        <v>254866</v>
      </c>
    </row>
    <row r="12" spans="1:4">
      <c r="A12" s="5" t="n">
        <v>2021</v>
      </c>
      <c r="C12" s="5" t="n">
        <v>254866</v>
      </c>
      <c r="D12" s="5" t="n">
        <v>260341</v>
      </c>
    </row>
    <row r="13" spans="1:4">
      <c r="A13" s="5" t="n">
        <v>2022</v>
      </c>
      <c r="C13" s="5" t="n">
        <v>260341</v>
      </c>
      <c r="D13" s="5" t="n">
        <v>253565</v>
      </c>
    </row>
    <row r="14" spans="1:4">
      <c r="A14" s="4" t="s">
        <v>661</v>
      </c>
      <c r="C14" s="5" t="n">
        <v>753360</v>
      </c>
      <c r="D14" s="5" t="n">
        <v>753360</v>
      </c>
    </row>
    <row r="15" spans="1:4">
      <c r="A15" s="4" t="s">
        <v>130</v>
      </c>
      <c r="C15" s="6" t="n">
        <v>1968148</v>
      </c>
      <c r="D15" s="6" t="n">
        <v>203186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6"/>
    <col customWidth="1" max="5" min="5" width="14"/>
  </cols>
  <sheetData>
    <row r="1" spans="1:5">
      <c r="A1" s="1" t="s">
        <v>677</v>
      </c>
      <c r="B1" s="2" t="s">
        <v>1</v>
      </c>
      <c r="D1" s="2" t="s">
        <v>94</v>
      </c>
    </row>
    <row r="2" spans="1:5">
      <c r="B2" s="2" t="s">
        <v>2</v>
      </c>
      <c r="C2" s="2" t="s">
        <v>95</v>
      </c>
      <c r="D2" s="2" t="s">
        <v>22</v>
      </c>
      <c r="E2" s="2" t="s">
        <v>23</v>
      </c>
    </row>
    <row r="3" spans="1:5">
      <c r="A3" s="4" t="s">
        <v>663</v>
      </c>
      <c r="B3" s="4" t="s">
        <v>664</v>
      </c>
    </row>
    <row r="4" spans="1:5">
      <c r="A4" s="4" t="s">
        <v>678</v>
      </c>
      <c r="B4" s="6" t="n">
        <v>166997</v>
      </c>
      <c r="C4" s="6" t="n">
        <v>0</v>
      </c>
      <c r="D4" s="6" t="n">
        <v>191758</v>
      </c>
      <c r="E4" s="6" t="n">
        <v>0</v>
      </c>
    </row>
    <row r="5" spans="1:5">
      <c r="A5" s="4" t="s">
        <v>90</v>
      </c>
    </row>
    <row r="6" spans="1:5">
      <c r="A6" s="4" t="s">
        <v>663</v>
      </c>
      <c r="B6" s="4" t="s">
        <v>664</v>
      </c>
    </row>
    <row r="7" spans="1:5">
      <c r="A7" s="4" t="s">
        <v>678</v>
      </c>
      <c r="B7" s="6" t="n">
        <v>38622</v>
      </c>
      <c r="C7" s="6" t="n">
        <v>48806</v>
      </c>
      <c r="D7" s="6" t="n">
        <v>84717</v>
      </c>
      <c r="E7" s="6" t="n">
        <v>80007</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85</v>
      </c>
    </row>
    <row r="2" spans="1:2">
      <c r="A2" s="4" t="s">
        <v>660</v>
      </c>
      <c r="B2" s="6" t="n">
        <v>396252</v>
      </c>
    </row>
    <row r="3" spans="1:2">
      <c r="A3" s="4" t="s">
        <v>680</v>
      </c>
      <c r="B3" s="5" t="n">
        <v>795707</v>
      </c>
    </row>
    <row r="4" spans="1:2">
      <c r="A4" s="4" t="s">
        <v>681</v>
      </c>
      <c r="B4" s="5" t="n">
        <v>760101</v>
      </c>
    </row>
    <row r="5" spans="1:2">
      <c r="A5" s="4" t="s">
        <v>130</v>
      </c>
      <c r="B5" s="5" t="n">
        <v>4883802</v>
      </c>
    </row>
    <row r="6" spans="1:2">
      <c r="A6" s="4" t="s">
        <v>90</v>
      </c>
    </row>
    <row r="7" spans="1:2">
      <c r="A7" s="4" t="s">
        <v>660</v>
      </c>
      <c r="B7" s="5" t="n">
        <v>36252</v>
      </c>
    </row>
    <row r="8" spans="1:2">
      <c r="A8" s="4" t="s">
        <v>682</v>
      </c>
      <c r="B8" s="5" t="n">
        <v>57252</v>
      </c>
    </row>
    <row r="9" spans="1:2">
      <c r="A9" s="4" t="s">
        <v>680</v>
      </c>
      <c r="B9" s="5" t="n">
        <v>33250</v>
      </c>
    </row>
    <row r="10" spans="1:2">
      <c r="A10" s="4" t="s">
        <v>681</v>
      </c>
      <c r="B10" s="5" t="n">
        <v>4500</v>
      </c>
    </row>
    <row r="11" spans="1:2">
      <c r="A11" s="4" t="s">
        <v>130</v>
      </c>
      <c r="B11" s="6" t="n">
        <v>13125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3</v>
      </c>
      <c r="B1" s="2" t="s">
        <v>1</v>
      </c>
    </row>
    <row r="2" spans="1:5">
      <c r="B2" s="2" t="s">
        <v>2</v>
      </c>
      <c r="C2" s="2" t="s">
        <v>22</v>
      </c>
      <c r="D2" s="2" t="s">
        <v>23</v>
      </c>
      <c r="E2" s="2" t="s">
        <v>684</v>
      </c>
    </row>
    <row r="3" spans="1:5">
      <c r="A3" s="4" t="s">
        <v>46</v>
      </c>
      <c r="B3" s="6" t="n">
        <v>390000</v>
      </c>
      <c r="C3" s="6" t="n">
        <v>25000</v>
      </c>
      <c r="D3" s="4" t="s">
        <v>27</v>
      </c>
    </row>
    <row r="4" spans="1:5">
      <c r="A4" s="4" t="s">
        <v>685</v>
      </c>
    </row>
    <row r="5" spans="1:5">
      <c r="A5" s="4" t="s">
        <v>46</v>
      </c>
      <c r="B5" s="6" t="n">
        <v>150000</v>
      </c>
    </row>
    <row r="6" spans="1:5">
      <c r="A6" s="4" t="s">
        <v>686</v>
      </c>
      <c r="B6" s="4" t="s">
        <v>687</v>
      </c>
    </row>
    <row r="7" spans="1:5">
      <c r="A7" s="4" t="s">
        <v>688</v>
      </c>
      <c r="B7" s="4" t="s">
        <v>689</v>
      </c>
    </row>
    <row r="8" spans="1:5">
      <c r="A8" s="4" t="s">
        <v>690</v>
      </c>
    </row>
    <row r="9" spans="1:5">
      <c r="A9" s="4" t="s">
        <v>46</v>
      </c>
      <c r="B9" s="6" t="n">
        <v>140000</v>
      </c>
      <c r="C9" s="5" t="n">
        <v>150000</v>
      </c>
      <c r="D9" s="5" t="n">
        <v>0</v>
      </c>
    </row>
    <row r="10" spans="1:5">
      <c r="A10" s="4" t="s">
        <v>691</v>
      </c>
    </row>
    <row r="11" spans="1:5">
      <c r="A11" s="4" t="s">
        <v>46</v>
      </c>
      <c r="B11" s="6" t="n">
        <v>150000</v>
      </c>
    </row>
    <row r="12" spans="1:5">
      <c r="A12" s="4" t="s">
        <v>686</v>
      </c>
      <c r="B12" s="4" t="s">
        <v>692</v>
      </c>
    </row>
    <row r="13" spans="1:5">
      <c r="A13" s="4" t="s">
        <v>688</v>
      </c>
      <c r="B13" s="4" t="s">
        <v>693</v>
      </c>
    </row>
    <row r="14" spans="1:5">
      <c r="A14" s="4" t="s">
        <v>694</v>
      </c>
    </row>
    <row r="15" spans="1:5">
      <c r="A15" s="4" t="s">
        <v>46</v>
      </c>
      <c r="C15" s="5" t="n">
        <v>25000</v>
      </c>
      <c r="D15" s="5" t="n">
        <v>0</v>
      </c>
      <c r="E15" s="6" t="n">
        <v>150000</v>
      </c>
    </row>
    <row r="16" spans="1:5">
      <c r="A16" s="4" t="s">
        <v>80</v>
      </c>
    </row>
    <row r="17" spans="1:5">
      <c r="A17" s="4" t="s">
        <v>46</v>
      </c>
      <c r="B17" s="6" t="n">
        <v>150000</v>
      </c>
    </row>
    <row r="18" spans="1:5">
      <c r="A18" s="4" t="s">
        <v>686</v>
      </c>
      <c r="B18" s="4" t="s">
        <v>695</v>
      </c>
    </row>
    <row r="19" spans="1:5">
      <c r="A19" s="4" t="s">
        <v>688</v>
      </c>
      <c r="B19" s="4" t="s">
        <v>689</v>
      </c>
    </row>
    <row r="20" spans="1:5">
      <c r="A20" s="4" t="s">
        <v>696</v>
      </c>
    </row>
    <row r="21" spans="1:5">
      <c r="A21" s="4" t="s">
        <v>46</v>
      </c>
      <c r="B21" s="6" t="n">
        <v>100000</v>
      </c>
      <c r="C21" s="6" t="n">
        <v>100000</v>
      </c>
      <c r="D21" s="6" t="n">
        <v>140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7</v>
      </c>
      <c r="B1" s="2" t="s">
        <v>122</v>
      </c>
      <c r="C1" s="2" t="s">
        <v>94</v>
      </c>
    </row>
    <row r="2" spans="1:5">
      <c r="B2" s="2" t="s">
        <v>72</v>
      </c>
      <c r="C2" s="2" t="s">
        <v>22</v>
      </c>
      <c r="D2" s="2" t="s">
        <v>2</v>
      </c>
      <c r="E2" s="2" t="s">
        <v>23</v>
      </c>
    </row>
    <row r="3" spans="1:5">
      <c r="A3" s="4" t="s">
        <v>46</v>
      </c>
      <c r="C3" s="6" t="n">
        <v>25000</v>
      </c>
      <c r="D3" s="6" t="n">
        <v>390000</v>
      </c>
      <c r="E3" s="4" t="s">
        <v>27</v>
      </c>
    </row>
    <row r="4" spans="1:5">
      <c r="A4" s="4" t="s">
        <v>80</v>
      </c>
    </row>
    <row r="5" spans="1:5">
      <c r="A5" s="4" t="s">
        <v>46</v>
      </c>
      <c r="B5" s="6" t="n">
        <v>149902</v>
      </c>
      <c r="C5" s="5" t="n">
        <v>100000</v>
      </c>
      <c r="E5" s="6" t="n">
        <v>140000</v>
      </c>
    </row>
    <row r="6" spans="1:5">
      <c r="A6" s="4" t="s">
        <v>698</v>
      </c>
    </row>
    <row r="7" spans="1:5">
      <c r="A7" s="4" t="s">
        <v>46</v>
      </c>
      <c r="B7" s="6" t="n">
        <v>150000</v>
      </c>
      <c r="C7" s="6" t="n">
        <v>150000</v>
      </c>
    </row>
    <row r="8" spans="1:5">
      <c r="A8" s="4" t="s">
        <v>686</v>
      </c>
      <c r="B8" s="4" t="s">
        <v>695</v>
      </c>
      <c r="C8" s="4" t="s">
        <v>695</v>
      </c>
    </row>
    <row r="9" spans="1:5">
      <c r="A9" s="4" t="s">
        <v>688</v>
      </c>
      <c r="B9" s="4" t="s">
        <v>689</v>
      </c>
      <c r="C9" s="4" t="s">
        <v>68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9</v>
      </c>
      <c r="B1" s="2" t="s">
        <v>122</v>
      </c>
      <c r="C1" s="2" t="s">
        <v>94</v>
      </c>
    </row>
    <row r="2" spans="1:5">
      <c r="B2" s="2" t="s">
        <v>72</v>
      </c>
      <c r="C2" s="2" t="s">
        <v>22</v>
      </c>
      <c r="D2" s="2" t="s">
        <v>2</v>
      </c>
      <c r="E2" s="2" t="s">
        <v>23</v>
      </c>
    </row>
    <row r="3" spans="1:5">
      <c r="A3" s="4" t="s">
        <v>46</v>
      </c>
      <c r="C3" s="6" t="n">
        <v>25000</v>
      </c>
      <c r="D3" s="6" t="n">
        <v>390000</v>
      </c>
      <c r="E3" s="4" t="s">
        <v>27</v>
      </c>
    </row>
    <row r="4" spans="1:5">
      <c r="A4" s="4" t="s">
        <v>80</v>
      </c>
    </row>
    <row r="5" spans="1:5">
      <c r="A5" s="4" t="s">
        <v>46</v>
      </c>
      <c r="B5" s="6" t="n">
        <v>149902</v>
      </c>
      <c r="C5" s="5" t="n">
        <v>100000</v>
      </c>
      <c r="E5" s="6" t="n">
        <v>140000</v>
      </c>
    </row>
    <row r="6" spans="1:5">
      <c r="A6" s="4" t="s">
        <v>698</v>
      </c>
    </row>
    <row r="7" spans="1:5">
      <c r="A7" s="4" t="s">
        <v>46</v>
      </c>
      <c r="B7" s="6" t="n">
        <v>150000</v>
      </c>
      <c r="C7" s="6" t="n">
        <v>150000</v>
      </c>
    </row>
    <row r="8" spans="1:5">
      <c r="A8" s="4" t="s">
        <v>686</v>
      </c>
      <c r="B8" s="4" t="s">
        <v>695</v>
      </c>
      <c r="C8" s="4" t="s">
        <v>695</v>
      </c>
    </row>
    <row r="9" spans="1:5">
      <c r="A9" s="4" t="s">
        <v>688</v>
      </c>
      <c r="B9" s="4" t="s">
        <v>689</v>
      </c>
      <c r="C9" s="4" t="s">
        <v>68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0</v>
      </c>
      <c r="B1" s="2" t="s">
        <v>122</v>
      </c>
      <c r="C1" s="2" t="s">
        <v>94</v>
      </c>
    </row>
    <row r="2" spans="1:3">
      <c r="B2" s="2" t="s">
        <v>72</v>
      </c>
      <c r="C2" s="2" t="s">
        <v>22</v>
      </c>
    </row>
    <row r="3" spans="1:3">
      <c r="A3" s="4" t="s">
        <v>46</v>
      </c>
      <c r="B3" s="6" t="n">
        <v>150000</v>
      </c>
      <c r="C3" s="6" t="n">
        <v>150000</v>
      </c>
    </row>
    <row r="4" spans="1:3">
      <c r="A4" s="4" t="s">
        <v>686</v>
      </c>
      <c r="B4" s="4" t="s">
        <v>687</v>
      </c>
      <c r="C4" s="4" t="s">
        <v>687</v>
      </c>
    </row>
    <row r="5" spans="1:3">
      <c r="A5" s="4" t="s">
        <v>688</v>
      </c>
      <c r="B5" s="4" t="s">
        <v>689</v>
      </c>
      <c r="C5" s="4" t="s">
        <v>6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3</v>
      </c>
      <c r="B1" s="2" t="s">
        <v>1</v>
      </c>
      <c r="D1" s="2" t="s">
        <v>94</v>
      </c>
    </row>
    <row r="2" spans="1:5">
      <c r="B2" s="2" t="s">
        <v>2</v>
      </c>
      <c r="C2" s="2" t="s">
        <v>95</v>
      </c>
      <c r="D2" s="2" t="s">
        <v>22</v>
      </c>
      <c r="E2" s="2" t="s">
        <v>23</v>
      </c>
    </row>
    <row r="3" spans="1:5">
      <c r="A3" s="3" t="s">
        <v>174</v>
      </c>
    </row>
    <row r="4" spans="1:5">
      <c r="A4" s="4" t="s">
        <v>163</v>
      </c>
      <c r="B4" s="6" t="n">
        <v>-1639816</v>
      </c>
      <c r="C4" s="6" t="n">
        <v>-523052</v>
      </c>
      <c r="D4" s="6" t="n">
        <v>-916532</v>
      </c>
      <c r="E4" s="6" t="n">
        <v>-397440</v>
      </c>
    </row>
    <row r="5" spans="1:5">
      <c r="A5" s="3" t="s">
        <v>175</v>
      </c>
    </row>
    <row r="6" spans="1:5">
      <c r="A6" s="4" t="s">
        <v>125</v>
      </c>
      <c r="B6" s="5" t="n">
        <v>120504</v>
      </c>
      <c r="C6" s="5" t="n">
        <v>15320</v>
      </c>
      <c r="D6" s="5" t="n">
        <v>65895</v>
      </c>
      <c r="E6" s="4" t="s">
        <v>27</v>
      </c>
    </row>
    <row r="7" spans="1:5">
      <c r="A7" s="4" t="s">
        <v>76</v>
      </c>
      <c r="B7" s="5" t="n">
        <v>139702</v>
      </c>
      <c r="C7" s="5" t="n">
        <v>53956</v>
      </c>
      <c r="D7" s="5" t="n">
        <v>64753</v>
      </c>
      <c r="E7" s="4" t="s">
        <v>27</v>
      </c>
    </row>
    <row r="8" spans="1:5">
      <c r="A8" s="4" t="s">
        <v>176</v>
      </c>
      <c r="B8" s="5" t="n">
        <v>-105550</v>
      </c>
      <c r="C8" s="5" t="n">
        <v>-13267</v>
      </c>
      <c r="D8" s="5" t="n">
        <v>13609</v>
      </c>
      <c r="E8" s="5" t="n">
        <v>-178397</v>
      </c>
    </row>
    <row r="9" spans="1:5">
      <c r="A9" s="3" t="s">
        <v>177</v>
      </c>
    </row>
    <row r="10" spans="1:5">
      <c r="A10" s="4" t="s">
        <v>26</v>
      </c>
      <c r="B10" s="5" t="n">
        <v>-387160</v>
      </c>
      <c r="C10" s="5" t="n">
        <v>265776</v>
      </c>
      <c r="D10" s="5" t="n">
        <v>208416</v>
      </c>
      <c r="E10" s="5" t="n">
        <v>-305000</v>
      </c>
    </row>
    <row r="11" spans="1:5">
      <c r="A11" s="4" t="s">
        <v>29</v>
      </c>
      <c r="B11" s="5" t="n">
        <v>-252147</v>
      </c>
      <c r="C11" s="4" t="s">
        <v>27</v>
      </c>
      <c r="D11" s="4" t="s">
        <v>27</v>
      </c>
      <c r="E11" s="4" t="s">
        <v>27</v>
      </c>
    </row>
    <row r="12" spans="1:5">
      <c r="A12" s="4" t="s">
        <v>30</v>
      </c>
      <c r="B12" s="5" t="n">
        <v>-383903</v>
      </c>
      <c r="C12" s="5" t="n">
        <v>-57382</v>
      </c>
      <c r="D12" s="5" t="n">
        <v>-90296</v>
      </c>
      <c r="E12" s="5" t="n">
        <v>-2743</v>
      </c>
    </row>
    <row r="13" spans="1:5">
      <c r="A13" s="4" t="s">
        <v>35</v>
      </c>
      <c r="B13" s="5" t="n">
        <v>-460334</v>
      </c>
      <c r="C13" s="5" t="n">
        <v>-21000</v>
      </c>
      <c r="D13" s="5" t="n">
        <v>-27828</v>
      </c>
      <c r="E13" s="4" t="s">
        <v>27</v>
      </c>
    </row>
    <row r="14" spans="1:5">
      <c r="A14" s="3" t="s">
        <v>178</v>
      </c>
    </row>
    <row r="15" spans="1:5">
      <c r="A15" s="4" t="s">
        <v>39</v>
      </c>
      <c r="B15" s="5" t="n">
        <v>588034</v>
      </c>
      <c r="C15" s="5" t="n">
        <v>-6516</v>
      </c>
      <c r="D15" s="5" t="n">
        <v>53673</v>
      </c>
      <c r="E15" s="5" t="n">
        <v>2991</v>
      </c>
    </row>
    <row r="16" spans="1:5">
      <c r="A16" s="4" t="s">
        <v>41</v>
      </c>
      <c r="B16" s="5" t="n">
        <v>462878</v>
      </c>
      <c r="C16" s="5" t="n">
        <v>35415</v>
      </c>
      <c r="D16" s="5" t="n">
        <v>130906</v>
      </c>
      <c r="E16" s="4" t="s">
        <v>27</v>
      </c>
    </row>
    <row r="17" spans="1:5">
      <c r="A17" s="4" t="s">
        <v>44</v>
      </c>
      <c r="B17" s="5" t="n">
        <v>109829</v>
      </c>
      <c r="C17" s="4" t="s">
        <v>27</v>
      </c>
      <c r="D17" s="4" t="s">
        <v>27</v>
      </c>
      <c r="E17" s="4" t="s">
        <v>27</v>
      </c>
    </row>
    <row r="18" spans="1:5">
      <c r="A18" s="4" t="s">
        <v>77</v>
      </c>
      <c r="B18" s="5" t="n">
        <v>573289</v>
      </c>
      <c r="C18" s="4" t="s">
        <v>27</v>
      </c>
      <c r="D18" s="5" t="n">
        <v>60428</v>
      </c>
      <c r="E18" s="4" t="s">
        <v>27</v>
      </c>
    </row>
    <row r="19" spans="1:5">
      <c r="A19" s="4" t="s">
        <v>179</v>
      </c>
      <c r="B19" s="5" t="n">
        <v>-730380</v>
      </c>
      <c r="C19" s="5" t="n">
        <v>-250750</v>
      </c>
      <c r="D19" s="5" t="n">
        <v>-436976</v>
      </c>
      <c r="E19" s="5" t="n">
        <v>-880589</v>
      </c>
    </row>
    <row r="20" spans="1:5">
      <c r="A20" s="3" t="s">
        <v>180</v>
      </c>
    </row>
    <row r="21" spans="1:5">
      <c r="A21" s="4" t="s">
        <v>181</v>
      </c>
      <c r="B21" s="5" t="n">
        <v>-2406323</v>
      </c>
      <c r="C21" s="5" t="n">
        <v>-324702</v>
      </c>
      <c r="D21" s="5" t="n">
        <v>-546470</v>
      </c>
      <c r="E21" s="4" t="s">
        <v>27</v>
      </c>
    </row>
    <row r="22" spans="1:5">
      <c r="A22" s="4" t="s">
        <v>182</v>
      </c>
      <c r="B22" s="4" t="s">
        <v>27</v>
      </c>
      <c r="C22" s="5" t="n">
        <v>32701</v>
      </c>
      <c r="D22" s="5" t="n">
        <v>73955</v>
      </c>
      <c r="E22" s="5" t="n">
        <v>-421603</v>
      </c>
    </row>
    <row r="23" spans="1:5">
      <c r="A23" s="4" t="s">
        <v>183</v>
      </c>
      <c r="B23" s="5" t="n">
        <v>-2406323</v>
      </c>
      <c r="C23" s="5" t="n">
        <v>-292001</v>
      </c>
      <c r="D23" s="5" t="n">
        <v>-472515</v>
      </c>
      <c r="E23" s="5" t="n">
        <v>-421603</v>
      </c>
    </row>
    <row r="24" spans="1:5">
      <c r="A24" s="3" t="s">
        <v>184</v>
      </c>
    </row>
    <row r="25" spans="1:5">
      <c r="A25" s="4" t="s">
        <v>185</v>
      </c>
      <c r="B25" s="5" t="n">
        <v>2803320</v>
      </c>
      <c r="C25" s="4" t="s">
        <v>27</v>
      </c>
      <c r="D25" s="5" t="n">
        <v>200000</v>
      </c>
      <c r="E25" s="5" t="n">
        <v>500000</v>
      </c>
    </row>
    <row r="26" spans="1:5">
      <c r="A26" s="4" t="s">
        <v>186</v>
      </c>
      <c r="B26" s="5" t="n">
        <v>-100933</v>
      </c>
      <c r="C26" s="5" t="n">
        <v>-45726</v>
      </c>
      <c r="D26" s="5" t="n">
        <v>-85916</v>
      </c>
      <c r="E26" s="4" t="s">
        <v>27</v>
      </c>
    </row>
    <row r="27" spans="1:5">
      <c r="A27" s="4" t="s">
        <v>187</v>
      </c>
      <c r="B27" s="5" t="n">
        <v>365000</v>
      </c>
      <c r="C27" s="4" t="s">
        <v>27</v>
      </c>
      <c r="D27" s="5" t="n">
        <v>25000</v>
      </c>
      <c r="E27" s="4" t="s">
        <v>27</v>
      </c>
    </row>
    <row r="28" spans="1:5">
      <c r="A28" s="4" t="s">
        <v>188</v>
      </c>
      <c r="B28" s="5" t="n">
        <v>52436</v>
      </c>
      <c r="C28" s="4" t="s">
        <v>27</v>
      </c>
      <c r="D28" s="4" t="s">
        <v>27</v>
      </c>
      <c r="E28" s="4" t="s">
        <v>27</v>
      </c>
    </row>
    <row r="29" spans="1:5">
      <c r="A29" s="4" t="s">
        <v>189</v>
      </c>
      <c r="B29" s="5" t="n">
        <v>-3865</v>
      </c>
      <c r="C29" s="4" t="s">
        <v>27</v>
      </c>
      <c r="D29" s="5" t="n">
        <v>-1901</v>
      </c>
      <c r="E29" s="4" t="s">
        <v>27</v>
      </c>
    </row>
    <row r="30" spans="1:5">
      <c r="A30" s="4" t="s">
        <v>190</v>
      </c>
      <c r="B30" s="4" t="s">
        <v>27</v>
      </c>
      <c r="C30" s="4" t="s">
        <v>27</v>
      </c>
      <c r="D30" s="5" t="n">
        <v>-13609</v>
      </c>
      <c r="E30" s="4" t="s">
        <v>27</v>
      </c>
    </row>
    <row r="31" spans="1:5">
      <c r="A31" s="4" t="s">
        <v>191</v>
      </c>
      <c r="B31" s="5" t="n">
        <v>105550</v>
      </c>
      <c r="C31" s="4" t="s">
        <v>27</v>
      </c>
      <c r="D31" s="4" t="s">
        <v>27</v>
      </c>
      <c r="E31" s="5" t="n">
        <v>178397</v>
      </c>
    </row>
    <row r="32" spans="1:5">
      <c r="A32" s="4" t="s">
        <v>192</v>
      </c>
      <c r="B32" s="4" t="s">
        <v>27</v>
      </c>
      <c r="C32" s="4" t="s">
        <v>27</v>
      </c>
      <c r="D32" s="4" t="s">
        <v>27</v>
      </c>
      <c r="E32" s="5" t="n">
        <v>1350000</v>
      </c>
    </row>
    <row r="33" spans="1:5">
      <c r="A33" s="4" t="s">
        <v>193</v>
      </c>
      <c r="B33" s="4" t="s">
        <v>27</v>
      </c>
      <c r="C33" s="4" t="s">
        <v>27</v>
      </c>
      <c r="D33" s="5" t="n">
        <v>37500</v>
      </c>
      <c r="E33" s="5" t="n">
        <v>150000</v>
      </c>
    </row>
    <row r="34" spans="1:5">
      <c r="A34" s="4" t="s">
        <v>194</v>
      </c>
      <c r="B34" s="5" t="n">
        <v>3221508</v>
      </c>
      <c r="C34" s="5" t="n">
        <v>-45726</v>
      </c>
      <c r="D34" s="5" t="n">
        <v>161074</v>
      </c>
      <c r="E34" s="5" t="n">
        <v>2178397</v>
      </c>
    </row>
    <row r="35" spans="1:5">
      <c r="A35" s="4" t="s">
        <v>195</v>
      </c>
      <c r="B35" s="5" t="n">
        <v>84805</v>
      </c>
      <c r="C35" s="5" t="n">
        <v>-588477</v>
      </c>
      <c r="D35" s="5" t="n">
        <v>-748417</v>
      </c>
      <c r="E35" s="5" t="n">
        <v>876205</v>
      </c>
    </row>
    <row r="36" spans="1:5">
      <c r="A36" s="4" t="s">
        <v>196</v>
      </c>
      <c r="B36" s="5" t="n">
        <v>127788</v>
      </c>
      <c r="C36" s="5" t="n">
        <v>876205</v>
      </c>
      <c r="D36" s="5" t="n">
        <v>876205</v>
      </c>
      <c r="E36" s="4" t="s">
        <v>27</v>
      </c>
    </row>
    <row r="37" spans="1:5">
      <c r="A37" s="4" t="s">
        <v>197</v>
      </c>
      <c r="B37" s="5" t="n">
        <v>212593</v>
      </c>
      <c r="C37" s="5" t="n">
        <v>287728</v>
      </c>
      <c r="D37" s="5" t="n">
        <v>127788</v>
      </c>
      <c r="E37" s="5" t="n">
        <v>876205</v>
      </c>
    </row>
    <row r="38" spans="1:5">
      <c r="A38" s="3" t="s">
        <v>198</v>
      </c>
    </row>
    <row r="39" spans="1:5">
      <c r="A39" s="4" t="s">
        <v>199</v>
      </c>
      <c r="B39" s="5" t="n">
        <v>56280</v>
      </c>
      <c r="C39" s="5" t="n">
        <v>14240</v>
      </c>
      <c r="D39" s="5" t="n">
        <v>27151</v>
      </c>
      <c r="E39" s="4" t="s">
        <v>27</v>
      </c>
    </row>
    <row r="40" spans="1:5">
      <c r="A40" s="3" t="s">
        <v>200</v>
      </c>
    </row>
    <row r="41" spans="1:5">
      <c r="A41" s="4" t="s">
        <v>201</v>
      </c>
      <c r="B41" s="6" t="n">
        <v>6389208</v>
      </c>
      <c r="C41" s="4" t="s">
        <v>27</v>
      </c>
      <c r="D41" s="4" t="s">
        <v>27</v>
      </c>
      <c r="E41" s="4" t="s">
        <v>27</v>
      </c>
    </row>
  </sheetData>
  <mergeCells count="3">
    <mergeCell ref="A1:A2"/>
    <mergeCell ref="B1:C1"/>
    <mergeCell ref="D1:E1"/>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22</v>
      </c>
      <c r="D2" s="2" t="s">
        <v>23</v>
      </c>
    </row>
    <row r="3" spans="1:4">
      <c r="A3" s="4" t="s">
        <v>46</v>
      </c>
      <c r="B3" s="6" t="n">
        <v>100000</v>
      </c>
    </row>
    <row r="4" spans="1:4">
      <c r="A4" s="4" t="s">
        <v>686</v>
      </c>
      <c r="B4" s="4" t="s">
        <v>702</v>
      </c>
    </row>
    <row r="5" spans="1:4">
      <c r="A5" s="4" t="s">
        <v>688</v>
      </c>
      <c r="B5" s="4" t="s">
        <v>689</v>
      </c>
    </row>
    <row r="6" spans="1:4">
      <c r="A6" s="4" t="s">
        <v>703</v>
      </c>
    </row>
    <row r="7" spans="1:4">
      <c r="A7" s="4" t="s">
        <v>46</v>
      </c>
      <c r="B7" s="6" t="n">
        <v>81365</v>
      </c>
      <c r="C7" s="6" t="n">
        <v>83138</v>
      </c>
      <c r="D7" s="6" t="n">
        <v>84497</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04</v>
      </c>
      <c r="B1" s="2" t="s">
        <v>2</v>
      </c>
      <c r="C1" s="2" t="s">
        <v>22</v>
      </c>
      <c r="D1" s="2" t="s">
        <v>23</v>
      </c>
    </row>
    <row r="2" spans="1:4">
      <c r="A2" s="4" t="s">
        <v>589</v>
      </c>
      <c r="B2" s="6" t="n">
        <v>3634997</v>
      </c>
      <c r="C2" s="6" t="n">
        <v>614084</v>
      </c>
      <c r="D2" s="6" t="n">
        <v>500000</v>
      </c>
    </row>
    <row r="3" spans="1:4">
      <c r="A3" s="4" t="s">
        <v>705</v>
      </c>
      <c r="B3" s="5" t="n">
        <v>-2936986</v>
      </c>
      <c r="C3" s="5" t="n">
        <v>-157932</v>
      </c>
      <c r="D3" s="4" t="s">
        <v>27</v>
      </c>
    </row>
    <row r="4" spans="1:4">
      <c r="A4" s="4" t="s">
        <v>49</v>
      </c>
      <c r="B4" s="5" t="n">
        <v>698011</v>
      </c>
      <c r="C4" s="5" t="n">
        <v>456152</v>
      </c>
      <c r="D4" s="5" t="n">
        <v>500000</v>
      </c>
    </row>
    <row r="5" spans="1:4">
      <c r="A5" s="4" t="s">
        <v>706</v>
      </c>
    </row>
    <row r="6" spans="1:4">
      <c r="A6" s="4" t="s">
        <v>589</v>
      </c>
      <c r="B6" s="5" t="n">
        <v>379676</v>
      </c>
      <c r="C6" s="5" t="n">
        <v>414084</v>
      </c>
      <c r="D6" s="5" t="n">
        <v>500000</v>
      </c>
    </row>
    <row r="7" spans="1:4">
      <c r="A7" s="4" t="s">
        <v>707</v>
      </c>
    </row>
    <row r="8" spans="1:4">
      <c r="A8" s="4" t="s">
        <v>589</v>
      </c>
      <c r="B8" s="5" t="n">
        <v>138209</v>
      </c>
      <c r="C8" s="5" t="n">
        <v>200000</v>
      </c>
      <c r="D8" s="4" t="s">
        <v>27</v>
      </c>
    </row>
    <row r="9" spans="1:4">
      <c r="A9" s="4" t="s">
        <v>708</v>
      </c>
    </row>
    <row r="10" spans="1:4">
      <c r="A10" s="4" t="s">
        <v>589</v>
      </c>
      <c r="B10" s="5" t="n">
        <v>1530000</v>
      </c>
      <c r="C10" s="4" t="s">
        <v>27</v>
      </c>
      <c r="D10" s="4" t="s">
        <v>27</v>
      </c>
    </row>
    <row r="11" spans="1:4">
      <c r="A11" s="4" t="s">
        <v>709</v>
      </c>
    </row>
    <row r="12" spans="1:4">
      <c r="A12" s="4" t="s">
        <v>589</v>
      </c>
      <c r="B12" s="5" t="n">
        <v>1232500</v>
      </c>
      <c r="C12" s="4" t="s">
        <v>27</v>
      </c>
      <c r="D12" s="4" t="s">
        <v>27</v>
      </c>
    </row>
    <row r="13" spans="1:4">
      <c r="A13" s="4" t="s">
        <v>710</v>
      </c>
    </row>
    <row r="14" spans="1:4">
      <c r="A14" s="4" t="s">
        <v>589</v>
      </c>
      <c r="B14" s="5" t="n">
        <v>111019</v>
      </c>
      <c r="C14" s="4" t="s">
        <v>27</v>
      </c>
      <c r="D14" s="4" t="s">
        <v>27</v>
      </c>
    </row>
    <row r="15" spans="1:4">
      <c r="A15" s="4" t="s">
        <v>711</v>
      </c>
    </row>
    <row r="16" spans="1:4">
      <c r="A16" s="4" t="s">
        <v>589</v>
      </c>
      <c r="B16" s="5" t="n">
        <v>127538</v>
      </c>
      <c r="C16" s="4" t="s">
        <v>27</v>
      </c>
      <c r="D16" s="4" t="s">
        <v>27</v>
      </c>
    </row>
    <row r="17" spans="1:4">
      <c r="A17" s="4" t="s">
        <v>712</v>
      </c>
    </row>
    <row r="18" spans="1:4">
      <c r="A18" s="4" t="s">
        <v>589</v>
      </c>
      <c r="B18" s="5" t="n">
        <v>80000</v>
      </c>
      <c r="C18" s="4" t="s">
        <v>27</v>
      </c>
      <c r="D18" s="4" t="s">
        <v>27</v>
      </c>
    </row>
    <row r="19" spans="1:4">
      <c r="A19" s="4" t="s">
        <v>713</v>
      </c>
    </row>
    <row r="20" spans="1:4">
      <c r="A20" s="4" t="s">
        <v>589</v>
      </c>
      <c r="B20" s="6" t="n">
        <v>36055</v>
      </c>
      <c r="C20" s="4" t="s">
        <v>27</v>
      </c>
      <c r="D20" s="4" t="s">
        <v>2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14</v>
      </c>
      <c r="B1" s="2" t="s">
        <v>715</v>
      </c>
      <c r="C1" s="2" t="s">
        <v>716</v>
      </c>
      <c r="D1" s="2" t="s">
        <v>717</v>
      </c>
      <c r="E1" s="2" t="s">
        <v>718</v>
      </c>
      <c r="F1" s="2" t="s">
        <v>719</v>
      </c>
      <c r="G1" s="2" t="s">
        <v>720</v>
      </c>
      <c r="H1" s="2" t="s">
        <v>2</v>
      </c>
      <c r="I1" s="2" t="s">
        <v>721</v>
      </c>
      <c r="J1" s="2" t="s">
        <v>571</v>
      </c>
      <c r="K1" s="2" t="s">
        <v>72</v>
      </c>
      <c r="L1" s="2" t="s">
        <v>722</v>
      </c>
      <c r="M1" s="2" t="s">
        <v>22</v>
      </c>
      <c r="N1" s="2" t="s">
        <v>23</v>
      </c>
    </row>
    <row r="2" spans="1:14">
      <c r="A2" s="4" t="s">
        <v>589</v>
      </c>
      <c r="H2" s="6" t="n">
        <v>3634997</v>
      </c>
      <c r="M2" s="6" t="n">
        <v>614084</v>
      </c>
      <c r="N2" s="6" t="n">
        <v>500000</v>
      </c>
    </row>
    <row r="3" spans="1:14">
      <c r="A3" s="4" t="s">
        <v>706</v>
      </c>
    </row>
    <row r="4" spans="1:14">
      <c r="A4" s="4" t="s">
        <v>723</v>
      </c>
      <c r="J4" s="6" t="n">
        <v>2000000</v>
      </c>
    </row>
    <row r="5" spans="1:14">
      <c r="A5" s="4" t="s">
        <v>589</v>
      </c>
      <c r="J5" s="6" t="n">
        <v>379676</v>
      </c>
    </row>
    <row r="6" spans="1:14">
      <c r="A6" s="4" t="s">
        <v>724</v>
      </c>
      <c r="J6" s="4" t="s">
        <v>725</v>
      </c>
    </row>
    <row r="7" spans="1:14">
      <c r="A7" s="4" t="s">
        <v>707</v>
      </c>
    </row>
    <row r="8" spans="1:14">
      <c r="A8" s="4" t="s">
        <v>589</v>
      </c>
      <c r="B8" s="6" t="n">
        <v>200000</v>
      </c>
    </row>
    <row r="9" spans="1:14">
      <c r="A9" s="4" t="s">
        <v>724</v>
      </c>
      <c r="B9" s="4" t="s">
        <v>726</v>
      </c>
    </row>
    <row r="10" spans="1:14">
      <c r="A10" s="4" t="s">
        <v>727</v>
      </c>
      <c r="B10" s="6" t="n">
        <v>2652</v>
      </c>
    </row>
    <row r="11" spans="1:14">
      <c r="A11" s="4" t="s">
        <v>728</v>
      </c>
      <c r="I11" s="6" t="n">
        <v>60000</v>
      </c>
    </row>
    <row r="12" spans="1:14">
      <c r="A12" s="4" t="s">
        <v>729</v>
      </c>
      <c r="B12" s="4" t="s">
        <v>730</v>
      </c>
    </row>
    <row r="13" spans="1:14">
      <c r="A13" s="4" t="s">
        <v>708</v>
      </c>
    </row>
    <row r="14" spans="1:14">
      <c r="A14" s="4" t="s">
        <v>724</v>
      </c>
      <c r="G14" s="4" t="s">
        <v>731</v>
      </c>
    </row>
    <row r="15" spans="1:14">
      <c r="A15" s="4" t="s">
        <v>729</v>
      </c>
      <c r="G15" s="4" t="s">
        <v>732</v>
      </c>
    </row>
    <row r="16" spans="1:14">
      <c r="A16" s="4" t="s">
        <v>733</v>
      </c>
      <c r="G16" s="4" t="s">
        <v>558</v>
      </c>
    </row>
    <row r="17" spans="1:14">
      <c r="A17" s="4" t="s">
        <v>734</v>
      </c>
    </row>
    <row r="18" spans="1:14">
      <c r="A18" s="4" t="s">
        <v>723</v>
      </c>
      <c r="G18" s="6" t="n">
        <v>2000000</v>
      </c>
      <c r="L18" s="6" t="n">
        <v>1730000</v>
      </c>
    </row>
    <row r="19" spans="1:14">
      <c r="A19" s="4" t="s">
        <v>709</v>
      </c>
    </row>
    <row r="20" spans="1:14">
      <c r="A20" s="4" t="s">
        <v>723</v>
      </c>
      <c r="K20" s="6" t="n">
        <v>1200000</v>
      </c>
    </row>
    <row r="21" spans="1:14">
      <c r="A21" s="4" t="s">
        <v>724</v>
      </c>
      <c r="K21" s="4" t="s">
        <v>735</v>
      </c>
    </row>
    <row r="22" spans="1:14">
      <c r="A22" s="4" t="s">
        <v>710</v>
      </c>
    </row>
    <row r="23" spans="1:14">
      <c r="A23" s="4" t="s">
        <v>589</v>
      </c>
      <c r="C23" s="6" t="n">
        <v>131400</v>
      </c>
    </row>
    <row r="24" spans="1:14">
      <c r="A24" s="4" t="s">
        <v>724</v>
      </c>
      <c r="C24" s="4" t="s">
        <v>726</v>
      </c>
    </row>
    <row r="25" spans="1:14">
      <c r="A25" s="4" t="s">
        <v>727</v>
      </c>
      <c r="C25" s="6" t="n">
        <v>1394</v>
      </c>
    </row>
    <row r="26" spans="1:14">
      <c r="A26" s="4" t="s">
        <v>729</v>
      </c>
      <c r="C26" s="4" t="s">
        <v>736</v>
      </c>
    </row>
    <row r="27" spans="1:14">
      <c r="A27" s="4" t="s">
        <v>711</v>
      </c>
    </row>
    <row r="28" spans="1:14">
      <c r="A28" s="4" t="s">
        <v>589</v>
      </c>
      <c r="E28" s="6" t="n">
        <v>200000</v>
      </c>
    </row>
    <row r="29" spans="1:14">
      <c r="A29" s="4" t="s">
        <v>724</v>
      </c>
      <c r="E29" s="4" t="s">
        <v>689</v>
      </c>
    </row>
    <row r="30" spans="1:14">
      <c r="A30" s="4" t="s">
        <v>727</v>
      </c>
      <c r="E30" s="6" t="n">
        <v>3881</v>
      </c>
    </row>
    <row r="31" spans="1:14">
      <c r="A31" s="4" t="s">
        <v>729</v>
      </c>
      <c r="E31" s="4" t="s">
        <v>737</v>
      </c>
    </row>
    <row r="32" spans="1:14">
      <c r="A32" s="4" t="s">
        <v>712</v>
      </c>
    </row>
    <row r="33" spans="1:14">
      <c r="A33" s="4" t="s">
        <v>589</v>
      </c>
      <c r="D33" s="6" t="n">
        <v>101906</v>
      </c>
    </row>
    <row r="34" spans="1:14">
      <c r="A34" s="4" t="s">
        <v>724</v>
      </c>
      <c r="D34" s="4" t="s">
        <v>726</v>
      </c>
    </row>
    <row r="35" spans="1:14">
      <c r="A35" s="4" t="s">
        <v>727</v>
      </c>
      <c r="D35" s="6" t="n">
        <v>23350</v>
      </c>
    </row>
    <row r="36" spans="1:14">
      <c r="A36" s="4" t="s">
        <v>729</v>
      </c>
      <c r="D36" s="4" t="s">
        <v>738</v>
      </c>
    </row>
    <row r="37" spans="1:14">
      <c r="A37" s="4" t="s">
        <v>713</v>
      </c>
    </row>
    <row r="38" spans="1:14">
      <c r="A38" s="4" t="s">
        <v>589</v>
      </c>
      <c r="F38" s="6" t="n">
        <v>133555</v>
      </c>
    </row>
    <row r="39" spans="1:14">
      <c r="A39" s="4" t="s">
        <v>724</v>
      </c>
      <c r="F39" s="4" t="s">
        <v>689</v>
      </c>
    </row>
    <row r="40" spans="1:14">
      <c r="A40" s="4" t="s">
        <v>727</v>
      </c>
      <c r="F40" s="6" t="n">
        <v>2475</v>
      </c>
    </row>
    <row r="41" spans="1:14">
      <c r="A41" s="4" t="s">
        <v>729</v>
      </c>
      <c r="F41" s="4" t="s">
        <v>73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40</v>
      </c>
      <c r="B1" s="2" t="s">
        <v>585</v>
      </c>
    </row>
    <row r="2" spans="1:2">
      <c r="A2" s="3" t="s">
        <v>289</v>
      </c>
    </row>
    <row r="3" spans="1:2">
      <c r="A3" s="4" t="s">
        <v>660</v>
      </c>
      <c r="B3" s="6" t="n">
        <v>2886675</v>
      </c>
    </row>
    <row r="4" spans="1:2">
      <c r="A4" s="5" t="n">
        <v>2019</v>
      </c>
      <c r="B4" s="5" t="n">
        <v>451112</v>
      </c>
    </row>
    <row r="5" spans="1:2">
      <c r="A5" s="5" t="n">
        <v>2020</v>
      </c>
      <c r="B5" s="5" t="n">
        <v>104435</v>
      </c>
    </row>
    <row r="6" spans="1:2">
      <c r="A6" s="5" t="n">
        <v>2021</v>
      </c>
      <c r="B6" s="5" t="n">
        <v>80986</v>
      </c>
    </row>
    <row r="7" spans="1:2">
      <c r="A7" s="5" t="n">
        <v>2022</v>
      </c>
      <c r="B7" s="5" t="n">
        <v>43935</v>
      </c>
    </row>
    <row r="8" spans="1:2">
      <c r="A8" s="4" t="s">
        <v>661</v>
      </c>
      <c r="B8" s="5" t="n">
        <v>67854</v>
      </c>
    </row>
    <row r="9" spans="1:2">
      <c r="A9" s="4" t="s">
        <v>130</v>
      </c>
      <c r="B9" s="6" t="n">
        <v>363499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72</v>
      </c>
      <c r="D1" s="2" t="s">
        <v>22</v>
      </c>
      <c r="E1" s="2" t="s">
        <v>23</v>
      </c>
    </row>
    <row r="2" spans="1:5">
      <c r="A2" s="4" t="s">
        <v>589</v>
      </c>
      <c r="B2" s="6" t="n">
        <v>3634997</v>
      </c>
      <c r="D2" s="6" t="n">
        <v>614084</v>
      </c>
      <c r="E2" s="6" t="n">
        <v>500000</v>
      </c>
    </row>
    <row r="3" spans="1:5">
      <c r="A3" s="4" t="s">
        <v>705</v>
      </c>
      <c r="B3" s="5" t="n">
        <v>-2936986</v>
      </c>
      <c r="D3" s="5" t="n">
        <v>-157932</v>
      </c>
      <c r="E3" s="4" t="s">
        <v>27</v>
      </c>
    </row>
    <row r="4" spans="1:5">
      <c r="A4" s="4" t="s">
        <v>49</v>
      </c>
      <c r="B4" s="5" t="n">
        <v>698011</v>
      </c>
      <c r="D4" s="5" t="n">
        <v>456152</v>
      </c>
      <c r="E4" s="5" t="n">
        <v>500000</v>
      </c>
    </row>
    <row r="5" spans="1:5">
      <c r="A5" s="4" t="s">
        <v>706</v>
      </c>
    </row>
    <row r="6" spans="1:5">
      <c r="A6" s="4" t="s">
        <v>589</v>
      </c>
      <c r="B6" s="5" t="n">
        <v>379676</v>
      </c>
      <c r="D6" s="5" t="n">
        <v>414084</v>
      </c>
      <c r="E6" s="5" t="n">
        <v>500000</v>
      </c>
    </row>
    <row r="7" spans="1:5">
      <c r="A7" s="4" t="s">
        <v>707</v>
      </c>
    </row>
    <row r="8" spans="1:5">
      <c r="A8" s="4" t="s">
        <v>589</v>
      </c>
      <c r="B8" s="5" t="n">
        <v>138209</v>
      </c>
      <c r="D8" s="5" t="n">
        <v>200000</v>
      </c>
      <c r="E8" s="4" t="s">
        <v>27</v>
      </c>
    </row>
    <row r="9" spans="1:5">
      <c r="A9" s="4" t="s">
        <v>708</v>
      </c>
    </row>
    <row r="10" spans="1:5">
      <c r="A10" s="4" t="s">
        <v>589</v>
      </c>
      <c r="B10" s="6" t="n">
        <v>1530000</v>
      </c>
      <c r="D10" s="4" t="s">
        <v>27</v>
      </c>
      <c r="E10" s="4" t="s">
        <v>27</v>
      </c>
    </row>
    <row r="11" spans="1:5">
      <c r="A11" s="4" t="s">
        <v>80</v>
      </c>
    </row>
    <row r="12" spans="1:5">
      <c r="A12" s="4" t="s">
        <v>589</v>
      </c>
      <c r="C12" s="6" t="n">
        <v>123087</v>
      </c>
      <c r="D12" s="5" t="n">
        <v>129989</v>
      </c>
      <c r="E12" s="5" t="n">
        <v>652046</v>
      </c>
    </row>
    <row r="13" spans="1:5">
      <c r="A13" s="4" t="s">
        <v>705</v>
      </c>
      <c r="C13" s="5" t="n">
        <v>-48412</v>
      </c>
      <c r="D13" s="5" t="n">
        <v>-49989</v>
      </c>
      <c r="E13" s="5" t="n">
        <v>-76950</v>
      </c>
    </row>
    <row r="14" spans="1:5">
      <c r="A14" s="4" t="s">
        <v>49</v>
      </c>
      <c r="C14" s="5" t="n">
        <v>74675</v>
      </c>
      <c r="D14" s="5" t="n">
        <v>80000</v>
      </c>
      <c r="E14" s="5" t="n">
        <v>575095</v>
      </c>
    </row>
    <row r="15" spans="1:5">
      <c r="A15" s="4" t="s">
        <v>742</v>
      </c>
    </row>
    <row r="16" spans="1:5">
      <c r="A16" s="4" t="s">
        <v>589</v>
      </c>
      <c r="C16" s="5" t="n">
        <v>80000</v>
      </c>
      <c r="D16" s="5" t="n">
        <v>80000</v>
      </c>
      <c r="E16" s="4" t="s">
        <v>27</v>
      </c>
    </row>
    <row r="17" spans="1:5">
      <c r="A17" s="4" t="s">
        <v>743</v>
      </c>
    </row>
    <row r="18" spans="1:5">
      <c r="A18" s="4" t="s">
        <v>589</v>
      </c>
      <c r="C18" s="6" t="n">
        <v>43087</v>
      </c>
      <c r="D18" s="5" t="n">
        <v>49989</v>
      </c>
      <c r="E18" s="5" t="n">
        <v>76950</v>
      </c>
    </row>
    <row r="19" spans="1:5">
      <c r="A19" s="4" t="s">
        <v>744</v>
      </c>
    </row>
    <row r="20" spans="1:5">
      <c r="A20" s="4" t="s">
        <v>589</v>
      </c>
      <c r="D20" s="4" t="s">
        <v>27</v>
      </c>
      <c r="E20" s="6" t="n">
        <v>57509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745</v>
      </c>
      <c r="B1" s="2" t="s">
        <v>715</v>
      </c>
      <c r="C1" s="2" t="s">
        <v>746</v>
      </c>
      <c r="D1" s="2" t="s">
        <v>719</v>
      </c>
      <c r="E1" s="2" t="s">
        <v>720</v>
      </c>
      <c r="F1" s="2" t="s">
        <v>2</v>
      </c>
      <c r="G1" s="2" t="s">
        <v>571</v>
      </c>
      <c r="H1" s="2" t="s">
        <v>72</v>
      </c>
      <c r="I1" s="2" t="s">
        <v>22</v>
      </c>
      <c r="J1" s="2" t="s">
        <v>23</v>
      </c>
      <c r="K1" s="2" t="s">
        <v>747</v>
      </c>
    </row>
    <row r="2" spans="1:11">
      <c r="A2" s="4" t="s">
        <v>589</v>
      </c>
      <c r="F2" s="6" t="n">
        <v>3634997</v>
      </c>
      <c r="I2" s="6" t="n">
        <v>614084</v>
      </c>
      <c r="J2" s="6" t="n">
        <v>500000</v>
      </c>
    </row>
    <row r="3" spans="1:11">
      <c r="A3" s="4" t="s">
        <v>706</v>
      </c>
    </row>
    <row r="4" spans="1:11">
      <c r="A4" s="4" t="s">
        <v>589</v>
      </c>
      <c r="G4" s="6" t="n">
        <v>379676</v>
      </c>
    </row>
    <row r="5" spans="1:11">
      <c r="A5" s="4" t="s">
        <v>724</v>
      </c>
      <c r="G5" s="4" t="s">
        <v>725</v>
      </c>
    </row>
    <row r="6" spans="1:11">
      <c r="A6" s="4" t="s">
        <v>707</v>
      </c>
    </row>
    <row r="7" spans="1:11">
      <c r="A7" s="4" t="s">
        <v>589</v>
      </c>
      <c r="B7" s="6" t="n">
        <v>200000</v>
      </c>
    </row>
    <row r="8" spans="1:11">
      <c r="A8" s="4" t="s">
        <v>727</v>
      </c>
      <c r="B8" s="6" t="n">
        <v>2652</v>
      </c>
    </row>
    <row r="9" spans="1:11">
      <c r="A9" s="4" t="s">
        <v>724</v>
      </c>
      <c r="B9" s="4" t="s">
        <v>726</v>
      </c>
    </row>
    <row r="10" spans="1:11">
      <c r="A10" s="4" t="s">
        <v>729</v>
      </c>
      <c r="B10" s="4" t="s">
        <v>730</v>
      </c>
    </row>
    <row r="11" spans="1:11">
      <c r="A11" s="4" t="s">
        <v>708</v>
      </c>
    </row>
    <row r="12" spans="1:11">
      <c r="A12" s="4" t="s">
        <v>724</v>
      </c>
      <c r="E12" s="4" t="s">
        <v>731</v>
      </c>
    </row>
    <row r="13" spans="1:11">
      <c r="A13" s="4" t="s">
        <v>729</v>
      </c>
      <c r="E13" s="4" t="s">
        <v>732</v>
      </c>
    </row>
    <row r="14" spans="1:11">
      <c r="A14" s="4" t="s">
        <v>80</v>
      </c>
    </row>
    <row r="15" spans="1:11">
      <c r="A15" s="4" t="s">
        <v>589</v>
      </c>
      <c r="H15" s="6" t="n">
        <v>123087</v>
      </c>
      <c r="I15" s="6" t="n">
        <v>129989</v>
      </c>
      <c r="J15" s="6" t="n">
        <v>652046</v>
      </c>
    </row>
    <row r="16" spans="1:11">
      <c r="A16" s="4" t="s">
        <v>742</v>
      </c>
    </row>
    <row r="17" spans="1:11">
      <c r="A17" s="4" t="s">
        <v>589</v>
      </c>
      <c r="C17" s="6" t="n">
        <v>101906</v>
      </c>
    </row>
    <row r="18" spans="1:11">
      <c r="A18" s="4" t="s">
        <v>727</v>
      </c>
      <c r="C18" s="6" t="n">
        <v>23350</v>
      </c>
    </row>
    <row r="19" spans="1:11">
      <c r="A19" s="4" t="s">
        <v>724</v>
      </c>
      <c r="C19" s="4" t="s">
        <v>726</v>
      </c>
    </row>
    <row r="20" spans="1:11">
      <c r="A20" s="4" t="s">
        <v>729</v>
      </c>
      <c r="C20" s="4" t="s">
        <v>738</v>
      </c>
    </row>
    <row r="21" spans="1:11">
      <c r="A21" s="4" t="s">
        <v>743</v>
      </c>
    </row>
    <row r="22" spans="1:11">
      <c r="A22" s="4" t="s">
        <v>589</v>
      </c>
      <c r="D22" s="6" t="n">
        <v>133555</v>
      </c>
    </row>
    <row r="23" spans="1:11">
      <c r="A23" s="4" t="s">
        <v>727</v>
      </c>
      <c r="D23" s="6" t="n">
        <v>2475</v>
      </c>
    </row>
    <row r="24" spans="1:11">
      <c r="A24" s="4" t="s">
        <v>724</v>
      </c>
      <c r="D24" s="4" t="s">
        <v>689</v>
      </c>
    </row>
    <row r="25" spans="1:11">
      <c r="A25" s="4" t="s">
        <v>729</v>
      </c>
      <c r="D25" s="4" t="s">
        <v>739</v>
      </c>
    </row>
    <row r="26" spans="1:11">
      <c r="A26" s="4" t="s">
        <v>744</v>
      </c>
    </row>
    <row r="27" spans="1:11">
      <c r="A27" s="4" t="s">
        <v>589</v>
      </c>
      <c r="K27" s="6" t="n">
        <v>963050</v>
      </c>
    </row>
    <row r="28" spans="1:11">
      <c r="A28" s="4" t="s">
        <v>724</v>
      </c>
      <c r="K28" s="4" t="s">
        <v>74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72</v>
      </c>
    </row>
    <row r="2" spans="1:3">
      <c r="A2" s="4" t="s">
        <v>670</v>
      </c>
      <c r="B2" s="6" t="n">
        <v>2886675</v>
      </c>
    </row>
    <row r="3" spans="1:3">
      <c r="A3" s="5" t="n">
        <v>2019</v>
      </c>
      <c r="B3" s="5" t="n">
        <v>451112</v>
      </c>
    </row>
    <row r="4" spans="1:3">
      <c r="A4" s="5" t="n">
        <v>2020</v>
      </c>
      <c r="B4" s="5" t="n">
        <v>104435</v>
      </c>
    </row>
    <row r="5" spans="1:3">
      <c r="A5" s="5" t="n">
        <v>2021</v>
      </c>
      <c r="B5" s="5" t="n">
        <v>80986</v>
      </c>
    </row>
    <row r="6" spans="1:3">
      <c r="A6" s="4" t="s">
        <v>130</v>
      </c>
      <c r="B6" s="6" t="n">
        <v>3634997</v>
      </c>
    </row>
    <row r="7" spans="1:3">
      <c r="A7" s="4" t="s">
        <v>80</v>
      </c>
    </row>
    <row r="8" spans="1:3">
      <c r="A8" s="4" t="s">
        <v>670</v>
      </c>
      <c r="C8" s="6" t="n">
        <v>48412</v>
      </c>
    </row>
    <row r="9" spans="1:3">
      <c r="A9" s="5" t="n">
        <v>2019</v>
      </c>
      <c r="C9" s="5" t="n">
        <v>34675</v>
      </c>
    </row>
    <row r="10" spans="1:3">
      <c r="A10" s="5" t="n">
        <v>2020</v>
      </c>
      <c r="C10" s="5" t="n">
        <v>20000</v>
      </c>
    </row>
    <row r="11" spans="1:3">
      <c r="A11" s="5" t="n">
        <v>2021</v>
      </c>
      <c r="C11" s="5" t="n">
        <v>20000</v>
      </c>
    </row>
    <row r="12" spans="1:3">
      <c r="A12" s="4" t="s">
        <v>130</v>
      </c>
      <c r="C12" s="6" t="n">
        <v>12308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750</v>
      </c>
      <c r="B1" s="2" t="s">
        <v>2</v>
      </c>
      <c r="C1" s="2" t="s">
        <v>571</v>
      </c>
      <c r="D1" s="2" t="s">
        <v>72</v>
      </c>
      <c r="E1" s="2" t="s">
        <v>22</v>
      </c>
      <c r="F1" s="2" t="s">
        <v>715</v>
      </c>
      <c r="G1" s="2" t="s">
        <v>23</v>
      </c>
      <c r="H1" s="2" t="s">
        <v>716</v>
      </c>
      <c r="I1" s="2" t="s">
        <v>718</v>
      </c>
    </row>
    <row r="2" spans="1:9">
      <c r="A2" s="4" t="s">
        <v>589</v>
      </c>
      <c r="B2" s="6" t="n">
        <v>3634997</v>
      </c>
      <c r="E2" s="6" t="n">
        <v>614084</v>
      </c>
      <c r="G2" s="6" t="n">
        <v>500000</v>
      </c>
    </row>
    <row r="3" spans="1:9">
      <c r="A3" s="4" t="s">
        <v>705</v>
      </c>
      <c r="B3" s="5" t="n">
        <v>-2936986</v>
      </c>
      <c r="E3" s="5" t="n">
        <v>-157932</v>
      </c>
      <c r="G3" s="4" t="s">
        <v>27</v>
      </c>
    </row>
    <row r="4" spans="1:9">
      <c r="A4" s="4" t="s">
        <v>49</v>
      </c>
      <c r="B4" s="6" t="n">
        <v>698011</v>
      </c>
      <c r="E4" s="5" t="n">
        <v>456152</v>
      </c>
      <c r="G4" s="5" t="n">
        <v>500000</v>
      </c>
    </row>
    <row r="5" spans="1:9">
      <c r="A5" s="4" t="s">
        <v>706</v>
      </c>
    </row>
    <row r="6" spans="1:9">
      <c r="A6" s="4" t="s">
        <v>589</v>
      </c>
      <c r="C6" s="6" t="n">
        <v>379676</v>
      </c>
    </row>
    <row r="7" spans="1:9">
      <c r="A7" s="4" t="s">
        <v>707</v>
      </c>
    </row>
    <row r="8" spans="1:9">
      <c r="A8" s="4" t="s">
        <v>589</v>
      </c>
      <c r="F8" s="6" t="n">
        <v>200000</v>
      </c>
    </row>
    <row r="9" spans="1:9">
      <c r="A9" s="4" t="s">
        <v>84</v>
      </c>
    </row>
    <row r="10" spans="1:9">
      <c r="A10" s="4" t="s">
        <v>589</v>
      </c>
      <c r="D10" s="6" t="n">
        <v>251544</v>
      </c>
      <c r="E10" s="5" t="n">
        <v>264388</v>
      </c>
      <c r="G10" s="5" t="n">
        <v>314375</v>
      </c>
    </row>
    <row r="11" spans="1:9">
      <c r="A11" s="4" t="s">
        <v>705</v>
      </c>
      <c r="D11" s="5" t="n">
        <v>-52814</v>
      </c>
      <c r="E11" s="5" t="n">
        <v>-52236</v>
      </c>
      <c r="G11" s="5" t="n">
        <v>-49987</v>
      </c>
    </row>
    <row r="12" spans="1:9">
      <c r="A12" s="4" t="s">
        <v>49</v>
      </c>
      <c r="D12" s="5" t="n">
        <v>198730</v>
      </c>
      <c r="E12" s="5" t="n">
        <v>212152</v>
      </c>
      <c r="G12" s="5" t="n">
        <v>264388</v>
      </c>
    </row>
    <row r="13" spans="1:9">
      <c r="A13" s="4" t="s">
        <v>751</v>
      </c>
    </row>
    <row r="14" spans="1:9">
      <c r="A14" s="4" t="s">
        <v>589</v>
      </c>
      <c r="D14" s="5" t="n">
        <v>113789</v>
      </c>
      <c r="E14" s="5" t="n">
        <v>116525</v>
      </c>
      <c r="G14" s="5" t="n">
        <v>127134</v>
      </c>
      <c r="H14" s="6" t="n">
        <v>131400</v>
      </c>
      <c r="I14" s="6" t="n">
        <v>200000</v>
      </c>
    </row>
    <row r="15" spans="1:9">
      <c r="A15" s="4" t="s">
        <v>752</v>
      </c>
    </row>
    <row r="16" spans="1:9">
      <c r="A16" s="4" t="s">
        <v>589</v>
      </c>
      <c r="D16" s="6" t="n">
        <v>137755</v>
      </c>
      <c r="E16" s="6" t="n">
        <v>147863</v>
      </c>
      <c r="G16" s="6" t="n">
        <v>18724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53</v>
      </c>
      <c r="B1" s="2" t="s">
        <v>716</v>
      </c>
      <c r="C1" s="2" t="s">
        <v>718</v>
      </c>
      <c r="D1" s="2" t="s">
        <v>2</v>
      </c>
      <c r="E1" s="2" t="s">
        <v>571</v>
      </c>
      <c r="F1" s="2" t="s">
        <v>72</v>
      </c>
      <c r="G1" s="2" t="s">
        <v>22</v>
      </c>
      <c r="H1" s="2" t="s">
        <v>23</v>
      </c>
    </row>
    <row r="2" spans="1:8">
      <c r="A2" s="4" t="s">
        <v>589</v>
      </c>
      <c r="D2" s="6" t="n">
        <v>3634997</v>
      </c>
      <c r="G2" s="6" t="n">
        <v>614084</v>
      </c>
      <c r="H2" s="6" t="n">
        <v>500000</v>
      </c>
    </row>
    <row r="3" spans="1:8">
      <c r="A3" s="4" t="s">
        <v>706</v>
      </c>
    </row>
    <row r="4" spans="1:8">
      <c r="A4" s="4" t="s">
        <v>589</v>
      </c>
      <c r="E4" s="6" t="n">
        <v>379676</v>
      </c>
    </row>
    <row r="5" spans="1:8">
      <c r="A5" s="4" t="s">
        <v>724</v>
      </c>
      <c r="E5" s="4" t="s">
        <v>725</v>
      </c>
    </row>
    <row r="6" spans="1:8">
      <c r="A6" s="4" t="s">
        <v>84</v>
      </c>
    </row>
    <row r="7" spans="1:8">
      <c r="A7" s="4" t="s">
        <v>589</v>
      </c>
      <c r="F7" s="6" t="n">
        <v>251544</v>
      </c>
      <c r="G7" s="5" t="n">
        <v>264388</v>
      </c>
      <c r="H7" s="5" t="n">
        <v>314375</v>
      </c>
    </row>
    <row r="8" spans="1:8">
      <c r="A8" s="4" t="s">
        <v>751</v>
      </c>
    </row>
    <row r="9" spans="1:8">
      <c r="A9" s="4" t="s">
        <v>589</v>
      </c>
      <c r="B9" s="6" t="n">
        <v>131400</v>
      </c>
      <c r="C9" s="6" t="n">
        <v>200000</v>
      </c>
      <c r="F9" s="6" t="n">
        <v>113789</v>
      </c>
      <c r="G9" s="6" t="n">
        <v>116525</v>
      </c>
      <c r="H9" s="6" t="n">
        <v>127134</v>
      </c>
    </row>
    <row r="10" spans="1:8">
      <c r="A10" s="4" t="s">
        <v>754</v>
      </c>
      <c r="B10" s="6" t="n">
        <v>1394</v>
      </c>
      <c r="C10" s="6" t="n">
        <v>3881</v>
      </c>
    </row>
    <row r="11" spans="1:8">
      <c r="A11" s="4" t="s">
        <v>724</v>
      </c>
      <c r="B11" s="4" t="s">
        <v>726</v>
      </c>
      <c r="C11" s="4" t="s">
        <v>689</v>
      </c>
    </row>
    <row r="12" spans="1:8">
      <c r="A12" s="4" t="s">
        <v>729</v>
      </c>
      <c r="B12" s="4" t="s">
        <v>736</v>
      </c>
      <c r="C12" s="4" t="s">
        <v>73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72</v>
      </c>
      <c r="D1" s="2" t="s">
        <v>22</v>
      </c>
    </row>
    <row r="2" spans="1:4">
      <c r="A2" s="4" t="s">
        <v>670</v>
      </c>
      <c r="B2" s="6" t="n">
        <v>2886675</v>
      </c>
    </row>
    <row r="3" spans="1:4">
      <c r="A3" s="5" t="n">
        <v>2020</v>
      </c>
      <c r="B3" s="5" t="n">
        <v>451112</v>
      </c>
    </row>
    <row r="4" spans="1:4">
      <c r="A4" s="5" t="n">
        <v>2021</v>
      </c>
      <c r="B4" s="5" t="n">
        <v>104435</v>
      </c>
    </row>
    <row r="5" spans="1:4">
      <c r="A5" s="5" t="n">
        <v>2022</v>
      </c>
      <c r="B5" s="5" t="n">
        <v>80986</v>
      </c>
    </row>
    <row r="6" spans="1:4">
      <c r="A6" s="4" t="s">
        <v>661</v>
      </c>
      <c r="B6" s="5" t="n">
        <v>43935</v>
      </c>
    </row>
    <row r="7" spans="1:4">
      <c r="A7" s="4" t="s">
        <v>130</v>
      </c>
      <c r="B7" s="6" t="n">
        <v>3634997</v>
      </c>
    </row>
    <row r="8" spans="1:4">
      <c r="A8" s="4" t="s">
        <v>84</v>
      </c>
    </row>
    <row r="9" spans="1:4">
      <c r="A9" s="4" t="s">
        <v>670</v>
      </c>
      <c r="C9" s="6" t="n">
        <v>39392</v>
      </c>
      <c r="D9" s="6" t="n">
        <v>52236</v>
      </c>
    </row>
    <row r="10" spans="1:4">
      <c r="A10" s="5" t="n">
        <v>2019</v>
      </c>
      <c r="C10" s="5" t="n">
        <v>54587</v>
      </c>
      <c r="D10" s="5" t="n">
        <v>54587</v>
      </c>
    </row>
    <row r="11" spans="1:4">
      <c r="A11" s="5" t="n">
        <v>2020</v>
      </c>
      <c r="C11" s="5" t="n">
        <v>57047</v>
      </c>
      <c r="D11" s="5" t="n">
        <v>57047</v>
      </c>
    </row>
    <row r="12" spans="1:4">
      <c r="A12" s="5" t="n">
        <v>2021</v>
      </c>
      <c r="C12" s="5" t="n">
        <v>32143</v>
      </c>
      <c r="D12" s="5" t="n">
        <v>32143</v>
      </c>
    </row>
    <row r="13" spans="1:4">
      <c r="A13" s="5" t="n">
        <v>2022</v>
      </c>
      <c r="C13" s="5" t="n">
        <v>13615</v>
      </c>
      <c r="D13" s="5" t="n">
        <v>13615</v>
      </c>
    </row>
    <row r="14" spans="1:4">
      <c r="A14" s="4" t="s">
        <v>661</v>
      </c>
      <c r="C14" s="5" t="n">
        <v>54760</v>
      </c>
      <c r="D14" s="5" t="n">
        <v>54760</v>
      </c>
    </row>
    <row r="15" spans="1:4">
      <c r="A15" s="4" t="s">
        <v>130</v>
      </c>
      <c r="C15" s="6" t="n">
        <v>251544</v>
      </c>
      <c r="D15" s="6" t="n">
        <v>26438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02</v>
      </c>
      <c r="B1" s="2" t="s">
        <v>122</v>
      </c>
      <c r="D1" s="2" t="s">
        <v>1</v>
      </c>
      <c r="F1" s="2" t="s">
        <v>94</v>
      </c>
    </row>
    <row r="2" spans="1:7">
      <c r="B2" s="2" t="s">
        <v>72</v>
      </c>
      <c r="C2" s="2" t="s">
        <v>123</v>
      </c>
      <c r="D2" s="2" t="s">
        <v>2</v>
      </c>
      <c r="E2" s="2" t="s">
        <v>95</v>
      </c>
      <c r="F2" s="2" t="s">
        <v>22</v>
      </c>
      <c r="G2" s="2" t="s">
        <v>23</v>
      </c>
    </row>
    <row r="3" spans="1:7">
      <c r="A3" s="3" t="s">
        <v>174</v>
      </c>
    </row>
    <row r="4" spans="1:7">
      <c r="A4" s="4" t="s">
        <v>117</v>
      </c>
      <c r="D4" s="6" t="n">
        <v>-1136616</v>
      </c>
      <c r="E4" s="6" t="n">
        <v>42603</v>
      </c>
      <c r="F4" s="6" t="n">
        <v>-57181</v>
      </c>
      <c r="G4" s="6" t="n">
        <v>-380797</v>
      </c>
    </row>
    <row r="5" spans="1:7">
      <c r="A5" s="3" t="s">
        <v>203</v>
      </c>
    </row>
    <row r="6" spans="1:7">
      <c r="A6" s="4" t="s">
        <v>125</v>
      </c>
      <c r="D6" s="5" t="n">
        <v>120504</v>
      </c>
      <c r="E6" s="5" t="n">
        <v>15320</v>
      </c>
      <c r="F6" s="5" t="n">
        <v>65895</v>
      </c>
      <c r="G6" s="4" t="s">
        <v>27</v>
      </c>
    </row>
    <row r="7" spans="1:7">
      <c r="A7" s="4" t="s">
        <v>110</v>
      </c>
      <c r="D7" s="4" t="s">
        <v>27</v>
      </c>
      <c r="E7" s="4" t="s">
        <v>27</v>
      </c>
      <c r="F7" s="5" t="n">
        <v>2744</v>
      </c>
      <c r="G7" s="4" t="s">
        <v>27</v>
      </c>
    </row>
    <row r="8" spans="1:7">
      <c r="A8" s="4" t="s">
        <v>76</v>
      </c>
      <c r="D8" s="5" t="n">
        <v>139702</v>
      </c>
      <c r="E8" s="5" t="n">
        <v>53956</v>
      </c>
      <c r="F8" s="5" t="n">
        <v>64753</v>
      </c>
      <c r="G8" s="4" t="s">
        <v>27</v>
      </c>
    </row>
    <row r="9" spans="1:7">
      <c r="A9" s="3" t="s">
        <v>177</v>
      </c>
    </row>
    <row r="10" spans="1:7">
      <c r="A10" s="4" t="s">
        <v>26</v>
      </c>
      <c r="D10" s="5" t="n">
        <v>-387160</v>
      </c>
      <c r="E10" s="5" t="n">
        <v>265776</v>
      </c>
      <c r="F10" s="5" t="n">
        <v>208416</v>
      </c>
      <c r="G10" s="5" t="n">
        <v>-305000</v>
      </c>
    </row>
    <row r="11" spans="1:7">
      <c r="A11" s="4" t="s">
        <v>30</v>
      </c>
      <c r="D11" s="5" t="n">
        <v>383903</v>
      </c>
      <c r="E11" s="5" t="n">
        <v>57382</v>
      </c>
      <c r="F11" s="5" t="n">
        <v>90296</v>
      </c>
      <c r="G11" s="5" t="n">
        <v>2743</v>
      </c>
    </row>
    <row r="12" spans="1:7">
      <c r="A12" s="4" t="s">
        <v>35</v>
      </c>
      <c r="D12" s="5" t="n">
        <v>-460334</v>
      </c>
      <c r="E12" s="5" t="n">
        <v>-21000</v>
      </c>
      <c r="F12" s="5" t="n">
        <v>-27828</v>
      </c>
      <c r="G12" s="4" t="s">
        <v>27</v>
      </c>
    </row>
    <row r="13" spans="1:7">
      <c r="A13" s="3" t="s">
        <v>178</v>
      </c>
    </row>
    <row r="14" spans="1:7">
      <c r="A14" s="4" t="s">
        <v>39</v>
      </c>
      <c r="D14" s="5" t="n">
        <v>588034</v>
      </c>
      <c r="E14" s="5" t="n">
        <v>-6516</v>
      </c>
      <c r="F14" s="5" t="n">
        <v>53673</v>
      </c>
      <c r="G14" s="5" t="n">
        <v>2991</v>
      </c>
    </row>
    <row r="15" spans="1:7">
      <c r="A15" s="4" t="s">
        <v>41</v>
      </c>
      <c r="D15" s="5" t="n">
        <v>462878</v>
      </c>
      <c r="E15" s="5" t="n">
        <v>35415</v>
      </c>
      <c r="F15" s="5" t="n">
        <v>130906</v>
      </c>
      <c r="G15" s="4" t="s">
        <v>27</v>
      </c>
    </row>
    <row r="16" spans="1:7">
      <c r="A16" s="4" t="s">
        <v>77</v>
      </c>
      <c r="D16" s="5" t="n">
        <v>573289</v>
      </c>
      <c r="E16" s="4" t="s">
        <v>27</v>
      </c>
      <c r="F16" s="5" t="n">
        <v>60428</v>
      </c>
      <c r="G16" s="4" t="s">
        <v>27</v>
      </c>
    </row>
    <row r="17" spans="1:7">
      <c r="A17" s="4" t="s">
        <v>179</v>
      </c>
      <c r="D17" s="5" t="n">
        <v>-730380</v>
      </c>
      <c r="E17" s="5" t="n">
        <v>-250750</v>
      </c>
      <c r="F17" s="5" t="n">
        <v>-436976</v>
      </c>
      <c r="G17" s="5" t="n">
        <v>-880589</v>
      </c>
    </row>
    <row r="18" spans="1:7">
      <c r="A18" s="3" t="s">
        <v>180</v>
      </c>
    </row>
    <row r="19" spans="1:7">
      <c r="A19" s="4" t="s">
        <v>181</v>
      </c>
      <c r="D19" s="5" t="n">
        <v>-2406323</v>
      </c>
      <c r="E19" s="5" t="n">
        <v>-324702</v>
      </c>
      <c r="F19" s="5" t="n">
        <v>-546470</v>
      </c>
      <c r="G19" s="4" t="s">
        <v>27</v>
      </c>
    </row>
    <row r="20" spans="1:7">
      <c r="A20" s="4" t="s">
        <v>204</v>
      </c>
      <c r="D20" s="5" t="n">
        <v>-2406323</v>
      </c>
      <c r="E20" s="5" t="n">
        <v>-292001</v>
      </c>
      <c r="F20" s="5" t="n">
        <v>-472515</v>
      </c>
      <c r="G20" s="5" t="n">
        <v>-421603</v>
      </c>
    </row>
    <row r="21" spans="1:7">
      <c r="A21" s="3" t="s">
        <v>184</v>
      </c>
    </row>
    <row r="22" spans="1:7">
      <c r="A22" s="4" t="s">
        <v>185</v>
      </c>
      <c r="D22" s="5" t="n">
        <v>2803320</v>
      </c>
      <c r="E22" s="4" t="s">
        <v>27</v>
      </c>
      <c r="F22" s="5" t="n">
        <v>200000</v>
      </c>
      <c r="G22" s="5" t="n">
        <v>500000</v>
      </c>
    </row>
    <row r="23" spans="1:7">
      <c r="A23" s="4" t="s">
        <v>186</v>
      </c>
      <c r="D23" s="5" t="n">
        <v>-100933</v>
      </c>
      <c r="E23" s="5" t="n">
        <v>-45726</v>
      </c>
      <c r="F23" s="5" t="n">
        <v>-85916</v>
      </c>
      <c r="G23" s="4" t="s">
        <v>27</v>
      </c>
    </row>
    <row r="24" spans="1:7">
      <c r="A24" s="4" t="s">
        <v>187</v>
      </c>
      <c r="D24" s="5" t="n">
        <v>365000</v>
      </c>
      <c r="E24" s="4" t="s">
        <v>27</v>
      </c>
      <c r="F24" s="5" t="n">
        <v>25000</v>
      </c>
      <c r="G24" s="4" t="s">
        <v>27</v>
      </c>
    </row>
    <row r="25" spans="1:7">
      <c r="A25" s="4" t="s">
        <v>189</v>
      </c>
      <c r="D25" s="5" t="n">
        <v>-3865</v>
      </c>
      <c r="E25" s="4" t="s">
        <v>27</v>
      </c>
      <c r="F25" s="5" t="n">
        <v>-1901</v>
      </c>
      <c r="G25" s="4" t="s">
        <v>27</v>
      </c>
    </row>
    <row r="26" spans="1:7">
      <c r="A26" s="4" t="s">
        <v>205</v>
      </c>
      <c r="D26" s="5" t="n">
        <v>3221508</v>
      </c>
      <c r="E26" s="5" t="n">
        <v>-45726</v>
      </c>
      <c r="F26" s="5" t="n">
        <v>161074</v>
      </c>
      <c r="G26" s="5" t="n">
        <v>2178397</v>
      </c>
    </row>
    <row r="27" spans="1:7">
      <c r="A27" s="4" t="s">
        <v>195</v>
      </c>
      <c r="D27" s="5" t="n">
        <v>84805</v>
      </c>
      <c r="E27" s="5" t="n">
        <v>-588477</v>
      </c>
      <c r="F27" s="5" t="n">
        <v>-748417</v>
      </c>
      <c r="G27" s="5" t="n">
        <v>876205</v>
      </c>
    </row>
    <row r="28" spans="1:7">
      <c r="A28" s="4" t="s">
        <v>196</v>
      </c>
      <c r="B28" s="6" t="n">
        <v>127788</v>
      </c>
      <c r="C28" s="6" t="n">
        <v>876205</v>
      </c>
      <c r="D28" s="5" t="n">
        <v>127788</v>
      </c>
      <c r="E28" s="5" t="n">
        <v>876205</v>
      </c>
      <c r="F28" s="5" t="n">
        <v>876205</v>
      </c>
      <c r="G28" s="4" t="s">
        <v>27</v>
      </c>
    </row>
    <row r="29" spans="1:7">
      <c r="A29" s="4" t="s">
        <v>197</v>
      </c>
      <c r="D29" s="5" t="n">
        <v>212593</v>
      </c>
      <c r="E29" s="5" t="n">
        <v>287728</v>
      </c>
      <c r="F29" s="5" t="n">
        <v>127788</v>
      </c>
      <c r="G29" s="5" t="n">
        <v>876205</v>
      </c>
    </row>
    <row r="30" spans="1:7">
      <c r="A30" s="4" t="s">
        <v>80</v>
      </c>
    </row>
    <row r="31" spans="1:7">
      <c r="A31" s="3" t="s">
        <v>174</v>
      </c>
    </row>
    <row r="32" spans="1:7">
      <c r="A32" s="4" t="s">
        <v>117</v>
      </c>
      <c r="B32" s="5" t="n">
        <v>-117170</v>
      </c>
      <c r="C32" s="5" t="n">
        <v>231872</v>
      </c>
      <c r="F32" s="5" t="n">
        <v>144177</v>
      </c>
      <c r="G32" s="5" t="n">
        <v>-84486</v>
      </c>
    </row>
    <row r="33" spans="1:7">
      <c r="A33" s="3" t="s">
        <v>203</v>
      </c>
    </row>
    <row r="34" spans="1:7">
      <c r="A34" s="4" t="s">
        <v>125</v>
      </c>
      <c r="B34" s="5" t="n">
        <v>59752</v>
      </c>
      <c r="C34" s="5" t="n">
        <v>33621</v>
      </c>
      <c r="F34" s="5" t="n">
        <v>197945</v>
      </c>
      <c r="G34" s="5" t="n">
        <v>139614</v>
      </c>
    </row>
    <row r="35" spans="1:7">
      <c r="A35" s="4" t="s">
        <v>110</v>
      </c>
      <c r="B35" s="4" t="s">
        <v>27</v>
      </c>
      <c r="C35" s="5" t="n">
        <v>-74120</v>
      </c>
      <c r="F35" s="5" t="n">
        <v>569617</v>
      </c>
      <c r="G35" s="4" t="s">
        <v>27</v>
      </c>
    </row>
    <row r="36" spans="1:7">
      <c r="A36" s="4" t="s">
        <v>76</v>
      </c>
      <c r="B36" s="5" t="n">
        <v>-2766</v>
      </c>
      <c r="C36" s="5" t="n">
        <v>5534</v>
      </c>
      <c r="F36" s="5" t="n">
        <v>11960</v>
      </c>
      <c r="G36" s="5" t="n">
        <v>10400</v>
      </c>
    </row>
    <row r="37" spans="1:7">
      <c r="A37" s="3" t="s">
        <v>177</v>
      </c>
    </row>
    <row r="38" spans="1:7">
      <c r="A38" s="4" t="s">
        <v>26</v>
      </c>
      <c r="B38" s="5" t="n">
        <v>-115515</v>
      </c>
      <c r="C38" s="5" t="n">
        <v>-180229</v>
      </c>
      <c r="F38" s="5" t="n">
        <v>-63095</v>
      </c>
      <c r="G38" s="5" t="n">
        <v>72997</v>
      </c>
    </row>
    <row r="39" spans="1:7">
      <c r="A39" s="4" t="s">
        <v>30</v>
      </c>
      <c r="B39" s="5" t="n">
        <v>-100</v>
      </c>
      <c r="C39" s="5" t="n">
        <v>-1608</v>
      </c>
      <c r="F39" s="5" t="n">
        <v>-28031</v>
      </c>
      <c r="G39" s="5" t="n">
        <v>-34502</v>
      </c>
    </row>
    <row r="40" spans="1:7">
      <c r="A40" s="4" t="s">
        <v>35</v>
      </c>
      <c r="F40" s="4" t="s">
        <v>27</v>
      </c>
      <c r="G40" s="5" t="n">
        <v>-5521</v>
      </c>
    </row>
    <row r="41" spans="1:7">
      <c r="A41" s="3" t="s">
        <v>178</v>
      </c>
    </row>
    <row r="42" spans="1:7">
      <c r="A42" s="4" t="s">
        <v>39</v>
      </c>
      <c r="B42" s="5" t="n">
        <v>60391</v>
      </c>
      <c r="C42" s="5" t="n">
        <v>75237</v>
      </c>
      <c r="F42" s="5" t="n">
        <v>29608</v>
      </c>
      <c r="G42" s="5" t="n">
        <v>9664</v>
      </c>
    </row>
    <row r="43" spans="1:7">
      <c r="A43" s="4" t="s">
        <v>41</v>
      </c>
      <c r="B43" s="5" t="n">
        <v>138956</v>
      </c>
      <c r="C43" s="5" t="n">
        <v>126628</v>
      </c>
      <c r="F43" s="5" t="n">
        <v>-3232</v>
      </c>
      <c r="G43" s="5" t="n">
        <v>104110</v>
      </c>
    </row>
    <row r="44" spans="1:7">
      <c r="A44" s="4" t="s">
        <v>77</v>
      </c>
      <c r="B44" s="5" t="n">
        <v>-12213</v>
      </c>
      <c r="C44" s="5" t="n">
        <v>-2331</v>
      </c>
      <c r="F44" s="5" t="n">
        <v>205708</v>
      </c>
      <c r="G44" s="4" t="s">
        <v>27</v>
      </c>
    </row>
    <row r="45" spans="1:7">
      <c r="A45" s="4" t="s">
        <v>179</v>
      </c>
      <c r="B45" s="5" t="n">
        <v>11335</v>
      </c>
      <c r="C45" s="5" t="n">
        <v>288724</v>
      </c>
      <c r="F45" s="5" t="n">
        <v>1064658</v>
      </c>
      <c r="G45" s="5" t="n">
        <v>212277</v>
      </c>
    </row>
    <row r="46" spans="1:7">
      <c r="A46" s="3" t="s">
        <v>180</v>
      </c>
    </row>
    <row r="47" spans="1:7">
      <c r="A47" s="4" t="s">
        <v>181</v>
      </c>
      <c r="B47" s="5" t="n">
        <v>-4453</v>
      </c>
      <c r="C47" s="5" t="n">
        <v>-279322</v>
      </c>
      <c r="F47" s="5" t="n">
        <v>-656507</v>
      </c>
      <c r="G47" s="5" t="n">
        <v>-22716</v>
      </c>
    </row>
    <row r="48" spans="1:7">
      <c r="A48" s="4" t="s">
        <v>206</v>
      </c>
      <c r="F48" s="5" t="n">
        <v>346500</v>
      </c>
      <c r="G48" s="4" t="s">
        <v>27</v>
      </c>
    </row>
    <row r="49" spans="1:7">
      <c r="A49" s="4" t="s">
        <v>204</v>
      </c>
      <c r="B49" s="5" t="n">
        <v>-4453</v>
      </c>
      <c r="C49" s="5" t="n">
        <v>-279322</v>
      </c>
      <c r="F49" s="5" t="n">
        <v>-310007</v>
      </c>
      <c r="G49" s="5" t="n">
        <v>-22716</v>
      </c>
    </row>
    <row r="50" spans="1:7">
      <c r="A50" s="3" t="s">
        <v>184</v>
      </c>
    </row>
    <row r="51" spans="1:7">
      <c r="A51" s="4" t="s">
        <v>185</v>
      </c>
      <c r="B51" s="4" t="s">
        <v>27</v>
      </c>
      <c r="C51" s="5" t="n">
        <v>100000</v>
      </c>
      <c r="F51" s="5" t="n">
        <v>100000</v>
      </c>
      <c r="G51" s="4" t="s">
        <v>27</v>
      </c>
    </row>
    <row r="52" spans="1:7">
      <c r="A52" s="4" t="s">
        <v>186</v>
      </c>
      <c r="B52" s="5" t="n">
        <v>-6902</v>
      </c>
      <c r="C52" s="5" t="n">
        <v>-6632</v>
      </c>
      <c r="F52" s="5" t="n">
        <v>-622057</v>
      </c>
      <c r="G52" s="5" t="n">
        <v>-84329</v>
      </c>
    </row>
    <row r="53" spans="1:7">
      <c r="A53" s="4" t="s">
        <v>187</v>
      </c>
      <c r="B53" s="5" t="n">
        <v>50000</v>
      </c>
      <c r="C53" s="4" t="s">
        <v>27</v>
      </c>
      <c r="F53" s="5" t="n">
        <v>140000</v>
      </c>
      <c r="G53" s="5" t="n">
        <v>247095</v>
      </c>
    </row>
    <row r="54" spans="1:7">
      <c r="A54" s="4" t="s">
        <v>207</v>
      </c>
      <c r="B54" s="5" t="n">
        <v>-98</v>
      </c>
      <c r="C54" s="5" t="n">
        <v>-61046</v>
      </c>
      <c r="F54" s="5" t="n">
        <v>-180000</v>
      </c>
      <c r="G54" s="5" t="n">
        <v>-227919</v>
      </c>
    </row>
    <row r="55" spans="1:7">
      <c r="A55" s="4" t="s">
        <v>189</v>
      </c>
      <c r="F55" s="5" t="n">
        <v>-6306</v>
      </c>
      <c r="G55" s="4" t="s">
        <v>27</v>
      </c>
    </row>
    <row r="56" spans="1:7">
      <c r="A56" s="4" t="s">
        <v>208</v>
      </c>
      <c r="B56" s="4" t="s">
        <v>27</v>
      </c>
      <c r="C56" s="5" t="n">
        <v>-20000</v>
      </c>
      <c r="F56" s="5" t="n">
        <v>-200000</v>
      </c>
      <c r="G56" s="5" t="n">
        <v>-140000</v>
      </c>
    </row>
    <row r="57" spans="1:7">
      <c r="A57" s="4" t="s">
        <v>205</v>
      </c>
      <c r="B57" s="5" t="n">
        <v>43000</v>
      </c>
      <c r="C57" s="5" t="n">
        <v>12322</v>
      </c>
      <c r="F57" s="5" t="n">
        <v>-768363</v>
      </c>
      <c r="G57" s="5" t="n">
        <v>-205153</v>
      </c>
    </row>
    <row r="58" spans="1:7">
      <c r="A58" s="4" t="s">
        <v>195</v>
      </c>
      <c r="B58" s="5" t="n">
        <v>49882</v>
      </c>
      <c r="C58" s="5" t="n">
        <v>21724</v>
      </c>
      <c r="F58" s="5" t="n">
        <v>-13713</v>
      </c>
      <c r="G58" s="5" t="n">
        <v>-15592</v>
      </c>
    </row>
    <row r="59" spans="1:7">
      <c r="A59" s="4" t="s">
        <v>196</v>
      </c>
      <c r="B59" s="5" t="n">
        <v>15994</v>
      </c>
      <c r="C59" s="5" t="n">
        <v>29706</v>
      </c>
      <c r="D59" s="6" t="n">
        <v>15994</v>
      </c>
      <c r="E59" s="6" t="n">
        <v>29706</v>
      </c>
      <c r="F59" s="5" t="n">
        <v>29706</v>
      </c>
      <c r="G59" s="5" t="n">
        <v>45299</v>
      </c>
    </row>
    <row r="60" spans="1:7">
      <c r="A60" s="4" t="s">
        <v>197</v>
      </c>
      <c r="B60" s="6" t="n">
        <v>65876</v>
      </c>
      <c r="C60" s="6" t="n">
        <v>51430</v>
      </c>
      <c r="F60" s="6" t="n">
        <v>15994</v>
      </c>
      <c r="G60" s="6" t="n">
        <v>29706</v>
      </c>
    </row>
  </sheetData>
  <mergeCells count="4">
    <mergeCell ref="A1:A2"/>
    <mergeCell ref="B1:C1"/>
    <mergeCell ref="D1:E1"/>
    <mergeCell ref="F1:G1"/>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756</v>
      </c>
      <c r="B1" s="2" t="s">
        <v>1</v>
      </c>
    </row>
    <row r="2" spans="1:4">
      <c r="B2" s="2" t="s">
        <v>2</v>
      </c>
      <c r="C2" s="2" t="s">
        <v>22</v>
      </c>
      <c r="D2" s="2" t="s">
        <v>23</v>
      </c>
    </row>
    <row r="3" spans="1:4">
      <c r="A3" s="4" t="s">
        <v>757</v>
      </c>
      <c r="B3" s="4" t="s">
        <v>27</v>
      </c>
      <c r="C3" s="6" t="n">
        <v>95501</v>
      </c>
      <c r="D3" s="6" t="n">
        <v>48099</v>
      </c>
    </row>
    <row r="4" spans="1:4">
      <c r="A4" s="4" t="s">
        <v>758</v>
      </c>
    </row>
    <row r="5" spans="1:4">
      <c r="A5" s="4" t="s">
        <v>759</v>
      </c>
      <c r="B5" s="5" t="n">
        <v>99000</v>
      </c>
    </row>
    <row r="6" spans="1:4">
      <c r="A6" s="4" t="s">
        <v>760</v>
      </c>
    </row>
    <row r="7" spans="1:4">
      <c r="A7" s="4" t="s">
        <v>759</v>
      </c>
      <c r="B7" s="6" t="n">
        <v>1440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1</v>
      </c>
      <c r="B1" s="2" t="s">
        <v>122</v>
      </c>
      <c r="C1" s="2" t="s">
        <v>1</v>
      </c>
      <c r="D1" s="2" t="s">
        <v>94</v>
      </c>
    </row>
    <row r="2" spans="1:5">
      <c r="B2" s="2" t="s">
        <v>72</v>
      </c>
      <c r="C2" s="2" t="s">
        <v>2</v>
      </c>
      <c r="D2" s="2" t="s">
        <v>22</v>
      </c>
      <c r="E2" s="2" t="s">
        <v>23</v>
      </c>
    </row>
    <row r="3" spans="1:5">
      <c r="A3" s="4" t="s">
        <v>757</v>
      </c>
      <c r="C3" s="4" t="s">
        <v>27</v>
      </c>
      <c r="D3" s="6" t="n">
        <v>95501</v>
      </c>
      <c r="E3" s="6" t="n">
        <v>48099</v>
      </c>
    </row>
    <row r="4" spans="1:5">
      <c r="A4" s="4" t="s">
        <v>758</v>
      </c>
    </row>
    <row r="5" spans="1:5">
      <c r="A5" s="4" t="s">
        <v>759</v>
      </c>
      <c r="C5" s="5" t="n">
        <v>99000</v>
      </c>
    </row>
    <row r="6" spans="1:5">
      <c r="A6" s="4" t="s">
        <v>760</v>
      </c>
    </row>
    <row r="7" spans="1:5">
      <c r="A7" s="4" t="s">
        <v>759</v>
      </c>
      <c r="C7" s="6" t="n">
        <v>144000</v>
      </c>
    </row>
    <row r="8" spans="1:5">
      <c r="A8" s="4" t="s">
        <v>80</v>
      </c>
    </row>
    <row r="9" spans="1:5">
      <c r="A9" s="4" t="s">
        <v>757</v>
      </c>
      <c r="B9" s="6" t="n">
        <v>41060</v>
      </c>
      <c r="D9" s="5" t="n">
        <v>99832</v>
      </c>
    </row>
    <row r="10" spans="1:5">
      <c r="A10" s="4" t="s">
        <v>762</v>
      </c>
    </row>
    <row r="11" spans="1:5">
      <c r="A11" s="4" t="s">
        <v>759</v>
      </c>
      <c r="B11" s="5" t="n">
        <v>99000</v>
      </c>
      <c r="D11" s="6" t="n">
        <v>99000</v>
      </c>
    </row>
    <row r="12" spans="1:5">
      <c r="A12" s="4" t="s">
        <v>763</v>
      </c>
    </row>
    <row r="13" spans="1:5">
      <c r="A13" s="4" t="s">
        <v>759</v>
      </c>
      <c r="B13" s="6" t="n">
        <v>144000</v>
      </c>
      <c r="E13" s="6" t="n">
        <v>144000</v>
      </c>
    </row>
  </sheetData>
  <mergeCells count="2">
    <mergeCell ref="A1:A2"/>
    <mergeCell ref="D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4</v>
      </c>
      <c r="B1" s="2" t="s">
        <v>122</v>
      </c>
      <c r="C1" s="2" t="s">
        <v>1</v>
      </c>
      <c r="D1" s="2" t="s">
        <v>94</v>
      </c>
    </row>
    <row r="2" spans="1:5">
      <c r="B2" s="2" t="s">
        <v>72</v>
      </c>
      <c r="C2" s="2" t="s">
        <v>2</v>
      </c>
      <c r="D2" s="2" t="s">
        <v>22</v>
      </c>
      <c r="E2" s="2" t="s">
        <v>23</v>
      </c>
    </row>
    <row r="3" spans="1:5">
      <c r="A3" s="4" t="s">
        <v>758</v>
      </c>
    </row>
    <row r="4" spans="1:5">
      <c r="A4" s="4" t="s">
        <v>759</v>
      </c>
      <c r="C4" s="6" t="n">
        <v>99000</v>
      </c>
    </row>
    <row r="5" spans="1:5">
      <c r="A5" s="4" t="s">
        <v>760</v>
      </c>
    </row>
    <row r="6" spans="1:5">
      <c r="A6" s="4" t="s">
        <v>759</v>
      </c>
      <c r="C6" s="6" t="n">
        <v>144000</v>
      </c>
    </row>
    <row r="7" spans="1:5">
      <c r="A7" s="4" t="s">
        <v>762</v>
      </c>
    </row>
    <row r="8" spans="1:5">
      <c r="A8" s="4" t="s">
        <v>759</v>
      </c>
      <c r="B8" s="6" t="n">
        <v>99000</v>
      </c>
      <c r="D8" s="6" t="n">
        <v>99000</v>
      </c>
    </row>
    <row r="9" spans="1:5">
      <c r="A9" s="4" t="s">
        <v>763</v>
      </c>
    </row>
    <row r="10" spans="1:5">
      <c r="A10" s="4" t="s">
        <v>759</v>
      </c>
      <c r="B10" s="6" t="n">
        <v>144000</v>
      </c>
      <c r="E10" s="6" t="n">
        <v>144000</v>
      </c>
    </row>
  </sheetData>
  <mergeCells count="2">
    <mergeCell ref="A1:A2"/>
    <mergeCell ref="D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72</v>
      </c>
      <c r="D1" s="2" t="s">
        <v>22</v>
      </c>
      <c r="E1" s="2" t="s">
        <v>23</v>
      </c>
    </row>
    <row r="2" spans="1:5">
      <c r="A2" s="4" t="s">
        <v>29</v>
      </c>
      <c r="B2" s="4" t="s">
        <v>27</v>
      </c>
      <c r="D2" s="6" t="n">
        <v>347648</v>
      </c>
      <c r="E2" s="6" t="n">
        <v>421603</v>
      </c>
    </row>
    <row r="3" spans="1:5">
      <c r="A3" s="4" t="s">
        <v>80</v>
      </c>
    </row>
    <row r="4" spans="1:5">
      <c r="A4" s="4" t="s">
        <v>29</v>
      </c>
      <c r="C4" s="6" t="n">
        <v>41060</v>
      </c>
      <c r="D4" s="5" t="n">
        <v>99832</v>
      </c>
      <c r="E4" s="6" t="n">
        <v>48099</v>
      </c>
    </row>
    <row r="5" spans="1:5">
      <c r="A5" s="4" t="s">
        <v>766</v>
      </c>
    </row>
    <row r="6" spans="1:5">
      <c r="A6" s="4" t="s">
        <v>29</v>
      </c>
      <c r="D6" s="5" t="n">
        <v>52968</v>
      </c>
    </row>
    <row r="7" spans="1:5">
      <c r="A7" s="4" t="s">
        <v>767</v>
      </c>
    </row>
    <row r="8" spans="1:5">
      <c r="A8" s="4" t="s">
        <v>29</v>
      </c>
      <c r="D8" s="5" t="n">
        <v>44285</v>
      </c>
    </row>
    <row r="9" spans="1:5">
      <c r="A9" s="4" t="s">
        <v>768</v>
      </c>
    </row>
    <row r="10" spans="1:5">
      <c r="A10" s="4" t="s">
        <v>29</v>
      </c>
      <c r="D10" s="6" t="n">
        <v>257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72</v>
      </c>
      <c r="C1" s="2" t="s">
        <v>22</v>
      </c>
    </row>
    <row r="2" spans="1:3">
      <c r="A2" s="4" t="s">
        <v>84</v>
      </c>
    </row>
    <row r="3" spans="1:3">
      <c r="A3" s="4" t="s">
        <v>757</v>
      </c>
      <c r="B3" s="6" t="n">
        <v>128593</v>
      </c>
      <c r="C3" s="6" t="n">
        <v>433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22</v>
      </c>
      <c r="D1" s="2" t="s">
        <v>23</v>
      </c>
    </row>
    <row r="2" spans="1:4">
      <c r="A2" s="4" t="s">
        <v>29</v>
      </c>
      <c r="B2" s="4" t="s">
        <v>27</v>
      </c>
      <c r="C2" s="6" t="n">
        <v>347648</v>
      </c>
      <c r="D2" s="6" t="n">
        <v>421603</v>
      </c>
    </row>
    <row r="3" spans="1:4">
      <c r="A3" s="4" t="s">
        <v>771</v>
      </c>
    </row>
    <row r="4" spans="1:4">
      <c r="A4" s="4" t="s">
        <v>29</v>
      </c>
      <c r="C4" s="5" t="n">
        <v>1753</v>
      </c>
    </row>
    <row r="5" spans="1:4">
      <c r="A5" s="4" t="s">
        <v>772</v>
      </c>
    </row>
    <row r="6" spans="1:4">
      <c r="A6" s="4" t="s">
        <v>29</v>
      </c>
      <c r="C6" s="5" t="n">
        <v>2577</v>
      </c>
    </row>
    <row r="7" spans="1:4">
      <c r="A7" s="4" t="s">
        <v>773</v>
      </c>
    </row>
    <row r="8" spans="1:4">
      <c r="A8" s="4" t="s">
        <v>29</v>
      </c>
      <c r="C8" s="6" t="n">
        <v>433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74</v>
      </c>
      <c r="B1" s="2" t="s">
        <v>571</v>
      </c>
      <c r="C1" s="2" t="s">
        <v>22</v>
      </c>
      <c r="D1" s="2" t="s">
        <v>23</v>
      </c>
      <c r="E1" s="2" t="s">
        <v>2</v>
      </c>
    </row>
    <row r="2" spans="1:5">
      <c r="A2" s="3" t="s">
        <v>318</v>
      </c>
    </row>
    <row r="3" spans="1:5">
      <c r="A3" s="4" t="s">
        <v>775</v>
      </c>
      <c r="E3" s="5" t="n">
        <v>400</v>
      </c>
    </row>
    <row r="4" spans="1:5">
      <c r="A4" s="4" t="s">
        <v>776</v>
      </c>
      <c r="E4" s="5" t="n">
        <v>365</v>
      </c>
    </row>
    <row r="5" spans="1:5">
      <c r="A5" s="4" t="s">
        <v>777</v>
      </c>
      <c r="E5" s="5" t="n">
        <v>365</v>
      </c>
    </row>
    <row r="6" spans="1:5">
      <c r="A6" s="4" t="s">
        <v>778</v>
      </c>
      <c r="B6" s="5" t="n">
        <v>6582737</v>
      </c>
    </row>
    <row r="7" spans="1:5">
      <c r="A7" s="4" t="s">
        <v>779</v>
      </c>
      <c r="B7" s="7" t="n">
        <v>0.001</v>
      </c>
    </row>
    <row r="8" spans="1:5">
      <c r="A8" s="4" t="s">
        <v>780</v>
      </c>
      <c r="D8" s="5" t="n">
        <v>2524885</v>
      </c>
    </row>
    <row r="9" spans="1:5">
      <c r="A9" s="4" t="s">
        <v>781</v>
      </c>
      <c r="D9" s="6" t="n">
        <v>1050000</v>
      </c>
    </row>
    <row r="10" spans="1:5">
      <c r="A10" s="4" t="s">
        <v>782</v>
      </c>
      <c r="C10" s="5" t="n">
        <v>90174</v>
      </c>
      <c r="D10" s="5" t="n">
        <v>360698</v>
      </c>
    </row>
    <row r="11" spans="1:5">
      <c r="A11" s="4" t="s">
        <v>783</v>
      </c>
      <c r="C11" s="6" t="n">
        <v>37500</v>
      </c>
      <c r="D11" s="6" t="n">
        <v>15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72</v>
      </c>
      <c r="D1" s="2" t="s">
        <v>22</v>
      </c>
    </row>
    <row r="2" spans="1:4">
      <c r="A2" s="4" t="s">
        <v>775</v>
      </c>
      <c r="B2" s="5" t="n">
        <v>400</v>
      </c>
    </row>
    <row r="3" spans="1:4">
      <c r="A3" s="4" t="s">
        <v>776</v>
      </c>
      <c r="B3" s="5" t="n">
        <v>365</v>
      </c>
    </row>
    <row r="4" spans="1:4">
      <c r="A4" s="4" t="s">
        <v>777</v>
      </c>
      <c r="B4" s="5" t="n">
        <v>365</v>
      </c>
    </row>
    <row r="5" spans="1:4">
      <c r="A5" s="4" t="s">
        <v>84</v>
      </c>
    </row>
    <row r="6" spans="1:4">
      <c r="A6" s="4" t="s">
        <v>775</v>
      </c>
      <c r="C6" s="5" t="n">
        <v>100</v>
      </c>
      <c r="D6" s="5" t="n">
        <v>100</v>
      </c>
    </row>
    <row r="7" spans="1:4">
      <c r="A7" s="4" t="s">
        <v>776</v>
      </c>
      <c r="C7" s="5" t="n">
        <v>100</v>
      </c>
      <c r="D7" s="5" t="n">
        <v>100</v>
      </c>
    </row>
    <row r="8" spans="1:4">
      <c r="A8" s="4" t="s">
        <v>777</v>
      </c>
      <c r="C8" s="5" t="n">
        <v>100</v>
      </c>
      <c r="D8" s="5" t="n">
        <v>1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785</v>
      </c>
      <c r="B1" s="2" t="s">
        <v>1</v>
      </c>
      <c r="D1" s="2" t="s">
        <v>94</v>
      </c>
    </row>
    <row r="2" spans="1:5">
      <c r="B2" s="2" t="s">
        <v>2</v>
      </c>
      <c r="C2" s="2" t="s">
        <v>95</v>
      </c>
      <c r="D2" s="2" t="s">
        <v>22</v>
      </c>
      <c r="E2" s="2" t="s">
        <v>23</v>
      </c>
    </row>
    <row r="3" spans="1:5">
      <c r="A3" s="4" t="s">
        <v>786</v>
      </c>
      <c r="B3" s="4" t="s">
        <v>787</v>
      </c>
    </row>
    <row r="4" spans="1:5">
      <c r="A4" s="4" t="s">
        <v>788</v>
      </c>
      <c r="B4" s="4" t="s">
        <v>27</v>
      </c>
      <c r="C4" s="4" t="s">
        <v>27</v>
      </c>
      <c r="D4" s="6" t="n">
        <v>13379</v>
      </c>
      <c r="E4" s="6" t="n">
        <v>914</v>
      </c>
    </row>
    <row r="5" spans="1:5">
      <c r="A5" s="4" t="s">
        <v>789</v>
      </c>
    </row>
    <row r="6" spans="1:5">
      <c r="A6" s="4" t="s">
        <v>786</v>
      </c>
      <c r="B6" s="4" t="s">
        <v>790</v>
      </c>
    </row>
  </sheetData>
  <mergeCells count="3">
    <mergeCell ref="A1:A2"/>
    <mergeCell ref="B1:C1"/>
    <mergeCell ref="D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1</v>
      </c>
      <c r="B1" s="2" t="s">
        <v>122</v>
      </c>
      <c r="D1" s="2" t="s">
        <v>1</v>
      </c>
      <c r="F1" s="2" t="s">
        <v>94</v>
      </c>
    </row>
    <row r="2" spans="1:7">
      <c r="B2" s="2" t="s">
        <v>72</v>
      </c>
      <c r="C2" s="2" t="s">
        <v>123</v>
      </c>
      <c r="D2" s="2" t="s">
        <v>2</v>
      </c>
      <c r="E2" s="2" t="s">
        <v>95</v>
      </c>
      <c r="F2" s="2" t="s">
        <v>22</v>
      </c>
      <c r="G2" s="2" t="s">
        <v>23</v>
      </c>
    </row>
    <row r="3" spans="1:7">
      <c r="A3" s="4" t="s">
        <v>786</v>
      </c>
      <c r="D3" s="4" t="s">
        <v>787</v>
      </c>
    </row>
    <row r="4" spans="1:7">
      <c r="A4" s="4" t="s">
        <v>788</v>
      </c>
      <c r="D4" s="4" t="s">
        <v>27</v>
      </c>
      <c r="E4" s="4" t="s">
        <v>27</v>
      </c>
      <c r="F4" s="6" t="n">
        <v>13379</v>
      </c>
      <c r="G4" s="6" t="n">
        <v>914</v>
      </c>
    </row>
    <row r="5" spans="1:7">
      <c r="A5" s="4" t="s">
        <v>789</v>
      </c>
    </row>
    <row r="6" spans="1:7">
      <c r="A6" s="4" t="s">
        <v>786</v>
      </c>
      <c r="D6" s="4" t="s">
        <v>790</v>
      </c>
    </row>
    <row r="7" spans="1:7">
      <c r="A7" s="4" t="s">
        <v>80</v>
      </c>
    </row>
    <row r="8" spans="1:7">
      <c r="A8" s="4" t="s">
        <v>786</v>
      </c>
      <c r="B8" s="4" t="s">
        <v>787</v>
      </c>
      <c r="F8" s="4" t="s">
        <v>787</v>
      </c>
    </row>
    <row r="9" spans="1:7">
      <c r="A9" s="4" t="s">
        <v>788</v>
      </c>
      <c r="B9" s="6" t="n">
        <v>4994</v>
      </c>
      <c r="C9" s="6" t="n">
        <v>2397</v>
      </c>
      <c r="F9" s="6" t="n">
        <v>13597</v>
      </c>
      <c r="G9" s="6" t="n">
        <v>11575</v>
      </c>
    </row>
    <row r="10" spans="1:7">
      <c r="A10" s="4" t="s">
        <v>792</v>
      </c>
    </row>
    <row r="11" spans="1:7">
      <c r="A11" s="4" t="s">
        <v>786</v>
      </c>
      <c r="B11" s="4" t="s">
        <v>790</v>
      </c>
      <c r="F11" s="4" t="s">
        <v>790</v>
      </c>
    </row>
  </sheetData>
  <mergeCells count="4">
    <mergeCell ref="A1:A2"/>
    <mergeCell ref="B1:C1"/>
    <mergeCell ref="D1:E1"/>
    <mergeCell ref="F1:G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09</v>
      </c>
      <c r="B1" s="2" t="s">
        <v>122</v>
      </c>
      <c r="D1" s="2" t="s">
        <v>1</v>
      </c>
      <c r="F1" s="2" t="s">
        <v>94</v>
      </c>
    </row>
    <row r="2" spans="1:7">
      <c r="B2" s="2" t="s">
        <v>72</v>
      </c>
      <c r="C2" s="2" t="s">
        <v>123</v>
      </c>
      <c r="D2" s="2" t="s">
        <v>2</v>
      </c>
      <c r="E2" s="2" t="s">
        <v>95</v>
      </c>
      <c r="F2" s="2" t="s">
        <v>22</v>
      </c>
      <c r="G2" s="2" t="s">
        <v>23</v>
      </c>
    </row>
    <row r="3" spans="1:7">
      <c r="A3" s="3" t="s">
        <v>174</v>
      </c>
    </row>
    <row r="4" spans="1:7">
      <c r="A4" s="4" t="s">
        <v>117</v>
      </c>
      <c r="D4" s="6" t="n">
        <v>-1639816</v>
      </c>
      <c r="E4" s="6" t="n">
        <v>-523052</v>
      </c>
      <c r="F4" s="6" t="n">
        <v>-916532</v>
      </c>
      <c r="G4" s="6" t="n">
        <v>-397440</v>
      </c>
    </row>
    <row r="5" spans="1:7">
      <c r="A5" s="3" t="s">
        <v>203</v>
      </c>
    </row>
    <row r="6" spans="1:7">
      <c r="A6" s="4" t="s">
        <v>125</v>
      </c>
      <c r="D6" s="5" t="n">
        <v>120504</v>
      </c>
      <c r="E6" s="5" t="n">
        <v>15320</v>
      </c>
      <c r="F6" s="5" t="n">
        <v>65895</v>
      </c>
      <c r="G6" s="4" t="s">
        <v>27</v>
      </c>
    </row>
    <row r="7" spans="1:7">
      <c r="A7" s="4" t="s">
        <v>76</v>
      </c>
      <c r="D7" s="5" t="n">
        <v>139702</v>
      </c>
      <c r="E7" s="5" t="n">
        <v>53956</v>
      </c>
      <c r="F7" s="5" t="n">
        <v>64753</v>
      </c>
      <c r="G7" s="4" t="s">
        <v>27</v>
      </c>
    </row>
    <row r="8" spans="1:7">
      <c r="A8" s="3" t="s">
        <v>177</v>
      </c>
    </row>
    <row r="9" spans="1:7">
      <c r="A9" s="4" t="s">
        <v>26</v>
      </c>
      <c r="D9" s="5" t="n">
        <v>387160</v>
      </c>
      <c r="E9" s="5" t="n">
        <v>-265776</v>
      </c>
      <c r="F9" s="5" t="n">
        <v>-208416</v>
      </c>
      <c r="G9" s="5" t="n">
        <v>305000</v>
      </c>
    </row>
    <row r="10" spans="1:7">
      <c r="A10" s="4" t="s">
        <v>30</v>
      </c>
      <c r="D10" s="5" t="n">
        <v>-383903</v>
      </c>
      <c r="E10" s="5" t="n">
        <v>-57382</v>
      </c>
      <c r="F10" s="5" t="n">
        <v>-90296</v>
      </c>
      <c r="G10" s="5" t="n">
        <v>-2743</v>
      </c>
    </row>
    <row r="11" spans="1:7">
      <c r="A11" s="4" t="s">
        <v>35</v>
      </c>
      <c r="D11" s="5" t="n">
        <v>-460334</v>
      </c>
      <c r="E11" s="5" t="n">
        <v>-21000</v>
      </c>
      <c r="F11" s="5" t="n">
        <v>-27828</v>
      </c>
      <c r="G11" s="4" t="s">
        <v>27</v>
      </c>
    </row>
    <row r="12" spans="1:7">
      <c r="A12" s="3" t="s">
        <v>178</v>
      </c>
    </row>
    <row r="13" spans="1:7">
      <c r="A13" s="4" t="s">
        <v>39</v>
      </c>
      <c r="D13" s="5" t="n">
        <v>588034</v>
      </c>
      <c r="E13" s="5" t="n">
        <v>-6516</v>
      </c>
      <c r="F13" s="5" t="n">
        <v>53673</v>
      </c>
      <c r="G13" s="5" t="n">
        <v>2991</v>
      </c>
    </row>
    <row r="14" spans="1:7">
      <c r="A14" s="4" t="s">
        <v>41</v>
      </c>
      <c r="D14" s="5" t="n">
        <v>462878</v>
      </c>
      <c r="E14" s="5" t="n">
        <v>35415</v>
      </c>
      <c r="F14" s="5" t="n">
        <v>130906</v>
      </c>
      <c r="G14" s="4" t="s">
        <v>27</v>
      </c>
    </row>
    <row r="15" spans="1:7">
      <c r="A15" s="4" t="s">
        <v>77</v>
      </c>
      <c r="D15" s="5" t="n">
        <v>573289</v>
      </c>
      <c r="E15" s="4" t="s">
        <v>27</v>
      </c>
      <c r="F15" s="5" t="n">
        <v>60428</v>
      </c>
      <c r="G15" s="4" t="s">
        <v>27</v>
      </c>
    </row>
    <row r="16" spans="1:7">
      <c r="A16" s="4" t="s">
        <v>210</v>
      </c>
      <c r="D16" s="5" t="n">
        <v>-730380</v>
      </c>
      <c r="E16" s="5" t="n">
        <v>-250750</v>
      </c>
      <c r="F16" s="5" t="n">
        <v>-436976</v>
      </c>
      <c r="G16" s="5" t="n">
        <v>-880589</v>
      </c>
    </row>
    <row r="17" spans="1:7">
      <c r="A17" s="3" t="s">
        <v>180</v>
      </c>
    </row>
    <row r="18" spans="1:7">
      <c r="A18" s="4" t="s">
        <v>181</v>
      </c>
      <c r="D18" s="5" t="n">
        <v>-2406323</v>
      </c>
      <c r="E18" s="5" t="n">
        <v>-324702</v>
      </c>
      <c r="F18" s="5" t="n">
        <v>-546470</v>
      </c>
      <c r="G18" s="4" t="s">
        <v>27</v>
      </c>
    </row>
    <row r="19" spans="1:7">
      <c r="A19" s="4" t="s">
        <v>204</v>
      </c>
      <c r="D19" s="5" t="n">
        <v>-2406323</v>
      </c>
      <c r="E19" s="5" t="n">
        <v>-292001</v>
      </c>
      <c r="F19" s="5" t="n">
        <v>-472515</v>
      </c>
      <c r="G19" s="5" t="n">
        <v>-421603</v>
      </c>
    </row>
    <row r="20" spans="1:7">
      <c r="A20" s="3" t="s">
        <v>184</v>
      </c>
    </row>
    <row r="21" spans="1:7">
      <c r="A21" s="4" t="s">
        <v>185</v>
      </c>
      <c r="D21" s="5" t="n">
        <v>2803320</v>
      </c>
      <c r="E21" s="4" t="s">
        <v>27</v>
      </c>
      <c r="F21" s="5" t="n">
        <v>200000</v>
      </c>
      <c r="G21" s="5" t="n">
        <v>500000</v>
      </c>
    </row>
    <row r="22" spans="1:7">
      <c r="A22" s="4" t="s">
        <v>186</v>
      </c>
      <c r="D22" s="5" t="n">
        <v>-100933</v>
      </c>
      <c r="E22" s="5" t="n">
        <v>-45726</v>
      </c>
      <c r="F22" s="5" t="n">
        <v>-85916</v>
      </c>
      <c r="G22" s="4" t="s">
        <v>27</v>
      </c>
    </row>
    <row r="23" spans="1:7">
      <c r="A23" s="4" t="s">
        <v>187</v>
      </c>
      <c r="D23" s="5" t="n">
        <v>365000</v>
      </c>
      <c r="E23" s="4" t="s">
        <v>27</v>
      </c>
      <c r="F23" s="5" t="n">
        <v>25000</v>
      </c>
      <c r="G23" s="4" t="s">
        <v>27</v>
      </c>
    </row>
    <row r="24" spans="1:7">
      <c r="A24" s="4" t="s">
        <v>205</v>
      </c>
      <c r="D24" s="5" t="n">
        <v>3221508</v>
      </c>
      <c r="E24" s="5" t="n">
        <v>-45726</v>
      </c>
      <c r="F24" s="5" t="n">
        <v>161074</v>
      </c>
      <c r="G24" s="5" t="n">
        <v>2178397</v>
      </c>
    </row>
    <row r="25" spans="1:7">
      <c r="A25" s="4" t="s">
        <v>195</v>
      </c>
      <c r="D25" s="5" t="n">
        <v>84805</v>
      </c>
      <c r="E25" s="5" t="n">
        <v>-588477</v>
      </c>
      <c r="F25" s="5" t="n">
        <v>-748417</v>
      </c>
      <c r="G25" s="5" t="n">
        <v>876205</v>
      </c>
    </row>
    <row r="26" spans="1:7">
      <c r="A26" s="4" t="s">
        <v>196</v>
      </c>
      <c r="B26" s="6" t="n">
        <v>127788</v>
      </c>
      <c r="C26" s="6" t="n">
        <v>876205</v>
      </c>
      <c r="D26" s="5" t="n">
        <v>127788</v>
      </c>
      <c r="E26" s="5" t="n">
        <v>876205</v>
      </c>
      <c r="F26" s="5" t="n">
        <v>876205</v>
      </c>
      <c r="G26" s="4" t="s">
        <v>27</v>
      </c>
    </row>
    <row r="27" spans="1:7">
      <c r="A27" s="4" t="s">
        <v>197</v>
      </c>
      <c r="D27" s="5" t="n">
        <v>212593</v>
      </c>
      <c r="E27" s="5" t="n">
        <v>287728</v>
      </c>
      <c r="F27" s="5" t="n">
        <v>127788</v>
      </c>
      <c r="G27" s="5" t="n">
        <v>876205</v>
      </c>
    </row>
    <row r="28" spans="1:7">
      <c r="A28" s="4" t="s">
        <v>84</v>
      </c>
    </row>
    <row r="29" spans="1:7">
      <c r="A29" s="3" t="s">
        <v>174</v>
      </c>
    </row>
    <row r="30" spans="1:7">
      <c r="A30" s="4" t="s">
        <v>117</v>
      </c>
      <c r="B30" s="5" t="n">
        <v>-243094</v>
      </c>
      <c r="C30" s="5" t="n">
        <v>20462</v>
      </c>
      <c r="F30" s="5" t="n">
        <v>14608</v>
      </c>
      <c r="G30" s="5" t="n">
        <v>-495546</v>
      </c>
    </row>
    <row r="31" spans="1:7">
      <c r="A31" s="3" t="s">
        <v>203</v>
      </c>
    </row>
    <row r="32" spans="1:7">
      <c r="A32" s="4" t="s">
        <v>125</v>
      </c>
      <c r="B32" s="5" t="n">
        <v>39036</v>
      </c>
      <c r="C32" s="5" t="n">
        <v>27104</v>
      </c>
      <c r="F32" s="5" t="n">
        <v>134563</v>
      </c>
      <c r="G32" s="5" t="n">
        <v>70979</v>
      </c>
    </row>
    <row r="33" spans="1:7">
      <c r="A33" s="4" t="s">
        <v>76</v>
      </c>
      <c r="B33" s="5" t="n">
        <v>-1750</v>
      </c>
      <c r="C33" s="4" t="s">
        <v>27</v>
      </c>
      <c r="F33" s="5" t="n">
        <v>33259</v>
      </c>
      <c r="G33" s="5" t="n">
        <v>65700</v>
      </c>
    </row>
    <row r="34" spans="1:7">
      <c r="A34" s="3" t="s">
        <v>177</v>
      </c>
    </row>
    <row r="35" spans="1:7">
      <c r="A35" s="4" t="s">
        <v>26</v>
      </c>
      <c r="B35" s="5" t="n">
        <v>-38438</v>
      </c>
      <c r="C35" s="5" t="n">
        <v>44428</v>
      </c>
      <c r="F35" s="5" t="n">
        <v>30388</v>
      </c>
      <c r="G35" s="5" t="n">
        <v>286548</v>
      </c>
    </row>
    <row r="36" spans="1:7">
      <c r="A36" s="4" t="s">
        <v>30</v>
      </c>
      <c r="B36" s="5" t="n">
        <v>15725</v>
      </c>
      <c r="C36" s="5" t="n">
        <v>-1715</v>
      </c>
      <c r="F36" s="5" t="n">
        <v>2371</v>
      </c>
      <c r="G36" s="5" t="n">
        <v>-31726</v>
      </c>
    </row>
    <row r="37" spans="1:7">
      <c r="A37" s="4" t="s">
        <v>35</v>
      </c>
      <c r="F37" s="5" t="n">
        <v>50000</v>
      </c>
      <c r="G37" s="5" t="n">
        <v>-504814</v>
      </c>
    </row>
    <row r="38" spans="1:7">
      <c r="A38" s="3" t="s">
        <v>178</v>
      </c>
    </row>
    <row r="39" spans="1:7">
      <c r="A39" s="4" t="s">
        <v>39</v>
      </c>
      <c r="B39" s="5" t="n">
        <v>165196</v>
      </c>
      <c r="C39" s="5" t="n">
        <v>-33077</v>
      </c>
      <c r="F39" s="5" t="n">
        <v>-51059</v>
      </c>
      <c r="G39" s="5" t="n">
        <v>90507</v>
      </c>
    </row>
    <row r="40" spans="1:7">
      <c r="A40" s="4" t="s">
        <v>41</v>
      </c>
      <c r="B40" s="5" t="n">
        <v>79901</v>
      </c>
      <c r="C40" s="5" t="n">
        <v>4556</v>
      </c>
      <c r="F40" s="5" t="n">
        <v>-42567</v>
      </c>
      <c r="G40" s="5" t="n">
        <v>205743</v>
      </c>
    </row>
    <row r="41" spans="1:7">
      <c r="A41" s="4" t="s">
        <v>77</v>
      </c>
      <c r="B41" s="5" t="n">
        <v>-14882</v>
      </c>
      <c r="C41" s="5" t="n">
        <v>-9267</v>
      </c>
      <c r="F41" s="5" t="n">
        <v>69614</v>
      </c>
      <c r="G41" s="5" t="n">
        <v>355230</v>
      </c>
    </row>
    <row r="42" spans="1:7">
      <c r="A42" s="4" t="s">
        <v>210</v>
      </c>
      <c r="B42" s="5" t="n">
        <v>1694</v>
      </c>
      <c r="C42" s="5" t="n">
        <v>52491</v>
      </c>
      <c r="F42" s="5" t="n">
        <v>241178</v>
      </c>
      <c r="G42" s="5" t="n">
        <v>42621</v>
      </c>
    </row>
    <row r="43" spans="1:7">
      <c r="A43" s="3" t="s">
        <v>180</v>
      </c>
    </row>
    <row r="44" spans="1:7">
      <c r="A44" s="4" t="s">
        <v>181</v>
      </c>
      <c r="B44" s="5" t="n">
        <v>-7706</v>
      </c>
      <c r="C44" s="5" t="n">
        <v>-127690</v>
      </c>
      <c r="F44" s="5" t="n">
        <v>-247864</v>
      </c>
      <c r="G44" s="5" t="n">
        <v>-836199</v>
      </c>
    </row>
    <row r="45" spans="1:7">
      <c r="A45" s="4" t="s">
        <v>204</v>
      </c>
      <c r="B45" s="5" t="n">
        <v>-7706</v>
      </c>
      <c r="C45" s="5" t="n">
        <v>-127690</v>
      </c>
      <c r="F45" s="5" t="n">
        <v>-247864</v>
      </c>
      <c r="G45" s="5" t="n">
        <v>-836199</v>
      </c>
    </row>
    <row r="46" spans="1:7">
      <c r="A46" s="3" t="s">
        <v>184</v>
      </c>
    </row>
    <row r="47" spans="1:7">
      <c r="A47" s="4" t="s">
        <v>185</v>
      </c>
      <c r="F47" s="4" t="s">
        <v>27</v>
      </c>
      <c r="G47" s="5" t="n">
        <v>881387</v>
      </c>
    </row>
    <row r="48" spans="1:7">
      <c r="A48" s="4" t="s">
        <v>186</v>
      </c>
      <c r="B48" s="5" t="n">
        <v>-12843</v>
      </c>
      <c r="C48" s="5" t="n">
        <v>-35834</v>
      </c>
      <c r="F48" s="5" t="n">
        <v>-49987</v>
      </c>
      <c r="G48" s="5" t="n">
        <v>-67012</v>
      </c>
    </row>
    <row r="49" spans="1:7">
      <c r="A49" s="4" t="s">
        <v>211</v>
      </c>
      <c r="F49" s="5" t="n">
        <v>-79212</v>
      </c>
      <c r="G49" s="4" t="s">
        <v>27</v>
      </c>
    </row>
    <row r="50" spans="1:7">
      <c r="A50" s="4" t="s">
        <v>187</v>
      </c>
      <c r="B50" s="4" t="s">
        <v>27</v>
      </c>
      <c r="C50" s="5" t="n">
        <v>130000</v>
      </c>
      <c r="F50" s="5" t="n">
        <v>300000</v>
      </c>
      <c r="G50" s="4" t="s">
        <v>27</v>
      </c>
    </row>
    <row r="51" spans="1:7">
      <c r="A51" s="4" t="s">
        <v>207</v>
      </c>
      <c r="F51" s="5" t="n">
        <v>-150000</v>
      </c>
      <c r="G51" s="4" t="s">
        <v>27</v>
      </c>
    </row>
    <row r="52" spans="1:7">
      <c r="A52" s="4" t="s">
        <v>205</v>
      </c>
      <c r="B52" s="5" t="n">
        <v>-12843</v>
      </c>
      <c r="C52" s="5" t="n">
        <v>94166</v>
      </c>
      <c r="F52" s="5" t="n">
        <v>20801</v>
      </c>
      <c r="G52" s="5" t="n">
        <v>814375</v>
      </c>
    </row>
    <row r="53" spans="1:7">
      <c r="A53" s="4" t="s">
        <v>195</v>
      </c>
      <c r="B53" s="5" t="n">
        <v>-18856</v>
      </c>
      <c r="C53" s="5" t="n">
        <v>18967</v>
      </c>
      <c r="F53" s="5" t="n">
        <v>14115</v>
      </c>
      <c r="G53" s="5" t="n">
        <v>20797</v>
      </c>
    </row>
    <row r="54" spans="1:7">
      <c r="A54" s="4" t="s">
        <v>196</v>
      </c>
      <c r="B54" s="5" t="n">
        <v>34911</v>
      </c>
      <c r="C54" s="5" t="n">
        <v>20797</v>
      </c>
      <c r="D54" s="6" t="n">
        <v>34911</v>
      </c>
      <c r="E54" s="6" t="n">
        <v>20797</v>
      </c>
      <c r="F54" s="5" t="n">
        <v>20797</v>
      </c>
      <c r="G54" s="4" t="s">
        <v>27</v>
      </c>
    </row>
    <row r="55" spans="1:7">
      <c r="A55" s="4" t="s">
        <v>197</v>
      </c>
      <c r="B55" s="6" t="n">
        <v>16055</v>
      </c>
      <c r="C55" s="6" t="n">
        <v>39764</v>
      </c>
      <c r="F55" s="6" t="n">
        <v>34911</v>
      </c>
      <c r="G55" s="6" t="n">
        <v>20797</v>
      </c>
    </row>
  </sheetData>
  <mergeCells count="4">
    <mergeCell ref="A1:A2"/>
    <mergeCell ref="B1:C1"/>
    <mergeCell ref="D1:E1"/>
    <mergeCell ref="F1:G1"/>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3</v>
      </c>
      <c r="B1" s="2" t="s">
        <v>122</v>
      </c>
      <c r="D1" s="2" t="s">
        <v>1</v>
      </c>
      <c r="F1" s="2" t="s">
        <v>94</v>
      </c>
    </row>
    <row r="2" spans="1:7">
      <c r="B2" s="2" t="s">
        <v>72</v>
      </c>
      <c r="C2" s="2" t="s">
        <v>123</v>
      </c>
      <c r="D2" s="2" t="s">
        <v>2</v>
      </c>
      <c r="E2" s="2" t="s">
        <v>95</v>
      </c>
      <c r="F2" s="2" t="s">
        <v>22</v>
      </c>
      <c r="G2" s="2" t="s">
        <v>23</v>
      </c>
    </row>
    <row r="3" spans="1:7">
      <c r="A3" s="4" t="s">
        <v>786</v>
      </c>
      <c r="D3" s="4" t="s">
        <v>787</v>
      </c>
    </row>
    <row r="4" spans="1:7">
      <c r="A4" s="4" t="s">
        <v>788</v>
      </c>
      <c r="D4" s="4" t="s">
        <v>27</v>
      </c>
      <c r="E4" s="4" t="s">
        <v>27</v>
      </c>
      <c r="F4" s="6" t="n">
        <v>13379</v>
      </c>
      <c r="G4" s="6" t="n">
        <v>914</v>
      </c>
    </row>
    <row r="5" spans="1:7">
      <c r="A5" s="4" t="s">
        <v>789</v>
      </c>
    </row>
    <row r="6" spans="1:7">
      <c r="A6" s="4" t="s">
        <v>786</v>
      </c>
      <c r="D6" s="4" t="s">
        <v>790</v>
      </c>
    </row>
    <row r="7" spans="1:7">
      <c r="A7" s="4" t="s">
        <v>80</v>
      </c>
    </row>
    <row r="8" spans="1:7">
      <c r="A8" s="4" t="s">
        <v>786</v>
      </c>
      <c r="B8" s="4" t="s">
        <v>787</v>
      </c>
      <c r="F8" s="4" t="s">
        <v>787</v>
      </c>
    </row>
    <row r="9" spans="1:7">
      <c r="A9" s="4" t="s">
        <v>788</v>
      </c>
      <c r="B9" s="6" t="n">
        <v>4994</v>
      </c>
      <c r="C9" s="6" t="n">
        <v>2397</v>
      </c>
      <c r="F9" s="6" t="n">
        <v>13597</v>
      </c>
      <c r="G9" s="6" t="n">
        <v>11575</v>
      </c>
    </row>
    <row r="10" spans="1:7">
      <c r="A10" s="4" t="s">
        <v>792</v>
      </c>
    </row>
    <row r="11" spans="1:7">
      <c r="A11" s="4" t="s">
        <v>786</v>
      </c>
      <c r="B11" s="4" t="s">
        <v>790</v>
      </c>
      <c r="F11" s="4" t="s">
        <v>790</v>
      </c>
    </row>
  </sheetData>
  <mergeCells count="4">
    <mergeCell ref="A1:A2"/>
    <mergeCell ref="B1:C1"/>
    <mergeCell ref="D1:E1"/>
    <mergeCell ref="F1:G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4</v>
      </c>
      <c r="B1" s="2" t="s">
        <v>122</v>
      </c>
      <c r="D1" s="2" t="s">
        <v>1</v>
      </c>
      <c r="F1" s="2" t="s">
        <v>94</v>
      </c>
    </row>
    <row r="2" spans="1:7">
      <c r="B2" s="2" t="s">
        <v>72</v>
      </c>
      <c r="C2" s="2" t="s">
        <v>123</v>
      </c>
      <c r="D2" s="2" t="s">
        <v>2</v>
      </c>
      <c r="E2" s="2" t="s">
        <v>95</v>
      </c>
      <c r="F2" s="2" t="s">
        <v>22</v>
      </c>
      <c r="G2" s="2" t="s">
        <v>23</v>
      </c>
    </row>
    <row r="3" spans="1:7">
      <c r="A3" s="4" t="s">
        <v>786</v>
      </c>
      <c r="D3" s="4" t="s">
        <v>787</v>
      </c>
    </row>
    <row r="4" spans="1:7">
      <c r="A4" s="4" t="s">
        <v>788</v>
      </c>
      <c r="D4" s="4" t="s">
        <v>27</v>
      </c>
      <c r="E4" s="4" t="s">
        <v>27</v>
      </c>
      <c r="F4" s="6" t="n">
        <v>13379</v>
      </c>
      <c r="G4" s="6" t="n">
        <v>914</v>
      </c>
    </row>
    <row r="5" spans="1:7">
      <c r="A5" s="4" t="s">
        <v>789</v>
      </c>
    </row>
    <row r="6" spans="1:7">
      <c r="A6" s="4" t="s">
        <v>786</v>
      </c>
      <c r="D6" s="4" t="s">
        <v>790</v>
      </c>
    </row>
    <row r="7" spans="1:7">
      <c r="A7" s="4" t="s">
        <v>84</v>
      </c>
    </row>
    <row r="8" spans="1:7">
      <c r="A8" s="4" t="s">
        <v>786</v>
      </c>
      <c r="B8" s="4" t="s">
        <v>787</v>
      </c>
      <c r="F8" s="4" t="s">
        <v>787</v>
      </c>
    </row>
    <row r="9" spans="1:7">
      <c r="A9" s="4" t="s">
        <v>788</v>
      </c>
      <c r="B9" s="6" t="n">
        <v>2709</v>
      </c>
      <c r="C9" s="6" t="n">
        <v>0</v>
      </c>
      <c r="F9" s="6" t="n">
        <v>891</v>
      </c>
      <c r="G9" s="6" t="n">
        <v>0</v>
      </c>
    </row>
    <row r="10" spans="1:7">
      <c r="A10" s="4" t="s">
        <v>795</v>
      </c>
    </row>
    <row r="11" spans="1:7">
      <c r="A11" s="4" t="s">
        <v>786</v>
      </c>
      <c r="B11" s="4" t="s">
        <v>790</v>
      </c>
      <c r="F11" s="4" t="s">
        <v>790</v>
      </c>
    </row>
  </sheetData>
  <mergeCells count="4">
    <mergeCell ref="A1:A2"/>
    <mergeCell ref="B1:C1"/>
    <mergeCell ref="D1:E1"/>
    <mergeCell ref="F1:G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6</v>
      </c>
      <c r="B1" s="2" t="s">
        <v>797</v>
      </c>
      <c r="C1" s="2" t="s">
        <v>798</v>
      </c>
    </row>
    <row r="2" spans="1:3">
      <c r="A2" s="4" t="s">
        <v>799</v>
      </c>
      <c r="C2" s="6" t="n">
        <v>892000</v>
      </c>
    </row>
    <row r="3" spans="1:3">
      <c r="A3" s="4" t="s">
        <v>800</v>
      </c>
      <c r="B3" s="4" t="s">
        <v>801</v>
      </c>
    </row>
    <row r="4" spans="1:3">
      <c r="A4" s="4" t="s">
        <v>802</v>
      </c>
      <c r="B4" s="6" t="n">
        <v>1000</v>
      </c>
    </row>
    <row r="5" spans="1:3">
      <c r="A5" s="4" t="s">
        <v>789</v>
      </c>
    </row>
    <row r="6" spans="1:3">
      <c r="A6" s="4" t="s">
        <v>803</v>
      </c>
      <c r="B6" s="6" t="n">
        <v>1000000</v>
      </c>
    </row>
    <row r="7" spans="1:3">
      <c r="A7" s="4" t="s">
        <v>804</v>
      </c>
    </row>
    <row r="8" spans="1:3">
      <c r="A8" s="4" t="s">
        <v>799</v>
      </c>
      <c r="C8" s="5" t="n">
        <v>22000</v>
      </c>
    </row>
    <row r="9" spans="1:3">
      <c r="A9" s="4" t="s">
        <v>805</v>
      </c>
    </row>
    <row r="10" spans="1:3">
      <c r="A10" s="4" t="s">
        <v>799</v>
      </c>
      <c r="C10" s="6" t="n">
        <v>87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2</v>
      </c>
      <c r="B1" s="2" t="s">
        <v>1</v>
      </c>
      <c r="D1" s="2" t="s">
        <v>94</v>
      </c>
    </row>
    <row r="2" spans="1:5">
      <c r="B2" s="2" t="s">
        <v>2</v>
      </c>
      <c r="C2" s="2" t="s">
        <v>95</v>
      </c>
      <c r="D2" s="2" t="s">
        <v>22</v>
      </c>
      <c r="E2" s="2" t="s">
        <v>23</v>
      </c>
    </row>
    <row r="3" spans="1:5">
      <c r="A3" s="3" t="s">
        <v>174</v>
      </c>
    </row>
    <row r="4" spans="1:5">
      <c r="A4" s="4" t="s">
        <v>147</v>
      </c>
      <c r="B4" s="6" t="n">
        <v>-1136616</v>
      </c>
      <c r="C4" s="6" t="n">
        <v>42603</v>
      </c>
      <c r="D4" s="6" t="n">
        <v>-57181</v>
      </c>
      <c r="E4" s="6" t="n">
        <v>-380797</v>
      </c>
    </row>
    <row r="5" spans="1:5">
      <c r="A5" s="3" t="s">
        <v>213</v>
      </c>
    </row>
    <row r="6" spans="1:5">
      <c r="A6" s="4" t="s">
        <v>125</v>
      </c>
      <c r="B6" s="5" t="n">
        <v>120504</v>
      </c>
      <c r="C6" s="5" t="n">
        <v>15320</v>
      </c>
      <c r="D6" s="5" t="n">
        <v>65895</v>
      </c>
      <c r="E6" s="4" t="s">
        <v>27</v>
      </c>
    </row>
    <row r="7" spans="1:5">
      <c r="A7" s="3" t="s">
        <v>177</v>
      </c>
    </row>
    <row r="8" spans="1:5">
      <c r="A8" s="4" t="s">
        <v>26</v>
      </c>
      <c r="B8" s="5" t="n">
        <v>387160</v>
      </c>
      <c r="C8" s="5" t="n">
        <v>-265776</v>
      </c>
      <c r="D8" s="5" t="n">
        <v>-208416</v>
      </c>
      <c r="E8" s="5" t="n">
        <v>305000</v>
      </c>
    </row>
    <row r="9" spans="1:5">
      <c r="A9" s="3" t="s">
        <v>178</v>
      </c>
    </row>
    <row r="10" spans="1:5">
      <c r="A10" s="4" t="s">
        <v>39</v>
      </c>
      <c r="B10" s="5" t="n">
        <v>588034</v>
      </c>
      <c r="C10" s="5" t="n">
        <v>-6516</v>
      </c>
      <c r="D10" s="5" t="n">
        <v>53673</v>
      </c>
      <c r="E10" s="5" t="n">
        <v>2991</v>
      </c>
    </row>
    <row r="11" spans="1:5">
      <c r="A11" s="4" t="s">
        <v>210</v>
      </c>
      <c r="B11" s="5" t="n">
        <v>-730380</v>
      </c>
      <c r="C11" s="5" t="n">
        <v>-250750</v>
      </c>
      <c r="D11" s="5" t="n">
        <v>-436976</v>
      </c>
      <c r="E11" s="5" t="n">
        <v>-880589</v>
      </c>
    </row>
    <row r="12" spans="1:5">
      <c r="A12" s="3" t="s">
        <v>180</v>
      </c>
    </row>
    <row r="13" spans="1:5">
      <c r="A13" s="4" t="s">
        <v>181</v>
      </c>
      <c r="B13" s="5" t="n">
        <v>-2406323</v>
      </c>
      <c r="C13" s="5" t="n">
        <v>-324702</v>
      </c>
      <c r="D13" s="5" t="n">
        <v>-546470</v>
      </c>
      <c r="E13" s="4" t="s">
        <v>27</v>
      </c>
    </row>
    <row r="14" spans="1:5">
      <c r="A14" s="4" t="s">
        <v>204</v>
      </c>
      <c r="B14" s="5" t="n">
        <v>-2406323</v>
      </c>
      <c r="C14" s="5" t="n">
        <v>-292001</v>
      </c>
      <c r="D14" s="5" t="n">
        <v>-472515</v>
      </c>
      <c r="E14" s="5" t="n">
        <v>-421603</v>
      </c>
    </row>
    <row r="15" spans="1:5">
      <c r="A15" s="3" t="s">
        <v>184</v>
      </c>
    </row>
    <row r="16" spans="1:5">
      <c r="A16" s="4" t="s">
        <v>185</v>
      </c>
      <c r="B16" s="5" t="n">
        <v>2803320</v>
      </c>
      <c r="C16" s="4" t="s">
        <v>27</v>
      </c>
      <c r="D16" s="5" t="n">
        <v>200000</v>
      </c>
      <c r="E16" s="5" t="n">
        <v>500000</v>
      </c>
    </row>
    <row r="17" spans="1:5">
      <c r="A17" s="4" t="s">
        <v>186</v>
      </c>
      <c r="B17" s="5" t="n">
        <v>-100933</v>
      </c>
      <c r="C17" s="5" t="n">
        <v>-45726</v>
      </c>
      <c r="D17" s="5" t="n">
        <v>-85916</v>
      </c>
      <c r="E17" s="4" t="s">
        <v>27</v>
      </c>
    </row>
    <row r="18" spans="1:5">
      <c r="A18" s="4" t="s">
        <v>214</v>
      </c>
      <c r="B18" s="5" t="n">
        <v>3221508</v>
      </c>
      <c r="C18" s="5" t="n">
        <v>-45726</v>
      </c>
      <c r="D18" s="5" t="n">
        <v>161074</v>
      </c>
      <c r="E18" s="5" t="n">
        <v>2178397</v>
      </c>
    </row>
    <row r="19" spans="1:5">
      <c r="A19" s="4" t="s">
        <v>195</v>
      </c>
      <c r="B19" s="5" t="n">
        <v>84805</v>
      </c>
      <c r="C19" s="5" t="n">
        <v>-588477</v>
      </c>
      <c r="D19" s="5" t="n">
        <v>-748417</v>
      </c>
      <c r="E19" s="5" t="n">
        <v>876205</v>
      </c>
    </row>
    <row r="20" spans="1:5">
      <c r="A20" s="4" t="s">
        <v>196</v>
      </c>
      <c r="B20" s="5" t="n">
        <v>127788</v>
      </c>
      <c r="C20" s="5" t="n">
        <v>876205</v>
      </c>
      <c r="D20" s="5" t="n">
        <v>876205</v>
      </c>
      <c r="E20" s="4" t="s">
        <v>27</v>
      </c>
    </row>
    <row r="21" spans="1:5">
      <c r="A21" s="4" t="s">
        <v>197</v>
      </c>
      <c r="B21" s="5" t="n">
        <v>212593</v>
      </c>
      <c r="C21" s="5" t="n">
        <v>287728</v>
      </c>
      <c r="D21" s="5" t="n">
        <v>127788</v>
      </c>
      <c r="E21" s="5" t="n">
        <v>876205</v>
      </c>
    </row>
    <row r="22" spans="1:5">
      <c r="A22" s="3" t="s">
        <v>198</v>
      </c>
    </row>
    <row r="23" spans="1:5">
      <c r="A23" s="4" t="s">
        <v>199</v>
      </c>
      <c r="B23" s="5" t="n">
        <v>56280</v>
      </c>
      <c r="C23" s="5" t="n">
        <v>14240</v>
      </c>
      <c r="D23" s="5" t="n">
        <v>27151</v>
      </c>
      <c r="E23" s="4" t="s">
        <v>27</v>
      </c>
    </row>
    <row r="24" spans="1:5">
      <c r="A24" s="4" t="s">
        <v>90</v>
      </c>
    </row>
    <row r="25" spans="1:5">
      <c r="A25" s="3" t="s">
        <v>174</v>
      </c>
    </row>
    <row r="26" spans="1:5">
      <c r="A26" s="4" t="s">
        <v>147</v>
      </c>
      <c r="B26" s="5" t="n">
        <v>47816</v>
      </c>
      <c r="C26" s="5" t="n">
        <v>40392</v>
      </c>
      <c r="D26" s="5" t="n">
        <v>122780</v>
      </c>
      <c r="E26" s="5" t="n">
        <v>130074</v>
      </c>
    </row>
    <row r="27" spans="1:5">
      <c r="A27" s="3" t="s">
        <v>213</v>
      </c>
    </row>
    <row r="28" spans="1:5">
      <c r="A28" s="4" t="s">
        <v>125</v>
      </c>
      <c r="B28" s="5" t="n">
        <v>8147</v>
      </c>
      <c r="C28" s="5" t="n">
        <v>9318</v>
      </c>
      <c r="D28" s="5" t="n">
        <v>17930</v>
      </c>
      <c r="E28" s="5" t="n">
        <v>25460</v>
      </c>
    </row>
    <row r="29" spans="1:5">
      <c r="A29" s="3" t="s">
        <v>177</v>
      </c>
    </row>
    <row r="30" spans="1:5">
      <c r="A30" s="4" t="s">
        <v>26</v>
      </c>
      <c r="B30" s="5" t="n">
        <v>-39284</v>
      </c>
      <c r="C30" s="5" t="n">
        <v>-4660</v>
      </c>
      <c r="D30" s="5" t="n">
        <v>-10284</v>
      </c>
      <c r="E30" s="5" t="n">
        <v>9125</v>
      </c>
    </row>
    <row r="31" spans="1:5">
      <c r="A31" s="4" t="s">
        <v>215</v>
      </c>
      <c r="B31" s="4" t="s">
        <v>27</v>
      </c>
      <c r="C31" s="5" t="n">
        <v>-298</v>
      </c>
      <c r="D31" s="5" t="n">
        <v>438</v>
      </c>
      <c r="E31" s="5" t="n">
        <v>-717</v>
      </c>
    </row>
    <row r="32" spans="1:5">
      <c r="A32" s="3" t="s">
        <v>178</v>
      </c>
    </row>
    <row r="33" spans="1:5">
      <c r="A33" s="4" t="s">
        <v>39</v>
      </c>
      <c r="B33" s="5" t="n">
        <v>34104</v>
      </c>
      <c r="C33" s="5" t="n">
        <v>865</v>
      </c>
      <c r="D33" s="5" t="n">
        <v>-13016</v>
      </c>
      <c r="E33" s="5" t="n">
        <v>-31584</v>
      </c>
    </row>
    <row r="34" spans="1:5">
      <c r="A34" s="4" t="s">
        <v>210</v>
      </c>
      <c r="B34" s="5" t="n">
        <v>50783</v>
      </c>
      <c r="C34" s="5" t="n">
        <v>45617</v>
      </c>
      <c r="D34" s="5" t="n">
        <v>117848</v>
      </c>
      <c r="E34" s="5" t="n">
        <v>132358</v>
      </c>
    </row>
    <row r="35" spans="1:5">
      <c r="A35" s="3" t="s">
        <v>180</v>
      </c>
    </row>
    <row r="36" spans="1:5">
      <c r="A36" s="4" t="s">
        <v>181</v>
      </c>
      <c r="B36" s="4" t="s">
        <v>27</v>
      </c>
      <c r="C36" s="4" t="s">
        <v>27</v>
      </c>
      <c r="D36" s="4" t="s">
        <v>27</v>
      </c>
      <c r="E36" s="5" t="n">
        <v>-8997</v>
      </c>
    </row>
    <row r="37" spans="1:5">
      <c r="A37" s="4" t="s">
        <v>204</v>
      </c>
      <c r="B37" s="4" t="s">
        <v>27</v>
      </c>
      <c r="C37" s="4" t="s">
        <v>27</v>
      </c>
      <c r="D37" s="4" t="s">
        <v>27</v>
      </c>
      <c r="E37" s="5" t="n">
        <v>-8997</v>
      </c>
    </row>
    <row r="38" spans="1:5">
      <c r="A38" s="3" t="s">
        <v>184</v>
      </c>
    </row>
    <row r="39" spans="1:5">
      <c r="A39" s="4" t="s">
        <v>185</v>
      </c>
      <c r="B39" s="4" t="s">
        <v>27</v>
      </c>
      <c r="C39" s="4" t="s">
        <v>27</v>
      </c>
      <c r="D39" s="4" t="s">
        <v>27</v>
      </c>
      <c r="E39" s="5" t="n">
        <v>15000</v>
      </c>
    </row>
    <row r="40" spans="1:5">
      <c r="A40" s="4" t="s">
        <v>186</v>
      </c>
      <c r="B40" s="5" t="n">
        <v>-1773</v>
      </c>
      <c r="C40" s="5" t="n">
        <v>-1000</v>
      </c>
      <c r="D40" s="5" t="n">
        <v>-1359</v>
      </c>
      <c r="E40" s="5" t="n">
        <v>-3500</v>
      </c>
    </row>
    <row r="41" spans="1:5">
      <c r="A41" s="4" t="s">
        <v>216</v>
      </c>
      <c r="B41" s="5" t="n">
        <v>-75355</v>
      </c>
      <c r="C41" s="5" t="n">
        <v>-74303</v>
      </c>
      <c r="D41" s="5" t="n">
        <v>-121717</v>
      </c>
      <c r="E41" s="5" t="n">
        <v>-109287</v>
      </c>
    </row>
    <row r="42" spans="1:5">
      <c r="A42" s="4" t="s">
        <v>214</v>
      </c>
      <c r="B42" s="5" t="n">
        <v>-77128</v>
      </c>
      <c r="C42" s="5" t="n">
        <v>-75303</v>
      </c>
      <c r="D42" s="5" t="n">
        <v>-123076</v>
      </c>
      <c r="E42" s="5" t="n">
        <v>-97787</v>
      </c>
    </row>
    <row r="43" spans="1:5">
      <c r="A43" s="4" t="s">
        <v>195</v>
      </c>
      <c r="B43" s="5" t="n">
        <v>-26345</v>
      </c>
      <c r="C43" s="5" t="n">
        <v>-29686</v>
      </c>
      <c r="D43" s="5" t="n">
        <v>-5228</v>
      </c>
      <c r="E43" s="5" t="n">
        <v>25574</v>
      </c>
    </row>
    <row r="44" spans="1:5">
      <c r="A44" s="4" t="s">
        <v>196</v>
      </c>
      <c r="B44" s="5" t="n">
        <v>49764</v>
      </c>
      <c r="C44" s="5" t="n">
        <v>54992</v>
      </c>
      <c r="D44" s="5" t="n">
        <v>54992</v>
      </c>
      <c r="E44" s="5" t="n">
        <v>29418</v>
      </c>
    </row>
    <row r="45" spans="1:5">
      <c r="A45" s="4" t="s">
        <v>197</v>
      </c>
      <c r="B45" s="5" t="n">
        <v>23419</v>
      </c>
      <c r="C45" s="5" t="n">
        <v>25306</v>
      </c>
      <c r="D45" s="5" t="n">
        <v>49764</v>
      </c>
      <c r="E45" s="5" t="n">
        <v>54992</v>
      </c>
    </row>
    <row r="46" spans="1:5">
      <c r="A46" s="3" t="s">
        <v>198</v>
      </c>
    </row>
    <row r="47" spans="1:5">
      <c r="A47" s="4" t="s">
        <v>199</v>
      </c>
      <c r="B47" s="6" t="n">
        <v>3272</v>
      </c>
      <c r="C47" s="6" t="n">
        <v>2445</v>
      </c>
      <c r="D47" s="6" t="n">
        <v>4929</v>
      </c>
      <c r="E47" s="6" t="n">
        <v>465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20</v>
      </c>
      <c r="B1" s="2" t="s">
        <v>122</v>
      </c>
      <c r="C1" s="2" t="s">
        <v>1</v>
      </c>
      <c r="D1" s="2" t="s">
        <v>94</v>
      </c>
    </row>
    <row r="2" spans="1:4">
      <c r="B2" s="2" t="s">
        <v>72</v>
      </c>
      <c r="C2" s="2" t="s">
        <v>2</v>
      </c>
      <c r="D2" s="2" t="s">
        <v>22</v>
      </c>
    </row>
    <row r="3" spans="1:4">
      <c r="A3" s="4" t="s">
        <v>217</v>
      </c>
      <c r="C3" s="4" t="s">
        <v>219</v>
      </c>
    </row>
    <row r="4" spans="1:4">
      <c r="A4" s="4" t="s">
        <v>80</v>
      </c>
    </row>
    <row r="5" spans="1:4">
      <c r="A5" s="4" t="s">
        <v>217</v>
      </c>
      <c r="B5" s="4" t="s">
        <v>221</v>
      </c>
      <c r="D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6" t="n">
        <v>212593</v>
      </c>
      <c r="C3" s="6" t="n">
        <v>127788</v>
      </c>
      <c r="D3" s="6" t="n">
        <v>876205</v>
      </c>
    </row>
    <row r="4" spans="1:4">
      <c r="A4" s="4" t="s">
        <v>26</v>
      </c>
      <c r="B4" s="5" t="n">
        <v>526141</v>
      </c>
      <c r="C4" s="5" t="n">
        <v>138981</v>
      </c>
      <c r="D4" s="4" t="s">
        <v>27</v>
      </c>
    </row>
    <row r="5" spans="1:4">
      <c r="A5" s="4" t="s">
        <v>28</v>
      </c>
      <c r="B5" s="5" t="n">
        <v>1005</v>
      </c>
      <c r="C5" s="5" t="n">
        <v>1005</v>
      </c>
      <c r="D5" s="5" t="n">
        <v>301000</v>
      </c>
    </row>
    <row r="6" spans="1:4">
      <c r="A6" s="4" t="s">
        <v>29</v>
      </c>
      <c r="B6" s="4" t="s">
        <v>27</v>
      </c>
      <c r="C6" s="5" t="n">
        <v>347648</v>
      </c>
      <c r="D6" s="5" t="n">
        <v>421603</v>
      </c>
    </row>
    <row r="7" spans="1:4">
      <c r="A7" s="4" t="s">
        <v>30</v>
      </c>
      <c r="B7" s="5" t="n">
        <v>476942</v>
      </c>
      <c r="C7" s="5" t="n">
        <v>93040</v>
      </c>
      <c r="D7" s="5" t="n">
        <v>2743</v>
      </c>
    </row>
    <row r="8" spans="1:4">
      <c r="A8" s="4" t="s">
        <v>31</v>
      </c>
      <c r="B8" s="5" t="n">
        <v>1216681</v>
      </c>
      <c r="C8" s="5" t="n">
        <v>708463</v>
      </c>
      <c r="D8" s="5" t="n">
        <v>1601551</v>
      </c>
    </row>
    <row r="9" spans="1:4">
      <c r="A9" s="4" t="s">
        <v>32</v>
      </c>
      <c r="B9" s="5" t="n">
        <v>3445790</v>
      </c>
      <c r="C9" s="5" t="n">
        <v>542791</v>
      </c>
      <c r="D9" s="4" t="s">
        <v>27</v>
      </c>
    </row>
    <row r="10" spans="1:4">
      <c r="A10" s="3" t="s">
        <v>33</v>
      </c>
    </row>
    <row r="11" spans="1:4">
      <c r="A11" s="4" t="s">
        <v>34</v>
      </c>
      <c r="B11" s="5" t="n">
        <v>5771410</v>
      </c>
      <c r="C11" s="4" t="s">
        <v>27</v>
      </c>
      <c r="D11" s="4" t="s">
        <v>27</v>
      </c>
    </row>
    <row r="12" spans="1:4">
      <c r="A12" s="4" t="s">
        <v>35</v>
      </c>
      <c r="B12" s="5" t="n">
        <v>488163</v>
      </c>
      <c r="C12" s="5" t="n">
        <v>27828</v>
      </c>
      <c r="D12" s="4" t="s">
        <v>27</v>
      </c>
    </row>
    <row r="13" spans="1:4">
      <c r="A13" s="4" t="s">
        <v>36</v>
      </c>
      <c r="B13" s="5" t="n">
        <v>6259573</v>
      </c>
      <c r="C13" s="5" t="n">
        <v>27828</v>
      </c>
      <c r="D13" s="4" t="s">
        <v>27</v>
      </c>
    </row>
    <row r="14" spans="1:4">
      <c r="A14" s="4" t="s">
        <v>37</v>
      </c>
      <c r="B14" s="5" t="n">
        <v>10922044</v>
      </c>
      <c r="C14" s="5" t="n">
        <v>1279081</v>
      </c>
      <c r="D14" s="5" t="n">
        <v>1601551</v>
      </c>
    </row>
    <row r="15" spans="1:4">
      <c r="A15" s="3" t="s">
        <v>38</v>
      </c>
    </row>
    <row r="16" spans="1:4">
      <c r="A16" s="4" t="s">
        <v>39</v>
      </c>
      <c r="B16" s="5" t="n">
        <v>644698</v>
      </c>
      <c r="C16" s="5" t="n">
        <v>56665</v>
      </c>
      <c r="D16" s="5" t="n">
        <v>2991</v>
      </c>
    </row>
    <row r="17" spans="1:4">
      <c r="A17" s="4" t="s">
        <v>40</v>
      </c>
      <c r="B17" s="5" t="n">
        <v>6389208</v>
      </c>
      <c r="C17" s="4" t="s">
        <v>27</v>
      </c>
      <c r="D17" s="4" t="s">
        <v>27</v>
      </c>
    </row>
    <row r="18" spans="1:4">
      <c r="A18" s="4" t="s">
        <v>41</v>
      </c>
      <c r="B18" s="5" t="n">
        <v>593784</v>
      </c>
      <c r="C18" s="5" t="n">
        <v>130906</v>
      </c>
      <c r="D18" s="4" t="s">
        <v>27</v>
      </c>
    </row>
    <row r="19" spans="1:4">
      <c r="A19" s="4" t="s">
        <v>42</v>
      </c>
      <c r="B19" s="4" t="s">
        <v>27</v>
      </c>
      <c r="C19" s="5" t="n">
        <v>95501</v>
      </c>
      <c r="D19" s="5" t="n">
        <v>48099</v>
      </c>
    </row>
    <row r="20" spans="1:4">
      <c r="A20" s="4" t="s">
        <v>43</v>
      </c>
      <c r="B20" s="5" t="n">
        <v>2936986</v>
      </c>
      <c r="C20" s="5" t="n">
        <v>157932</v>
      </c>
      <c r="D20" s="4" t="s">
        <v>27</v>
      </c>
    </row>
    <row r="21" spans="1:4">
      <c r="A21" s="4" t="s">
        <v>44</v>
      </c>
      <c r="B21" s="5" t="n">
        <v>109829</v>
      </c>
      <c r="C21" s="4" t="s">
        <v>27</v>
      </c>
      <c r="D21" s="4" t="s">
        <v>27</v>
      </c>
    </row>
    <row r="22" spans="1:4">
      <c r="A22" s="4" t="s">
        <v>45</v>
      </c>
      <c r="B22" s="5" t="n">
        <v>16387</v>
      </c>
      <c r="C22" s="5" t="n">
        <v>7820</v>
      </c>
      <c r="D22" s="4" t="s">
        <v>27</v>
      </c>
    </row>
    <row r="23" spans="1:4">
      <c r="A23" s="4" t="s">
        <v>46</v>
      </c>
      <c r="B23" s="5" t="n">
        <v>390000</v>
      </c>
      <c r="C23" s="5" t="n">
        <v>25000</v>
      </c>
      <c r="D23" s="4" t="s">
        <v>27</v>
      </c>
    </row>
    <row r="24" spans="1:4">
      <c r="A24" s="4" t="s">
        <v>47</v>
      </c>
      <c r="B24" s="5" t="n">
        <v>11080892</v>
      </c>
      <c r="C24" s="5" t="n">
        <v>473824</v>
      </c>
      <c r="D24" s="5" t="n">
        <v>51090</v>
      </c>
    </row>
    <row r="25" spans="1:4">
      <c r="A25" s="3" t="s">
        <v>48</v>
      </c>
    </row>
    <row r="26" spans="1:4">
      <c r="A26" s="4" t="s">
        <v>49</v>
      </c>
      <c r="B26" s="5" t="n">
        <v>698011</v>
      </c>
      <c r="C26" s="5" t="n">
        <v>456152</v>
      </c>
      <c r="D26" s="5" t="n">
        <v>500000</v>
      </c>
    </row>
    <row r="27" spans="1:4">
      <c r="A27" s="4" t="s">
        <v>50</v>
      </c>
      <c r="B27" s="5" t="n">
        <v>92498</v>
      </c>
      <c r="C27" s="5" t="n">
        <v>52494</v>
      </c>
      <c r="D27" s="4" t="s">
        <v>27</v>
      </c>
    </row>
    <row r="28" spans="1:4">
      <c r="A28" s="4" t="s">
        <v>51</v>
      </c>
      <c r="B28" s="5" t="n">
        <v>204455</v>
      </c>
      <c r="C28" s="5" t="n">
        <v>64753</v>
      </c>
      <c r="D28" s="4" t="s">
        <v>27</v>
      </c>
    </row>
    <row r="29" spans="1:4">
      <c r="A29" s="4" t="s">
        <v>52</v>
      </c>
      <c r="B29" s="5" t="n">
        <v>633717</v>
      </c>
      <c r="C29" s="5" t="n">
        <v>60428</v>
      </c>
      <c r="D29" s="4" t="s">
        <v>27</v>
      </c>
    </row>
    <row r="30" spans="1:4">
      <c r="A30" s="4" t="s">
        <v>53</v>
      </c>
      <c r="B30" s="5" t="n">
        <v>12709573</v>
      </c>
      <c r="C30" s="5" t="n">
        <v>1107651</v>
      </c>
      <c r="D30" s="5" t="n">
        <v>551090</v>
      </c>
    </row>
    <row r="31" spans="1:4">
      <c r="A31" s="3" t="s">
        <v>54</v>
      </c>
    </row>
    <row r="32" spans="1:4">
      <c r="A32" s="4" t="s">
        <v>55</v>
      </c>
      <c r="B32" s="4" t="s">
        <v>27</v>
      </c>
      <c r="C32" s="4" t="s">
        <v>27</v>
      </c>
      <c r="D32" s="4" t="s">
        <v>27</v>
      </c>
    </row>
    <row r="33" spans="1:4">
      <c r="A33" s="4" t="s">
        <v>56</v>
      </c>
      <c r="B33" s="5" t="n">
        <v>6583</v>
      </c>
      <c r="C33" s="5" t="n">
        <v>6583</v>
      </c>
      <c r="D33" s="5" t="n">
        <v>6493</v>
      </c>
    </row>
    <row r="34" spans="1:4">
      <c r="A34" s="4" t="s">
        <v>57</v>
      </c>
      <c r="B34" s="5" t="n">
        <v>1231917</v>
      </c>
      <c r="C34" s="5" t="n">
        <v>1231917</v>
      </c>
      <c r="D34" s="5" t="n">
        <v>1194507</v>
      </c>
    </row>
    <row r="35" spans="1:4">
      <c r="A35" s="4" t="s">
        <v>58</v>
      </c>
      <c r="B35" s="5" t="n">
        <v>-1627690</v>
      </c>
      <c r="C35" s="5" t="n">
        <v>-491076</v>
      </c>
      <c r="D35" s="5" t="n">
        <v>-433896</v>
      </c>
    </row>
    <row r="36" spans="1:4">
      <c r="A36" s="4" t="s">
        <v>59</v>
      </c>
      <c r="B36" s="5" t="n">
        <v>-1398339</v>
      </c>
      <c r="C36" s="5" t="n">
        <v>-575994</v>
      </c>
      <c r="D36" s="5" t="n">
        <v>283357</v>
      </c>
    </row>
    <row r="37" spans="1:4">
      <c r="A37" s="4" t="s">
        <v>60</v>
      </c>
      <c r="B37" s="5" t="n">
        <v>-1787529</v>
      </c>
      <c r="C37" s="5" t="n">
        <v>171430</v>
      </c>
      <c r="D37" s="5" t="n">
        <v>1050461</v>
      </c>
    </row>
    <row r="38" spans="1:4">
      <c r="A38" s="4" t="s">
        <v>61</v>
      </c>
      <c r="B38" s="6" t="n">
        <v>10922044</v>
      </c>
      <c r="C38" s="6" t="n">
        <v>1279081</v>
      </c>
      <c r="D38" s="6" t="n">
        <v>1601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s>
  <sheetData>
    <row r="1" spans="1:4">
      <c r="A1" s="1" t="s">
        <v>223</v>
      </c>
      <c r="B1" s="2" t="s">
        <v>122</v>
      </c>
      <c r="C1" s="2" t="s">
        <v>1</v>
      </c>
      <c r="D1" s="2" t="s">
        <v>94</v>
      </c>
    </row>
    <row r="2" spans="1:4">
      <c r="B2" s="2" t="s">
        <v>72</v>
      </c>
      <c r="C2" s="2" t="s">
        <v>2</v>
      </c>
      <c r="D2" s="2" t="s">
        <v>22</v>
      </c>
    </row>
    <row r="3" spans="1:4">
      <c r="A3" s="4" t="s">
        <v>217</v>
      </c>
      <c r="C3" s="4" t="s">
        <v>219</v>
      </c>
    </row>
    <row r="4" spans="1:4">
      <c r="A4" s="4" t="s">
        <v>84</v>
      </c>
    </row>
    <row r="5" spans="1:4">
      <c r="A5" s="4" t="s">
        <v>217</v>
      </c>
      <c r="B5" s="4" t="s">
        <v>224</v>
      </c>
      <c r="D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17</v>
      </c>
      <c r="B3" s="4" t="s">
        <v>219</v>
      </c>
    </row>
    <row r="4" spans="1:2">
      <c r="A4" s="4" t="s">
        <v>90</v>
      </c>
    </row>
    <row r="5" spans="1:2">
      <c r="A5" s="4" t="s">
        <v>217</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30</v>
      </c>
      <c r="B1" s="2" t="s">
        <v>122</v>
      </c>
      <c r="C1" s="2" t="s">
        <v>1</v>
      </c>
      <c r="D1" s="2" t="s">
        <v>94</v>
      </c>
    </row>
    <row r="2" spans="1:4">
      <c r="B2" s="2" t="s">
        <v>72</v>
      </c>
      <c r="C2" s="2" t="s">
        <v>2</v>
      </c>
      <c r="D2" s="2" t="s">
        <v>22</v>
      </c>
    </row>
    <row r="3" spans="1:4">
      <c r="A3" s="4" t="s">
        <v>228</v>
      </c>
      <c r="C3" s="4" t="s">
        <v>229</v>
      </c>
    </row>
    <row r="4" spans="1:4">
      <c r="A4" s="4" t="s">
        <v>80</v>
      </c>
    </row>
    <row r="5" spans="1:4">
      <c r="A5" s="4" t="s">
        <v>228</v>
      </c>
      <c r="B5" s="4" t="s">
        <v>231</v>
      </c>
      <c r="D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33</v>
      </c>
      <c r="B1" s="2" t="s">
        <v>122</v>
      </c>
      <c r="C1" s="2" t="s">
        <v>1</v>
      </c>
      <c r="D1" s="2" t="s">
        <v>94</v>
      </c>
    </row>
    <row r="2" spans="1:4">
      <c r="B2" s="2" t="s">
        <v>72</v>
      </c>
      <c r="C2" s="2" t="s">
        <v>2</v>
      </c>
      <c r="D2" s="2" t="s">
        <v>22</v>
      </c>
    </row>
    <row r="3" spans="1:4">
      <c r="A3" s="4" t="s">
        <v>228</v>
      </c>
      <c r="C3" s="4" t="s">
        <v>229</v>
      </c>
    </row>
    <row r="4" spans="1:4">
      <c r="A4" s="4" t="s">
        <v>84</v>
      </c>
    </row>
    <row r="5" spans="1:4">
      <c r="A5" s="4" t="s">
        <v>228</v>
      </c>
      <c r="B5" s="4" t="s">
        <v>234</v>
      </c>
      <c r="D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28</v>
      </c>
      <c r="B3" s="4" t="s">
        <v>229</v>
      </c>
    </row>
    <row r="4" spans="1:2">
      <c r="A4" s="4" t="s">
        <v>90</v>
      </c>
    </row>
    <row r="5" spans="1:2">
      <c r="A5" s="4" t="s">
        <v>228</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41</v>
      </c>
      <c r="B1" s="2" t="s">
        <v>122</v>
      </c>
      <c r="C1" s="2" t="s">
        <v>1</v>
      </c>
      <c r="D1" s="2" t="s">
        <v>94</v>
      </c>
    </row>
    <row r="2" spans="1:4">
      <c r="B2" s="2" t="s">
        <v>72</v>
      </c>
      <c r="C2" s="2" t="s">
        <v>2</v>
      </c>
      <c r="D2" s="2" t="s">
        <v>22</v>
      </c>
    </row>
    <row r="3" spans="1:4">
      <c r="A3" s="4" t="s">
        <v>238</v>
      </c>
      <c r="C3" s="4" t="s">
        <v>240</v>
      </c>
    </row>
    <row r="4" spans="1:4">
      <c r="A4" s="4" t="s">
        <v>80</v>
      </c>
    </row>
    <row r="5" spans="1:4">
      <c r="A5" s="4" t="s">
        <v>238</v>
      </c>
      <c r="B5" s="4" t="s">
        <v>242</v>
      </c>
      <c r="D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s>
  <sheetData>
    <row r="1" spans="1:4">
      <c r="A1" s="1" t="s">
        <v>244</v>
      </c>
      <c r="B1" s="2" t="s">
        <v>122</v>
      </c>
      <c r="C1" s="2" t="s">
        <v>1</v>
      </c>
      <c r="D1" s="2" t="s">
        <v>94</v>
      </c>
    </row>
    <row r="2" spans="1:4">
      <c r="B2" s="2" t="s">
        <v>72</v>
      </c>
      <c r="C2" s="2" t="s">
        <v>2</v>
      </c>
      <c r="D2" s="2" t="s">
        <v>22</v>
      </c>
    </row>
    <row r="3" spans="1:4">
      <c r="A3" s="4" t="s">
        <v>238</v>
      </c>
      <c r="C3" s="4" t="s">
        <v>240</v>
      </c>
    </row>
    <row r="4" spans="1:4">
      <c r="A4" s="4" t="s">
        <v>84</v>
      </c>
    </row>
    <row r="5" spans="1:4">
      <c r="A5" s="4" t="s">
        <v>238</v>
      </c>
      <c r="B5" s="4" t="s">
        <v>245</v>
      </c>
      <c r="D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38</v>
      </c>
      <c r="B3" s="4" t="s">
        <v>240</v>
      </c>
    </row>
    <row r="4" spans="1:2">
      <c r="A4" s="4" t="s">
        <v>90</v>
      </c>
    </row>
    <row r="5" spans="1:2">
      <c r="A5" s="4" t="s">
        <v>238</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22</v>
      </c>
      <c r="D1" s="2" t="s">
        <v>23</v>
      </c>
    </row>
    <row r="2" spans="1:4">
      <c r="A2" s="3" t="s">
        <v>63</v>
      </c>
    </row>
    <row r="3" spans="1:4">
      <c r="A3" s="4" t="s">
        <v>64</v>
      </c>
      <c r="B3" s="7" t="n">
        <v>0.001</v>
      </c>
      <c r="C3" s="7" t="n">
        <v>0.001</v>
      </c>
      <c r="D3" s="7" t="n">
        <v>0.001</v>
      </c>
    </row>
    <row r="4" spans="1:4">
      <c r="A4" s="4" t="s">
        <v>65</v>
      </c>
      <c r="B4" s="5" t="n">
        <v>5000000</v>
      </c>
      <c r="C4" s="5" t="n">
        <v>5000000</v>
      </c>
      <c r="D4" s="5" t="n">
        <v>5000000</v>
      </c>
    </row>
    <row r="5" spans="1:4">
      <c r="A5" s="4" t="s">
        <v>66</v>
      </c>
      <c r="B5" s="4" t="s">
        <v>27</v>
      </c>
      <c r="C5" s="4" t="s">
        <v>27</v>
      </c>
      <c r="D5" s="4" t="s">
        <v>27</v>
      </c>
    </row>
    <row r="6" spans="1:4">
      <c r="A6" s="4" t="s">
        <v>67</v>
      </c>
      <c r="B6" s="7" t="n">
        <v>0.001</v>
      </c>
      <c r="C6" s="7" t="n">
        <v>0.001</v>
      </c>
      <c r="D6" s="7" t="n">
        <v>0.001</v>
      </c>
    </row>
    <row r="7" spans="1:4">
      <c r="A7" s="4" t="s">
        <v>68</v>
      </c>
      <c r="B7" s="5" t="n">
        <v>30000000</v>
      </c>
      <c r="C7" s="5" t="n">
        <v>30000000</v>
      </c>
      <c r="D7" s="5" t="n">
        <v>30000000</v>
      </c>
    </row>
    <row r="8" spans="1:4">
      <c r="A8" s="4" t="s">
        <v>69</v>
      </c>
      <c r="B8" s="5" t="n">
        <v>6582737</v>
      </c>
      <c r="C8" s="5" t="n">
        <v>6582737</v>
      </c>
      <c r="D8" s="5" t="n">
        <v>6492563</v>
      </c>
    </row>
    <row r="9" spans="1:4">
      <c r="A9" s="4" t="s">
        <v>70</v>
      </c>
      <c r="B9" s="5" t="n">
        <v>6582737</v>
      </c>
      <c r="C9" s="5" t="n">
        <v>6582737</v>
      </c>
      <c r="D9" s="5" t="n">
        <v>6492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52</v>
      </c>
      <c r="B1" s="2" t="s">
        <v>122</v>
      </c>
      <c r="C1" s="2" t="s">
        <v>1</v>
      </c>
      <c r="D1" s="2" t="s">
        <v>94</v>
      </c>
    </row>
    <row r="2" spans="1:4">
      <c r="B2" s="2" t="s">
        <v>72</v>
      </c>
      <c r="C2" s="2" t="s">
        <v>2</v>
      </c>
      <c r="D2" s="2" t="s">
        <v>22</v>
      </c>
    </row>
    <row r="3" spans="1:4">
      <c r="A3" s="4" t="s">
        <v>249</v>
      </c>
      <c r="C3" s="4" t="s">
        <v>251</v>
      </c>
    </row>
    <row r="4" spans="1:4">
      <c r="A4" s="4" t="s">
        <v>80</v>
      </c>
    </row>
    <row r="5" spans="1:4">
      <c r="A5" s="4" t="s">
        <v>249</v>
      </c>
      <c r="B5" s="4" t="s">
        <v>253</v>
      </c>
      <c r="D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55</v>
      </c>
      <c r="B1" s="2" t="s">
        <v>122</v>
      </c>
      <c r="C1" s="2" t="s">
        <v>94</v>
      </c>
    </row>
    <row r="2" spans="1:3">
      <c r="B2" s="2" t="s">
        <v>72</v>
      </c>
      <c r="C2" s="2" t="s">
        <v>22</v>
      </c>
    </row>
    <row r="3" spans="1:3">
      <c r="A3" s="4" t="s">
        <v>84</v>
      </c>
    </row>
    <row r="4" spans="1:3">
      <c r="A4" s="4" t="s">
        <v>249</v>
      </c>
      <c r="B4" s="4" t="s">
        <v>256</v>
      </c>
      <c r="C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49</v>
      </c>
      <c r="B3" s="4" t="s">
        <v>251</v>
      </c>
    </row>
    <row r="4" spans="1:2">
      <c r="A4" s="4" t="s">
        <v>90</v>
      </c>
    </row>
    <row r="5" spans="1:2">
      <c r="A5" s="4" t="s">
        <v>249</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6</v>
      </c>
      <c r="B1" s="2" t="s">
        <v>122</v>
      </c>
      <c r="C1" s="2" t="s">
        <v>1</v>
      </c>
      <c r="D1" s="2" t="s">
        <v>94</v>
      </c>
    </row>
    <row r="2" spans="1:4">
      <c r="B2" s="2" t="s">
        <v>72</v>
      </c>
      <c r="C2" s="2" t="s">
        <v>2</v>
      </c>
      <c r="D2" s="2" t="s">
        <v>22</v>
      </c>
    </row>
    <row r="3" spans="1:4">
      <c r="A3" s="4" t="s">
        <v>263</v>
      </c>
      <c r="C3" s="4" t="s">
        <v>265</v>
      </c>
    </row>
    <row r="4" spans="1:4">
      <c r="A4" s="4" t="s">
        <v>80</v>
      </c>
    </row>
    <row r="5" spans="1:4">
      <c r="A5" s="4" t="s">
        <v>263</v>
      </c>
      <c r="B5" s="4" t="s">
        <v>267</v>
      </c>
      <c r="D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s>
  <sheetData>
    <row r="1" spans="1:4">
      <c r="A1" s="1" t="s">
        <v>269</v>
      </c>
      <c r="B1" s="2" t="s">
        <v>122</v>
      </c>
      <c r="C1" s="2" t="s">
        <v>1</v>
      </c>
      <c r="D1" s="2" t="s">
        <v>94</v>
      </c>
    </row>
    <row r="2" spans="1:4">
      <c r="B2" s="2" t="s">
        <v>72</v>
      </c>
      <c r="C2" s="2" t="s">
        <v>2</v>
      </c>
      <c r="D2" s="2" t="s">
        <v>22</v>
      </c>
    </row>
    <row r="3" spans="1:4">
      <c r="A3" s="4" t="s">
        <v>263</v>
      </c>
      <c r="C3" s="4" t="s">
        <v>265</v>
      </c>
    </row>
    <row r="4" spans="1:4">
      <c r="A4" s="4" t="s">
        <v>84</v>
      </c>
    </row>
    <row r="5" spans="1:4">
      <c r="A5" s="4" t="s">
        <v>263</v>
      </c>
      <c r="B5" s="4" t="s">
        <v>270</v>
      </c>
      <c r="D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63</v>
      </c>
      <c r="B3" s="4" t="s">
        <v>265</v>
      </c>
    </row>
    <row r="4" spans="1:2">
      <c r="A4" s="4" t="s">
        <v>90</v>
      </c>
    </row>
    <row r="5" spans="1:2">
      <c r="A5" s="4" t="s">
        <v>263</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v>
      </c>
      <c r="B1" s="2" t="s">
        <v>72</v>
      </c>
      <c r="C1" s="2" t="s">
        <v>22</v>
      </c>
      <c r="D1" s="2" t="s">
        <v>23</v>
      </c>
    </row>
    <row r="2" spans="1:4">
      <c r="A2" s="3" t="s">
        <v>24</v>
      </c>
    </row>
    <row r="3" spans="1:4">
      <c r="A3" s="4" t="s">
        <v>25</v>
      </c>
      <c r="C3" s="6" t="n">
        <v>127788</v>
      </c>
      <c r="D3" s="6" t="n">
        <v>876205</v>
      </c>
    </row>
    <row r="4" spans="1:4">
      <c r="A4" s="4" t="s">
        <v>26</v>
      </c>
      <c r="C4" s="5" t="n">
        <v>138981</v>
      </c>
      <c r="D4" s="4" t="s">
        <v>27</v>
      </c>
    </row>
    <row r="5" spans="1:4">
      <c r="A5" s="4" t="s">
        <v>73</v>
      </c>
      <c r="C5" s="5" t="n">
        <v>1005</v>
      </c>
      <c r="D5" s="5" t="n">
        <v>301000</v>
      </c>
    </row>
    <row r="6" spans="1:4">
      <c r="A6" s="4" t="s">
        <v>30</v>
      </c>
      <c r="C6" s="5" t="n">
        <v>93040</v>
      </c>
      <c r="D6" s="5" t="n">
        <v>2743</v>
      </c>
    </row>
    <row r="7" spans="1:4">
      <c r="A7" s="4" t="s">
        <v>31</v>
      </c>
      <c r="C7" s="5" t="n">
        <v>708463</v>
      </c>
      <c r="D7" s="5" t="n">
        <v>1601551</v>
      </c>
    </row>
    <row r="8" spans="1:4">
      <c r="A8" s="4" t="s">
        <v>32</v>
      </c>
      <c r="C8" s="5" t="n">
        <v>542791</v>
      </c>
      <c r="D8" s="4" t="s">
        <v>27</v>
      </c>
    </row>
    <row r="9" spans="1:4">
      <c r="A9" s="3" t="s">
        <v>33</v>
      </c>
    </row>
    <row r="10" spans="1:4">
      <c r="A10" s="4" t="s">
        <v>29</v>
      </c>
      <c r="C10" s="5" t="n">
        <v>347648</v>
      </c>
      <c r="D10" s="5" t="n">
        <v>421603</v>
      </c>
    </row>
    <row r="11" spans="1:4">
      <c r="A11" s="4" t="s">
        <v>35</v>
      </c>
      <c r="C11" s="5" t="n">
        <v>27828</v>
      </c>
      <c r="D11" s="4" t="s">
        <v>27</v>
      </c>
    </row>
    <row r="12" spans="1:4">
      <c r="A12" s="4" t="s">
        <v>36</v>
      </c>
      <c r="C12" s="5" t="n">
        <v>27828</v>
      </c>
      <c r="D12" s="4" t="s">
        <v>27</v>
      </c>
    </row>
    <row r="13" spans="1:4">
      <c r="A13" s="4" t="s">
        <v>37</v>
      </c>
      <c r="C13" s="5" t="n">
        <v>1279081</v>
      </c>
      <c r="D13" s="5" t="n">
        <v>1601551</v>
      </c>
    </row>
    <row r="14" spans="1:4">
      <c r="A14" s="3" t="s">
        <v>38</v>
      </c>
    </row>
    <row r="15" spans="1:4">
      <c r="A15" s="4" t="s">
        <v>39</v>
      </c>
      <c r="C15" s="5" t="n">
        <v>56665</v>
      </c>
      <c r="D15" s="5" t="n">
        <v>2991</v>
      </c>
    </row>
    <row r="16" spans="1:4">
      <c r="A16" s="4" t="s">
        <v>41</v>
      </c>
      <c r="C16" s="5" t="n">
        <v>130906</v>
      </c>
      <c r="D16" s="4" t="s">
        <v>27</v>
      </c>
    </row>
    <row r="17" spans="1:4">
      <c r="A17" s="4" t="s">
        <v>74</v>
      </c>
      <c r="C17" s="5" t="n">
        <v>157932</v>
      </c>
      <c r="D17" s="4" t="s">
        <v>27</v>
      </c>
    </row>
    <row r="18" spans="1:4">
      <c r="A18" s="4" t="s">
        <v>75</v>
      </c>
      <c r="C18" s="5" t="n">
        <v>7820</v>
      </c>
      <c r="D18" s="4" t="s">
        <v>27</v>
      </c>
    </row>
    <row r="19" spans="1:4">
      <c r="A19" s="4" t="s">
        <v>46</v>
      </c>
      <c r="C19" s="5" t="n">
        <v>25000</v>
      </c>
      <c r="D19" s="4" t="s">
        <v>27</v>
      </c>
    </row>
    <row r="20" spans="1:4">
      <c r="A20" s="4" t="s">
        <v>47</v>
      </c>
      <c r="C20" s="5" t="n">
        <v>473824</v>
      </c>
      <c r="D20" s="5" t="n">
        <v>51090</v>
      </c>
    </row>
    <row r="21" spans="1:4">
      <c r="A21" s="3" t="s">
        <v>48</v>
      </c>
    </row>
    <row r="22" spans="1:4">
      <c r="A22" s="4" t="s">
        <v>49</v>
      </c>
      <c r="C22" s="5" t="n">
        <v>456152</v>
      </c>
      <c r="D22" s="5" t="n">
        <v>500000</v>
      </c>
    </row>
    <row r="23" spans="1:4">
      <c r="A23" s="4" t="s">
        <v>45</v>
      </c>
      <c r="C23" s="5" t="n">
        <v>52494</v>
      </c>
      <c r="D23" s="4" t="s">
        <v>27</v>
      </c>
    </row>
    <row r="24" spans="1:4">
      <c r="A24" s="4" t="s">
        <v>76</v>
      </c>
      <c r="C24" s="5" t="n">
        <v>64753</v>
      </c>
      <c r="D24" s="4" t="s">
        <v>27</v>
      </c>
    </row>
    <row r="25" spans="1:4">
      <c r="A25" s="4" t="s">
        <v>77</v>
      </c>
      <c r="C25" s="5" t="n">
        <v>60428</v>
      </c>
      <c r="D25" s="4" t="s">
        <v>27</v>
      </c>
    </row>
    <row r="26" spans="1:4">
      <c r="A26" s="4" t="s">
        <v>53</v>
      </c>
      <c r="C26" s="5" t="n">
        <v>1107651</v>
      </c>
      <c r="D26" s="5" t="n">
        <v>551090</v>
      </c>
    </row>
    <row r="27" spans="1:4">
      <c r="A27" s="3" t="s">
        <v>54</v>
      </c>
    </row>
    <row r="28" spans="1:4">
      <c r="A28" s="4" t="s">
        <v>78</v>
      </c>
      <c r="C28" s="5" t="n">
        <v>6583</v>
      </c>
      <c r="D28" s="5" t="n">
        <v>6493</v>
      </c>
    </row>
    <row r="29" spans="1:4">
      <c r="A29" s="4" t="s">
        <v>79</v>
      </c>
      <c r="C29" s="5" t="n">
        <v>-491076</v>
      </c>
      <c r="D29" s="5" t="n">
        <v>-433896</v>
      </c>
    </row>
    <row r="30" spans="1:4">
      <c r="A30" s="4" t="s">
        <v>61</v>
      </c>
      <c r="C30" s="5" t="n">
        <v>1279081</v>
      </c>
      <c r="D30" s="5" t="n">
        <v>1601551</v>
      </c>
    </row>
    <row r="31" spans="1:4">
      <c r="A31" s="4" t="s">
        <v>80</v>
      </c>
    </row>
    <row r="32" spans="1:4">
      <c r="A32" s="3" t="s">
        <v>24</v>
      </c>
    </row>
    <row r="33" spans="1:4">
      <c r="A33" s="4" t="s">
        <v>25</v>
      </c>
      <c r="B33" s="6" t="n">
        <v>65876</v>
      </c>
      <c r="C33" s="5" t="n">
        <v>15994</v>
      </c>
      <c r="D33" s="5" t="n">
        <v>29706</v>
      </c>
    </row>
    <row r="34" spans="1:4">
      <c r="A34" s="4" t="s">
        <v>26</v>
      </c>
      <c r="B34" s="5" t="n">
        <v>465568</v>
      </c>
      <c r="C34" s="5" t="n">
        <v>324261</v>
      </c>
      <c r="D34" s="5" t="n">
        <v>229849</v>
      </c>
    </row>
    <row r="35" spans="1:4">
      <c r="A35" s="4" t="s">
        <v>73</v>
      </c>
      <c r="B35" s="5" t="n">
        <v>34050</v>
      </c>
      <c r="C35" s="5" t="n">
        <v>1070</v>
      </c>
      <c r="D35" s="5" t="n">
        <v>84120</v>
      </c>
    </row>
    <row r="36" spans="1:4">
      <c r="A36" s="4" t="s">
        <v>30</v>
      </c>
      <c r="B36" s="5" t="n">
        <v>65880</v>
      </c>
      <c r="C36" s="5" t="n">
        <v>65780</v>
      </c>
      <c r="D36" s="5" t="n">
        <v>37749</v>
      </c>
    </row>
    <row r="37" spans="1:4">
      <c r="A37" s="4" t="s">
        <v>31</v>
      </c>
      <c r="B37" s="5" t="n">
        <v>631374</v>
      </c>
      <c r="C37" s="5" t="n">
        <v>407105</v>
      </c>
      <c r="D37" s="5" t="n">
        <v>381424</v>
      </c>
    </row>
    <row r="38" spans="1:4">
      <c r="A38" s="4" t="s">
        <v>32</v>
      </c>
      <c r="B38" s="5" t="n">
        <v>653666</v>
      </c>
      <c r="C38" s="5" t="n">
        <v>708798</v>
      </c>
      <c r="D38" s="5" t="n">
        <v>1105732</v>
      </c>
    </row>
    <row r="39" spans="1:4">
      <c r="A39" s="3" t="s">
        <v>33</v>
      </c>
    </row>
    <row r="40" spans="1:4">
      <c r="A40" s="4" t="s">
        <v>29</v>
      </c>
      <c r="B40" s="5" t="n">
        <v>41060</v>
      </c>
      <c r="C40" s="5" t="n">
        <v>99832</v>
      </c>
      <c r="D40" s="5" t="n">
        <v>48099</v>
      </c>
    </row>
    <row r="41" spans="1:4">
      <c r="A41" s="4" t="s">
        <v>35</v>
      </c>
      <c r="B41" s="5" t="n">
        <v>5521</v>
      </c>
      <c r="C41" s="5" t="n">
        <v>5521</v>
      </c>
      <c r="D41" s="5" t="n">
        <v>5520</v>
      </c>
    </row>
    <row r="42" spans="1:4">
      <c r="A42" s="4" t="s">
        <v>36</v>
      </c>
      <c r="B42" s="5" t="n">
        <v>46581</v>
      </c>
      <c r="C42" s="5" t="n">
        <v>105353</v>
      </c>
      <c r="D42" s="5" t="n">
        <v>53619</v>
      </c>
    </row>
    <row r="43" spans="1:4">
      <c r="A43" s="4" t="s">
        <v>37</v>
      </c>
      <c r="B43" s="5" t="n">
        <v>1331621</v>
      </c>
      <c r="C43" s="5" t="n">
        <v>1221256</v>
      </c>
      <c r="D43" s="5" t="n">
        <v>1540775</v>
      </c>
    </row>
    <row r="44" spans="1:4">
      <c r="A44" s="3" t="s">
        <v>38</v>
      </c>
    </row>
    <row r="45" spans="1:4">
      <c r="A45" s="4" t="s">
        <v>39</v>
      </c>
      <c r="B45" s="5" t="n">
        <v>144572</v>
      </c>
      <c r="C45" s="5" t="n">
        <v>84180</v>
      </c>
      <c r="D45" s="5" t="n">
        <v>54574</v>
      </c>
    </row>
    <row r="46" spans="1:4">
      <c r="A46" s="4" t="s">
        <v>41</v>
      </c>
      <c r="B46" s="5" t="n">
        <v>300885</v>
      </c>
      <c r="C46" s="5" t="n">
        <v>161929</v>
      </c>
      <c r="D46" s="5" t="n">
        <v>165161</v>
      </c>
    </row>
    <row r="47" spans="1:4">
      <c r="A47" s="4" t="s">
        <v>74</v>
      </c>
      <c r="B47" s="5" t="n">
        <v>48412</v>
      </c>
      <c r="C47" s="5" t="n">
        <v>49989</v>
      </c>
      <c r="D47" s="5" t="n">
        <v>76950</v>
      </c>
    </row>
    <row r="48" spans="1:4">
      <c r="A48" s="4" t="s">
        <v>75</v>
      </c>
      <c r="B48" s="5" t="n">
        <v>8306</v>
      </c>
      <c r="C48" s="5" t="n">
        <v>7867</v>
      </c>
      <c r="D48" s="4" t="s">
        <v>27</v>
      </c>
    </row>
    <row r="49" spans="1:4">
      <c r="A49" s="4" t="s">
        <v>46</v>
      </c>
      <c r="B49" s="5" t="n">
        <v>149902</v>
      </c>
      <c r="C49" s="5" t="n">
        <v>100000</v>
      </c>
      <c r="D49" s="5" t="n">
        <v>140000</v>
      </c>
    </row>
    <row r="50" spans="1:4">
      <c r="A50" s="4" t="s">
        <v>47</v>
      </c>
      <c r="B50" s="5" t="n">
        <v>652077</v>
      </c>
      <c r="C50" s="5" t="n">
        <v>403965</v>
      </c>
      <c r="D50" s="5" t="n">
        <v>436685</v>
      </c>
    </row>
    <row r="51" spans="1:4">
      <c r="A51" s="3" t="s">
        <v>48</v>
      </c>
    </row>
    <row r="52" spans="1:4">
      <c r="A52" s="4" t="s">
        <v>49</v>
      </c>
      <c r="B52" s="5" t="n">
        <v>74675</v>
      </c>
      <c r="C52" s="5" t="n">
        <v>80000</v>
      </c>
      <c r="D52" s="5" t="n">
        <v>575095</v>
      </c>
    </row>
    <row r="53" spans="1:4">
      <c r="A53" s="4" t="s">
        <v>45</v>
      </c>
      <c r="B53" s="5" t="n">
        <v>46176</v>
      </c>
      <c r="C53" s="5" t="n">
        <v>46448</v>
      </c>
      <c r="D53" s="4" t="s">
        <v>27</v>
      </c>
    </row>
    <row r="54" spans="1:4">
      <c r="A54" s="4" t="s">
        <v>76</v>
      </c>
      <c r="B54" s="5" t="n">
        <v>42194</v>
      </c>
      <c r="C54" s="5" t="n">
        <v>44960</v>
      </c>
      <c r="D54" s="5" t="n">
        <v>33000</v>
      </c>
    </row>
    <row r="55" spans="1:4">
      <c r="A55" s="4" t="s">
        <v>77</v>
      </c>
      <c r="B55" s="5" t="n">
        <v>193495</v>
      </c>
      <c r="C55" s="5" t="n">
        <v>205708</v>
      </c>
      <c r="D55" s="4" t="s">
        <v>27</v>
      </c>
    </row>
    <row r="56" spans="1:4">
      <c r="A56" s="4" t="s">
        <v>53</v>
      </c>
      <c r="B56" s="5" t="n">
        <v>1008617</v>
      </c>
      <c r="C56" s="5" t="n">
        <v>781081</v>
      </c>
      <c r="D56" s="5" t="n">
        <v>1044780</v>
      </c>
    </row>
    <row r="57" spans="1:4">
      <c r="A57" s="3" t="s">
        <v>54</v>
      </c>
    </row>
    <row r="58" spans="1:4">
      <c r="A58" s="4" t="s">
        <v>78</v>
      </c>
      <c r="B58" s="5" t="n">
        <v>1000</v>
      </c>
      <c r="C58" s="5" t="n">
        <v>1000</v>
      </c>
      <c r="D58" s="5" t="n">
        <v>1000</v>
      </c>
    </row>
    <row r="59" spans="1:4">
      <c r="A59" s="4" t="s">
        <v>79</v>
      </c>
      <c r="B59" s="5" t="n">
        <v>322004</v>
      </c>
      <c r="C59" s="5" t="n">
        <v>439175</v>
      </c>
      <c r="D59" s="5" t="n">
        <v>494995</v>
      </c>
    </row>
    <row r="60" spans="1:4">
      <c r="A60" s="4" t="s">
        <v>60</v>
      </c>
      <c r="B60" s="5" t="n">
        <v>323004</v>
      </c>
      <c r="C60" s="5" t="n">
        <v>440175</v>
      </c>
      <c r="D60" s="5" t="n">
        <v>495995</v>
      </c>
    </row>
    <row r="61" spans="1:4">
      <c r="A61" s="4" t="s">
        <v>61</v>
      </c>
      <c r="B61" s="6" t="n">
        <v>1331621</v>
      </c>
      <c r="C61" s="6" t="n">
        <v>1221256</v>
      </c>
      <c r="D61" s="6" t="n">
        <v>15407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80</v>
      </c>
      <c r="B1" s="2" t="s">
        <v>122</v>
      </c>
      <c r="C1" s="2" t="s">
        <v>1</v>
      </c>
      <c r="D1" s="2" t="s">
        <v>94</v>
      </c>
    </row>
    <row r="2" spans="1:4">
      <c r="B2" s="2" t="s">
        <v>72</v>
      </c>
      <c r="C2" s="2" t="s">
        <v>2</v>
      </c>
      <c r="D2" s="2" t="s">
        <v>22</v>
      </c>
    </row>
    <row r="3" spans="1:4">
      <c r="A3" s="4" t="s">
        <v>277</v>
      </c>
      <c r="C3" s="4" t="s">
        <v>279</v>
      </c>
    </row>
    <row r="4" spans="1:4">
      <c r="A4" s="4" t="s">
        <v>80</v>
      </c>
    </row>
    <row r="5" spans="1:4">
      <c r="A5" s="4" t="s">
        <v>277</v>
      </c>
      <c r="B5" s="4" t="s">
        <v>281</v>
      </c>
      <c r="D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s>
  <sheetData>
    <row r="1" spans="1:4">
      <c r="A1" s="1" t="s">
        <v>283</v>
      </c>
      <c r="B1" s="2" t="s">
        <v>122</v>
      </c>
      <c r="C1" s="2" t="s">
        <v>1</v>
      </c>
      <c r="D1" s="2" t="s">
        <v>94</v>
      </c>
    </row>
    <row r="2" spans="1:4">
      <c r="B2" s="2" t="s">
        <v>72</v>
      </c>
      <c r="C2" s="2" t="s">
        <v>2</v>
      </c>
      <c r="D2" s="2" t="s">
        <v>22</v>
      </c>
    </row>
    <row r="3" spans="1:4">
      <c r="A3" s="4" t="s">
        <v>277</v>
      </c>
      <c r="C3" s="4" t="s">
        <v>279</v>
      </c>
    </row>
    <row r="4" spans="1:4">
      <c r="A4" s="4" t="s">
        <v>84</v>
      </c>
    </row>
    <row r="5" spans="1:4">
      <c r="A5" s="4" t="s">
        <v>277</v>
      </c>
      <c r="B5" s="4" t="s">
        <v>284</v>
      </c>
      <c r="D5"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4" t="s">
        <v>277</v>
      </c>
      <c r="B3" s="4" t="s">
        <v>279</v>
      </c>
    </row>
    <row r="4" spans="1:2">
      <c r="A4" s="4" t="s">
        <v>90</v>
      </c>
    </row>
    <row r="5" spans="1:2">
      <c r="A5" s="4" t="s">
        <v>277</v>
      </c>
      <c r="B5"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s>
  <sheetData>
    <row r="1" spans="1:4">
      <c r="A1" s="1" t="s">
        <v>291</v>
      </c>
      <c r="B1" s="2" t="s">
        <v>122</v>
      </c>
      <c r="C1" s="2" t="s">
        <v>1</v>
      </c>
      <c r="D1" s="2" t="s">
        <v>94</v>
      </c>
    </row>
    <row r="2" spans="1:4">
      <c r="B2" s="2" t="s">
        <v>72</v>
      </c>
      <c r="C2" s="2" t="s">
        <v>2</v>
      </c>
      <c r="D2" s="2" t="s">
        <v>22</v>
      </c>
    </row>
    <row r="3" spans="1:4">
      <c r="A3" s="4" t="s">
        <v>288</v>
      </c>
      <c r="C3" s="4" t="s">
        <v>290</v>
      </c>
    </row>
    <row r="4" spans="1:4">
      <c r="A4" s="4" t="s">
        <v>80</v>
      </c>
    </row>
    <row r="5" spans="1:4">
      <c r="A5" s="4" t="s">
        <v>288</v>
      </c>
      <c r="B5" s="4" t="s">
        <v>292</v>
      </c>
      <c r="D5"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s>
  <sheetData>
    <row r="1" spans="1:4">
      <c r="A1" s="1" t="s">
        <v>294</v>
      </c>
      <c r="B1" s="2" t="s">
        <v>122</v>
      </c>
      <c r="C1" s="2" t="s">
        <v>1</v>
      </c>
      <c r="D1" s="2" t="s">
        <v>94</v>
      </c>
    </row>
    <row r="2" spans="1:4">
      <c r="B2" s="2" t="s">
        <v>72</v>
      </c>
      <c r="C2" s="2" t="s">
        <v>2</v>
      </c>
      <c r="D2" s="2" t="s">
        <v>22</v>
      </c>
    </row>
    <row r="3" spans="1:4">
      <c r="A3" s="4" t="s">
        <v>288</v>
      </c>
      <c r="C3" s="4" t="s">
        <v>290</v>
      </c>
    </row>
    <row r="4" spans="1:4">
      <c r="A4" s="4" t="s">
        <v>84</v>
      </c>
    </row>
    <row r="5" spans="1:4">
      <c r="A5" s="4" t="s">
        <v>288</v>
      </c>
      <c r="B5" s="4" t="s">
        <v>295</v>
      </c>
      <c r="D5"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4" t="s">
        <v>298</v>
      </c>
      <c r="B3" s="4" t="s">
        <v>290</v>
      </c>
    </row>
    <row r="4" spans="1:2">
      <c r="A4" s="4" t="s">
        <v>90</v>
      </c>
    </row>
    <row r="5" spans="1:2">
      <c r="A5" s="4" t="s">
        <v>298</v>
      </c>
      <c r="B5"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89</v>
      </c>
    </row>
    <row r="4" spans="1:2">
      <c r="A4" s="4" t="s">
        <v>300</v>
      </c>
      <c r="B4"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s>
  <sheetData>
    <row r="1" spans="1:4">
      <c r="A1" s="1" t="s">
        <v>302</v>
      </c>
      <c r="B1" s="2" t="s">
        <v>122</v>
      </c>
      <c r="C1" s="2" t="s">
        <v>1</v>
      </c>
      <c r="D1" s="2" t="s">
        <v>94</v>
      </c>
    </row>
    <row r="2" spans="1:4">
      <c r="B2" s="2" t="s">
        <v>72</v>
      </c>
      <c r="C2" s="2" t="s">
        <v>2</v>
      </c>
      <c r="D2" s="2" t="s">
        <v>22</v>
      </c>
    </row>
    <row r="3" spans="1:4">
      <c r="A3" s="4" t="s">
        <v>300</v>
      </c>
      <c r="C3" s="4" t="s">
        <v>301</v>
      </c>
    </row>
    <row r="4" spans="1:4">
      <c r="A4" s="4" t="s">
        <v>80</v>
      </c>
    </row>
    <row r="5" spans="1:4">
      <c r="A5" s="4" t="s">
        <v>300</v>
      </c>
      <c r="B5" s="4" t="s">
        <v>303</v>
      </c>
      <c r="D5" s="4" t="s">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v>
      </c>
      <c r="B1" s="2" t="s">
        <v>72</v>
      </c>
      <c r="C1" s="2" t="s">
        <v>22</v>
      </c>
      <c r="D1" s="2" t="s">
        <v>23</v>
      </c>
    </row>
    <row r="2" spans="1:4">
      <c r="A2" s="4" t="s">
        <v>67</v>
      </c>
      <c r="C2" s="7" t="n">
        <v>0.001</v>
      </c>
      <c r="D2" s="7" t="n">
        <v>0.001</v>
      </c>
    </row>
    <row r="3" spans="1:4">
      <c r="A3" s="4" t="s">
        <v>69</v>
      </c>
      <c r="C3" s="5" t="n">
        <v>6582737</v>
      </c>
      <c r="D3" s="5" t="n">
        <v>6492563</v>
      </c>
    </row>
    <row r="4" spans="1:4">
      <c r="A4" s="4" t="s">
        <v>70</v>
      </c>
      <c r="C4" s="5" t="n">
        <v>6582737</v>
      </c>
      <c r="D4" s="5" t="n">
        <v>6492563</v>
      </c>
    </row>
    <row r="5" spans="1:4">
      <c r="A5" s="4" t="s">
        <v>80</v>
      </c>
    </row>
    <row r="6" spans="1:4">
      <c r="A6" s="4" t="s">
        <v>67</v>
      </c>
      <c r="B6" s="6" t="n">
        <v>1</v>
      </c>
      <c r="C6" s="6" t="n">
        <v>1</v>
      </c>
      <c r="D6" s="6" t="n">
        <v>1</v>
      </c>
    </row>
    <row r="7" spans="1:4">
      <c r="A7" s="4" t="s">
        <v>69</v>
      </c>
      <c r="B7" s="5" t="n">
        <v>1000</v>
      </c>
      <c r="C7" s="5" t="n">
        <v>1000</v>
      </c>
      <c r="D7" s="5" t="n">
        <v>1000</v>
      </c>
    </row>
    <row r="8" spans="1:4">
      <c r="A8" s="4" t="s">
        <v>70</v>
      </c>
      <c r="B8" s="5" t="n">
        <v>1000</v>
      </c>
      <c r="C8" s="5" t="n">
        <v>1000</v>
      </c>
      <c r="D8"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s>
  <sheetData>
    <row r="1" spans="1:4">
      <c r="A1" s="1" t="s">
        <v>305</v>
      </c>
      <c r="B1" s="2" t="s">
        <v>122</v>
      </c>
      <c r="C1" s="2" t="s">
        <v>1</v>
      </c>
      <c r="D1" s="2" t="s">
        <v>94</v>
      </c>
    </row>
    <row r="2" spans="1:4">
      <c r="B2" s="2" t="s">
        <v>72</v>
      </c>
      <c r="C2" s="2" t="s">
        <v>2</v>
      </c>
      <c r="D2" s="2" t="s">
        <v>22</v>
      </c>
    </row>
    <row r="3" spans="1:4">
      <c r="A3" s="4" t="s">
        <v>300</v>
      </c>
      <c r="C3" s="4" t="s">
        <v>301</v>
      </c>
    </row>
    <row r="4" spans="1:4">
      <c r="A4" s="4" t="s">
        <v>84</v>
      </c>
    </row>
    <row r="5" spans="1:4">
      <c r="A5" s="4" t="s">
        <v>300</v>
      </c>
      <c r="B5" s="4" t="s">
        <v>306</v>
      </c>
      <c r="D5" s="4" t="s">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11</v>
      </c>
      <c r="B1" s="2" t="s">
        <v>122</v>
      </c>
      <c r="C1" s="2" t="s">
        <v>1</v>
      </c>
      <c r="D1" s="2" t="s">
        <v>94</v>
      </c>
    </row>
    <row r="2" spans="1:4">
      <c r="B2" s="2" t="s">
        <v>72</v>
      </c>
      <c r="C2" s="2" t="s">
        <v>2</v>
      </c>
      <c r="D2" s="2" t="s">
        <v>22</v>
      </c>
    </row>
    <row r="3" spans="1:4">
      <c r="A3" s="4" t="s">
        <v>308</v>
      </c>
      <c r="C3" s="4" t="s">
        <v>310</v>
      </c>
    </row>
    <row r="4" spans="1:4">
      <c r="A4" s="4" t="s">
        <v>80</v>
      </c>
    </row>
    <row r="5" spans="1:4">
      <c r="A5" s="4" t="s">
        <v>308</v>
      </c>
      <c r="B5" s="4" t="s">
        <v>312</v>
      </c>
      <c r="D5" s="4" t="s">
        <v>3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s>
  <sheetData>
    <row r="1" spans="1:4">
      <c r="A1" s="1" t="s">
        <v>314</v>
      </c>
      <c r="B1" s="2" t="s">
        <v>122</v>
      </c>
      <c r="C1" s="2" t="s">
        <v>1</v>
      </c>
      <c r="D1" s="2" t="s">
        <v>94</v>
      </c>
    </row>
    <row r="2" spans="1:4">
      <c r="B2" s="2" t="s">
        <v>72</v>
      </c>
      <c r="C2" s="2" t="s">
        <v>2</v>
      </c>
      <c r="D2" s="2" t="s">
        <v>22</v>
      </c>
    </row>
    <row r="3" spans="1:4">
      <c r="A3" s="4" t="s">
        <v>308</v>
      </c>
      <c r="C3" s="4" t="s">
        <v>310</v>
      </c>
    </row>
    <row r="4" spans="1:4">
      <c r="A4" s="4" t="s">
        <v>84</v>
      </c>
    </row>
    <row r="5" spans="1:4">
      <c r="A5" s="4" t="s">
        <v>308</v>
      </c>
      <c r="B5" s="4" t="s">
        <v>315</v>
      </c>
      <c r="D5" s="4" t="s">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s>
  <sheetData>
    <row r="1" spans="1:4">
      <c r="A1" s="1" t="s">
        <v>320</v>
      </c>
      <c r="B1" s="2" t="s">
        <v>122</v>
      </c>
      <c r="C1" s="2" t="s">
        <v>1</v>
      </c>
      <c r="D1" s="2" t="s">
        <v>94</v>
      </c>
    </row>
    <row r="2" spans="1:4">
      <c r="B2" s="2" t="s">
        <v>72</v>
      </c>
      <c r="C2" s="2" t="s">
        <v>2</v>
      </c>
      <c r="D2" s="2" t="s">
        <v>22</v>
      </c>
    </row>
    <row r="3" spans="1:4">
      <c r="A3" s="4" t="s">
        <v>321</v>
      </c>
      <c r="C3" s="4" t="s">
        <v>319</v>
      </c>
    </row>
    <row r="4" spans="1:4">
      <c r="A4" s="4" t="s">
        <v>84</v>
      </c>
    </row>
    <row r="5" spans="1:4">
      <c r="A5" s="4" t="s">
        <v>321</v>
      </c>
      <c r="B5" s="4" t="s">
        <v>322</v>
      </c>
      <c r="D5" s="4" t="s">
        <v>3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s>
  <sheetData>
    <row r="1" spans="1:4">
      <c r="A1" s="1" t="s">
        <v>327</v>
      </c>
      <c r="B1" s="2" t="s">
        <v>122</v>
      </c>
      <c r="C1" s="2" t="s">
        <v>1</v>
      </c>
      <c r="D1" s="2" t="s">
        <v>94</v>
      </c>
    </row>
    <row r="2" spans="1:4">
      <c r="B2" s="2" t="s">
        <v>72</v>
      </c>
      <c r="C2" s="2" t="s">
        <v>2</v>
      </c>
      <c r="D2" s="2" t="s">
        <v>22</v>
      </c>
    </row>
    <row r="3" spans="1:4">
      <c r="A3" s="4" t="s">
        <v>324</v>
      </c>
      <c r="C3" s="4" t="s">
        <v>326</v>
      </c>
    </row>
    <row r="4" spans="1:4">
      <c r="A4" s="4" t="s">
        <v>80</v>
      </c>
    </row>
    <row r="5" spans="1:4">
      <c r="A5" s="4" t="s">
        <v>324</v>
      </c>
      <c r="B5" s="4" t="s">
        <v>328</v>
      </c>
      <c r="D5" s="4" t="s">
        <v>3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s>
  <sheetData>
    <row r="1" spans="1:4">
      <c r="A1" s="1" t="s">
        <v>330</v>
      </c>
      <c r="B1" s="2" t="s">
        <v>122</v>
      </c>
      <c r="C1" s="2" t="s">
        <v>1</v>
      </c>
      <c r="D1" s="2" t="s">
        <v>94</v>
      </c>
    </row>
    <row r="2" spans="1:4">
      <c r="B2" s="2" t="s">
        <v>72</v>
      </c>
      <c r="C2" s="2" t="s">
        <v>2</v>
      </c>
      <c r="D2" s="2" t="s">
        <v>22</v>
      </c>
    </row>
    <row r="3" spans="1:4">
      <c r="A3" s="4" t="s">
        <v>324</v>
      </c>
      <c r="C3" s="4" t="s">
        <v>326</v>
      </c>
    </row>
    <row r="4" spans="1:4">
      <c r="A4" s="4" t="s">
        <v>84</v>
      </c>
    </row>
    <row r="5" spans="1:4">
      <c r="A5" s="4" t="s">
        <v>324</v>
      </c>
      <c r="B5" s="4" t="s">
        <v>331</v>
      </c>
      <c r="D5" s="4" t="s">
        <v>3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2</v>
      </c>
      <c r="B1" s="2" t="s">
        <v>72</v>
      </c>
      <c r="C1" s="2" t="s">
        <v>22</v>
      </c>
      <c r="D1" s="2" t="s">
        <v>23</v>
      </c>
    </row>
    <row r="2" spans="1:4">
      <c r="A2" s="3" t="s">
        <v>24</v>
      </c>
    </row>
    <row r="3" spans="1:4">
      <c r="A3" s="4" t="s">
        <v>25</v>
      </c>
      <c r="C3" s="6" t="n">
        <v>127788</v>
      </c>
      <c r="D3" s="6" t="n">
        <v>876205</v>
      </c>
    </row>
    <row r="4" spans="1:4">
      <c r="A4" s="4" t="s">
        <v>26</v>
      </c>
      <c r="C4" s="5" t="n">
        <v>138981</v>
      </c>
      <c r="D4" s="4" t="s">
        <v>27</v>
      </c>
    </row>
    <row r="5" spans="1:4">
      <c r="A5" s="4" t="s">
        <v>30</v>
      </c>
      <c r="C5" s="5" t="n">
        <v>93040</v>
      </c>
      <c r="D5" s="5" t="n">
        <v>2743</v>
      </c>
    </row>
    <row r="6" spans="1:4">
      <c r="A6" s="4" t="s">
        <v>31</v>
      </c>
      <c r="C6" s="5" t="n">
        <v>708463</v>
      </c>
      <c r="D6" s="5" t="n">
        <v>1601551</v>
      </c>
    </row>
    <row r="7" spans="1:4">
      <c r="A7" s="4" t="s">
        <v>32</v>
      </c>
      <c r="C7" s="5" t="n">
        <v>542791</v>
      </c>
      <c r="D7" s="4" t="s">
        <v>27</v>
      </c>
    </row>
    <row r="8" spans="1:4">
      <c r="A8" s="3" t="s">
        <v>33</v>
      </c>
    </row>
    <row r="9" spans="1:4">
      <c r="A9" s="4" t="s">
        <v>35</v>
      </c>
      <c r="C9" s="5" t="n">
        <v>27828</v>
      </c>
      <c r="D9" s="4" t="s">
        <v>27</v>
      </c>
    </row>
    <row r="10" spans="1:4">
      <c r="A10" s="4" t="s">
        <v>36</v>
      </c>
      <c r="C10" s="5" t="n">
        <v>27828</v>
      </c>
      <c r="D10" s="4" t="s">
        <v>27</v>
      </c>
    </row>
    <row r="11" spans="1:4">
      <c r="A11" s="4" t="s">
        <v>37</v>
      </c>
      <c r="C11" s="5" t="n">
        <v>1279081</v>
      </c>
      <c r="D11" s="5" t="n">
        <v>1601551</v>
      </c>
    </row>
    <row r="12" spans="1:4">
      <c r="A12" s="3" t="s">
        <v>38</v>
      </c>
    </row>
    <row r="13" spans="1:4">
      <c r="A13" s="4" t="s">
        <v>39</v>
      </c>
      <c r="C13" s="5" t="n">
        <v>56665</v>
      </c>
      <c r="D13" s="5" t="n">
        <v>2991</v>
      </c>
    </row>
    <row r="14" spans="1:4">
      <c r="A14" s="4" t="s">
        <v>41</v>
      </c>
      <c r="C14" s="5" t="n">
        <v>130906</v>
      </c>
      <c r="D14" s="4" t="s">
        <v>27</v>
      </c>
    </row>
    <row r="15" spans="1:4">
      <c r="A15" s="4" t="s">
        <v>74</v>
      </c>
      <c r="C15" s="5" t="n">
        <v>157932</v>
      </c>
      <c r="D15" s="4" t="s">
        <v>27</v>
      </c>
    </row>
    <row r="16" spans="1:4">
      <c r="A16" s="4" t="s">
        <v>46</v>
      </c>
      <c r="C16" s="5" t="n">
        <v>25000</v>
      </c>
      <c r="D16" s="4" t="s">
        <v>27</v>
      </c>
    </row>
    <row r="17" spans="1:4">
      <c r="A17" s="4" t="s">
        <v>47</v>
      </c>
      <c r="C17" s="5" t="n">
        <v>473824</v>
      </c>
      <c r="D17" s="5" t="n">
        <v>51090</v>
      </c>
    </row>
    <row r="18" spans="1:4">
      <c r="A18" s="3" t="s">
        <v>48</v>
      </c>
    </row>
    <row r="19" spans="1:4">
      <c r="A19" s="4" t="s">
        <v>49</v>
      </c>
      <c r="C19" s="5" t="n">
        <v>456152</v>
      </c>
      <c r="D19" s="5" t="n">
        <v>500000</v>
      </c>
    </row>
    <row r="20" spans="1:4">
      <c r="A20" s="4" t="s">
        <v>51</v>
      </c>
      <c r="C20" s="5" t="n">
        <v>64753</v>
      </c>
      <c r="D20" s="4" t="s">
        <v>27</v>
      </c>
    </row>
    <row r="21" spans="1:4">
      <c r="A21" s="4" t="s">
        <v>52</v>
      </c>
      <c r="C21" s="5" t="n">
        <v>60428</v>
      </c>
      <c r="D21" s="4" t="s">
        <v>27</v>
      </c>
    </row>
    <row r="22" spans="1:4">
      <c r="A22" s="4" t="s">
        <v>53</v>
      </c>
      <c r="C22" s="5" t="n">
        <v>1107651</v>
      </c>
      <c r="D22" s="5" t="n">
        <v>551090</v>
      </c>
    </row>
    <row r="23" spans="1:4">
      <c r="A23" s="4" t="s">
        <v>83</v>
      </c>
      <c r="C23" s="5" t="n">
        <v>1279081</v>
      </c>
      <c r="D23" s="5" t="n">
        <v>1601551</v>
      </c>
    </row>
    <row r="24" spans="1:4">
      <c r="A24" s="4" t="s">
        <v>84</v>
      </c>
    </row>
    <row r="25" spans="1:4">
      <c r="A25" s="3" t="s">
        <v>24</v>
      </c>
    </row>
    <row r="26" spans="1:4">
      <c r="A26" s="4" t="s">
        <v>25</v>
      </c>
      <c r="B26" s="6" t="n">
        <v>16055</v>
      </c>
      <c r="C26" s="5" t="n">
        <v>34911</v>
      </c>
      <c r="D26" s="5" t="n">
        <v>20797</v>
      </c>
    </row>
    <row r="27" spans="1:4">
      <c r="A27" s="4" t="s">
        <v>26</v>
      </c>
      <c r="B27" s="5" t="n">
        <v>221502</v>
      </c>
      <c r="C27" s="5" t="n">
        <v>183064</v>
      </c>
      <c r="D27" s="5" t="n">
        <v>213452</v>
      </c>
    </row>
    <row r="28" spans="1:4">
      <c r="A28" s="4" t="s">
        <v>30</v>
      </c>
      <c r="B28" s="5" t="n">
        <v>13630</v>
      </c>
      <c r="C28" s="5" t="n">
        <v>29355</v>
      </c>
      <c r="D28" s="5" t="n">
        <v>31726</v>
      </c>
    </row>
    <row r="29" spans="1:4">
      <c r="A29" s="4" t="s">
        <v>31</v>
      </c>
      <c r="B29" s="5" t="n">
        <v>251187</v>
      </c>
      <c r="C29" s="5" t="n">
        <v>247330</v>
      </c>
      <c r="D29" s="5" t="n">
        <v>265975</v>
      </c>
    </row>
    <row r="30" spans="1:4">
      <c r="A30" s="4" t="s">
        <v>32</v>
      </c>
      <c r="B30" s="5" t="n">
        <v>847191</v>
      </c>
      <c r="C30" s="5" t="n">
        <v>878521</v>
      </c>
      <c r="D30" s="5" t="n">
        <v>765220</v>
      </c>
    </row>
    <row r="31" spans="1:4">
      <c r="A31" s="3" t="s">
        <v>33</v>
      </c>
    </row>
    <row r="32" spans="1:4">
      <c r="A32" s="4" t="s">
        <v>35</v>
      </c>
      <c r="B32" s="5" t="n">
        <v>454814</v>
      </c>
      <c r="C32" s="5" t="n">
        <v>454814</v>
      </c>
      <c r="D32" s="5" t="n">
        <v>504814</v>
      </c>
    </row>
    <row r="33" spans="1:4">
      <c r="A33" s="4" t="s">
        <v>36</v>
      </c>
      <c r="B33" s="5" t="n">
        <v>454814</v>
      </c>
      <c r="C33" s="5" t="n">
        <v>454814</v>
      </c>
      <c r="D33" s="5" t="n">
        <v>504814</v>
      </c>
    </row>
    <row r="34" spans="1:4">
      <c r="A34" s="4" t="s">
        <v>37</v>
      </c>
      <c r="B34" s="5" t="n">
        <v>1553192</v>
      </c>
      <c r="C34" s="5" t="n">
        <v>1580665</v>
      </c>
      <c r="D34" s="5" t="n">
        <v>1536009</v>
      </c>
    </row>
    <row r="35" spans="1:4">
      <c r="A35" s="3" t="s">
        <v>38</v>
      </c>
    </row>
    <row r="36" spans="1:4">
      <c r="A36" s="4" t="s">
        <v>39</v>
      </c>
      <c r="B36" s="5" t="n">
        <v>76051</v>
      </c>
      <c r="C36" s="5" t="n">
        <v>35117</v>
      </c>
      <c r="D36" s="5" t="n">
        <v>90507</v>
      </c>
    </row>
    <row r="37" spans="1:4">
      <c r="A37" s="4" t="s">
        <v>41</v>
      </c>
      <c r="B37" s="5" t="n">
        <v>243077</v>
      </c>
      <c r="C37" s="5" t="n">
        <v>163176</v>
      </c>
      <c r="D37" s="5" t="n">
        <v>205743</v>
      </c>
    </row>
    <row r="38" spans="1:4">
      <c r="A38" s="4" t="s">
        <v>74</v>
      </c>
      <c r="B38" s="5" t="n">
        <v>52814</v>
      </c>
      <c r="C38" s="5" t="n">
        <v>52236</v>
      </c>
      <c r="D38" s="5" t="n">
        <v>49987</v>
      </c>
    </row>
    <row r="39" spans="1:4">
      <c r="A39" s="4" t="s">
        <v>85</v>
      </c>
      <c r="B39" s="5" t="n">
        <v>128593</v>
      </c>
      <c r="C39" s="5" t="n">
        <v>4331</v>
      </c>
    </row>
    <row r="40" spans="1:4">
      <c r="A40" s="4" t="s">
        <v>86</v>
      </c>
      <c r="B40" s="5" t="n">
        <v>420788</v>
      </c>
      <c r="C40" s="5" t="n">
        <v>420788</v>
      </c>
      <c r="D40" s="5" t="n">
        <v>500000</v>
      </c>
    </row>
    <row r="41" spans="1:4">
      <c r="A41" s="4" t="s">
        <v>46</v>
      </c>
      <c r="B41" s="5" t="n">
        <v>150000</v>
      </c>
      <c r="C41" s="5" t="n">
        <v>150000</v>
      </c>
      <c r="D41" s="4" t="s">
        <v>27</v>
      </c>
    </row>
    <row r="42" spans="1:4">
      <c r="A42" s="4" t="s">
        <v>47</v>
      </c>
      <c r="B42" s="5" t="n">
        <v>1071323</v>
      </c>
      <c r="C42" s="5" t="n">
        <v>825648</v>
      </c>
      <c r="D42" s="5" t="n">
        <v>846237</v>
      </c>
    </row>
    <row r="43" spans="1:4">
      <c r="A43" s="3" t="s">
        <v>48</v>
      </c>
    </row>
    <row r="44" spans="1:4">
      <c r="A44" s="4" t="s">
        <v>49</v>
      </c>
      <c r="B44" s="5" t="n">
        <v>198730</v>
      </c>
      <c r="C44" s="5" t="n">
        <v>212152</v>
      </c>
      <c r="D44" s="5" t="n">
        <v>264388</v>
      </c>
    </row>
    <row r="45" spans="1:4">
      <c r="A45" s="4" t="s">
        <v>51</v>
      </c>
      <c r="B45" s="5" t="n">
        <v>97209</v>
      </c>
      <c r="C45" s="5" t="n">
        <v>98959</v>
      </c>
      <c r="D45" s="5" t="n">
        <v>65700</v>
      </c>
    </row>
    <row r="46" spans="1:4">
      <c r="A46" s="4" t="s">
        <v>52</v>
      </c>
      <c r="B46" s="5" t="n">
        <v>409962</v>
      </c>
      <c r="C46" s="5" t="n">
        <v>424844</v>
      </c>
      <c r="D46" s="5" t="n">
        <v>355230</v>
      </c>
    </row>
    <row r="47" spans="1:4">
      <c r="A47" s="4" t="s">
        <v>53</v>
      </c>
      <c r="B47" s="5" t="n">
        <v>1777224</v>
      </c>
      <c r="C47" s="5" t="n">
        <v>1561603</v>
      </c>
      <c r="D47" s="5" t="n">
        <v>1531555</v>
      </c>
    </row>
    <row r="48" spans="1:4">
      <c r="A48" s="4" t="s">
        <v>87</v>
      </c>
      <c r="B48" s="5" t="n">
        <v>-224032</v>
      </c>
      <c r="C48" s="5" t="n">
        <v>19061</v>
      </c>
      <c r="D48" s="5" t="n">
        <v>4454</v>
      </c>
    </row>
    <row r="49" spans="1:4">
      <c r="A49" s="4" t="s">
        <v>83</v>
      </c>
      <c r="B49" s="6" t="n">
        <v>1553192</v>
      </c>
      <c r="C49" s="6" t="n">
        <v>1580664</v>
      </c>
      <c r="D49" s="6" t="n">
        <v>1536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36</v>
      </c>
      <c r="B1" s="2" t="s">
        <v>122</v>
      </c>
      <c r="C1" s="2" t="s">
        <v>1</v>
      </c>
      <c r="D1" s="2" t="s">
        <v>94</v>
      </c>
    </row>
    <row r="2" spans="1:4">
      <c r="B2" s="2" t="s">
        <v>72</v>
      </c>
      <c r="C2" s="2" t="s">
        <v>2</v>
      </c>
      <c r="D2" s="2" t="s">
        <v>22</v>
      </c>
    </row>
    <row r="3" spans="1:4">
      <c r="A3" s="4" t="s">
        <v>333</v>
      </c>
      <c r="C3" s="4" t="s">
        <v>335</v>
      </c>
    </row>
    <row r="4" spans="1:4">
      <c r="A4" s="4" t="s">
        <v>80</v>
      </c>
    </row>
    <row r="5" spans="1:4">
      <c r="A5" s="4" t="s">
        <v>333</v>
      </c>
      <c r="B5" s="4" t="s">
        <v>337</v>
      </c>
      <c r="D5" s="4" t="s">
        <v>3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s>
  <sheetData>
    <row r="1" spans="1:4">
      <c r="A1" s="1" t="s">
        <v>339</v>
      </c>
      <c r="B1" s="2" t="s">
        <v>122</v>
      </c>
      <c r="C1" s="2" t="s">
        <v>1</v>
      </c>
      <c r="D1" s="2" t="s">
        <v>94</v>
      </c>
    </row>
    <row r="2" spans="1:4">
      <c r="B2" s="2" t="s">
        <v>72</v>
      </c>
      <c r="C2" s="2" t="s">
        <v>2</v>
      </c>
      <c r="D2" s="2" t="s">
        <v>22</v>
      </c>
    </row>
    <row r="3" spans="1:4">
      <c r="A3" s="4" t="s">
        <v>333</v>
      </c>
      <c r="C3" s="4" t="s">
        <v>335</v>
      </c>
    </row>
    <row r="4" spans="1:4">
      <c r="A4" s="4" t="s">
        <v>84</v>
      </c>
    </row>
    <row r="5" spans="1:4">
      <c r="A5" s="4" t="s">
        <v>333</v>
      </c>
      <c r="B5" s="4" t="s">
        <v>340</v>
      </c>
      <c r="D5" s="4" t="s">
        <v>3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33</v>
      </c>
      <c r="B3" s="4" t="s">
        <v>335</v>
      </c>
    </row>
    <row r="4" spans="1:2">
      <c r="A4" s="4" t="s">
        <v>90</v>
      </c>
    </row>
    <row r="5" spans="1:2">
      <c r="A5" s="4" t="s">
        <v>333</v>
      </c>
      <c r="B5" s="4" t="s">
        <v>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7</v>
      </c>
      <c r="B1" s="2" t="s">
        <v>1</v>
      </c>
      <c r="C1" s="2" t="s">
        <v>94</v>
      </c>
    </row>
    <row r="2" spans="1:3">
      <c r="B2" s="2" t="s">
        <v>2</v>
      </c>
      <c r="C2" s="2" t="s">
        <v>22</v>
      </c>
    </row>
    <row r="3" spans="1:3">
      <c r="A3" s="4" t="s">
        <v>344</v>
      </c>
      <c r="B3" s="4" t="s">
        <v>346</v>
      </c>
    </row>
    <row r="4" spans="1:3">
      <c r="A4" s="4" t="s">
        <v>80</v>
      </c>
    </row>
    <row r="5" spans="1:3">
      <c r="A5" s="4" t="s">
        <v>344</v>
      </c>
      <c r="C5" s="4" t="s">
        <v>3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49</v>
      </c>
      <c r="B1" s="2" t="s">
        <v>1</v>
      </c>
      <c r="C1" s="2" t="s">
        <v>94</v>
      </c>
    </row>
    <row r="2" spans="1:3">
      <c r="B2" s="2" t="s">
        <v>2</v>
      </c>
      <c r="C2" s="2" t="s">
        <v>22</v>
      </c>
    </row>
    <row r="3" spans="1:3">
      <c r="A3" s="4" t="s">
        <v>344</v>
      </c>
      <c r="B3" s="4" t="s">
        <v>346</v>
      </c>
    </row>
    <row r="4" spans="1:3">
      <c r="A4" s="4" t="s">
        <v>84</v>
      </c>
    </row>
    <row r="5" spans="1:3">
      <c r="A5" s="4" t="s">
        <v>344</v>
      </c>
      <c r="C5" s="4" t="s">
        <v>3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4" t="s">
        <v>352</v>
      </c>
      <c r="B3" s="4" t="s">
        <v>346</v>
      </c>
    </row>
    <row r="4" spans="1:2">
      <c r="A4" s="4" t="s">
        <v>90</v>
      </c>
    </row>
    <row r="5" spans="1:2">
      <c r="A5" s="4" t="s">
        <v>352</v>
      </c>
      <c r="B5" s="4" t="s">
        <v>3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v>
      </c>
    </row>
    <row r="3" spans="1:2">
      <c r="A3" s="3" t="s">
        <v>21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249</v>
      </c>
      <c r="B10" s="4" t="s">
        <v>367</v>
      </c>
    </row>
    <row r="11" spans="1:2">
      <c r="A11" s="4" t="s">
        <v>368</v>
      </c>
      <c r="B11" s="4" t="s">
        <v>369</v>
      </c>
    </row>
    <row r="12" spans="1:2">
      <c r="A12" s="4" t="s">
        <v>263</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79</v>
      </c>
      <c r="B17" s="4" t="s">
        <v>380</v>
      </c>
    </row>
    <row r="18" spans="1:2">
      <c r="A18" s="4" t="s">
        <v>381</v>
      </c>
      <c r="B18" s="4" t="s">
        <v>3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83</v>
      </c>
      <c r="B1" s="2" t="s">
        <v>122</v>
      </c>
      <c r="C1" s="2" t="s">
        <v>1</v>
      </c>
      <c r="D1" s="2" t="s">
        <v>94</v>
      </c>
    </row>
    <row r="2" spans="1:4">
      <c r="B2" s="2" t="s">
        <v>72</v>
      </c>
      <c r="C2" s="2" t="s">
        <v>2</v>
      </c>
      <c r="D2" s="2" t="s">
        <v>22</v>
      </c>
    </row>
    <row r="3" spans="1:4">
      <c r="A3" s="4" t="s">
        <v>355</v>
      </c>
      <c r="C3" s="4" t="s">
        <v>356</v>
      </c>
    </row>
    <row r="4" spans="1:4">
      <c r="A4" s="4" t="s">
        <v>357</v>
      </c>
      <c r="C4" s="4" t="s">
        <v>358</v>
      </c>
    </row>
    <row r="5" spans="1:4">
      <c r="A5" s="4" t="s">
        <v>359</v>
      </c>
      <c r="C5" s="4" t="s">
        <v>360</v>
      </c>
    </row>
    <row r="6" spans="1:4">
      <c r="A6" s="4" t="s">
        <v>361</v>
      </c>
      <c r="C6" s="4" t="s">
        <v>362</v>
      </c>
    </row>
    <row r="7" spans="1:4">
      <c r="A7" s="4" t="s">
        <v>363</v>
      </c>
      <c r="C7" s="4" t="s">
        <v>364</v>
      </c>
    </row>
    <row r="8" spans="1:4">
      <c r="A8" s="4" t="s">
        <v>365</v>
      </c>
      <c r="C8" s="4" t="s">
        <v>366</v>
      </c>
    </row>
    <row r="9" spans="1:4">
      <c r="A9" s="4" t="s">
        <v>249</v>
      </c>
      <c r="C9" s="4" t="s">
        <v>367</v>
      </c>
    </row>
    <row r="10" spans="1:4">
      <c r="A10" s="4" t="s">
        <v>368</v>
      </c>
      <c r="C10" s="4" t="s">
        <v>369</v>
      </c>
    </row>
    <row r="11" spans="1:4">
      <c r="A11" s="4" t="s">
        <v>263</v>
      </c>
      <c r="C11" s="4" t="s">
        <v>370</v>
      </c>
    </row>
    <row r="12" spans="1:4">
      <c r="A12" s="4" t="s">
        <v>373</v>
      </c>
      <c r="C12" s="4" t="s">
        <v>374</v>
      </c>
    </row>
    <row r="13" spans="1:4">
      <c r="A13" s="4" t="s">
        <v>375</v>
      </c>
      <c r="C13" s="4" t="s">
        <v>376</v>
      </c>
    </row>
    <row r="14" spans="1:4">
      <c r="A14" s="4" t="s">
        <v>377</v>
      </c>
      <c r="C14" s="4" t="s">
        <v>378</v>
      </c>
    </row>
    <row r="15" spans="1:4">
      <c r="A15" s="4" t="s">
        <v>379</v>
      </c>
      <c r="C15" s="4" t="s">
        <v>380</v>
      </c>
    </row>
    <row r="16" spans="1:4">
      <c r="A16" s="4" t="s">
        <v>381</v>
      </c>
      <c r="C16" s="4" t="s">
        <v>382</v>
      </c>
    </row>
    <row r="17" spans="1:4">
      <c r="A17" s="4" t="s">
        <v>80</v>
      </c>
    </row>
    <row r="18" spans="1:4">
      <c r="A18" s="4" t="s">
        <v>355</v>
      </c>
      <c r="B18" s="4" t="s">
        <v>384</v>
      </c>
      <c r="D18" s="4" t="s">
        <v>385</v>
      </c>
    </row>
    <row r="19" spans="1:4">
      <c r="A19" s="4" t="s">
        <v>357</v>
      </c>
      <c r="B19" s="4" t="s">
        <v>386</v>
      </c>
      <c r="D19" s="4" t="s">
        <v>358</v>
      </c>
    </row>
    <row r="20" spans="1:4">
      <c r="A20" s="4" t="s">
        <v>387</v>
      </c>
      <c r="B20" s="4" t="s">
        <v>388</v>
      </c>
    </row>
    <row r="21" spans="1:4">
      <c r="A21" s="4" t="s">
        <v>359</v>
      </c>
      <c r="B21" s="4" t="s">
        <v>389</v>
      </c>
      <c r="D21" s="4" t="s">
        <v>390</v>
      </c>
    </row>
    <row r="22" spans="1:4">
      <c r="A22" s="4" t="s">
        <v>361</v>
      </c>
      <c r="B22" s="4" t="s">
        <v>391</v>
      </c>
      <c r="D22" s="4" t="s">
        <v>362</v>
      </c>
    </row>
    <row r="23" spans="1:4">
      <c r="A23" s="4" t="s">
        <v>363</v>
      </c>
      <c r="B23" s="4" t="s">
        <v>392</v>
      </c>
      <c r="D23" s="4" t="s">
        <v>392</v>
      </c>
    </row>
    <row r="24" spans="1:4">
      <c r="A24" s="4" t="s">
        <v>365</v>
      </c>
      <c r="B24" s="4" t="s">
        <v>393</v>
      </c>
      <c r="D24" s="4" t="s">
        <v>394</v>
      </c>
    </row>
    <row r="25" spans="1:4">
      <c r="A25" s="4" t="s">
        <v>249</v>
      </c>
      <c r="B25" s="4" t="s">
        <v>395</v>
      </c>
      <c r="D25" s="4" t="s">
        <v>396</v>
      </c>
    </row>
    <row r="26" spans="1:4">
      <c r="A26" s="4" t="s">
        <v>368</v>
      </c>
      <c r="B26" s="4" t="s">
        <v>397</v>
      </c>
      <c r="D26" s="4" t="s">
        <v>397</v>
      </c>
    </row>
    <row r="27" spans="1:4">
      <c r="A27" s="4" t="s">
        <v>263</v>
      </c>
      <c r="B27" s="4" t="s">
        <v>370</v>
      </c>
      <c r="D27" s="4" t="s">
        <v>370</v>
      </c>
    </row>
    <row r="28" spans="1:4">
      <c r="A28" s="4" t="s">
        <v>373</v>
      </c>
      <c r="B28" s="4" t="s">
        <v>398</v>
      </c>
      <c r="D28" s="4" t="s">
        <v>399</v>
      </c>
    </row>
    <row r="29" spans="1:4">
      <c r="A29" s="4" t="s">
        <v>375</v>
      </c>
      <c r="B29" s="4" t="s">
        <v>400</v>
      </c>
      <c r="D29" s="4" t="s">
        <v>401</v>
      </c>
    </row>
    <row r="30" spans="1:4">
      <c r="A30" s="4" t="s">
        <v>377</v>
      </c>
      <c r="B30" s="4" t="s">
        <v>402</v>
      </c>
      <c r="D30" s="4" t="s">
        <v>402</v>
      </c>
    </row>
    <row r="31" spans="1:4">
      <c r="A31" s="4" t="s">
        <v>379</v>
      </c>
      <c r="B31" s="4" t="s">
        <v>403</v>
      </c>
      <c r="D31" s="4" t="s">
        <v>404</v>
      </c>
    </row>
    <row r="32" spans="1:4">
      <c r="A32" s="4" t="s">
        <v>381</v>
      </c>
      <c r="B32" s="4" t="s">
        <v>405</v>
      </c>
      <c r="D32" s="4" t="s">
        <v>4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7</v>
      </c>
      <c r="B1" s="2" t="s">
        <v>122</v>
      </c>
      <c r="C1" s="2" t="s">
        <v>1</v>
      </c>
      <c r="D1" s="2" t="s">
        <v>94</v>
      </c>
    </row>
    <row r="2" spans="1:4">
      <c r="B2" s="2" t="s">
        <v>72</v>
      </c>
      <c r="C2" s="2" t="s">
        <v>2</v>
      </c>
      <c r="D2" s="2" t="s">
        <v>22</v>
      </c>
    </row>
    <row r="3" spans="1:4">
      <c r="A3" s="4" t="s">
        <v>357</v>
      </c>
      <c r="C3" s="4" t="s">
        <v>358</v>
      </c>
    </row>
    <row r="4" spans="1:4">
      <c r="A4" s="4" t="s">
        <v>359</v>
      </c>
      <c r="C4" s="4" t="s">
        <v>360</v>
      </c>
    </row>
    <row r="5" spans="1:4">
      <c r="A5" s="4" t="s">
        <v>361</v>
      </c>
      <c r="C5" s="4" t="s">
        <v>362</v>
      </c>
    </row>
    <row r="6" spans="1:4">
      <c r="A6" s="4" t="s">
        <v>363</v>
      </c>
      <c r="C6" s="4" t="s">
        <v>364</v>
      </c>
    </row>
    <row r="7" spans="1:4">
      <c r="A7" s="4" t="s">
        <v>365</v>
      </c>
      <c r="C7" s="4" t="s">
        <v>366</v>
      </c>
    </row>
    <row r="8" spans="1:4">
      <c r="A8" s="4" t="s">
        <v>249</v>
      </c>
      <c r="C8" s="4" t="s">
        <v>367</v>
      </c>
    </row>
    <row r="9" spans="1:4">
      <c r="A9" s="4" t="s">
        <v>263</v>
      </c>
      <c r="C9" s="4" t="s">
        <v>370</v>
      </c>
    </row>
    <row r="10" spans="1:4">
      <c r="A10" s="4" t="s">
        <v>373</v>
      </c>
      <c r="C10" s="4" t="s">
        <v>374</v>
      </c>
    </row>
    <row r="11" spans="1:4">
      <c r="A11" s="4" t="s">
        <v>375</v>
      </c>
      <c r="C11" s="4" t="s">
        <v>376</v>
      </c>
    </row>
    <row r="12" spans="1:4">
      <c r="A12" s="4" t="s">
        <v>377</v>
      </c>
      <c r="C12" s="4" t="s">
        <v>378</v>
      </c>
    </row>
    <row r="13" spans="1:4">
      <c r="A13" s="4" t="s">
        <v>379</v>
      </c>
      <c r="C13" s="4" t="s">
        <v>380</v>
      </c>
    </row>
    <row r="14" spans="1:4">
      <c r="A14" s="4" t="s">
        <v>381</v>
      </c>
      <c r="C14" s="4" t="s">
        <v>382</v>
      </c>
    </row>
    <row r="15" spans="1:4">
      <c r="A15" s="4" t="s">
        <v>84</v>
      </c>
    </row>
    <row r="16" spans="1:4">
      <c r="A16" s="4" t="s">
        <v>387</v>
      </c>
      <c r="B16" s="4" t="s">
        <v>408</v>
      </c>
    </row>
    <row r="17" spans="1:4">
      <c r="A17" s="4" t="s">
        <v>357</v>
      </c>
      <c r="B17" s="4" t="s">
        <v>409</v>
      </c>
      <c r="D17" s="4" t="s">
        <v>409</v>
      </c>
    </row>
    <row r="18" spans="1:4">
      <c r="A18" s="4" t="s">
        <v>359</v>
      </c>
      <c r="B18" s="4" t="s">
        <v>410</v>
      </c>
      <c r="D18" s="4" t="s">
        <v>411</v>
      </c>
    </row>
    <row r="19" spans="1:4">
      <c r="A19" s="4" t="s">
        <v>361</v>
      </c>
      <c r="B19" s="4" t="s">
        <v>362</v>
      </c>
      <c r="D19" s="4" t="s">
        <v>362</v>
      </c>
    </row>
    <row r="20" spans="1:4">
      <c r="A20" s="4" t="s">
        <v>363</v>
      </c>
      <c r="B20" s="4" t="s">
        <v>392</v>
      </c>
      <c r="D20" s="4" t="s">
        <v>392</v>
      </c>
    </row>
    <row r="21" spans="1:4">
      <c r="A21" s="4" t="s">
        <v>365</v>
      </c>
      <c r="B21" s="4" t="s">
        <v>393</v>
      </c>
      <c r="D21" s="4" t="s">
        <v>394</v>
      </c>
    </row>
    <row r="22" spans="1:4">
      <c r="A22" s="4" t="s">
        <v>249</v>
      </c>
      <c r="B22" s="4" t="s">
        <v>412</v>
      </c>
      <c r="D22" s="4" t="s">
        <v>413</v>
      </c>
    </row>
    <row r="23" spans="1:4">
      <c r="A23" s="4" t="s">
        <v>368</v>
      </c>
      <c r="B23" s="4" t="s">
        <v>397</v>
      </c>
      <c r="D23" s="4" t="s">
        <v>397</v>
      </c>
    </row>
    <row r="24" spans="1:4">
      <c r="A24" s="4" t="s">
        <v>263</v>
      </c>
      <c r="B24" s="4" t="s">
        <v>370</v>
      </c>
      <c r="D24" s="4" t="s">
        <v>370</v>
      </c>
    </row>
    <row r="25" spans="1:4">
      <c r="A25" s="4" t="s">
        <v>373</v>
      </c>
      <c r="B25" s="4" t="s">
        <v>398</v>
      </c>
      <c r="D25" s="4" t="s">
        <v>399</v>
      </c>
    </row>
    <row r="26" spans="1:4">
      <c r="A26" s="4" t="s">
        <v>375</v>
      </c>
      <c r="B26" s="4" t="s">
        <v>414</v>
      </c>
      <c r="D26" s="4" t="s">
        <v>415</v>
      </c>
    </row>
    <row r="27" spans="1:4">
      <c r="A27" s="4" t="s">
        <v>377</v>
      </c>
      <c r="B27" s="4" t="s">
        <v>416</v>
      </c>
      <c r="D27" s="4" t="s">
        <v>417</v>
      </c>
    </row>
    <row r="28" spans="1:4">
      <c r="A28" s="4" t="s">
        <v>379</v>
      </c>
      <c r="B28" s="4" t="s">
        <v>403</v>
      </c>
      <c r="D28" s="4" t="s">
        <v>418</v>
      </c>
    </row>
    <row r="29" spans="1:4">
      <c r="A29" s="4" t="s">
        <v>381</v>
      </c>
      <c r="B29" s="4" t="s">
        <v>419</v>
      </c>
      <c r="D29" s="4" t="s">
        <v>4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v>
      </c>
      <c r="B1" s="2" t="s">
        <v>2</v>
      </c>
      <c r="C1" s="2" t="s">
        <v>22</v>
      </c>
      <c r="D1" s="2" t="s">
        <v>23</v>
      </c>
    </row>
    <row r="2" spans="1:4">
      <c r="A2" s="3" t="s">
        <v>24</v>
      </c>
    </row>
    <row r="3" spans="1:4">
      <c r="A3" s="4" t="s">
        <v>25</v>
      </c>
      <c r="B3" s="6" t="n">
        <v>212593</v>
      </c>
      <c r="C3" s="6" t="n">
        <v>127788</v>
      </c>
      <c r="D3" s="6" t="n">
        <v>876205</v>
      </c>
    </row>
    <row r="4" spans="1:4">
      <c r="A4" s="4" t="s">
        <v>26</v>
      </c>
      <c r="B4" s="5" t="n">
        <v>526141</v>
      </c>
      <c r="C4" s="5" t="n">
        <v>138981</v>
      </c>
      <c r="D4" s="4" t="s">
        <v>27</v>
      </c>
    </row>
    <row r="5" spans="1:4">
      <c r="A5" s="4" t="s">
        <v>31</v>
      </c>
      <c r="B5" s="5" t="n">
        <v>1216681</v>
      </c>
      <c r="C5" s="5" t="n">
        <v>708463</v>
      </c>
      <c r="D5" s="5" t="n">
        <v>1601551</v>
      </c>
    </row>
    <row r="6" spans="1:4">
      <c r="A6" s="4" t="s">
        <v>32</v>
      </c>
      <c r="B6" s="5" t="n">
        <v>3445790</v>
      </c>
      <c r="C6" s="5" t="n">
        <v>542791</v>
      </c>
      <c r="D6" s="4" t="s">
        <v>27</v>
      </c>
    </row>
    <row r="7" spans="1:4">
      <c r="A7" s="4" t="s">
        <v>37</v>
      </c>
      <c r="B7" s="5" t="n">
        <v>10922044</v>
      </c>
      <c r="C7" s="5" t="n">
        <v>1279081</v>
      </c>
      <c r="D7" s="5" t="n">
        <v>1601551</v>
      </c>
    </row>
    <row r="8" spans="1:4">
      <c r="A8" s="3" t="s">
        <v>38</v>
      </c>
    </row>
    <row r="9" spans="1:4">
      <c r="A9" s="4" t="s">
        <v>39</v>
      </c>
      <c r="B9" s="5" t="n">
        <v>644698</v>
      </c>
      <c r="C9" s="5" t="n">
        <v>56665</v>
      </c>
      <c r="D9" s="5" t="n">
        <v>2991</v>
      </c>
    </row>
    <row r="10" spans="1:4">
      <c r="A10" s="4" t="s">
        <v>47</v>
      </c>
      <c r="B10" s="5" t="n">
        <v>11080892</v>
      </c>
      <c r="C10" s="5" t="n">
        <v>473824</v>
      </c>
      <c r="D10" s="5" t="n">
        <v>51090</v>
      </c>
    </row>
    <row r="11" spans="1:4">
      <c r="A11" s="3" t="s">
        <v>48</v>
      </c>
    </row>
    <row r="12" spans="1:4">
      <c r="A12" s="4" t="s">
        <v>53</v>
      </c>
      <c r="B12" s="5" t="n">
        <v>12709573</v>
      </c>
      <c r="C12" s="5" t="n">
        <v>1107651</v>
      </c>
      <c r="D12" s="5" t="n">
        <v>551090</v>
      </c>
    </row>
    <row r="13" spans="1:4">
      <c r="A13" s="4" t="s">
        <v>89</v>
      </c>
      <c r="B13" s="5" t="n">
        <v>10922044</v>
      </c>
      <c r="C13" s="5" t="n">
        <v>1279081</v>
      </c>
      <c r="D13" s="5" t="n">
        <v>1601551</v>
      </c>
    </row>
    <row r="14" spans="1:4">
      <c r="A14" s="4" t="s">
        <v>90</v>
      </c>
    </row>
    <row r="15" spans="1:4">
      <c r="A15" s="3" t="s">
        <v>24</v>
      </c>
    </row>
    <row r="16" spans="1:4">
      <c r="A16" s="4" t="s">
        <v>25</v>
      </c>
      <c r="B16" s="5" t="n">
        <v>23419</v>
      </c>
      <c r="C16" s="5" t="n">
        <v>49764</v>
      </c>
      <c r="D16" s="5" t="n">
        <v>54992</v>
      </c>
    </row>
    <row r="17" spans="1:4">
      <c r="A17" s="4" t="s">
        <v>26</v>
      </c>
      <c r="B17" s="5" t="n">
        <v>233018</v>
      </c>
      <c r="C17" s="5" t="n">
        <v>193734</v>
      </c>
      <c r="D17" s="5" t="n">
        <v>183450</v>
      </c>
    </row>
    <row r="18" spans="1:4">
      <c r="A18" s="4" t="s">
        <v>91</v>
      </c>
      <c r="B18" s="5" t="n">
        <v>6031</v>
      </c>
      <c r="C18" s="5" t="n">
        <v>6031</v>
      </c>
      <c r="D18" s="5" t="n">
        <v>6469</v>
      </c>
    </row>
    <row r="19" spans="1:4">
      <c r="A19" s="4" t="s">
        <v>31</v>
      </c>
      <c r="B19" s="5" t="n">
        <v>262468</v>
      </c>
      <c r="C19" s="5" t="n">
        <v>249529</v>
      </c>
      <c r="D19" s="5" t="n">
        <v>244911</v>
      </c>
    </row>
    <row r="20" spans="1:4">
      <c r="A20" s="4" t="s">
        <v>32</v>
      </c>
      <c r="B20" s="5" t="n">
        <v>21022</v>
      </c>
      <c r="C20" s="5" t="n">
        <v>28570</v>
      </c>
      <c r="D20" s="5" t="n">
        <v>46500</v>
      </c>
    </row>
    <row r="21" spans="1:4">
      <c r="A21" s="4" t="s">
        <v>37</v>
      </c>
      <c r="B21" s="5" t="n">
        <v>283490</v>
      </c>
      <c r="C21" s="5" t="n">
        <v>278099</v>
      </c>
      <c r="D21" s="5" t="n">
        <v>291411</v>
      </c>
    </row>
    <row r="22" spans="1:4">
      <c r="A22" s="3" t="s">
        <v>38</v>
      </c>
    </row>
    <row r="23" spans="1:4">
      <c r="A23" s="4" t="s">
        <v>39</v>
      </c>
      <c r="B23" s="5" t="n">
        <v>52170</v>
      </c>
      <c r="C23" s="5" t="n">
        <v>17467</v>
      </c>
      <c r="D23" s="5" t="n">
        <v>30483</v>
      </c>
    </row>
    <row r="24" spans="1:4">
      <c r="A24" s="4" t="s">
        <v>47</v>
      </c>
      <c r="B24" s="5" t="n">
        <v>52170</v>
      </c>
      <c r="C24" s="5" t="n">
        <v>17467</v>
      </c>
      <c r="D24" s="5" t="n">
        <v>30483</v>
      </c>
    </row>
    <row r="25" spans="1:4">
      <c r="A25" s="3" t="s">
        <v>48</v>
      </c>
    </row>
    <row r="26" spans="1:4">
      <c r="A26" s="4" t="s">
        <v>46</v>
      </c>
      <c r="B26" s="5" t="n">
        <v>81365</v>
      </c>
      <c r="C26" s="5" t="n">
        <v>83138</v>
      </c>
      <c r="D26" s="5" t="n">
        <v>84497</v>
      </c>
    </row>
    <row r="27" spans="1:4">
      <c r="A27" s="4" t="s">
        <v>53</v>
      </c>
      <c r="B27" s="5" t="n">
        <v>133535</v>
      </c>
      <c r="C27" s="5" t="n">
        <v>100605</v>
      </c>
      <c r="D27" s="5" t="n">
        <v>114980</v>
      </c>
    </row>
    <row r="28" spans="1:4">
      <c r="A28" s="4" t="s">
        <v>92</v>
      </c>
      <c r="B28" s="5" t="n">
        <v>149955</v>
      </c>
      <c r="C28" s="5" t="n">
        <v>177494</v>
      </c>
      <c r="D28" s="5" t="n">
        <v>176431</v>
      </c>
    </row>
    <row r="29" spans="1:4">
      <c r="A29" s="4" t="s">
        <v>89</v>
      </c>
      <c r="B29" s="6" t="n">
        <v>283490</v>
      </c>
      <c r="C29" s="6" t="n">
        <v>278099</v>
      </c>
      <c r="D29" s="6" t="n">
        <v>2914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4" t="s">
        <v>357</v>
      </c>
      <c r="B3" s="4" t="s">
        <v>358</v>
      </c>
    </row>
    <row r="4" spans="1:2">
      <c r="A4" s="4" t="s">
        <v>359</v>
      </c>
      <c r="B4" s="4" t="s">
        <v>360</v>
      </c>
    </row>
    <row r="5" spans="1:2">
      <c r="A5" s="4" t="s">
        <v>363</v>
      </c>
      <c r="B5" s="4" t="s">
        <v>364</v>
      </c>
    </row>
    <row r="6" spans="1:2">
      <c r="A6" s="4" t="s">
        <v>365</v>
      </c>
      <c r="B6" s="4" t="s">
        <v>366</v>
      </c>
    </row>
    <row r="7" spans="1:2">
      <c r="A7" s="4" t="s">
        <v>249</v>
      </c>
      <c r="B7" s="4" t="s">
        <v>367</v>
      </c>
    </row>
    <row r="8" spans="1:2">
      <c r="A8" s="4" t="s">
        <v>368</v>
      </c>
      <c r="B8" s="4" t="s">
        <v>369</v>
      </c>
    </row>
    <row r="9" spans="1:2">
      <c r="A9" s="4" t="s">
        <v>263</v>
      </c>
      <c r="B9" s="4" t="s">
        <v>370</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90</v>
      </c>
    </row>
    <row r="16" spans="1:2">
      <c r="A16" s="4" t="s">
        <v>357</v>
      </c>
      <c r="B16" s="4" t="s">
        <v>409</v>
      </c>
    </row>
    <row r="17" spans="1:2">
      <c r="A17" s="4" t="s">
        <v>359</v>
      </c>
      <c r="B17" s="4" t="s">
        <v>422</v>
      </c>
    </row>
    <row r="18" spans="1:2">
      <c r="A18" s="4" t="s">
        <v>363</v>
      </c>
      <c r="B18" s="4" t="s">
        <v>423</v>
      </c>
    </row>
    <row r="19" spans="1:2">
      <c r="A19" s="4" t="s">
        <v>365</v>
      </c>
      <c r="B19" s="4" t="s">
        <v>366</v>
      </c>
    </row>
    <row r="20" spans="1:2">
      <c r="A20" s="4" t="s">
        <v>249</v>
      </c>
      <c r="B20" s="4" t="s">
        <v>424</v>
      </c>
    </row>
    <row r="21" spans="1:2">
      <c r="A21" s="4" t="s">
        <v>368</v>
      </c>
      <c r="B21" s="4" t="s">
        <v>369</v>
      </c>
    </row>
    <row r="22" spans="1:2">
      <c r="A22" s="4" t="s">
        <v>263</v>
      </c>
      <c r="B22" s="4" t="s">
        <v>425</v>
      </c>
    </row>
    <row r="23" spans="1:2">
      <c r="A23" s="4" t="s">
        <v>373</v>
      </c>
      <c r="B23" s="4" t="s">
        <v>426</v>
      </c>
    </row>
    <row r="24" spans="1:2">
      <c r="A24" s="4" t="s">
        <v>375</v>
      </c>
      <c r="B24" s="4" t="s">
        <v>427</v>
      </c>
    </row>
    <row r="25" spans="1:2">
      <c r="A25" s="4" t="s">
        <v>377</v>
      </c>
      <c r="B25" s="4" t="s">
        <v>428</v>
      </c>
    </row>
    <row r="26" spans="1:2">
      <c r="A26" s="4" t="s">
        <v>379</v>
      </c>
      <c r="B26" s="4" t="s">
        <v>429</v>
      </c>
    </row>
    <row r="27" spans="1:2">
      <c r="A27" s="4" t="s">
        <v>381</v>
      </c>
      <c r="B27" s="4" t="s">
        <v>430</v>
      </c>
    </row>
    <row r="28" spans="1:2">
      <c r="A28" s="4" t="s">
        <v>431</v>
      </c>
      <c r="B28" s="4" t="s">
        <v>4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3</v>
      </c>
      <c r="B1" s="2" t="s">
        <v>1</v>
      </c>
    </row>
    <row r="2" spans="1:2">
      <c r="B2" s="2" t="s">
        <v>2</v>
      </c>
    </row>
    <row r="3" spans="1:2">
      <c r="A3" s="3" t="s">
        <v>239</v>
      </c>
    </row>
    <row r="4" spans="1:2">
      <c r="A4" s="4" t="s">
        <v>434</v>
      </c>
      <c r="B4" s="4" t="s">
        <v>4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36</v>
      </c>
      <c r="B1" s="2" t="s">
        <v>122</v>
      </c>
      <c r="C1" s="2" t="s">
        <v>1</v>
      </c>
      <c r="D1" s="2" t="s">
        <v>94</v>
      </c>
    </row>
    <row r="2" spans="1:4">
      <c r="B2" s="2" t="s">
        <v>72</v>
      </c>
      <c r="C2" s="2" t="s">
        <v>2</v>
      </c>
      <c r="D2" s="2" t="s">
        <v>22</v>
      </c>
    </row>
    <row r="3" spans="1:4">
      <c r="A3" s="4" t="s">
        <v>434</v>
      </c>
      <c r="C3" s="4" t="s">
        <v>435</v>
      </c>
    </row>
    <row r="4" spans="1:4">
      <c r="A4" s="4" t="s">
        <v>80</v>
      </c>
    </row>
    <row r="5" spans="1:4">
      <c r="A5" s="4" t="s">
        <v>434</v>
      </c>
      <c r="B5" s="4" t="s">
        <v>437</v>
      </c>
      <c r="D5" s="4" t="s">
        <v>4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39</v>
      </c>
      <c r="B1" s="2" t="s">
        <v>122</v>
      </c>
      <c r="C1" s="2" t="s">
        <v>1</v>
      </c>
      <c r="D1" s="2" t="s">
        <v>94</v>
      </c>
    </row>
    <row r="2" spans="1:4">
      <c r="B2" s="2" t="s">
        <v>72</v>
      </c>
      <c r="C2" s="2" t="s">
        <v>2</v>
      </c>
      <c r="D2" s="2" t="s">
        <v>22</v>
      </c>
    </row>
    <row r="3" spans="1:4">
      <c r="A3" s="4" t="s">
        <v>434</v>
      </c>
      <c r="C3" s="4" t="s">
        <v>435</v>
      </c>
    </row>
    <row r="4" spans="1:4">
      <c r="A4" s="4" t="s">
        <v>84</v>
      </c>
    </row>
    <row r="5" spans="1:4">
      <c r="A5" s="4" t="s">
        <v>434</v>
      </c>
      <c r="B5" s="4" t="s">
        <v>440</v>
      </c>
      <c r="D5" s="4" t="s">
        <v>4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2</v>
      </c>
      <c r="B1" s="2" t="s">
        <v>1</v>
      </c>
    </row>
    <row r="2" spans="1:2">
      <c r="B2" s="2" t="s">
        <v>2</v>
      </c>
    </row>
    <row r="3" spans="1:2">
      <c r="A3" s="3" t="s">
        <v>250</v>
      </c>
    </row>
    <row r="4" spans="1:2">
      <c r="A4" s="4" t="s">
        <v>443</v>
      </c>
      <c r="B4" s="4" t="s">
        <v>4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45</v>
      </c>
      <c r="B1" s="2" t="s">
        <v>122</v>
      </c>
      <c r="C1" s="2" t="s">
        <v>1</v>
      </c>
      <c r="D1" s="2" t="s">
        <v>94</v>
      </c>
    </row>
    <row r="2" spans="1:4">
      <c r="B2" s="2" t="s">
        <v>72</v>
      </c>
      <c r="C2" s="2" t="s">
        <v>2</v>
      </c>
      <c r="D2" s="2" t="s">
        <v>22</v>
      </c>
    </row>
    <row r="3" spans="1:4">
      <c r="A3" s="4" t="s">
        <v>443</v>
      </c>
      <c r="C3" s="4" t="s">
        <v>444</v>
      </c>
    </row>
    <row r="4" spans="1:4">
      <c r="A4" s="4" t="s">
        <v>80</v>
      </c>
    </row>
    <row r="5" spans="1:4">
      <c r="A5" s="4" t="s">
        <v>443</v>
      </c>
      <c r="B5" s="4" t="s">
        <v>446</v>
      </c>
      <c r="D5" s="4" t="s">
        <v>4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s>
  <sheetData>
    <row r="1" spans="1:4">
      <c r="A1" s="1" t="s">
        <v>448</v>
      </c>
      <c r="B1" s="2" t="s">
        <v>122</v>
      </c>
      <c r="C1" s="2" t="s">
        <v>1</v>
      </c>
      <c r="D1" s="2" t="s">
        <v>94</v>
      </c>
    </row>
    <row r="2" spans="1:4">
      <c r="B2" s="2" t="s">
        <v>72</v>
      </c>
      <c r="C2" s="2" t="s">
        <v>2</v>
      </c>
      <c r="D2" s="2" t="s">
        <v>22</v>
      </c>
    </row>
    <row r="3" spans="1:4">
      <c r="A3" s="4" t="s">
        <v>443</v>
      </c>
      <c r="C3" s="4" t="s">
        <v>444</v>
      </c>
    </row>
    <row r="4" spans="1:4">
      <c r="A4" s="4" t="s">
        <v>84</v>
      </c>
    </row>
    <row r="5" spans="1:4">
      <c r="A5" s="4" t="s">
        <v>443</v>
      </c>
      <c r="B5" s="4" t="s">
        <v>449</v>
      </c>
      <c r="D5" s="4" t="s">
        <v>4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4" t="s">
        <v>443</v>
      </c>
      <c r="B3" s="4" t="s">
        <v>444</v>
      </c>
    </row>
    <row r="4" spans="1:2">
      <c r="A4" s="4" t="s">
        <v>90</v>
      </c>
    </row>
    <row r="5" spans="1:2">
      <c r="A5" s="4" t="s">
        <v>443</v>
      </c>
      <c r="B5" s="4" t="s">
        <v>4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v>
      </c>
    </row>
    <row r="3" spans="1:2">
      <c r="A3" s="3" t="s">
        <v>261</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0</v>
      </c>
      <c r="B1" s="2" t="s">
        <v>1</v>
      </c>
    </row>
    <row r="2" spans="1:2">
      <c r="B2" s="2" t="s">
        <v>2</v>
      </c>
    </row>
    <row r="3" spans="1:2">
      <c r="A3" s="3" t="s">
        <v>264</v>
      </c>
    </row>
    <row r="4" spans="1:2">
      <c r="A4" s="4" t="s">
        <v>461</v>
      </c>
      <c r="B4" s="4" t="s">
        <v>4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93</v>
      </c>
      <c r="B1" s="2" t="s">
        <v>1</v>
      </c>
      <c r="D1" s="2" t="s">
        <v>94</v>
      </c>
    </row>
    <row r="2" spans="1:5">
      <c r="B2" s="2" t="s">
        <v>2</v>
      </c>
      <c r="C2" s="2" t="s">
        <v>95</v>
      </c>
      <c r="D2" s="2" t="s">
        <v>22</v>
      </c>
      <c r="E2" s="2" t="s">
        <v>23</v>
      </c>
    </row>
    <row r="3" spans="1:5">
      <c r="A3" s="4" t="s">
        <v>96</v>
      </c>
      <c r="B3" s="6" t="n">
        <v>838556</v>
      </c>
      <c r="C3" s="6" t="n">
        <v>49087</v>
      </c>
      <c r="D3" s="6" t="n">
        <v>654625</v>
      </c>
      <c r="E3" s="4" t="s">
        <v>27</v>
      </c>
    </row>
    <row r="4" spans="1:5">
      <c r="A4" s="4" t="s">
        <v>97</v>
      </c>
      <c r="B4" s="5" t="n">
        <v>902556</v>
      </c>
      <c r="C4" s="5" t="n">
        <v>121287</v>
      </c>
      <c r="D4" s="5" t="n">
        <v>786025</v>
      </c>
      <c r="E4" s="5" t="n">
        <v>15000</v>
      </c>
    </row>
    <row r="5" spans="1:5">
      <c r="A5" s="3" t="s">
        <v>98</v>
      </c>
    </row>
    <row r="6" spans="1:5">
      <c r="A6" s="4" t="s">
        <v>99</v>
      </c>
      <c r="B6" s="5" t="n">
        <v>85716</v>
      </c>
      <c r="C6" s="5" t="n">
        <v>18475</v>
      </c>
      <c r="D6" s="5" t="n">
        <v>63216</v>
      </c>
      <c r="E6" s="5" t="n">
        <v>4266</v>
      </c>
    </row>
    <row r="7" spans="1:5">
      <c r="A7" s="4" t="s">
        <v>100</v>
      </c>
      <c r="B7" s="5" t="n">
        <v>1035265</v>
      </c>
      <c r="C7" s="5" t="n">
        <v>416441</v>
      </c>
      <c r="D7" s="5" t="n">
        <v>967627</v>
      </c>
      <c r="E7" s="5" t="n">
        <v>33589</v>
      </c>
    </row>
    <row r="8" spans="1:5">
      <c r="A8" s="4" t="s">
        <v>101</v>
      </c>
      <c r="B8" s="5" t="n">
        <v>7500</v>
      </c>
      <c r="C8" s="4" t="s">
        <v>27</v>
      </c>
      <c r="D8" s="5" t="n">
        <v>18747</v>
      </c>
      <c r="E8" s="5" t="n">
        <v>150000</v>
      </c>
    </row>
    <row r="9" spans="1:5">
      <c r="A9" s="4" t="s">
        <v>102</v>
      </c>
      <c r="B9" s="5" t="n">
        <v>178511</v>
      </c>
      <c r="C9" s="5" t="n">
        <v>39103</v>
      </c>
      <c r="D9" s="5" t="n">
        <v>119867</v>
      </c>
      <c r="E9" s="5" t="n">
        <v>25000</v>
      </c>
    </row>
    <row r="10" spans="1:5">
      <c r="A10" s="4" t="s">
        <v>103</v>
      </c>
      <c r="B10" s="5" t="n">
        <v>976831</v>
      </c>
      <c r="C10" s="5" t="n">
        <v>131441</v>
      </c>
      <c r="D10" s="5" t="n">
        <v>465740</v>
      </c>
      <c r="E10" s="5" t="n">
        <v>21192</v>
      </c>
    </row>
    <row r="11" spans="1:5">
      <c r="A11" s="4" t="s">
        <v>104</v>
      </c>
      <c r="B11" s="5" t="n">
        <v>120504</v>
      </c>
      <c r="C11" s="5" t="n">
        <v>15320</v>
      </c>
      <c r="D11" s="5" t="n">
        <v>65895</v>
      </c>
      <c r="E11" s="4" t="s">
        <v>27</v>
      </c>
    </row>
    <row r="12" spans="1:5">
      <c r="A12" s="4" t="s">
        <v>105</v>
      </c>
      <c r="B12" s="5" t="n">
        <v>2404327</v>
      </c>
      <c r="C12" s="5" t="n">
        <v>620780</v>
      </c>
      <c r="D12" s="5" t="n">
        <v>1701092</v>
      </c>
      <c r="E12" s="5" t="n">
        <v>234047</v>
      </c>
    </row>
    <row r="13" spans="1:5">
      <c r="A13" s="4" t="s">
        <v>106</v>
      </c>
      <c r="B13" s="5" t="n">
        <v>-1501771</v>
      </c>
      <c r="C13" s="5" t="n">
        <v>-499493</v>
      </c>
      <c r="D13" s="5" t="n">
        <v>-915067</v>
      </c>
      <c r="E13" s="5" t="n">
        <v>-219047</v>
      </c>
    </row>
    <row r="14" spans="1:5">
      <c r="A14" s="3" t="s">
        <v>107</v>
      </c>
    </row>
    <row r="15" spans="1:5">
      <c r="A15" s="4" t="s">
        <v>108</v>
      </c>
      <c r="B15" s="5" t="n">
        <v>5429</v>
      </c>
      <c r="C15" s="5" t="n">
        <v>3948</v>
      </c>
      <c r="D15" s="5" t="n">
        <v>14821</v>
      </c>
      <c r="E15" s="5" t="n">
        <v>4</v>
      </c>
    </row>
    <row r="16" spans="1:5">
      <c r="A16" s="4" t="s">
        <v>109</v>
      </c>
      <c r="B16" s="5" t="n">
        <v>18356</v>
      </c>
      <c r="C16" s="4" t="s">
        <v>27</v>
      </c>
      <c r="D16" s="4" t="s">
        <v>27</v>
      </c>
      <c r="E16" s="4" t="s">
        <v>27</v>
      </c>
    </row>
    <row r="17" spans="1:5">
      <c r="A17" s="4" t="s">
        <v>110</v>
      </c>
      <c r="B17" s="4" t="s">
        <v>27</v>
      </c>
      <c r="C17" s="4" t="s">
        <v>27</v>
      </c>
      <c r="D17" s="5" t="n">
        <v>-2744</v>
      </c>
      <c r="E17" s="4" t="s">
        <v>27</v>
      </c>
    </row>
    <row r="18" spans="1:5">
      <c r="A18" s="4" t="s">
        <v>111</v>
      </c>
      <c r="B18" s="5" t="n">
        <v>-56280</v>
      </c>
      <c r="C18" s="5" t="n">
        <v>-14240</v>
      </c>
      <c r="D18" s="5" t="n">
        <v>-27151</v>
      </c>
      <c r="E18" s="4" t="s">
        <v>27</v>
      </c>
    </row>
    <row r="19" spans="1:5">
      <c r="A19" s="4" t="s">
        <v>112</v>
      </c>
      <c r="B19" s="5" t="n">
        <v>-32495</v>
      </c>
      <c r="C19" s="5" t="n">
        <v>-10292</v>
      </c>
      <c r="D19" s="5" t="n">
        <v>-15074</v>
      </c>
      <c r="E19" s="5" t="n">
        <v>4</v>
      </c>
    </row>
    <row r="20" spans="1:5">
      <c r="A20" s="4" t="s">
        <v>113</v>
      </c>
      <c r="B20" s="5" t="n">
        <v>-1534266</v>
      </c>
      <c r="C20" s="5" t="n">
        <v>-509785</v>
      </c>
      <c r="D20" s="5" t="n">
        <v>-930141</v>
      </c>
      <c r="E20" s="5" t="n">
        <v>-219043</v>
      </c>
    </row>
    <row r="21" spans="1:5">
      <c r="A21" s="4" t="s">
        <v>114</v>
      </c>
      <c r="B21" s="5" t="n">
        <v>-105550</v>
      </c>
      <c r="C21" s="5" t="n">
        <v>-13267</v>
      </c>
      <c r="D21" s="5" t="n">
        <v>13609</v>
      </c>
      <c r="E21" s="5" t="n">
        <v>-178397</v>
      </c>
    </row>
    <row r="22" spans="1:5">
      <c r="A22" s="4" t="s">
        <v>115</v>
      </c>
      <c r="B22" s="5" t="n">
        <v>-1639816</v>
      </c>
      <c r="C22" s="5" t="n">
        <v>-523052</v>
      </c>
      <c r="D22" s="5" t="n">
        <v>-916532</v>
      </c>
      <c r="E22" s="5" t="n">
        <v>-397440</v>
      </c>
    </row>
    <row r="23" spans="1:5">
      <c r="A23" s="4" t="s">
        <v>116</v>
      </c>
      <c r="B23" s="5" t="n">
        <v>503200</v>
      </c>
      <c r="C23" s="5" t="n">
        <v>565655</v>
      </c>
      <c r="D23" s="5" t="n">
        <v>859351</v>
      </c>
      <c r="E23" s="5" t="n">
        <v>16643</v>
      </c>
    </row>
    <row r="24" spans="1:5">
      <c r="A24" s="4" t="s">
        <v>117</v>
      </c>
      <c r="B24" s="5" t="n">
        <v>-1136616</v>
      </c>
      <c r="C24" s="5" t="n">
        <v>42603</v>
      </c>
      <c r="D24" s="5" t="n">
        <v>-57181</v>
      </c>
      <c r="E24" s="5" t="n">
        <v>-380797</v>
      </c>
    </row>
    <row r="25" spans="1:5">
      <c r="A25" s="4" t="s">
        <v>118</v>
      </c>
    </row>
    <row r="26" spans="1:5">
      <c r="A26" s="4" t="s">
        <v>96</v>
      </c>
      <c r="B26" s="5" t="n">
        <v>1947331</v>
      </c>
      <c r="C26" s="5" t="n">
        <v>163973</v>
      </c>
      <c r="D26" s="5" t="n">
        <v>1378313</v>
      </c>
      <c r="E26" s="4" t="s">
        <v>27</v>
      </c>
    </row>
    <row r="27" spans="1:5">
      <c r="A27" s="4" t="s">
        <v>119</v>
      </c>
    </row>
    <row r="28" spans="1:5">
      <c r="A28" s="4" t="s">
        <v>96</v>
      </c>
      <c r="B28" s="5" t="n">
        <v>-1108775</v>
      </c>
      <c r="C28" s="5" t="n">
        <v>-114886</v>
      </c>
      <c r="D28" s="5" t="n">
        <v>-723688</v>
      </c>
      <c r="E28" s="4" t="s">
        <v>27</v>
      </c>
    </row>
    <row r="29" spans="1:5">
      <c r="A29" s="4" t="s">
        <v>120</v>
      </c>
    </row>
    <row r="30" spans="1:5">
      <c r="A30" s="4" t="s">
        <v>97</v>
      </c>
      <c r="B30" s="6" t="n">
        <v>64000</v>
      </c>
      <c r="C30" s="6" t="n">
        <v>72200</v>
      </c>
      <c r="D30" s="6" t="n">
        <v>131400</v>
      </c>
      <c r="E30" s="6" t="n">
        <v>1500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63</v>
      </c>
      <c r="B1" s="2" t="s">
        <v>122</v>
      </c>
      <c r="C1" s="2" t="s">
        <v>1</v>
      </c>
      <c r="D1" s="2" t="s">
        <v>94</v>
      </c>
    </row>
    <row r="2" spans="1:4">
      <c r="B2" s="2" t="s">
        <v>72</v>
      </c>
      <c r="C2" s="2" t="s">
        <v>2</v>
      </c>
      <c r="D2" s="2" t="s">
        <v>22</v>
      </c>
    </row>
    <row r="3" spans="1:4">
      <c r="A3" s="4" t="s">
        <v>461</v>
      </c>
      <c r="C3" s="4" t="s">
        <v>462</v>
      </c>
    </row>
    <row r="4" spans="1:4">
      <c r="A4" s="4" t="s">
        <v>80</v>
      </c>
    </row>
    <row r="5" spans="1:4">
      <c r="A5" s="4" t="s">
        <v>461</v>
      </c>
      <c r="B5" s="4" t="s">
        <v>464</v>
      </c>
      <c r="D5" s="4" t="s">
        <v>4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s>
  <sheetData>
    <row r="1" spans="1:4">
      <c r="A1" s="1" t="s">
        <v>466</v>
      </c>
      <c r="B1" s="2" t="s">
        <v>122</v>
      </c>
      <c r="C1" s="2" t="s">
        <v>1</v>
      </c>
      <c r="D1" s="2" t="s">
        <v>94</v>
      </c>
    </row>
    <row r="2" spans="1:4">
      <c r="B2" s="2" t="s">
        <v>72</v>
      </c>
      <c r="C2" s="2" t="s">
        <v>2</v>
      </c>
      <c r="D2" s="2" t="s">
        <v>22</v>
      </c>
    </row>
    <row r="3" spans="1:4">
      <c r="A3" s="4" t="s">
        <v>461</v>
      </c>
      <c r="C3" s="4" t="s">
        <v>462</v>
      </c>
    </row>
    <row r="4" spans="1:4">
      <c r="A4" s="4" t="s">
        <v>84</v>
      </c>
    </row>
    <row r="5" spans="1:4">
      <c r="A5" s="4" t="s">
        <v>461</v>
      </c>
      <c r="B5" s="4" t="s">
        <v>467</v>
      </c>
      <c r="D5" s="4" t="s">
        <v>4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4" t="s">
        <v>461</v>
      </c>
      <c r="B3" s="4" t="s">
        <v>462</v>
      </c>
    </row>
    <row r="4" spans="1:2">
      <c r="A4" s="4" t="s">
        <v>90</v>
      </c>
    </row>
    <row r="5" spans="1:2">
      <c r="A5" s="4" t="s">
        <v>461</v>
      </c>
      <c r="B5" s="4" t="s">
        <v>4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1</v>
      </c>
      <c r="B1" s="2" t="s">
        <v>1</v>
      </c>
    </row>
    <row r="2" spans="1:2">
      <c r="B2" s="2" t="s">
        <v>2</v>
      </c>
    </row>
    <row r="3" spans="1:2">
      <c r="A3" s="3" t="s">
        <v>275</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6</v>
      </c>
      <c r="B1" s="2" t="s">
        <v>1</v>
      </c>
    </row>
    <row r="2" spans="1:2">
      <c r="B2" s="2" t="s">
        <v>2</v>
      </c>
    </row>
    <row r="3" spans="1:2">
      <c r="A3" s="3" t="s">
        <v>278</v>
      </c>
    </row>
    <row r="4" spans="1:2">
      <c r="A4" s="4" t="s">
        <v>477</v>
      </c>
      <c r="B4" s="4" t="s">
        <v>4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79</v>
      </c>
      <c r="B1" s="2" t="s">
        <v>122</v>
      </c>
      <c r="C1" s="2" t="s">
        <v>1</v>
      </c>
      <c r="D1" s="2" t="s">
        <v>94</v>
      </c>
    </row>
    <row r="2" spans="1:4">
      <c r="B2" s="2" t="s">
        <v>72</v>
      </c>
      <c r="C2" s="2" t="s">
        <v>2</v>
      </c>
      <c r="D2" s="2" t="s">
        <v>22</v>
      </c>
    </row>
    <row r="3" spans="1:4">
      <c r="A3" s="4" t="s">
        <v>477</v>
      </c>
      <c r="C3" s="4" t="s">
        <v>478</v>
      </c>
    </row>
    <row r="4" spans="1:4">
      <c r="A4" s="4" t="s">
        <v>80</v>
      </c>
    </row>
    <row r="5" spans="1:4">
      <c r="A5" s="4" t="s">
        <v>477</v>
      </c>
      <c r="B5" s="4" t="s">
        <v>480</v>
      </c>
      <c r="D5" s="4" t="s">
        <v>4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s>
  <sheetData>
    <row r="1" spans="1:4">
      <c r="A1" s="1" t="s">
        <v>482</v>
      </c>
      <c r="B1" s="2" t="s">
        <v>122</v>
      </c>
      <c r="C1" s="2" t="s">
        <v>1</v>
      </c>
      <c r="D1" s="2" t="s">
        <v>94</v>
      </c>
    </row>
    <row r="2" spans="1:4">
      <c r="B2" s="2" t="s">
        <v>72</v>
      </c>
      <c r="C2" s="2" t="s">
        <v>2</v>
      </c>
      <c r="D2" s="2" t="s">
        <v>22</v>
      </c>
    </row>
    <row r="3" spans="1:4">
      <c r="A3" s="4" t="s">
        <v>477</v>
      </c>
      <c r="C3" s="4" t="s">
        <v>478</v>
      </c>
    </row>
    <row r="4" spans="1:4">
      <c r="A4" s="4" t="s">
        <v>84</v>
      </c>
    </row>
    <row r="5" spans="1:4">
      <c r="A5" s="4" t="s">
        <v>477</v>
      </c>
      <c r="B5" s="4" t="s">
        <v>483</v>
      </c>
      <c r="D5" s="4" t="s">
        <v>4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4" t="s">
        <v>477</v>
      </c>
      <c r="B3" s="4" t="s">
        <v>478</v>
      </c>
    </row>
    <row r="4" spans="1:2">
      <c r="A4" s="4" t="s">
        <v>90</v>
      </c>
    </row>
    <row r="5" spans="1:2">
      <c r="A5" s="4" t="s">
        <v>477</v>
      </c>
      <c r="B5" s="4" t="s">
        <v>4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87</v>
      </c>
      <c r="B1" s="2" t="s">
        <v>1</v>
      </c>
    </row>
    <row r="2" spans="1:2">
      <c r="B2" s="2" t="s">
        <v>2</v>
      </c>
    </row>
    <row r="3" spans="1:2">
      <c r="A3" s="3" t="s">
        <v>289</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92</v>
      </c>
      <c r="B1" s="2" t="s">
        <v>122</v>
      </c>
      <c r="C1" s="2" t="s">
        <v>1</v>
      </c>
      <c r="D1" s="2" t="s">
        <v>94</v>
      </c>
    </row>
    <row r="2" spans="1:4">
      <c r="B2" s="2" t="s">
        <v>72</v>
      </c>
      <c r="C2" s="2" t="s">
        <v>2</v>
      </c>
      <c r="D2" s="2" t="s">
        <v>22</v>
      </c>
    </row>
    <row r="3" spans="1:4">
      <c r="A3" s="4" t="s">
        <v>488</v>
      </c>
      <c r="C3" s="4" t="s">
        <v>489</v>
      </c>
    </row>
    <row r="4" spans="1:4">
      <c r="A4" s="4" t="s">
        <v>490</v>
      </c>
      <c r="C4" s="4" t="s">
        <v>491</v>
      </c>
    </row>
    <row r="5" spans="1:4">
      <c r="A5" s="4" t="s">
        <v>80</v>
      </c>
    </row>
    <row r="6" spans="1:4">
      <c r="A6" s="4" t="s">
        <v>488</v>
      </c>
      <c r="B6" s="4" t="s">
        <v>493</v>
      </c>
      <c r="D6" s="4" t="s">
        <v>494</v>
      </c>
    </row>
    <row r="7" spans="1:4">
      <c r="A7" s="4" t="s">
        <v>490</v>
      </c>
      <c r="B7" s="4" t="s">
        <v>4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v>
      </c>
      <c r="B1" s="2" t="s">
        <v>122</v>
      </c>
      <c r="D1" s="2" t="s">
        <v>94</v>
      </c>
    </row>
    <row r="2" spans="1:5">
      <c r="B2" s="2" t="s">
        <v>72</v>
      </c>
      <c r="C2" s="2" t="s">
        <v>123</v>
      </c>
      <c r="D2" s="2" t="s">
        <v>22</v>
      </c>
      <c r="E2" s="2" t="s">
        <v>23</v>
      </c>
    </row>
    <row r="3" spans="1:5">
      <c r="A3" s="4" t="s">
        <v>124</v>
      </c>
      <c r="D3" s="6" t="n">
        <v>786025</v>
      </c>
      <c r="E3" s="6" t="n">
        <v>15000</v>
      </c>
    </row>
    <row r="4" spans="1:5">
      <c r="A4" s="3" t="s">
        <v>98</v>
      </c>
    </row>
    <row r="5" spans="1:5">
      <c r="A5" s="4" t="s">
        <v>99</v>
      </c>
      <c r="D5" s="5" t="n">
        <v>63216</v>
      </c>
      <c r="E5" s="5" t="n">
        <v>4266</v>
      </c>
    </row>
    <row r="6" spans="1:5">
      <c r="A6" s="4" t="s">
        <v>100</v>
      </c>
      <c r="D6" s="5" t="n">
        <v>967627</v>
      </c>
      <c r="E6" s="5" t="n">
        <v>33589</v>
      </c>
    </row>
    <row r="7" spans="1:5">
      <c r="A7" s="4" t="s">
        <v>102</v>
      </c>
      <c r="D7" s="5" t="n">
        <v>119867</v>
      </c>
      <c r="E7" s="5" t="n">
        <v>25000</v>
      </c>
    </row>
    <row r="8" spans="1:5">
      <c r="A8" s="4" t="s">
        <v>103</v>
      </c>
      <c r="D8" s="5" t="n">
        <v>465740</v>
      </c>
      <c r="E8" s="5" t="n">
        <v>21192</v>
      </c>
    </row>
    <row r="9" spans="1:5">
      <c r="A9" s="4" t="s">
        <v>125</v>
      </c>
      <c r="D9" s="5" t="n">
        <v>65895</v>
      </c>
      <c r="E9" s="4" t="s">
        <v>27</v>
      </c>
    </row>
    <row r="10" spans="1:5">
      <c r="A10" s="4" t="s">
        <v>105</v>
      </c>
      <c r="D10" s="5" t="n">
        <v>1701092</v>
      </c>
      <c r="E10" s="5" t="n">
        <v>234047</v>
      </c>
    </row>
    <row r="11" spans="1:5">
      <c r="A11" s="4" t="s">
        <v>106</v>
      </c>
      <c r="D11" s="5" t="n">
        <v>-915067</v>
      </c>
      <c r="E11" s="5" t="n">
        <v>-219047</v>
      </c>
    </row>
    <row r="12" spans="1:5">
      <c r="A12" s="3" t="s">
        <v>107</v>
      </c>
    </row>
    <row r="13" spans="1:5">
      <c r="A13" s="4" t="s">
        <v>108</v>
      </c>
      <c r="D13" s="5" t="n">
        <v>14821</v>
      </c>
      <c r="E13" s="5" t="n">
        <v>4</v>
      </c>
    </row>
    <row r="14" spans="1:5">
      <c r="A14" s="4" t="s">
        <v>126</v>
      </c>
      <c r="D14" s="5" t="n">
        <v>-2744</v>
      </c>
      <c r="E14" s="4" t="s">
        <v>27</v>
      </c>
    </row>
    <row r="15" spans="1:5">
      <c r="A15" s="4" t="s">
        <v>111</v>
      </c>
      <c r="D15" s="5" t="n">
        <v>-27151</v>
      </c>
      <c r="E15" s="4" t="s">
        <v>27</v>
      </c>
    </row>
    <row r="16" spans="1:5">
      <c r="A16" s="4" t="s">
        <v>112</v>
      </c>
      <c r="D16" s="5" t="n">
        <v>-15074</v>
      </c>
      <c r="E16" s="5" t="n">
        <v>4</v>
      </c>
    </row>
    <row r="17" spans="1:5">
      <c r="A17" s="4" t="s">
        <v>117</v>
      </c>
      <c r="D17" s="5" t="n">
        <v>-57181</v>
      </c>
      <c r="E17" s="5" t="n">
        <v>-380797</v>
      </c>
    </row>
    <row r="18" spans="1:5">
      <c r="A18" s="4" t="s">
        <v>80</v>
      </c>
    </row>
    <row r="19" spans="1:5">
      <c r="A19" s="4" t="s">
        <v>124</v>
      </c>
      <c r="B19" s="6" t="n">
        <v>980209</v>
      </c>
      <c r="C19" s="6" t="n">
        <v>1153815</v>
      </c>
      <c r="D19" s="5" t="n">
        <v>4960132</v>
      </c>
      <c r="E19" s="5" t="n">
        <v>3311884</v>
      </c>
    </row>
    <row r="20" spans="1:5">
      <c r="A20" s="3" t="s">
        <v>98</v>
      </c>
    </row>
    <row r="21" spans="1:5">
      <c r="A21" s="4" t="s">
        <v>99</v>
      </c>
      <c r="B21" s="5" t="n">
        <v>138853</v>
      </c>
      <c r="C21" s="5" t="n">
        <v>126320</v>
      </c>
      <c r="D21" s="5" t="n">
        <v>648479</v>
      </c>
      <c r="E21" s="5" t="n">
        <v>581008</v>
      </c>
    </row>
    <row r="22" spans="1:5">
      <c r="A22" s="4" t="s">
        <v>100</v>
      </c>
      <c r="B22" s="5" t="n">
        <v>651282</v>
      </c>
      <c r="C22" s="5" t="n">
        <v>564616</v>
      </c>
      <c r="D22" s="5" t="n">
        <v>2334770</v>
      </c>
      <c r="E22" s="5" t="n">
        <v>1999455</v>
      </c>
    </row>
    <row r="23" spans="1:5">
      <c r="A23" s="4" t="s">
        <v>102</v>
      </c>
      <c r="B23" s="5" t="n">
        <v>44817</v>
      </c>
      <c r="C23" s="5" t="n">
        <v>40511</v>
      </c>
      <c r="D23" s="5" t="n">
        <v>142642</v>
      </c>
      <c r="E23" s="5" t="n">
        <v>126419</v>
      </c>
    </row>
    <row r="24" spans="1:5">
      <c r="A24" s="4" t="s">
        <v>103</v>
      </c>
      <c r="B24" s="5" t="n">
        <v>203376</v>
      </c>
      <c r="C24" s="5" t="n">
        <v>208985</v>
      </c>
      <c r="D24" s="5" t="n">
        <v>885273</v>
      </c>
      <c r="E24" s="5" t="n">
        <v>509360</v>
      </c>
    </row>
    <row r="25" spans="1:5">
      <c r="A25" s="4" t="s">
        <v>125</v>
      </c>
      <c r="B25" s="5" t="n">
        <v>59752</v>
      </c>
      <c r="C25" s="5" t="n">
        <v>33621</v>
      </c>
      <c r="D25" s="5" t="n">
        <v>197945</v>
      </c>
      <c r="E25" s="5" t="n">
        <v>139614</v>
      </c>
    </row>
    <row r="26" spans="1:5">
      <c r="A26" s="4" t="s">
        <v>105</v>
      </c>
      <c r="B26" s="5" t="n">
        <v>1098080</v>
      </c>
      <c r="C26" s="5" t="n">
        <v>974053</v>
      </c>
      <c r="D26" s="5" t="n">
        <v>4209109</v>
      </c>
      <c r="E26" s="5" t="n">
        <v>3355856</v>
      </c>
    </row>
    <row r="27" spans="1:5">
      <c r="A27" s="4" t="s">
        <v>106</v>
      </c>
      <c r="B27" s="5" t="n">
        <v>-117871</v>
      </c>
      <c r="C27" s="5" t="n">
        <v>179762</v>
      </c>
      <c r="D27" s="5" t="n">
        <v>751023</v>
      </c>
      <c r="E27" s="5" t="n">
        <v>-43972</v>
      </c>
    </row>
    <row r="28" spans="1:5">
      <c r="A28" s="3" t="s">
        <v>107</v>
      </c>
    </row>
    <row r="29" spans="1:5">
      <c r="A29" s="4" t="s">
        <v>108</v>
      </c>
      <c r="B29" s="5" t="n">
        <v>4096</v>
      </c>
      <c r="C29" s="4" t="s">
        <v>27</v>
      </c>
      <c r="D29" s="4" t="s">
        <v>27</v>
      </c>
      <c r="E29" s="5" t="n">
        <v>586</v>
      </c>
    </row>
    <row r="30" spans="1:5">
      <c r="A30" s="4" t="s">
        <v>126</v>
      </c>
      <c r="B30" s="4" t="s">
        <v>27</v>
      </c>
      <c r="C30" s="5" t="n">
        <v>74120</v>
      </c>
      <c r="D30" s="5" t="n">
        <v>-569617</v>
      </c>
      <c r="E30" s="4" t="s">
        <v>27</v>
      </c>
    </row>
    <row r="31" spans="1:5">
      <c r="A31" s="4" t="s">
        <v>111</v>
      </c>
      <c r="B31" s="5" t="n">
        <v>-3395</v>
      </c>
      <c r="C31" s="5" t="n">
        <v>-22010</v>
      </c>
      <c r="D31" s="5" t="n">
        <v>-37229</v>
      </c>
      <c r="E31" s="5" t="n">
        <v>-41100</v>
      </c>
    </row>
    <row r="32" spans="1:5">
      <c r="A32" s="4" t="s">
        <v>112</v>
      </c>
      <c r="B32" s="5" t="n">
        <v>701</v>
      </c>
      <c r="C32" s="5" t="n">
        <v>52110</v>
      </c>
      <c r="D32" s="5" t="n">
        <v>-606846</v>
      </c>
      <c r="E32" s="5" t="n">
        <v>-40514</v>
      </c>
    </row>
    <row r="33" spans="1:5">
      <c r="A33" s="4" t="s">
        <v>117</v>
      </c>
      <c r="B33" s="5" t="n">
        <v>-117170</v>
      </c>
      <c r="C33" s="5" t="n">
        <v>231872</v>
      </c>
      <c r="D33" s="5" t="n">
        <v>144177</v>
      </c>
      <c r="E33" s="5" t="n">
        <v>-84486</v>
      </c>
    </row>
    <row r="34" spans="1:5">
      <c r="A34" s="4" t="s">
        <v>127</v>
      </c>
    </row>
    <row r="35" spans="1:5">
      <c r="A35" s="4" t="s">
        <v>124</v>
      </c>
      <c r="B35" s="5" t="n">
        <v>-1845047</v>
      </c>
      <c r="C35" s="5" t="n">
        <v>-1776260</v>
      </c>
      <c r="D35" s="5" t="n">
        <v>-8298287</v>
      </c>
      <c r="E35" s="5" t="n">
        <v>-11678158</v>
      </c>
    </row>
    <row r="36" spans="1:5">
      <c r="A36" s="4" t="s">
        <v>128</v>
      </c>
    </row>
    <row r="37" spans="1:5">
      <c r="A37" s="4" t="s">
        <v>124</v>
      </c>
      <c r="B37" s="6" t="n">
        <v>2825256</v>
      </c>
      <c r="C37" s="6" t="n">
        <v>2930075</v>
      </c>
      <c r="D37" s="6" t="n">
        <v>13258419</v>
      </c>
      <c r="E37" s="6" t="n">
        <v>14990042</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s>
  <sheetData>
    <row r="1" spans="1:4">
      <c r="A1" s="1" t="s">
        <v>496</v>
      </c>
      <c r="B1" s="2" t="s">
        <v>122</v>
      </c>
      <c r="C1" s="2" t="s">
        <v>1</v>
      </c>
      <c r="D1" s="2" t="s">
        <v>94</v>
      </c>
    </row>
    <row r="2" spans="1:4">
      <c r="B2" s="2" t="s">
        <v>72</v>
      </c>
      <c r="C2" s="2" t="s">
        <v>2</v>
      </c>
      <c r="D2" s="2" t="s">
        <v>22</v>
      </c>
    </row>
    <row r="3" spans="1:4">
      <c r="A3" s="4" t="s">
        <v>488</v>
      </c>
      <c r="C3" s="4" t="s">
        <v>489</v>
      </c>
    </row>
    <row r="4" spans="1:4">
      <c r="A4" s="4" t="s">
        <v>490</v>
      </c>
      <c r="C4" s="4" t="s">
        <v>491</v>
      </c>
    </row>
    <row r="5" spans="1:4">
      <c r="A5" s="4" t="s">
        <v>84</v>
      </c>
    </row>
    <row r="6" spans="1:4">
      <c r="A6" s="4" t="s">
        <v>488</v>
      </c>
      <c r="B6" s="4" t="s">
        <v>497</v>
      </c>
      <c r="D6" s="4" t="s">
        <v>498</v>
      </c>
    </row>
    <row r="7" spans="1:4">
      <c r="A7" s="4" t="s">
        <v>490</v>
      </c>
      <c r="B7" s="4" t="s">
        <v>499</v>
      </c>
      <c r="D7" s="4" t="s">
        <v>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94</v>
      </c>
    </row>
    <row r="2" spans="1:2">
      <c r="B2" s="2" t="s">
        <v>22</v>
      </c>
    </row>
    <row r="3" spans="1:2">
      <c r="A3" s="4" t="s">
        <v>80</v>
      </c>
    </row>
    <row r="4" spans="1:2">
      <c r="A4" s="4" t="s">
        <v>502</v>
      </c>
      <c r="B4" s="4" t="s">
        <v>5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94</v>
      </c>
    </row>
    <row r="2" spans="1:2">
      <c r="B2" s="2" t="s">
        <v>22</v>
      </c>
    </row>
    <row r="3" spans="1:2">
      <c r="A3" s="4" t="s">
        <v>84</v>
      </c>
    </row>
    <row r="4" spans="1:2">
      <c r="A4" s="4" t="s">
        <v>502</v>
      </c>
      <c r="B4" s="4" t="s">
        <v>5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506</v>
      </c>
      <c r="B1" s="2" t="s">
        <v>1</v>
      </c>
      <c r="D1" s="2" t="s">
        <v>94</v>
      </c>
    </row>
    <row r="2" spans="1:5">
      <c r="B2" s="2" t="s">
        <v>2</v>
      </c>
      <c r="C2" s="2" t="s">
        <v>95</v>
      </c>
      <c r="D2" s="2" t="s">
        <v>22</v>
      </c>
      <c r="E2" s="2" t="s">
        <v>23</v>
      </c>
    </row>
    <row r="3" spans="1:5">
      <c r="A3" s="3" t="s">
        <v>218</v>
      </c>
    </row>
    <row r="4" spans="1:5">
      <c r="A4" s="4" t="s">
        <v>507</v>
      </c>
      <c r="B4" s="4" t="s">
        <v>27</v>
      </c>
      <c r="D4" s="4" t="s">
        <v>27</v>
      </c>
      <c r="E4" s="4" t="s">
        <v>27</v>
      </c>
    </row>
    <row r="5" spans="1:5">
      <c r="A5" s="4" t="s">
        <v>508</v>
      </c>
      <c r="B5" s="4" t="s">
        <v>27</v>
      </c>
      <c r="C5" s="4" t="s">
        <v>27</v>
      </c>
      <c r="D5" s="4" t="s">
        <v>27</v>
      </c>
      <c r="E5" s="4" t="s">
        <v>27</v>
      </c>
    </row>
    <row r="6" spans="1:5">
      <c r="A6" s="4" t="s">
        <v>509</v>
      </c>
      <c r="B6" s="5" t="n">
        <v>178511</v>
      </c>
      <c r="C6" s="6" t="n">
        <v>39103</v>
      </c>
      <c r="D6" s="5" t="n">
        <v>119867</v>
      </c>
      <c r="E6" s="5" t="n">
        <v>25000</v>
      </c>
    </row>
    <row r="7" spans="1:5">
      <c r="A7" s="4" t="s">
        <v>379</v>
      </c>
      <c r="B7" s="4" t="s">
        <v>27</v>
      </c>
      <c r="D7" s="4" t="s">
        <v>27</v>
      </c>
      <c r="E7" s="4" t="s">
        <v>2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0</v>
      </c>
      <c r="B1" s="2" t="s">
        <v>122</v>
      </c>
      <c r="D1" s="2" t="s">
        <v>1</v>
      </c>
      <c r="F1" s="2" t="s">
        <v>94</v>
      </c>
    </row>
    <row r="2" spans="1:7">
      <c r="B2" s="2" t="s">
        <v>72</v>
      </c>
      <c r="C2" s="2" t="s">
        <v>123</v>
      </c>
      <c r="D2" s="2" t="s">
        <v>2</v>
      </c>
      <c r="E2" s="2" t="s">
        <v>95</v>
      </c>
      <c r="F2" s="2" t="s">
        <v>22</v>
      </c>
      <c r="G2" s="2" t="s">
        <v>23</v>
      </c>
    </row>
    <row r="3" spans="1:7">
      <c r="A3" s="4" t="s">
        <v>507</v>
      </c>
      <c r="D3" s="4" t="s">
        <v>27</v>
      </c>
      <c r="F3" s="4" t="s">
        <v>27</v>
      </c>
      <c r="G3" s="4" t="s">
        <v>27</v>
      </c>
    </row>
    <row r="4" spans="1:7">
      <c r="A4" s="4" t="s">
        <v>508</v>
      </c>
      <c r="D4" s="4" t="s">
        <v>27</v>
      </c>
      <c r="E4" s="4" t="s">
        <v>27</v>
      </c>
      <c r="F4" s="4" t="s">
        <v>27</v>
      </c>
      <c r="G4" s="4" t="s">
        <v>27</v>
      </c>
    </row>
    <row r="5" spans="1:7">
      <c r="A5" s="4" t="s">
        <v>509</v>
      </c>
      <c r="D5" s="5" t="n">
        <v>178511</v>
      </c>
      <c r="E5" s="6" t="n">
        <v>39103</v>
      </c>
      <c r="F5" s="5" t="n">
        <v>119867</v>
      </c>
      <c r="G5" s="5" t="n">
        <v>25000</v>
      </c>
    </row>
    <row r="6" spans="1:7">
      <c r="A6" s="4" t="s">
        <v>379</v>
      </c>
      <c r="D6" s="4" t="s">
        <v>27</v>
      </c>
      <c r="F6" s="4" t="s">
        <v>27</v>
      </c>
      <c r="G6" s="4" t="s">
        <v>27</v>
      </c>
    </row>
    <row r="7" spans="1:7">
      <c r="A7" s="4" t="s">
        <v>80</v>
      </c>
    </row>
    <row r="8" spans="1:7">
      <c r="A8" s="4" t="s">
        <v>507</v>
      </c>
      <c r="B8" s="4" t="s">
        <v>27</v>
      </c>
      <c r="F8" s="4" t="s">
        <v>27</v>
      </c>
      <c r="G8" s="4" t="s">
        <v>27</v>
      </c>
    </row>
    <row r="9" spans="1:7">
      <c r="A9" s="4" t="s">
        <v>508</v>
      </c>
      <c r="B9" s="4" t="s">
        <v>27</v>
      </c>
      <c r="C9" s="4" t="s">
        <v>27</v>
      </c>
      <c r="F9" s="4" t="s">
        <v>27</v>
      </c>
      <c r="G9" s="4" t="s">
        <v>27</v>
      </c>
    </row>
    <row r="10" spans="1:7">
      <c r="A10" s="4" t="s">
        <v>509</v>
      </c>
      <c r="B10" s="5" t="n">
        <v>44817</v>
      </c>
      <c r="C10" s="5" t="n">
        <v>40511</v>
      </c>
      <c r="F10" s="5" t="n">
        <v>142642</v>
      </c>
      <c r="G10" s="5" t="n">
        <v>126419</v>
      </c>
    </row>
    <row r="11" spans="1:7">
      <c r="A11" s="4" t="s">
        <v>379</v>
      </c>
      <c r="B11" s="4" t="s">
        <v>27</v>
      </c>
      <c r="C11" s="4" t="s">
        <v>27</v>
      </c>
      <c r="F11" s="4" t="s">
        <v>27</v>
      </c>
      <c r="G11" s="4" t="s">
        <v>27</v>
      </c>
    </row>
  </sheetData>
  <mergeCells count="4">
    <mergeCell ref="A1:A2"/>
    <mergeCell ref="B1:C1"/>
    <mergeCell ref="D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1</v>
      </c>
      <c r="B1" s="2" t="s">
        <v>122</v>
      </c>
      <c r="D1" s="2" t="s">
        <v>1</v>
      </c>
      <c r="F1" s="2" t="s">
        <v>94</v>
      </c>
    </row>
    <row r="2" spans="1:7">
      <c r="B2" s="2" t="s">
        <v>72</v>
      </c>
      <c r="C2" s="2" t="s">
        <v>123</v>
      </c>
      <c r="D2" s="2" t="s">
        <v>2</v>
      </c>
      <c r="E2" s="2" t="s">
        <v>95</v>
      </c>
      <c r="F2" s="2" t="s">
        <v>22</v>
      </c>
      <c r="G2" s="2" t="s">
        <v>23</v>
      </c>
    </row>
    <row r="3" spans="1:7">
      <c r="A3" s="4" t="s">
        <v>507</v>
      </c>
      <c r="D3" s="4" t="s">
        <v>27</v>
      </c>
      <c r="F3" s="4" t="s">
        <v>27</v>
      </c>
      <c r="G3" s="4" t="s">
        <v>27</v>
      </c>
    </row>
    <row r="4" spans="1:7">
      <c r="A4" s="4" t="s">
        <v>508</v>
      </c>
      <c r="D4" s="4" t="s">
        <v>27</v>
      </c>
      <c r="E4" s="4" t="s">
        <v>27</v>
      </c>
      <c r="F4" s="4" t="s">
        <v>27</v>
      </c>
      <c r="G4" s="4" t="s">
        <v>27</v>
      </c>
    </row>
    <row r="5" spans="1:7">
      <c r="A5" s="4" t="s">
        <v>509</v>
      </c>
      <c r="D5" s="5" t="n">
        <v>178511</v>
      </c>
      <c r="E5" s="6" t="n">
        <v>39103</v>
      </c>
      <c r="F5" s="5" t="n">
        <v>119867</v>
      </c>
      <c r="G5" s="5" t="n">
        <v>25000</v>
      </c>
    </row>
    <row r="6" spans="1:7">
      <c r="A6" s="4" t="s">
        <v>379</v>
      </c>
      <c r="D6" s="4" t="s">
        <v>27</v>
      </c>
      <c r="F6" s="4" t="s">
        <v>27</v>
      </c>
      <c r="G6" s="4" t="s">
        <v>27</v>
      </c>
    </row>
    <row r="7" spans="1:7">
      <c r="A7" s="4" t="s">
        <v>80</v>
      </c>
    </row>
    <row r="8" spans="1:7">
      <c r="A8" s="4" t="s">
        <v>507</v>
      </c>
      <c r="B8" s="4" t="s">
        <v>27</v>
      </c>
      <c r="F8" s="4" t="s">
        <v>27</v>
      </c>
      <c r="G8" s="4" t="s">
        <v>27</v>
      </c>
    </row>
    <row r="9" spans="1:7">
      <c r="A9" s="4" t="s">
        <v>508</v>
      </c>
      <c r="B9" s="4" t="s">
        <v>27</v>
      </c>
      <c r="C9" s="4" t="s">
        <v>27</v>
      </c>
      <c r="F9" s="4" t="s">
        <v>27</v>
      </c>
      <c r="G9" s="4" t="s">
        <v>27</v>
      </c>
    </row>
    <row r="10" spans="1:7">
      <c r="A10" s="4" t="s">
        <v>509</v>
      </c>
      <c r="B10" s="5" t="n">
        <v>44817</v>
      </c>
      <c r="C10" s="5" t="n">
        <v>40511</v>
      </c>
      <c r="F10" s="5" t="n">
        <v>142642</v>
      </c>
      <c r="G10" s="5" t="n">
        <v>126419</v>
      </c>
    </row>
    <row r="11" spans="1:7">
      <c r="A11" s="4" t="s">
        <v>379</v>
      </c>
      <c r="B11" s="4" t="s">
        <v>27</v>
      </c>
      <c r="C11" s="4" t="s">
        <v>27</v>
      </c>
      <c r="F11" s="4" t="s">
        <v>27</v>
      </c>
      <c r="G11" s="4" t="s">
        <v>27</v>
      </c>
    </row>
  </sheetData>
  <mergeCells count="4">
    <mergeCell ref="A1:A2"/>
    <mergeCell ref="B1:C1"/>
    <mergeCell ref="D1:E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2</v>
      </c>
      <c r="B1" s="2" t="s">
        <v>122</v>
      </c>
      <c r="D1" s="2" t="s">
        <v>1</v>
      </c>
      <c r="F1" s="2" t="s">
        <v>94</v>
      </c>
    </row>
    <row r="2" spans="1:7">
      <c r="B2" s="2" t="s">
        <v>72</v>
      </c>
      <c r="C2" s="2" t="s">
        <v>123</v>
      </c>
      <c r="D2" s="2" t="s">
        <v>2</v>
      </c>
      <c r="E2" s="2" t="s">
        <v>95</v>
      </c>
      <c r="F2" s="2" t="s">
        <v>22</v>
      </c>
      <c r="G2" s="2" t="s">
        <v>23</v>
      </c>
    </row>
    <row r="3" spans="1:7">
      <c r="A3" s="4" t="s">
        <v>509</v>
      </c>
      <c r="D3" s="6" t="n">
        <v>178511</v>
      </c>
      <c r="E3" s="6" t="n">
        <v>39103</v>
      </c>
      <c r="F3" s="6" t="n">
        <v>119867</v>
      </c>
      <c r="G3" s="6" t="n">
        <v>25000</v>
      </c>
    </row>
    <row r="4" spans="1:7">
      <c r="A4" s="4" t="s">
        <v>84</v>
      </c>
    </row>
    <row r="5" spans="1:7">
      <c r="A5" s="4" t="s">
        <v>509</v>
      </c>
      <c r="B5" s="6" t="n">
        <v>72489</v>
      </c>
      <c r="C5" s="6" t="n">
        <v>36226</v>
      </c>
      <c r="F5" s="6" t="n">
        <v>202541</v>
      </c>
      <c r="G5" s="6" t="n">
        <v>121040</v>
      </c>
    </row>
  </sheetData>
  <mergeCells count="4">
    <mergeCell ref="A1:A2"/>
    <mergeCell ref="B1:C1"/>
    <mergeCell ref="D1:E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3</v>
      </c>
      <c r="B1" s="2" t="s">
        <v>1</v>
      </c>
      <c r="D1" s="2" t="s">
        <v>94</v>
      </c>
    </row>
    <row r="2" spans="1:5">
      <c r="B2" s="2" t="s">
        <v>2</v>
      </c>
      <c r="C2" s="2" t="s">
        <v>95</v>
      </c>
      <c r="D2" s="2" t="s">
        <v>22</v>
      </c>
      <c r="E2" s="2" t="s">
        <v>23</v>
      </c>
    </row>
    <row r="3" spans="1:5">
      <c r="A3" s="4" t="s">
        <v>509</v>
      </c>
      <c r="B3" s="6" t="n">
        <v>178511</v>
      </c>
      <c r="C3" s="6" t="n">
        <v>39103</v>
      </c>
      <c r="D3" s="6" t="n">
        <v>119867</v>
      </c>
      <c r="E3" s="6" t="n">
        <v>25000</v>
      </c>
    </row>
    <row r="4" spans="1:5">
      <c r="A4" s="4" t="s">
        <v>90</v>
      </c>
    </row>
    <row r="5" spans="1:5">
      <c r="A5" s="4" t="s">
        <v>509</v>
      </c>
      <c r="B5" s="6" t="n">
        <v>12361</v>
      </c>
      <c r="C5" s="6" t="n">
        <v>10336</v>
      </c>
      <c r="D5" s="6" t="n">
        <v>16191</v>
      </c>
      <c r="E5" s="6" t="n">
        <v>1993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14</v>
      </c>
      <c r="B1" s="2" t="s">
        <v>2</v>
      </c>
      <c r="C1" s="2" t="s">
        <v>22</v>
      </c>
      <c r="D1" s="2" t="s">
        <v>23</v>
      </c>
    </row>
    <row r="2" spans="1:4">
      <c r="A2" s="3" t="s">
        <v>239</v>
      </c>
    </row>
    <row r="3" spans="1:4">
      <c r="A3" s="4" t="s">
        <v>515</v>
      </c>
      <c r="B3" s="6" t="n">
        <v>250000</v>
      </c>
      <c r="C3" s="6" t="n">
        <v>250000</v>
      </c>
      <c r="D3" s="6" t="n">
        <v>250000</v>
      </c>
    </row>
    <row r="4" spans="1:4">
      <c r="A4" s="4" t="s">
        <v>516</v>
      </c>
      <c r="B4" s="4" t="s">
        <v>27</v>
      </c>
      <c r="C4" s="6" t="n">
        <v>619517</v>
      </c>
      <c r="D4" s="4" t="s">
        <v>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517</v>
      </c>
      <c r="B1" s="2" t="s">
        <v>1</v>
      </c>
      <c r="D1" s="2" t="s">
        <v>94</v>
      </c>
    </row>
    <row r="2" spans="1:5">
      <c r="B2" s="2" t="s">
        <v>2</v>
      </c>
      <c r="C2" s="2" t="s">
        <v>95</v>
      </c>
      <c r="D2" s="2" t="s">
        <v>22</v>
      </c>
      <c r="E2" s="2" t="s">
        <v>23</v>
      </c>
    </row>
    <row r="3" spans="1:5">
      <c r="A3" s="4" t="s">
        <v>518</v>
      </c>
    </row>
    <row r="4" spans="1:5">
      <c r="A4" s="4" t="s">
        <v>519</v>
      </c>
      <c r="B4" s="4" t="s">
        <v>520</v>
      </c>
      <c r="C4" s="4" t="s">
        <v>521</v>
      </c>
      <c r="D4" s="4" t="s">
        <v>522</v>
      </c>
      <c r="E4" s="4" t="s">
        <v>523</v>
      </c>
    </row>
    <row r="5" spans="1:5">
      <c r="A5" s="4" t="s">
        <v>524</v>
      </c>
    </row>
    <row r="6" spans="1:5">
      <c r="A6" s="4" t="s">
        <v>519</v>
      </c>
      <c r="B6" s="4" t="s">
        <v>525</v>
      </c>
      <c r="C6" s="4" t="s">
        <v>526</v>
      </c>
      <c r="D6" s="4" t="s">
        <v>526</v>
      </c>
      <c r="E6" s="4" t="s">
        <v>523</v>
      </c>
    </row>
    <row r="7" spans="1:5">
      <c r="A7" s="4" t="s">
        <v>527</v>
      </c>
    </row>
    <row r="8" spans="1:5">
      <c r="A8" s="4" t="s">
        <v>519</v>
      </c>
      <c r="B8" s="4" t="s">
        <v>528</v>
      </c>
      <c r="C8" s="4" t="s">
        <v>529</v>
      </c>
      <c r="D8" s="4" t="s">
        <v>530</v>
      </c>
      <c r="E8" s="4" t="s">
        <v>523</v>
      </c>
    </row>
    <row r="9" spans="1:5">
      <c r="A9" s="4" t="s">
        <v>531</v>
      </c>
    </row>
    <row r="10" spans="1:5">
      <c r="A10" s="4" t="s">
        <v>519</v>
      </c>
      <c r="B10" s="4" t="s">
        <v>520</v>
      </c>
      <c r="C10" s="4" t="s">
        <v>521</v>
      </c>
      <c r="D10" s="4" t="s">
        <v>522</v>
      </c>
      <c r="E10" s="4" t="s">
        <v>523</v>
      </c>
    </row>
    <row r="11" spans="1:5">
      <c r="A11" s="4" t="s">
        <v>532</v>
      </c>
    </row>
    <row r="12" spans="1:5">
      <c r="A12" s="4" t="s">
        <v>519</v>
      </c>
      <c r="B12" s="4" t="s">
        <v>525</v>
      </c>
      <c r="C12" s="4" t="s">
        <v>526</v>
      </c>
      <c r="D12" s="4" t="s">
        <v>526</v>
      </c>
      <c r="E12" s="4" t="s">
        <v>523</v>
      </c>
    </row>
    <row r="13" spans="1:5">
      <c r="A13" s="4" t="s">
        <v>533</v>
      </c>
    </row>
    <row r="14" spans="1:5">
      <c r="A14" s="4" t="s">
        <v>519</v>
      </c>
      <c r="B14" s="4" t="s">
        <v>528</v>
      </c>
      <c r="C14" s="4" t="s">
        <v>529</v>
      </c>
      <c r="D14" s="4" t="s">
        <v>530</v>
      </c>
      <c r="E14" s="4" t="s">
        <v>52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7:19:23Z</dcterms:created>
  <dcterms:modified xmlns:dcterms="http://purl.org/dc/terms/" xmlns:xsi="http://www.w3.org/2001/XMLSchema-instance" xsi:type="dcterms:W3CDTF">2018-10-26T17:19:23Z</dcterms:modified>
</cp:coreProperties>
</file>